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al Estate Assets" sheetId="12" state="visible" r:id="rId12"/>
    <sheet xmlns:r="http://schemas.openxmlformats.org/officeDocument/2006/relationships" name="Property Acquisitions and Dispo" sheetId="13" state="visible" r:id="rId13"/>
    <sheet xmlns:r="http://schemas.openxmlformats.org/officeDocument/2006/relationships" name="Investments in Unconsolidated R" sheetId="14" state="visible" r:id="rId14"/>
    <sheet xmlns:r="http://schemas.openxmlformats.org/officeDocument/2006/relationships" name="Investments in Debt Securities "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Notes Payable to Trusts" sheetId="18" state="visible" r:id="rId18"/>
    <sheet xmlns:r="http://schemas.openxmlformats.org/officeDocument/2006/relationships" name="Exchangeable Senior Notes" sheetId="19" state="visible" r:id="rId19"/>
    <sheet xmlns:r="http://schemas.openxmlformats.org/officeDocument/2006/relationships" name="Stockholders' Equity" sheetId="20" state="visible" r:id="rId20"/>
    <sheet xmlns:r="http://schemas.openxmlformats.org/officeDocument/2006/relationships" name="Noncontrolling Interest Represe" sheetId="21" state="visible" r:id="rId21"/>
    <sheet xmlns:r="http://schemas.openxmlformats.org/officeDocument/2006/relationships" name="Noncontrolling Interests In Ope"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Assets (Tables)" sheetId="32" state="visible" r:id="rId32"/>
    <sheet xmlns:r="http://schemas.openxmlformats.org/officeDocument/2006/relationships" name="Property Acquisitions and Dis_2" sheetId="33" state="visible" r:id="rId33"/>
    <sheet xmlns:r="http://schemas.openxmlformats.org/officeDocument/2006/relationships" name="Investments in Unconsolidated_2" sheetId="34" state="visible" r:id="rId34"/>
    <sheet xmlns:r="http://schemas.openxmlformats.org/officeDocument/2006/relationships" name="Investments in Debt Securitie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xchangeable Senior Notes (Tabl" sheetId="38" state="visible" r:id="rId38"/>
    <sheet xmlns:r="http://schemas.openxmlformats.org/officeDocument/2006/relationships" name="Noncontrolling Interest Repre_2" sheetId="39" state="visible" r:id="rId39"/>
    <sheet xmlns:r="http://schemas.openxmlformats.org/officeDocument/2006/relationships" name="Noncontrolling Interests In O_2"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Real Estate Assets - Schedule o" sheetId="60" state="visible" r:id="rId60"/>
    <sheet xmlns:r="http://schemas.openxmlformats.org/officeDocument/2006/relationships" name="Real Estate Assets - Additional" sheetId="61" state="visible" r:id="rId61"/>
    <sheet xmlns:r="http://schemas.openxmlformats.org/officeDocument/2006/relationships" name="Property Acquisitions and Dis_3" sheetId="62" state="visible" r:id="rId62"/>
    <sheet xmlns:r="http://schemas.openxmlformats.org/officeDocument/2006/relationships" name="Property Acquisitions and Dis_4"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Unconsolidated_5" sheetId="66" state="visible" r:id="rId66"/>
    <sheet xmlns:r="http://schemas.openxmlformats.org/officeDocument/2006/relationships" name="Investments in Debt Securitie_3" sheetId="67" state="visible" r:id="rId67"/>
    <sheet xmlns:r="http://schemas.openxmlformats.org/officeDocument/2006/relationships" name="Investments in Debt Securitie_4" sheetId="68" state="visible" r:id="rId68"/>
    <sheet xmlns:r="http://schemas.openxmlformats.org/officeDocument/2006/relationships" name="Debt - Schedule of Components o" sheetId="69" state="visible" r:id="rId69"/>
    <sheet xmlns:r="http://schemas.openxmlformats.org/officeDocument/2006/relationships" name="Debt - Schedule of Lines of Cre" sheetId="70" state="visible" r:id="rId70"/>
    <sheet xmlns:r="http://schemas.openxmlformats.org/officeDocument/2006/relationships" name="Debt - Additional Information (" sheetId="71" state="visible" r:id="rId71"/>
    <sheet xmlns:r="http://schemas.openxmlformats.org/officeDocument/2006/relationships" name="Debt - Schedule of Maturities o" sheetId="72" state="visible" r:id="rId72"/>
    <sheet xmlns:r="http://schemas.openxmlformats.org/officeDocument/2006/relationships" name="Debt - Schedule of Information " sheetId="73" state="visible" r:id="rId73"/>
    <sheet xmlns:r="http://schemas.openxmlformats.org/officeDocument/2006/relationships" name="Derivatives - Additional Inform" sheetId="74" state="visible" r:id="rId74"/>
    <sheet xmlns:r="http://schemas.openxmlformats.org/officeDocument/2006/relationships" name="Derivatives - Schedule Summariz" sheetId="75" state="visible" r:id="rId75"/>
    <sheet xmlns:r="http://schemas.openxmlformats.org/officeDocument/2006/relationships" name="Derivatives - Schedule of Balan" sheetId="76" state="visible" r:id="rId76"/>
    <sheet xmlns:r="http://schemas.openxmlformats.org/officeDocument/2006/relationships" name="Derivatives - Schedule of Infor" sheetId="77" state="visible" r:id="rId77"/>
    <sheet xmlns:r="http://schemas.openxmlformats.org/officeDocument/2006/relationships" name="Notes Payable to Trusts (Detail" sheetId="78" state="visible" r:id="rId78"/>
    <sheet xmlns:r="http://schemas.openxmlformats.org/officeDocument/2006/relationships" name="Exchangeable Senior Notes - Add" sheetId="79" state="visible" r:id="rId79"/>
    <sheet xmlns:r="http://schemas.openxmlformats.org/officeDocument/2006/relationships" name="Exchangeable Senior Notes - Int" sheetId="80" state="visible" r:id="rId80"/>
    <sheet xmlns:r="http://schemas.openxmlformats.org/officeDocument/2006/relationships" name="Exchangeable Senior Notes - Rep" sheetId="81" state="visible" r:id="rId81"/>
    <sheet xmlns:r="http://schemas.openxmlformats.org/officeDocument/2006/relationships" name="Stockholders' Equity (Details)" sheetId="82" state="visible" r:id="rId82"/>
    <sheet xmlns:r="http://schemas.openxmlformats.org/officeDocument/2006/relationships" name="Noncontrolling Interest Repre_3" sheetId="83" state="visible" r:id="rId83"/>
    <sheet xmlns:r="http://schemas.openxmlformats.org/officeDocument/2006/relationships" name="Noncontrolling Interest Repre_4" sheetId="84" state="visible" r:id="rId84"/>
    <sheet xmlns:r="http://schemas.openxmlformats.org/officeDocument/2006/relationships" name="Noncontrolling Interests In O_3" sheetId="85" state="visible" r:id="rId85"/>
    <sheet xmlns:r="http://schemas.openxmlformats.org/officeDocument/2006/relationships" name="Noncontrolling Interests In O_4" sheetId="86" state="visible" r:id="rId86"/>
    <sheet xmlns:r="http://schemas.openxmlformats.org/officeDocument/2006/relationships" name="Leases - Additional Information" sheetId="87" state="visible" r:id="rId87"/>
    <sheet xmlns:r="http://schemas.openxmlformats.org/officeDocument/2006/relationships" name="Leases - Lease Costs (Details)" sheetId="88" state="visible" r:id="rId88"/>
    <sheet xmlns:r="http://schemas.openxmlformats.org/officeDocument/2006/relationships" name="Leases - Undiscounted Cash Flow"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Su_3" sheetId="93" state="visible" r:id="rId93"/>
    <sheet xmlns:r="http://schemas.openxmlformats.org/officeDocument/2006/relationships" name="Stock-Based Compensation - Su_4" sheetId="94" state="visible" r:id="rId94"/>
    <sheet xmlns:r="http://schemas.openxmlformats.org/officeDocument/2006/relationships" name="Stock-Based Compensation - Assu" sheetId="95" state="visible" r:id="rId95"/>
    <sheet xmlns:r="http://schemas.openxmlformats.org/officeDocument/2006/relationships" name="Employee Benefit Plan (Details)" sheetId="96" state="visible" r:id="rId96"/>
    <sheet xmlns:r="http://schemas.openxmlformats.org/officeDocument/2006/relationships" name="Income Taxes - Income Tax Provi" sheetId="97" state="visible" r:id="rId97"/>
    <sheet xmlns:r="http://schemas.openxmlformats.org/officeDocument/2006/relationships" name="Income Taxes - Reconciliation o" sheetId="98" state="visible" r:id="rId98"/>
    <sheet xmlns:r="http://schemas.openxmlformats.org/officeDocument/2006/relationships" name="Income Taxes - Sources of Tempo"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Commitments and Contingencies (" sheetId="102" state="visible" r:id="rId102"/>
    <sheet xmlns:r="http://schemas.openxmlformats.org/officeDocument/2006/relationships" name="Schedule III - Real Estate an_2" sheetId="103" state="visible" r:id="rId103"/>
    <sheet xmlns:r="http://schemas.openxmlformats.org/officeDocument/2006/relationships" name="Schedule III - Real Estate an_3" sheetId="104" state="visible" r:id="rId10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269</t>
        </is>
      </c>
    </row>
    <row r="10">
      <c r="A10" s="4" t="inlineStr">
        <is>
          <t>Entity Registrant Name</t>
        </is>
      </c>
      <c r="B10" s="4" t="inlineStr">
        <is>
          <t>EXTRA SPACE STORAGE INC.</t>
        </is>
      </c>
    </row>
    <row r="11">
      <c r="A11" s="4" t="inlineStr">
        <is>
          <t>Entity Incorporation, State or Country Code</t>
        </is>
      </c>
      <c r="B11" s="4" t="inlineStr">
        <is>
          <t>MD</t>
        </is>
      </c>
    </row>
    <row r="12">
      <c r="A12" s="4" t="inlineStr">
        <is>
          <t>Entity Tax Identification Number</t>
        </is>
      </c>
      <c r="B12" s="4" t="inlineStr">
        <is>
          <t>20-1076777</t>
        </is>
      </c>
    </row>
    <row r="13">
      <c r="A13" s="4" t="inlineStr">
        <is>
          <t>Entity Address, Address Line One</t>
        </is>
      </c>
      <c r="B13" s="4" t="inlineStr">
        <is>
          <t>2795 East Cottonwood Parkway, Suite 3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1</t>
        </is>
      </c>
    </row>
    <row r="17">
      <c r="A17" s="4" t="inlineStr">
        <is>
          <t>City Area Code</t>
        </is>
      </c>
      <c r="B17" s="4" t="inlineStr">
        <is>
          <t>801</t>
        </is>
      </c>
    </row>
    <row r="18">
      <c r="A18" s="4" t="inlineStr">
        <is>
          <t>Local Phone Number</t>
        </is>
      </c>
      <c r="B18" s="4" t="inlineStr">
        <is>
          <t>365-4600</t>
        </is>
      </c>
    </row>
    <row r="19">
      <c r="A19" s="4" t="inlineStr">
        <is>
          <t>Title of 12(b) Security</t>
        </is>
      </c>
      <c r="B19" s="4" t="inlineStr">
        <is>
          <t>Common Stock, $0.01 par value</t>
        </is>
      </c>
    </row>
    <row r="20">
      <c r="A20" s="4" t="inlineStr">
        <is>
          <t>Trading Symbol</t>
        </is>
      </c>
      <c r="B20" s="4" t="inlineStr">
        <is>
          <t>EX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458986411</v>
      </c>
    </row>
    <row r="32">
      <c r="A32" s="4" t="inlineStr">
        <is>
          <t>Entity Common Stock, Shares Outstanding</t>
        </is>
      </c>
      <c r="C32" s="6" t="n">
        <v>134152540</v>
      </c>
    </row>
    <row r="33">
      <c r="A33" s="4" t="inlineStr">
        <is>
          <t>Documents Incorporated by Reference</t>
        </is>
      </c>
      <c r="B33" s="4" t="inlineStr">
        <is>
          <t>Portions of the registrant’s definitive proxy statement to be issued in connection with the registrant’s annual stockholders’ meeting to be held in 2022 are incorporated by reference into Part III of this Annual Report on Form 10-K.</t>
        </is>
      </c>
    </row>
    <row r="34">
      <c r="A34" s="4" t="inlineStr">
        <is>
          <t>Amendment Flag</t>
        </is>
      </c>
      <c r="B34" s="4" t="inlineStr">
        <is>
          <t>false</t>
        </is>
      </c>
    </row>
    <row r="35">
      <c r="A35" s="4" t="inlineStr">
        <is>
          <t>Entity Central Index Key</t>
        </is>
      </c>
      <c r="B35" s="4" t="inlineStr">
        <is>
          <t>0001289490</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Extra Space Storage Inc. (the “Company”) is a fully integrated, self-administered and self-managed real estate investment trust (“REIT”), formed as a Maryland corporation on April 30, 2004, to own, operate, manage, acquire, develop and redevelop professionally managed self-storage properti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This structure is commonly referred to as an umbrella partnership REIT, or UPREIT. The Company invests in stores by acquiring wholly-owned stores or by acquiring an equity interest in real estate entities. At December 31, 2021, the Company had direct and indirect equity interests in 1,268 storage facilities. In addition, the Company managed 828 stores for third parties bringing the total number of stores which it owns and/or manages to 2,096. These stores are located in 41 states and Washington, D.C.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of Business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577362</v>
      </c>
      <c r="C4" s="5" t="n">
        <v>1356212</v>
      </c>
      <c r="D4" s="5" t="n">
        <v>1308454</v>
      </c>
    </row>
    <row r="5">
      <c r="A5" s="4" t="inlineStr">
        <is>
          <t>Operating expenses</t>
        </is>
      </c>
      <c r="B5" s="6" t="n">
        <v>742169</v>
      </c>
      <c r="C5" s="6" t="n">
        <v>708147</v>
      </c>
      <c r="D5" s="6" t="n">
        <v>674701</v>
      </c>
    </row>
    <row r="6">
      <c r="A6" s="4" t="inlineStr">
        <is>
          <t>Net operating income</t>
        </is>
      </c>
      <c r="B6" s="6" t="n">
        <v>975953</v>
      </c>
      <c r="C6" s="6" t="n">
        <v>666140</v>
      </c>
      <c r="D6" s="6" t="n">
        <v>634958</v>
      </c>
    </row>
    <row r="7">
      <c r="A7" s="4" t="inlineStr">
        <is>
          <t>Property management fees and other income</t>
        </is>
      </c>
      <c r="B7" s="6" t="n">
        <v>66264</v>
      </c>
      <c r="C7" s="6" t="n">
        <v>52129</v>
      </c>
      <c r="D7" s="6" t="n">
        <v>49890</v>
      </c>
    </row>
    <row r="8">
      <c r="A8" s="4" t="inlineStr">
        <is>
          <t>General and administrative expense</t>
        </is>
      </c>
      <c r="B8" s="6" t="n">
        <v>-102194</v>
      </c>
      <c r="C8" s="6" t="n">
        <v>-96594</v>
      </c>
      <c r="D8" s="6" t="n">
        <v>-89418</v>
      </c>
    </row>
    <row r="9">
      <c r="A9" s="4" t="inlineStr">
        <is>
          <t>Depreciation and amortization expense</t>
        </is>
      </c>
      <c r="B9" s="6" t="n">
        <v>-241879</v>
      </c>
      <c r="C9" s="6" t="n">
        <v>-224444</v>
      </c>
      <c r="D9" s="6" t="n">
        <v>-219857</v>
      </c>
    </row>
    <row r="10">
      <c r="A10" s="4" t="inlineStr">
        <is>
          <t>Gain on real estate transactions</t>
        </is>
      </c>
      <c r="B10" s="6" t="n">
        <v>140760</v>
      </c>
      <c r="C10" s="6" t="n">
        <v>18075</v>
      </c>
      <c r="D10" s="6" t="n">
        <v>1205</v>
      </c>
    </row>
    <row r="11">
      <c r="A11" s="4" t="inlineStr">
        <is>
          <t>Interest expense</t>
        </is>
      </c>
      <c r="B11" s="6" t="n">
        <v>-166183</v>
      </c>
      <c r="C11" s="6" t="n">
        <v>-168626</v>
      </c>
      <c r="D11" s="6" t="n">
        <v>-186526</v>
      </c>
    </row>
    <row r="12">
      <c r="A12" s="4" t="inlineStr">
        <is>
          <t>Non-cash interest expense related to amortization of discount on equity component of exchangeable senior notes</t>
        </is>
      </c>
      <c r="B12" s="6" t="n">
        <v>0</v>
      </c>
      <c r="C12" s="6" t="n">
        <v>-3675</v>
      </c>
      <c r="D12" s="6" t="n">
        <v>-4742</v>
      </c>
    </row>
    <row r="13">
      <c r="A13" s="4" t="inlineStr">
        <is>
          <t>Interest income</t>
        </is>
      </c>
      <c r="B13" s="6" t="n">
        <v>49703</v>
      </c>
      <c r="C13" s="6" t="n">
        <v>15192</v>
      </c>
      <c r="D13" s="6" t="n">
        <v>7467</v>
      </c>
    </row>
    <row r="14">
      <c r="A14" s="4" t="inlineStr">
        <is>
          <t>Equity in earnings and dividend income from unconsolidated real estate entities</t>
        </is>
      </c>
      <c r="B14" s="6" t="n">
        <v>32358</v>
      </c>
      <c r="C14" s="6" t="n">
        <v>22361</v>
      </c>
      <c r="D14" s="6" t="n">
        <v>11274</v>
      </c>
    </row>
    <row r="15">
      <c r="A15" s="4" t="inlineStr">
        <is>
          <t>Equity in earnings of unconsolidated real estate ventures - gain on sale of real estate assets and purchase of joint venture partner's interest</t>
        </is>
      </c>
      <c r="B15" s="6" t="n">
        <v>6251</v>
      </c>
      <c r="C15" s="6" t="n">
        <v>0</v>
      </c>
      <c r="D15" s="6" t="n">
        <v>0</v>
      </c>
    </row>
    <row r="16">
      <c r="A16" s="4" t="inlineStr">
        <is>
          <t>Income tax expense</t>
        </is>
      </c>
      <c r="B16" s="6" t="n">
        <v>-20324</v>
      </c>
      <c r="C16" s="6" t="n">
        <v>-13810</v>
      </c>
      <c r="D16" s="6" t="n">
        <v>-11308</v>
      </c>
    </row>
    <row r="17">
      <c r="A17" s="4" t="inlineStr">
        <is>
          <t>Net income</t>
        </is>
      </c>
      <c r="B17" s="6" t="n">
        <v>877758</v>
      </c>
      <c r="C17" s="6" t="n">
        <v>517582</v>
      </c>
      <c r="D17" s="6" t="n">
        <v>451123</v>
      </c>
    </row>
    <row r="18">
      <c r="A18" s="4" t="inlineStr">
        <is>
          <t>Operating Segments</t>
        </is>
      </c>
    </row>
    <row r="19">
      <c r="A19" s="3" t="inlineStr">
        <is>
          <t>Segment Reporting Information [Line Items]</t>
        </is>
      </c>
    </row>
    <row r="20">
      <c r="A20" s="4" t="inlineStr">
        <is>
          <t>Revenues</t>
        </is>
      </c>
      <c r="B20" s="6" t="n">
        <v>1511098</v>
      </c>
      <c r="C20" s="6" t="n">
        <v>1304083</v>
      </c>
      <c r="D20" s="6" t="n">
        <v>1258564</v>
      </c>
    </row>
    <row r="21">
      <c r="A21" s="4" t="inlineStr">
        <is>
          <t>Operating expenses</t>
        </is>
      </c>
      <c r="B21" s="6" t="n">
        <v>398096</v>
      </c>
      <c r="C21" s="6" t="n">
        <v>387109</v>
      </c>
      <c r="D21" s="6" t="n">
        <v>365426</v>
      </c>
    </row>
    <row r="22">
      <c r="A22" s="4" t="inlineStr">
        <is>
          <t>Net operating income</t>
        </is>
      </c>
      <c r="B22" s="6" t="n">
        <v>1113002</v>
      </c>
      <c r="C22" s="6" t="n">
        <v>916974</v>
      </c>
      <c r="D22" s="6" t="n">
        <v>893138</v>
      </c>
    </row>
    <row r="23">
      <c r="A23" s="4" t="inlineStr">
        <is>
          <t>Operating Segments | Self-Storage Operations</t>
        </is>
      </c>
    </row>
    <row r="24">
      <c r="A24" s="3" t="inlineStr">
        <is>
          <t>Segment Reporting Information [Line Items]</t>
        </is>
      </c>
    </row>
    <row r="25">
      <c r="A25" s="4" t="inlineStr">
        <is>
          <t>Revenues</t>
        </is>
      </c>
      <c r="B25" s="6" t="n">
        <v>1340990</v>
      </c>
      <c r="C25" s="6" t="n">
        <v>1157522</v>
      </c>
      <c r="D25" s="6" t="n">
        <v>1130177</v>
      </c>
    </row>
    <row r="26">
      <c r="A26" s="4" t="inlineStr">
        <is>
          <t>Operating expenses</t>
        </is>
      </c>
      <c r="B26" s="6" t="n">
        <v>368608</v>
      </c>
      <c r="C26" s="6" t="n">
        <v>360615</v>
      </c>
      <c r="D26" s="6" t="n">
        <v>336050</v>
      </c>
    </row>
    <row r="27">
      <c r="A27" s="4" t="inlineStr">
        <is>
          <t>Net operating income</t>
        </is>
      </c>
      <c r="B27" s="6" t="n">
        <v>972382</v>
      </c>
      <c r="C27" s="6" t="n">
        <v>796907</v>
      </c>
      <c r="D27" s="6" t="n">
        <v>794127</v>
      </c>
    </row>
    <row r="28">
      <c r="A28" s="4" t="inlineStr">
        <is>
          <t>Operating Segments | Tenant Reinsurance</t>
        </is>
      </c>
    </row>
    <row r="29">
      <c r="A29" s="3" t="inlineStr">
        <is>
          <t>Segment Reporting Information [Line Items]</t>
        </is>
      </c>
    </row>
    <row r="30">
      <c r="A30" s="4" t="inlineStr">
        <is>
          <t>Revenues</t>
        </is>
      </c>
      <c r="B30" s="6" t="n">
        <v>170108</v>
      </c>
      <c r="C30" s="6" t="n">
        <v>146561</v>
      </c>
      <c r="D30" s="6" t="n">
        <v>128387</v>
      </c>
    </row>
    <row r="31">
      <c r="A31" s="4" t="inlineStr">
        <is>
          <t>Operating expenses</t>
        </is>
      </c>
      <c r="B31" s="6" t="n">
        <v>29488</v>
      </c>
      <c r="C31" s="6" t="n">
        <v>26494</v>
      </c>
      <c r="D31" s="6" t="n">
        <v>29376</v>
      </c>
    </row>
    <row r="32">
      <c r="A32" s="4" t="inlineStr">
        <is>
          <t>Net operating income</t>
        </is>
      </c>
      <c r="B32" s="5" t="n">
        <v>140620</v>
      </c>
      <c r="C32" s="5" t="n">
        <v>120067</v>
      </c>
      <c r="D32" s="5" t="n">
        <v>990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6" customWidth="1" min="2" max="2"/>
  </cols>
  <sheetData>
    <row r="1">
      <c r="A1" s="1" t="inlineStr">
        <is>
          <t>Commitments and Contingencies (Details) $ in Thousands</t>
        </is>
      </c>
      <c r="B1" s="2" t="inlineStr">
        <is>
          <t>Dec. 31, 2021USD ($)store</t>
        </is>
      </c>
    </row>
    <row r="2">
      <c r="A2" s="4" t="inlineStr">
        <is>
          <t>Commitment to acquire stores, 2022</t>
        </is>
      </c>
    </row>
    <row r="3">
      <c r="A3" s="3" t="inlineStr">
        <is>
          <t>Other Commitments [Line Items]</t>
        </is>
      </c>
    </row>
    <row r="4">
      <c r="A4" s="4" t="inlineStr">
        <is>
          <t>Number of properties to be acquired | store</t>
        </is>
      </c>
      <c r="B4" s="6" t="n">
        <v>9</v>
      </c>
    </row>
    <row r="5">
      <c r="A5" s="4" t="inlineStr">
        <is>
          <t>Other commitment | $</t>
        </is>
      </c>
      <c r="B5" s="5" t="n">
        <v>136491</v>
      </c>
    </row>
    <row r="6">
      <c r="A6" s="4" t="inlineStr">
        <is>
          <t>Commitment to acquire stores with joint venture partners</t>
        </is>
      </c>
    </row>
    <row r="7">
      <c r="A7" s="3" t="inlineStr">
        <is>
          <t>Other Commitments [Line Items]</t>
        </is>
      </c>
    </row>
    <row r="8">
      <c r="A8" s="4" t="inlineStr">
        <is>
          <t>Number of properties to be acquired | store</t>
        </is>
      </c>
      <c r="B8" s="6" t="n">
        <v>3</v>
      </c>
    </row>
    <row r="9">
      <c r="A9" s="4" t="inlineStr">
        <is>
          <t>Other commitment | $</t>
        </is>
      </c>
      <c r="B9" s="5" t="n">
        <v>58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48"/>
  <sheetViews>
    <sheetView workbookViewId="0">
      <selection activeCell="A1" sqref="A1"/>
    </sheetView>
  </sheetViews>
  <sheetFormatPr baseColWidth="8" defaultRowHeight="15"/>
  <cols>
    <col width="80" customWidth="1" min="1" max="1"/>
    <col width="26" customWidth="1" min="2" max="2"/>
  </cols>
  <sheetData>
    <row r="1">
      <c r="A1" s="1" t="inlineStr">
        <is>
          <t>Schedule III - Real Estate and Accumulated Depreciation - Property Summary (Details) $ in Thousands</t>
        </is>
      </c>
      <c r="B1" s="2" t="inlineStr">
        <is>
          <t>12 Months Ended</t>
        </is>
      </c>
    </row>
    <row r="2">
      <c r="B2" s="2" t="inlineStr">
        <is>
          <t>Dec. 31, 2021USD ($)store</t>
        </is>
      </c>
    </row>
    <row r="3">
      <c r="A3" s="3" t="inlineStr">
        <is>
          <t>SEC Schedule, 12-28, Real Estate Companies, Investment in Real Estate and Accumulated Depreciation [Line Items]</t>
        </is>
      </c>
    </row>
    <row r="4">
      <c r="A4" s="4" t="inlineStr">
        <is>
          <t>Store Count | store</t>
        </is>
      </c>
      <c r="B4" s="6" t="n">
        <v>985</v>
      </c>
    </row>
    <row r="5">
      <c r="A5" s="4" t="inlineStr">
        <is>
          <t>Debt</t>
        </is>
      </c>
      <c r="B5" s="5" t="n">
        <v>1323509</v>
      </c>
    </row>
    <row r="6">
      <c r="A6" s="4" t="inlineStr">
        <is>
          <t>Land Initial Cost</t>
        </is>
      </c>
      <c r="B6" s="6" t="n">
        <v>2150637</v>
      </c>
    </row>
    <row r="7">
      <c r="A7" s="4" t="inlineStr">
        <is>
          <t>Building and Improvements Initial Cost</t>
        </is>
      </c>
      <c r="B7" s="6" t="n">
        <v>7437285</v>
      </c>
    </row>
    <row r="8">
      <c r="A8" s="4" t="inlineStr">
        <is>
          <t>Adjustments and Costs to Land and Building Subsequent to Acquisition</t>
        </is>
      </c>
      <c r="B8" s="6" t="n">
        <v>1114477</v>
      </c>
    </row>
    <row r="9">
      <c r="A9" s="4" t="inlineStr">
        <is>
          <t>Gross carrying amount - Land</t>
        </is>
      </c>
      <c r="B9" s="6" t="n">
        <v>2151319</v>
      </c>
    </row>
    <row r="10">
      <c r="A10" s="4" t="inlineStr">
        <is>
          <t>Gross carrying amount - Building and improvements</t>
        </is>
      </c>
      <c r="B10" s="6" t="n">
        <v>8551080</v>
      </c>
    </row>
    <row r="11">
      <c r="A11" s="4" t="inlineStr">
        <is>
          <t>Gross carrying amount - Total</t>
        </is>
      </c>
      <c r="B11" s="6" t="n">
        <v>10702399</v>
      </c>
    </row>
    <row r="12">
      <c r="A12" s="4" t="inlineStr">
        <is>
          <t>Accumulated Depreciation</t>
        </is>
      </c>
      <c r="B12" s="5" t="n">
        <v>1867750</v>
      </c>
    </row>
    <row r="13">
      <c r="A13" s="4" t="inlineStr">
        <is>
          <t>Self storage facilities | AL</t>
        </is>
      </c>
    </row>
    <row r="14">
      <c r="A14" s="3" t="inlineStr">
        <is>
          <t>SEC Schedule, 12-28, Real Estate Companies, Investment in Real Estate and Accumulated Depreciation [Line Items]</t>
        </is>
      </c>
    </row>
    <row r="15">
      <c r="A15" s="4" t="inlineStr">
        <is>
          <t>Store Count | store</t>
        </is>
      </c>
      <c r="B15" s="6" t="n">
        <v>8</v>
      </c>
    </row>
    <row r="16">
      <c r="A16" s="4" t="inlineStr">
        <is>
          <t>Debt</t>
        </is>
      </c>
      <c r="B16" s="5" t="n">
        <v>5261</v>
      </c>
    </row>
    <row r="17">
      <c r="A17" s="4" t="inlineStr">
        <is>
          <t>Land Initial Cost</t>
        </is>
      </c>
      <c r="B17" s="6" t="n">
        <v>11021</v>
      </c>
    </row>
    <row r="18">
      <c r="A18" s="4" t="inlineStr">
        <is>
          <t>Building and Improvements Initial Cost</t>
        </is>
      </c>
      <c r="B18" s="6" t="n">
        <v>62772</v>
      </c>
    </row>
    <row r="19">
      <c r="A19" s="4" t="inlineStr">
        <is>
          <t>Adjustments and Costs to Land and Building Subsequent to Acquisition</t>
        </is>
      </c>
      <c r="B19" s="6" t="n">
        <v>3712</v>
      </c>
    </row>
    <row r="20">
      <c r="A20" s="4" t="inlineStr">
        <is>
          <t>Gross carrying amount - Land</t>
        </is>
      </c>
      <c r="B20" s="6" t="n">
        <v>11021</v>
      </c>
    </row>
    <row r="21">
      <c r="A21" s="4" t="inlineStr">
        <is>
          <t>Gross carrying amount - Building and improvements</t>
        </is>
      </c>
      <c r="B21" s="6" t="n">
        <v>66484</v>
      </c>
    </row>
    <row r="22">
      <c r="A22" s="4" t="inlineStr">
        <is>
          <t>Gross carrying amount - Total</t>
        </is>
      </c>
      <c r="B22" s="6" t="n">
        <v>77505</v>
      </c>
    </row>
    <row r="23">
      <c r="A23" s="4" t="inlineStr">
        <is>
          <t>Accumulated Depreciation</t>
        </is>
      </c>
      <c r="B23" s="5" t="n">
        <v>10573</v>
      </c>
    </row>
    <row r="24">
      <c r="A24" s="4" t="inlineStr">
        <is>
          <t>Self storage facilities | AZ</t>
        </is>
      </c>
    </row>
    <row r="25">
      <c r="A25" s="3" t="inlineStr">
        <is>
          <t>SEC Schedule, 12-28, Real Estate Companies, Investment in Real Estate and Accumulated Depreciation [Line Items]</t>
        </is>
      </c>
    </row>
    <row r="26">
      <c r="A26" s="4" t="inlineStr">
        <is>
          <t>Store Count | store</t>
        </is>
      </c>
      <c r="B26" s="6" t="n">
        <v>23</v>
      </c>
    </row>
    <row r="27">
      <c r="A27" s="4" t="inlineStr">
        <is>
          <t>Debt</t>
        </is>
      </c>
      <c r="B27" s="5" t="n">
        <v>22469</v>
      </c>
    </row>
    <row r="28">
      <c r="A28" s="4" t="inlineStr">
        <is>
          <t>Land Initial Cost</t>
        </is>
      </c>
      <c r="B28" s="6" t="n">
        <v>27535</v>
      </c>
    </row>
    <row r="29">
      <c r="A29" s="4" t="inlineStr">
        <is>
          <t>Building and Improvements Initial Cost</t>
        </is>
      </c>
      <c r="B29" s="6" t="n">
        <v>117304</v>
      </c>
    </row>
    <row r="30">
      <c r="A30" s="4" t="inlineStr">
        <is>
          <t>Adjustments and Costs to Land and Building Subsequent to Acquisition</t>
        </is>
      </c>
      <c r="B30" s="6" t="n">
        <v>11820</v>
      </c>
    </row>
    <row r="31">
      <c r="A31" s="4" t="inlineStr">
        <is>
          <t>Gross carrying amount - Land</t>
        </is>
      </c>
      <c r="B31" s="6" t="n">
        <v>27533</v>
      </c>
    </row>
    <row r="32">
      <c r="A32" s="4" t="inlineStr">
        <is>
          <t>Gross carrying amount - Building and improvements</t>
        </is>
      </c>
      <c r="B32" s="6" t="n">
        <v>129126</v>
      </c>
    </row>
    <row r="33">
      <c r="A33" s="4" t="inlineStr">
        <is>
          <t>Gross carrying amount - Total</t>
        </is>
      </c>
      <c r="B33" s="6" t="n">
        <v>156659</v>
      </c>
    </row>
    <row r="34">
      <c r="A34" s="4" t="inlineStr">
        <is>
          <t>Accumulated Depreciation</t>
        </is>
      </c>
      <c r="B34" s="5" t="n">
        <v>31818</v>
      </c>
    </row>
    <row r="35">
      <c r="A35" s="4" t="inlineStr">
        <is>
          <t>Self storage facilities | CA</t>
        </is>
      </c>
    </row>
    <row r="36">
      <c r="A36" s="3" t="inlineStr">
        <is>
          <t>SEC Schedule, 12-28, Real Estate Companies, Investment in Real Estate and Accumulated Depreciation [Line Items]</t>
        </is>
      </c>
    </row>
    <row r="37">
      <c r="A37" s="4" t="inlineStr">
        <is>
          <t>Store Count | store</t>
        </is>
      </c>
      <c r="B37" s="6" t="n">
        <v>173</v>
      </c>
    </row>
    <row r="38">
      <c r="A38" s="4" t="inlineStr">
        <is>
          <t>Debt</t>
        </is>
      </c>
      <c r="B38" s="5" t="n">
        <v>369493</v>
      </c>
    </row>
    <row r="39">
      <c r="A39" s="4" t="inlineStr">
        <is>
          <t>Land Initial Cost</t>
        </is>
      </c>
      <c r="B39" s="6" t="n">
        <v>646278</v>
      </c>
    </row>
    <row r="40">
      <c r="A40" s="4" t="inlineStr">
        <is>
          <t>Building and Improvements Initial Cost</t>
        </is>
      </c>
      <c r="B40" s="6" t="n">
        <v>1365639</v>
      </c>
    </row>
    <row r="41">
      <c r="A41" s="4" t="inlineStr">
        <is>
          <t>Adjustments and Costs to Land and Building Subsequent to Acquisition</t>
        </is>
      </c>
      <c r="B41" s="6" t="n">
        <v>160072</v>
      </c>
    </row>
    <row r="42">
      <c r="A42" s="4" t="inlineStr">
        <is>
          <t>Gross carrying amount - Land</t>
        </is>
      </c>
      <c r="B42" s="6" t="n">
        <v>646728</v>
      </c>
    </row>
    <row r="43">
      <c r="A43" s="4" t="inlineStr">
        <is>
          <t>Gross carrying amount - Building and improvements</t>
        </is>
      </c>
      <c r="B43" s="6" t="n">
        <v>1525261</v>
      </c>
    </row>
    <row r="44">
      <c r="A44" s="4" t="inlineStr">
        <is>
          <t>Gross carrying amount - Total</t>
        </is>
      </c>
      <c r="B44" s="6" t="n">
        <v>2171989</v>
      </c>
    </row>
    <row r="45">
      <c r="A45" s="4" t="inlineStr">
        <is>
          <t>Accumulated Depreciation</t>
        </is>
      </c>
      <c r="B45" s="5" t="n">
        <v>333516</v>
      </c>
    </row>
    <row r="46">
      <c r="A46" s="4" t="inlineStr">
        <is>
          <t>Self storage facilities | CO</t>
        </is>
      </c>
    </row>
    <row r="47">
      <c r="A47" s="3" t="inlineStr">
        <is>
          <t>SEC Schedule, 12-28, Real Estate Companies, Investment in Real Estate and Accumulated Depreciation [Line Items]</t>
        </is>
      </c>
    </row>
    <row r="48">
      <c r="A48" s="4" t="inlineStr">
        <is>
          <t>Store Count | store</t>
        </is>
      </c>
      <c r="B48" s="6" t="n">
        <v>17</v>
      </c>
    </row>
    <row r="49">
      <c r="A49" s="4" t="inlineStr">
        <is>
          <t>Debt</t>
        </is>
      </c>
      <c r="B49" s="5" t="n">
        <v>28776</v>
      </c>
    </row>
    <row r="50">
      <c r="A50" s="4" t="inlineStr">
        <is>
          <t>Land Initial Cost</t>
        </is>
      </c>
      <c r="B50" s="6" t="n">
        <v>17224</v>
      </c>
    </row>
    <row r="51">
      <c r="A51" s="4" t="inlineStr">
        <is>
          <t>Building and Improvements Initial Cost</t>
        </is>
      </c>
      <c r="B51" s="6" t="n">
        <v>81144</v>
      </c>
    </row>
    <row r="52">
      <c r="A52" s="4" t="inlineStr">
        <is>
          <t>Adjustments and Costs to Land and Building Subsequent to Acquisition</t>
        </is>
      </c>
      <c r="B52" s="6" t="n">
        <v>17834</v>
      </c>
    </row>
    <row r="53">
      <c r="A53" s="4" t="inlineStr">
        <is>
          <t>Gross carrying amount - Land</t>
        </is>
      </c>
      <c r="B53" s="6" t="n">
        <v>17942</v>
      </c>
    </row>
    <row r="54">
      <c r="A54" s="4" t="inlineStr">
        <is>
          <t>Gross carrying amount - Building and improvements</t>
        </is>
      </c>
      <c r="B54" s="6" t="n">
        <v>98260</v>
      </c>
    </row>
    <row r="55">
      <c r="A55" s="4" t="inlineStr">
        <is>
          <t>Gross carrying amount - Total</t>
        </is>
      </c>
      <c r="B55" s="6" t="n">
        <v>116202</v>
      </c>
    </row>
    <row r="56">
      <c r="A56" s="4" t="inlineStr">
        <is>
          <t>Accumulated Depreciation</t>
        </is>
      </c>
      <c r="B56" s="5" t="n">
        <v>25649</v>
      </c>
    </row>
    <row r="57">
      <c r="A57" s="4" t="inlineStr">
        <is>
          <t>Self storage facilities | CT</t>
        </is>
      </c>
    </row>
    <row r="58">
      <c r="A58" s="3" t="inlineStr">
        <is>
          <t>SEC Schedule, 12-28, Real Estate Companies, Investment in Real Estate and Accumulated Depreciation [Line Items]</t>
        </is>
      </c>
    </row>
    <row r="59">
      <c r="A59" s="4" t="inlineStr">
        <is>
          <t>Store Count | store</t>
        </is>
      </c>
      <c r="B59" s="6" t="n">
        <v>6</v>
      </c>
    </row>
    <row r="60">
      <c r="A60" s="4" t="inlineStr">
        <is>
          <t>Debt</t>
        </is>
      </c>
      <c r="B60" s="5" t="n">
        <v>6811</v>
      </c>
    </row>
    <row r="61">
      <c r="A61" s="4" t="inlineStr">
        <is>
          <t>Land Initial Cost</t>
        </is>
      </c>
      <c r="B61" s="6" t="n">
        <v>8598</v>
      </c>
    </row>
    <row r="62">
      <c r="A62" s="4" t="inlineStr">
        <is>
          <t>Building and Improvements Initial Cost</t>
        </is>
      </c>
      <c r="B62" s="6" t="n">
        <v>46974</v>
      </c>
    </row>
    <row r="63">
      <c r="A63" s="4" t="inlineStr">
        <is>
          <t>Adjustments and Costs to Land and Building Subsequent to Acquisition</t>
        </is>
      </c>
      <c r="B63" s="6" t="n">
        <v>5211</v>
      </c>
    </row>
    <row r="64">
      <c r="A64" s="4" t="inlineStr">
        <is>
          <t>Gross carrying amount - Land</t>
        </is>
      </c>
      <c r="B64" s="6" t="n">
        <v>8598</v>
      </c>
    </row>
    <row r="65">
      <c r="A65" s="4" t="inlineStr">
        <is>
          <t>Gross carrying amount - Building and improvements</t>
        </is>
      </c>
      <c r="B65" s="6" t="n">
        <v>52185</v>
      </c>
    </row>
    <row r="66">
      <c r="A66" s="4" t="inlineStr">
        <is>
          <t>Gross carrying amount - Total</t>
        </is>
      </c>
      <c r="B66" s="6" t="n">
        <v>60783</v>
      </c>
    </row>
    <row r="67">
      <c r="A67" s="4" t="inlineStr">
        <is>
          <t>Accumulated Depreciation</t>
        </is>
      </c>
      <c r="B67" s="5" t="n">
        <v>11055</v>
      </c>
    </row>
    <row r="68">
      <c r="A68" s="4" t="inlineStr">
        <is>
          <t>Self storage facilities | FL</t>
        </is>
      </c>
    </row>
    <row r="69">
      <c r="A69" s="3" t="inlineStr">
        <is>
          <t>SEC Schedule, 12-28, Real Estate Companies, Investment in Real Estate and Accumulated Depreciation [Line Items]</t>
        </is>
      </c>
    </row>
    <row r="70">
      <c r="A70" s="4" t="inlineStr">
        <is>
          <t>Store Count | store</t>
        </is>
      </c>
      <c r="B70" s="6" t="n">
        <v>105</v>
      </c>
    </row>
    <row r="71">
      <c r="A71" s="4" t="inlineStr">
        <is>
          <t>Debt</t>
        </is>
      </c>
      <c r="B71" s="5" t="n">
        <v>173529</v>
      </c>
    </row>
    <row r="72">
      <c r="A72" s="4" t="inlineStr">
        <is>
          <t>Land Initial Cost</t>
        </is>
      </c>
      <c r="B72" s="6" t="n">
        <v>186083</v>
      </c>
    </row>
    <row r="73">
      <c r="A73" s="4" t="inlineStr">
        <is>
          <t>Building and Improvements Initial Cost</t>
        </is>
      </c>
      <c r="B73" s="6" t="n">
        <v>799941</v>
      </c>
    </row>
    <row r="74">
      <c r="A74" s="4" t="inlineStr">
        <is>
          <t>Adjustments and Costs to Land and Building Subsequent to Acquisition</t>
        </is>
      </c>
      <c r="B74" s="6" t="n">
        <v>63289</v>
      </c>
    </row>
    <row r="75">
      <c r="A75" s="4" t="inlineStr">
        <is>
          <t>Gross carrying amount - Land</t>
        </is>
      </c>
      <c r="B75" s="6" t="n">
        <v>186209</v>
      </c>
    </row>
    <row r="76">
      <c r="A76" s="4" t="inlineStr">
        <is>
          <t>Gross carrying amount - Building and improvements</t>
        </is>
      </c>
      <c r="B76" s="6" t="n">
        <v>863104</v>
      </c>
    </row>
    <row r="77">
      <c r="A77" s="4" t="inlineStr">
        <is>
          <t>Gross carrying amount - Total</t>
        </is>
      </c>
      <c r="B77" s="6" t="n">
        <v>1049313</v>
      </c>
    </row>
    <row r="78">
      <c r="A78" s="4" t="inlineStr">
        <is>
          <t>Accumulated Depreciation</t>
        </is>
      </c>
      <c r="B78" s="5" t="n">
        <v>163231</v>
      </c>
    </row>
    <row r="79">
      <c r="A79" s="4" t="inlineStr">
        <is>
          <t>Self storage facilities | GA</t>
        </is>
      </c>
    </row>
    <row r="80">
      <c r="A80" s="3" t="inlineStr">
        <is>
          <t>SEC Schedule, 12-28, Real Estate Companies, Investment in Real Estate and Accumulated Depreciation [Line Items]</t>
        </is>
      </c>
    </row>
    <row r="81">
      <c r="A81" s="4" t="inlineStr">
        <is>
          <t>Store Count | store</t>
        </is>
      </c>
      <c r="B81" s="6" t="n">
        <v>71</v>
      </c>
    </row>
    <row r="82">
      <c r="A82" s="4" t="inlineStr">
        <is>
          <t>Debt</t>
        </is>
      </c>
      <c r="B82" s="5" t="n">
        <v>68819</v>
      </c>
    </row>
    <row r="83">
      <c r="A83" s="4" t="inlineStr">
        <is>
          <t>Land Initial Cost</t>
        </is>
      </c>
      <c r="B83" s="6" t="n">
        <v>98519</v>
      </c>
    </row>
    <row r="84">
      <c r="A84" s="4" t="inlineStr">
        <is>
          <t>Building and Improvements Initial Cost</t>
        </is>
      </c>
      <c r="B84" s="6" t="n">
        <v>529048</v>
      </c>
    </row>
    <row r="85">
      <c r="A85" s="4" t="inlineStr">
        <is>
          <t>Adjustments and Costs to Land and Building Subsequent to Acquisition</t>
        </is>
      </c>
      <c r="B85" s="6" t="n">
        <v>37329</v>
      </c>
    </row>
    <row r="86">
      <c r="A86" s="4" t="inlineStr">
        <is>
          <t>Gross carrying amount - Land</t>
        </is>
      </c>
      <c r="B86" s="6" t="n">
        <v>98503</v>
      </c>
    </row>
    <row r="87">
      <c r="A87" s="4" t="inlineStr">
        <is>
          <t>Gross carrying amount - Building and improvements</t>
        </is>
      </c>
      <c r="B87" s="6" t="n">
        <v>566393</v>
      </c>
    </row>
    <row r="88">
      <c r="A88" s="4" t="inlineStr">
        <is>
          <t>Gross carrying amount - Total</t>
        </is>
      </c>
      <c r="B88" s="6" t="n">
        <v>664896</v>
      </c>
    </row>
    <row r="89">
      <c r="A89" s="4" t="inlineStr">
        <is>
          <t>Accumulated Depreciation</t>
        </is>
      </c>
      <c r="B89" s="5" t="n">
        <v>86525</v>
      </c>
    </row>
    <row r="90">
      <c r="A90" s="4" t="inlineStr">
        <is>
          <t>Self storage facilities | HI</t>
        </is>
      </c>
    </row>
    <row r="91">
      <c r="A91" s="3" t="inlineStr">
        <is>
          <t>SEC Schedule, 12-28, Real Estate Companies, Investment in Real Estate and Accumulated Depreciation [Line Items]</t>
        </is>
      </c>
    </row>
    <row r="92">
      <c r="A92" s="4" t="inlineStr">
        <is>
          <t>Store Count | store</t>
        </is>
      </c>
      <c r="B92" s="6" t="n">
        <v>13</v>
      </c>
    </row>
    <row r="93">
      <c r="A93" s="4" t="inlineStr">
        <is>
          <t>Debt</t>
        </is>
      </c>
      <c r="B93" s="5" t="n">
        <v>0</v>
      </c>
    </row>
    <row r="94">
      <c r="A94" s="4" t="inlineStr">
        <is>
          <t>Land Initial Cost</t>
        </is>
      </c>
      <c r="B94" s="6" t="n">
        <v>17663</v>
      </c>
    </row>
    <row r="95">
      <c r="A95" s="4" t="inlineStr">
        <is>
          <t>Building and Improvements Initial Cost</t>
        </is>
      </c>
      <c r="B95" s="6" t="n">
        <v>133870</v>
      </c>
    </row>
    <row r="96">
      <c r="A96" s="4" t="inlineStr">
        <is>
          <t>Adjustments and Costs to Land and Building Subsequent to Acquisition</t>
        </is>
      </c>
      <c r="B96" s="6" t="n">
        <v>12984</v>
      </c>
    </row>
    <row r="97">
      <c r="A97" s="4" t="inlineStr">
        <is>
          <t>Gross carrying amount - Land</t>
        </is>
      </c>
      <c r="B97" s="6" t="n">
        <v>17663</v>
      </c>
    </row>
    <row r="98">
      <c r="A98" s="4" t="inlineStr">
        <is>
          <t>Gross carrying amount - Building and improvements</t>
        </is>
      </c>
      <c r="B98" s="6" t="n">
        <v>146854</v>
      </c>
    </row>
    <row r="99">
      <c r="A99" s="4" t="inlineStr">
        <is>
          <t>Gross carrying amount - Total</t>
        </is>
      </c>
      <c r="B99" s="6" t="n">
        <v>164517</v>
      </c>
    </row>
    <row r="100">
      <c r="A100" s="4" t="inlineStr">
        <is>
          <t>Accumulated Depreciation</t>
        </is>
      </c>
      <c r="B100" s="5" t="n">
        <v>33733</v>
      </c>
    </row>
    <row r="101">
      <c r="A101" s="4" t="inlineStr">
        <is>
          <t>Self storage facilities | IL</t>
        </is>
      </c>
    </row>
    <row r="102">
      <c r="A102" s="3" t="inlineStr">
        <is>
          <t>SEC Schedule, 12-28, Real Estate Companies, Investment in Real Estate and Accumulated Depreciation [Line Items]</t>
        </is>
      </c>
    </row>
    <row r="103">
      <c r="A103" s="4" t="inlineStr">
        <is>
          <t>Store Count | store</t>
        </is>
      </c>
      <c r="B103" s="6" t="n">
        <v>37</v>
      </c>
    </row>
    <row r="104">
      <c r="A104" s="4" t="inlineStr">
        <is>
          <t>Debt</t>
        </is>
      </c>
      <c r="B104" s="5" t="n">
        <v>23283</v>
      </c>
    </row>
    <row r="105">
      <c r="A105" s="4" t="inlineStr">
        <is>
          <t>Land Initial Cost</t>
        </is>
      </c>
      <c r="B105" s="6" t="n">
        <v>49304</v>
      </c>
    </row>
    <row r="106">
      <c r="A106" s="4" t="inlineStr">
        <is>
          <t>Building and Improvements Initial Cost</t>
        </is>
      </c>
      <c r="B106" s="6" t="n">
        <v>247958</v>
      </c>
    </row>
    <row r="107">
      <c r="A107" s="4" t="inlineStr">
        <is>
          <t>Adjustments and Costs to Land and Building Subsequent to Acquisition</t>
        </is>
      </c>
      <c r="B107" s="6" t="n">
        <v>34806</v>
      </c>
    </row>
    <row r="108">
      <c r="A108" s="4" t="inlineStr">
        <is>
          <t>Gross carrying amount - Land</t>
        </is>
      </c>
      <c r="B108" s="6" t="n">
        <v>48757</v>
      </c>
    </row>
    <row r="109">
      <c r="A109" s="4" t="inlineStr">
        <is>
          <t>Gross carrying amount - Building and improvements</t>
        </is>
      </c>
      <c r="B109" s="6" t="n">
        <v>283311</v>
      </c>
    </row>
    <row r="110">
      <c r="A110" s="4" t="inlineStr">
        <is>
          <t>Gross carrying amount - Total</t>
        </is>
      </c>
      <c r="B110" s="6" t="n">
        <v>332068</v>
      </c>
    </row>
    <row r="111">
      <c r="A111" s="4" t="inlineStr">
        <is>
          <t>Accumulated Depreciation</t>
        </is>
      </c>
      <c r="B111" s="5" t="n">
        <v>52591</v>
      </c>
    </row>
    <row r="112">
      <c r="A112" s="4" t="inlineStr">
        <is>
          <t>Self storage facilities | IN</t>
        </is>
      </c>
    </row>
    <row r="113">
      <c r="A113" s="3" t="inlineStr">
        <is>
          <t>SEC Schedule, 12-28, Real Estate Companies, Investment in Real Estate and Accumulated Depreciation [Line Items]</t>
        </is>
      </c>
    </row>
    <row r="114">
      <c r="A114" s="4" t="inlineStr">
        <is>
          <t>Store Count | store</t>
        </is>
      </c>
      <c r="B114" s="6" t="n">
        <v>14</v>
      </c>
    </row>
    <row r="115">
      <c r="A115" s="4" t="inlineStr">
        <is>
          <t>Debt</t>
        </is>
      </c>
      <c r="B115" s="5" t="n">
        <v>0</v>
      </c>
    </row>
    <row r="116">
      <c r="A116" s="4" t="inlineStr">
        <is>
          <t>Land Initial Cost</t>
        </is>
      </c>
      <c r="B116" s="6" t="n">
        <v>12652</v>
      </c>
    </row>
    <row r="117">
      <c r="A117" s="4" t="inlineStr">
        <is>
          <t>Building and Improvements Initial Cost</t>
        </is>
      </c>
      <c r="B117" s="6" t="n">
        <v>60605</v>
      </c>
    </row>
    <row r="118">
      <c r="A118" s="4" t="inlineStr">
        <is>
          <t>Adjustments and Costs to Land and Building Subsequent to Acquisition</t>
        </is>
      </c>
      <c r="B118" s="6" t="n">
        <v>7255</v>
      </c>
    </row>
    <row r="119">
      <c r="A119" s="4" t="inlineStr">
        <is>
          <t>Gross carrying amount - Land</t>
        </is>
      </c>
      <c r="B119" s="6" t="n">
        <v>12652</v>
      </c>
    </row>
    <row r="120">
      <c r="A120" s="4" t="inlineStr">
        <is>
          <t>Gross carrying amount - Building and improvements</t>
        </is>
      </c>
      <c r="B120" s="6" t="n">
        <v>67860</v>
      </c>
    </row>
    <row r="121">
      <c r="A121" s="4" t="inlineStr">
        <is>
          <t>Gross carrying amount - Total</t>
        </is>
      </c>
      <c r="B121" s="6" t="n">
        <v>80512</v>
      </c>
    </row>
    <row r="122">
      <c r="A122" s="4" t="inlineStr">
        <is>
          <t>Accumulated Depreciation</t>
        </is>
      </c>
      <c r="B122" s="5" t="n">
        <v>14639</v>
      </c>
    </row>
    <row r="123">
      <c r="A123" s="4" t="inlineStr">
        <is>
          <t>Self storage facilities | KS</t>
        </is>
      </c>
    </row>
    <row r="124">
      <c r="A124" s="3" t="inlineStr">
        <is>
          <t>SEC Schedule, 12-28, Real Estate Companies, Investment in Real Estate and Accumulated Depreciation [Line Items]</t>
        </is>
      </c>
    </row>
    <row r="125">
      <c r="A125" s="4" t="inlineStr">
        <is>
          <t>Store Count | store</t>
        </is>
      </c>
      <c r="B125" s="6" t="n">
        <v>1</v>
      </c>
    </row>
    <row r="126">
      <c r="A126" s="4" t="inlineStr">
        <is>
          <t>Debt</t>
        </is>
      </c>
      <c r="B126" s="5" t="n">
        <v>0</v>
      </c>
    </row>
    <row r="127">
      <c r="A127" s="4" t="inlineStr">
        <is>
          <t>Land Initial Cost</t>
        </is>
      </c>
      <c r="B127" s="6" t="n">
        <v>366</v>
      </c>
    </row>
    <row r="128">
      <c r="A128" s="4" t="inlineStr">
        <is>
          <t>Building and Improvements Initial Cost</t>
        </is>
      </c>
      <c r="B128" s="6" t="n">
        <v>1897</v>
      </c>
    </row>
    <row r="129">
      <c r="A129" s="4" t="inlineStr">
        <is>
          <t>Adjustments and Costs to Land and Building Subsequent to Acquisition</t>
        </is>
      </c>
      <c r="B129" s="6" t="n">
        <v>1102</v>
      </c>
    </row>
    <row r="130">
      <c r="A130" s="4" t="inlineStr">
        <is>
          <t>Gross carrying amount - Land</t>
        </is>
      </c>
      <c r="B130" s="6" t="n">
        <v>366</v>
      </c>
    </row>
    <row r="131">
      <c r="A131" s="4" t="inlineStr">
        <is>
          <t>Gross carrying amount - Building and improvements</t>
        </is>
      </c>
      <c r="B131" s="6" t="n">
        <v>2999</v>
      </c>
    </row>
    <row r="132">
      <c r="A132" s="4" t="inlineStr">
        <is>
          <t>Gross carrying amount - Total</t>
        </is>
      </c>
      <c r="B132" s="6" t="n">
        <v>3365</v>
      </c>
    </row>
    <row r="133">
      <c r="A133" s="4" t="inlineStr">
        <is>
          <t>Accumulated Depreciation</t>
        </is>
      </c>
      <c r="B133" s="5" t="n">
        <v>1326</v>
      </c>
    </row>
    <row r="134">
      <c r="A134" s="4" t="inlineStr">
        <is>
          <t>Self storage facilities | KY</t>
        </is>
      </c>
    </row>
    <row r="135">
      <c r="A135" s="3" t="inlineStr">
        <is>
          <t>SEC Schedule, 12-28, Real Estate Companies, Investment in Real Estate and Accumulated Depreciation [Line Items]</t>
        </is>
      </c>
    </row>
    <row r="136">
      <c r="A136" s="4" t="inlineStr">
        <is>
          <t>Store Count | store</t>
        </is>
      </c>
      <c r="B136" s="6" t="n">
        <v>10</v>
      </c>
    </row>
    <row r="137">
      <c r="A137" s="4" t="inlineStr">
        <is>
          <t>Debt</t>
        </is>
      </c>
      <c r="B137" s="5" t="n">
        <v>30996</v>
      </c>
    </row>
    <row r="138">
      <c r="A138" s="4" t="inlineStr">
        <is>
          <t>Land Initial Cost</t>
        </is>
      </c>
      <c r="B138" s="6" t="n">
        <v>5670</v>
      </c>
    </row>
    <row r="139">
      <c r="A139" s="4" t="inlineStr">
        <is>
          <t>Building and Improvements Initial Cost</t>
        </is>
      </c>
      <c r="B139" s="6" t="n">
        <v>60442</v>
      </c>
    </row>
    <row r="140">
      <c r="A140" s="4" t="inlineStr">
        <is>
          <t>Adjustments and Costs to Land and Building Subsequent to Acquisition</t>
        </is>
      </c>
      <c r="B140" s="6" t="n">
        <v>18768</v>
      </c>
    </row>
    <row r="141">
      <c r="A141" s="4" t="inlineStr">
        <is>
          <t>Gross carrying amount - Land</t>
        </is>
      </c>
      <c r="B141" s="6" t="n">
        <v>6442</v>
      </c>
    </row>
    <row r="142">
      <c r="A142" s="4" t="inlineStr">
        <is>
          <t>Gross carrying amount - Building and improvements</t>
        </is>
      </c>
      <c r="B142" s="6" t="n">
        <v>78438</v>
      </c>
    </row>
    <row r="143">
      <c r="A143" s="4" t="inlineStr">
        <is>
          <t>Gross carrying amount - Total</t>
        </is>
      </c>
      <c r="B143" s="6" t="n">
        <v>84880</v>
      </c>
    </row>
    <row r="144">
      <c r="A144" s="4" t="inlineStr">
        <is>
          <t>Accumulated Depreciation</t>
        </is>
      </c>
      <c r="B144" s="5" t="n">
        <v>16198</v>
      </c>
    </row>
    <row r="145">
      <c r="A145" s="4" t="inlineStr">
        <is>
          <t>Self storage facilities | LA</t>
        </is>
      </c>
    </row>
    <row r="146">
      <c r="A146" s="3" t="inlineStr">
        <is>
          <t>SEC Schedule, 12-28, Real Estate Companies, Investment in Real Estate and Accumulated Depreciation [Line Items]</t>
        </is>
      </c>
    </row>
    <row r="147">
      <c r="A147" s="4" t="inlineStr">
        <is>
          <t>Store Count | store</t>
        </is>
      </c>
      <c r="B147" s="6" t="n">
        <v>4</v>
      </c>
    </row>
    <row r="148">
      <c r="A148" s="4" t="inlineStr">
        <is>
          <t>Debt</t>
        </is>
      </c>
      <c r="B148" s="5" t="n">
        <v>0</v>
      </c>
    </row>
    <row r="149">
      <c r="A149" s="4" t="inlineStr">
        <is>
          <t>Land Initial Cost</t>
        </is>
      </c>
      <c r="B149" s="6" t="n">
        <v>9105</v>
      </c>
    </row>
    <row r="150">
      <c r="A150" s="4" t="inlineStr">
        <is>
          <t>Building and Improvements Initial Cost</t>
        </is>
      </c>
      <c r="B150" s="6" t="n">
        <v>34923</v>
      </c>
    </row>
    <row r="151">
      <c r="A151" s="4" t="inlineStr">
        <is>
          <t>Adjustments and Costs to Land and Building Subsequent to Acquisition</t>
        </is>
      </c>
      <c r="B151" s="6" t="n">
        <v>5082</v>
      </c>
    </row>
    <row r="152">
      <c r="A152" s="4" t="inlineStr">
        <is>
          <t>Gross carrying amount - Land</t>
        </is>
      </c>
      <c r="B152" s="6" t="n">
        <v>9106</v>
      </c>
    </row>
    <row r="153">
      <c r="A153" s="4" t="inlineStr">
        <is>
          <t>Gross carrying amount - Building and improvements</t>
        </is>
      </c>
      <c r="B153" s="6" t="n">
        <v>40004</v>
      </c>
    </row>
    <row r="154">
      <c r="A154" s="4" t="inlineStr">
        <is>
          <t>Gross carrying amount - Total</t>
        </is>
      </c>
      <c r="B154" s="6" t="n">
        <v>49110</v>
      </c>
    </row>
    <row r="155">
      <c r="A155" s="4" t="inlineStr">
        <is>
          <t>Accumulated Depreciation</t>
        </is>
      </c>
      <c r="B155" s="5" t="n">
        <v>5130</v>
      </c>
    </row>
    <row r="156">
      <c r="A156" s="4" t="inlineStr">
        <is>
          <t>Self storage facilities | MA</t>
        </is>
      </c>
    </row>
    <row r="157">
      <c r="A157" s="3" t="inlineStr">
        <is>
          <t>SEC Schedule, 12-28, Real Estate Companies, Investment in Real Estate and Accumulated Depreciation [Line Items]</t>
        </is>
      </c>
    </row>
    <row r="158">
      <c r="A158" s="4" t="inlineStr">
        <is>
          <t>Store Count | store</t>
        </is>
      </c>
      <c r="B158" s="6" t="n">
        <v>46</v>
      </c>
    </row>
    <row r="159">
      <c r="A159" s="4" t="inlineStr">
        <is>
          <t>Debt</t>
        </is>
      </c>
      <c r="B159" s="5" t="n">
        <v>32251</v>
      </c>
    </row>
    <row r="160">
      <c r="A160" s="4" t="inlineStr">
        <is>
          <t>Land Initial Cost</t>
        </is>
      </c>
      <c r="B160" s="6" t="n">
        <v>73544</v>
      </c>
    </row>
    <row r="161">
      <c r="A161" s="4" t="inlineStr">
        <is>
          <t>Building and Improvements Initial Cost</t>
        </is>
      </c>
      <c r="B161" s="6" t="n">
        <v>270243</v>
      </c>
    </row>
    <row r="162">
      <c r="A162" s="4" t="inlineStr">
        <is>
          <t>Adjustments and Costs to Land and Building Subsequent to Acquisition</t>
        </is>
      </c>
      <c r="B162" s="6" t="n">
        <v>57334</v>
      </c>
    </row>
    <row r="163">
      <c r="A163" s="4" t="inlineStr">
        <is>
          <t>Gross carrying amount - Land</t>
        </is>
      </c>
      <c r="B163" s="6" t="n">
        <v>73725</v>
      </c>
    </row>
    <row r="164">
      <c r="A164" s="4" t="inlineStr">
        <is>
          <t>Gross carrying amount - Building and improvements</t>
        </is>
      </c>
      <c r="B164" s="6" t="n">
        <v>327396</v>
      </c>
    </row>
    <row r="165">
      <c r="A165" s="4" t="inlineStr">
        <is>
          <t>Gross carrying amount - Total</t>
        </is>
      </c>
      <c r="B165" s="6" t="n">
        <v>401121</v>
      </c>
    </row>
    <row r="166">
      <c r="A166" s="4" t="inlineStr">
        <is>
          <t>Accumulated Depreciation</t>
        </is>
      </c>
      <c r="B166" s="5" t="n">
        <v>100242</v>
      </c>
    </row>
    <row r="167">
      <c r="A167" s="4" t="inlineStr">
        <is>
          <t>Self storage facilities | MD</t>
        </is>
      </c>
    </row>
    <row r="168">
      <c r="A168" s="3" t="inlineStr">
        <is>
          <t>SEC Schedule, 12-28, Real Estate Companies, Investment in Real Estate and Accumulated Depreciation [Line Items]</t>
        </is>
      </c>
    </row>
    <row r="169">
      <c r="A169" s="4" t="inlineStr">
        <is>
          <t>Store Count | store</t>
        </is>
      </c>
      <c r="B169" s="6" t="n">
        <v>34</v>
      </c>
    </row>
    <row r="170">
      <c r="A170" s="4" t="inlineStr">
        <is>
          <t>Debt</t>
        </is>
      </c>
      <c r="B170" s="5" t="n">
        <v>76478</v>
      </c>
    </row>
    <row r="171">
      <c r="A171" s="4" t="inlineStr">
        <is>
          <t>Land Initial Cost</t>
        </is>
      </c>
      <c r="B171" s="6" t="n">
        <v>104486</v>
      </c>
    </row>
    <row r="172">
      <c r="A172" s="4" t="inlineStr">
        <is>
          <t>Building and Improvements Initial Cost</t>
        </is>
      </c>
      <c r="B172" s="6" t="n">
        <v>327904</v>
      </c>
    </row>
    <row r="173">
      <c r="A173" s="4" t="inlineStr">
        <is>
          <t>Adjustments and Costs to Land and Building Subsequent to Acquisition</t>
        </is>
      </c>
      <c r="B173" s="6" t="n">
        <v>30986</v>
      </c>
    </row>
    <row r="174">
      <c r="A174" s="4" t="inlineStr">
        <is>
          <t>Gross carrying amount - Land</t>
        </is>
      </c>
      <c r="B174" s="6" t="n">
        <v>103894</v>
      </c>
    </row>
    <row r="175">
      <c r="A175" s="4" t="inlineStr">
        <is>
          <t>Gross carrying amount - Building and improvements</t>
        </is>
      </c>
      <c r="B175" s="6" t="n">
        <v>359482</v>
      </c>
    </row>
    <row r="176">
      <c r="A176" s="4" t="inlineStr">
        <is>
          <t>Gross carrying amount - Total</t>
        </is>
      </c>
      <c r="B176" s="6" t="n">
        <v>463376</v>
      </c>
    </row>
    <row r="177">
      <c r="A177" s="4" t="inlineStr">
        <is>
          <t>Accumulated Depreciation</t>
        </is>
      </c>
      <c r="B177" s="5" t="n">
        <v>88599</v>
      </c>
    </row>
    <row r="178">
      <c r="A178" s="4" t="inlineStr">
        <is>
          <t>Self storage facilities | MI</t>
        </is>
      </c>
    </row>
    <row r="179">
      <c r="A179" s="3" t="inlineStr">
        <is>
          <t>SEC Schedule, 12-28, Real Estate Companies, Investment in Real Estate and Accumulated Depreciation [Line Items]</t>
        </is>
      </c>
    </row>
    <row r="180">
      <c r="A180" s="4" t="inlineStr">
        <is>
          <t>Store Count | store</t>
        </is>
      </c>
      <c r="B180" s="6" t="n">
        <v>8</v>
      </c>
    </row>
    <row r="181">
      <c r="A181" s="4" t="inlineStr">
        <is>
          <t>Debt</t>
        </is>
      </c>
      <c r="B181" s="5" t="n">
        <v>5588</v>
      </c>
    </row>
    <row r="182">
      <c r="A182" s="4" t="inlineStr">
        <is>
          <t>Land Initial Cost</t>
        </is>
      </c>
      <c r="B182" s="6" t="n">
        <v>10900</v>
      </c>
    </row>
    <row r="183">
      <c r="A183" s="4" t="inlineStr">
        <is>
          <t>Building and Improvements Initial Cost</t>
        </is>
      </c>
      <c r="B183" s="6" t="n">
        <v>63388</v>
      </c>
    </row>
    <row r="184">
      <c r="A184" s="4" t="inlineStr">
        <is>
          <t>Adjustments and Costs to Land and Building Subsequent to Acquisition</t>
        </is>
      </c>
      <c r="B184" s="6" t="n">
        <v>4594</v>
      </c>
    </row>
    <row r="185">
      <c r="A185" s="4" t="inlineStr">
        <is>
          <t>Gross carrying amount - Land</t>
        </is>
      </c>
      <c r="B185" s="6" t="n">
        <v>10900</v>
      </c>
    </row>
    <row r="186">
      <c r="A186" s="4" t="inlineStr">
        <is>
          <t>Gross carrying amount - Building and improvements</t>
        </is>
      </c>
      <c r="B186" s="6" t="n">
        <v>67982</v>
      </c>
    </row>
    <row r="187">
      <c r="A187" s="4" t="inlineStr">
        <is>
          <t>Gross carrying amount - Total</t>
        </is>
      </c>
      <c r="B187" s="6" t="n">
        <v>78882</v>
      </c>
    </row>
    <row r="188">
      <c r="A188" s="4" t="inlineStr">
        <is>
          <t>Accumulated Depreciation</t>
        </is>
      </c>
      <c r="B188" s="5" t="n">
        <v>9011</v>
      </c>
    </row>
    <row r="189">
      <c r="A189" s="4" t="inlineStr">
        <is>
          <t>Self storage facilities | MN</t>
        </is>
      </c>
    </row>
    <row r="190">
      <c r="A190" s="3" t="inlineStr">
        <is>
          <t>SEC Schedule, 12-28, Real Estate Companies, Investment in Real Estate and Accumulated Depreciation [Line Items]</t>
        </is>
      </c>
    </row>
    <row r="191">
      <c r="A191" s="4" t="inlineStr">
        <is>
          <t>Store Count | store</t>
        </is>
      </c>
      <c r="B191" s="6" t="n">
        <v>7</v>
      </c>
    </row>
    <row r="192">
      <c r="A192" s="4" t="inlineStr">
        <is>
          <t>Debt</t>
        </is>
      </c>
      <c r="B192" s="5" t="n">
        <v>0</v>
      </c>
    </row>
    <row r="193">
      <c r="A193" s="4" t="inlineStr">
        <is>
          <t>Land Initial Cost</t>
        </is>
      </c>
      <c r="B193" s="6" t="n">
        <v>9696</v>
      </c>
    </row>
    <row r="194">
      <c r="A194" s="4" t="inlineStr">
        <is>
          <t>Building and Improvements Initial Cost</t>
        </is>
      </c>
      <c r="B194" s="6" t="n">
        <v>74960</v>
      </c>
    </row>
    <row r="195">
      <c r="A195" s="4" t="inlineStr">
        <is>
          <t>Adjustments and Costs to Land and Building Subsequent to Acquisition</t>
        </is>
      </c>
      <c r="B195" s="6" t="n">
        <v>6095</v>
      </c>
    </row>
    <row r="196">
      <c r="A196" s="4" t="inlineStr">
        <is>
          <t>Gross carrying amount - Land</t>
        </is>
      </c>
      <c r="B196" s="6" t="n">
        <v>9696</v>
      </c>
    </row>
    <row r="197">
      <c r="A197" s="4" t="inlineStr">
        <is>
          <t>Gross carrying amount - Building and improvements</t>
        </is>
      </c>
      <c r="B197" s="6" t="n">
        <v>81055</v>
      </c>
    </row>
    <row r="198">
      <c r="A198" s="4" t="inlineStr">
        <is>
          <t>Gross carrying amount - Total</t>
        </is>
      </c>
      <c r="B198" s="6" t="n">
        <v>90751</v>
      </c>
    </row>
    <row r="199">
      <c r="A199" s="4" t="inlineStr">
        <is>
          <t>Accumulated Depreciation</t>
        </is>
      </c>
      <c r="B199" s="5" t="n">
        <v>5613</v>
      </c>
    </row>
    <row r="200">
      <c r="A200" s="4" t="inlineStr">
        <is>
          <t>Self storage facilities | MO</t>
        </is>
      </c>
    </row>
    <row r="201">
      <c r="A201" s="3" t="inlineStr">
        <is>
          <t>SEC Schedule, 12-28, Real Estate Companies, Investment in Real Estate and Accumulated Depreciation [Line Items]</t>
        </is>
      </c>
    </row>
    <row r="202">
      <c r="A202" s="4" t="inlineStr">
        <is>
          <t>Store Count | store</t>
        </is>
      </c>
      <c r="B202" s="6" t="n">
        <v>4</v>
      </c>
    </row>
    <row r="203">
      <c r="A203" s="4" t="inlineStr">
        <is>
          <t>Debt</t>
        </is>
      </c>
      <c r="B203" s="5" t="n">
        <v>0</v>
      </c>
    </row>
    <row r="204">
      <c r="A204" s="4" t="inlineStr">
        <is>
          <t>Land Initial Cost</t>
        </is>
      </c>
      <c r="B204" s="6" t="n">
        <v>3517</v>
      </c>
    </row>
    <row r="205">
      <c r="A205" s="4" t="inlineStr">
        <is>
          <t>Building and Improvements Initial Cost</t>
        </is>
      </c>
      <c r="B205" s="6" t="n">
        <v>13674</v>
      </c>
    </row>
    <row r="206">
      <c r="A206" s="4" t="inlineStr">
        <is>
          <t>Adjustments and Costs to Land and Building Subsequent to Acquisition</t>
        </is>
      </c>
      <c r="B206" s="6" t="n">
        <v>3374</v>
      </c>
    </row>
    <row r="207">
      <c r="A207" s="4" t="inlineStr">
        <is>
          <t>Gross carrying amount - Land</t>
        </is>
      </c>
      <c r="B207" s="6" t="n">
        <v>3474</v>
      </c>
    </row>
    <row r="208">
      <c r="A208" s="4" t="inlineStr">
        <is>
          <t>Gross carrying amount - Building and improvements</t>
        </is>
      </c>
      <c r="B208" s="6" t="n">
        <v>17091</v>
      </c>
    </row>
    <row r="209">
      <c r="A209" s="4" t="inlineStr">
        <is>
          <t>Gross carrying amount - Total</t>
        </is>
      </c>
      <c r="B209" s="6" t="n">
        <v>20565</v>
      </c>
    </row>
    <row r="210">
      <c r="A210" s="4" t="inlineStr">
        <is>
          <t>Accumulated Depreciation</t>
        </is>
      </c>
      <c r="B210" s="5" t="n">
        <v>7292</v>
      </c>
    </row>
    <row r="211">
      <c r="A211" s="4" t="inlineStr">
        <is>
          <t>Self storage facilities | MS</t>
        </is>
      </c>
    </row>
    <row r="212">
      <c r="A212" s="3" t="inlineStr">
        <is>
          <t>SEC Schedule, 12-28, Real Estate Companies, Investment in Real Estate and Accumulated Depreciation [Line Items]</t>
        </is>
      </c>
    </row>
    <row r="213">
      <c r="A213" s="4" t="inlineStr">
        <is>
          <t>Store Count | store</t>
        </is>
      </c>
      <c r="B213" s="6" t="n">
        <v>3</v>
      </c>
    </row>
    <row r="214">
      <c r="A214" s="4" t="inlineStr">
        <is>
          <t>Debt</t>
        </is>
      </c>
      <c r="B214" s="5" t="n">
        <v>0</v>
      </c>
    </row>
    <row r="215">
      <c r="A215" s="4" t="inlineStr">
        <is>
          <t>Land Initial Cost</t>
        </is>
      </c>
      <c r="B215" s="6" t="n">
        <v>2914</v>
      </c>
    </row>
    <row r="216">
      <c r="A216" s="4" t="inlineStr">
        <is>
          <t>Building and Improvements Initial Cost</t>
        </is>
      </c>
      <c r="B216" s="6" t="n">
        <v>29630</v>
      </c>
    </row>
    <row r="217">
      <c r="A217" s="4" t="inlineStr">
        <is>
          <t>Adjustments and Costs to Land and Building Subsequent to Acquisition</t>
        </is>
      </c>
      <c r="B217" s="6" t="n">
        <v>1298</v>
      </c>
    </row>
    <row r="218">
      <c r="A218" s="4" t="inlineStr">
        <is>
          <t>Gross carrying amount - Land</t>
        </is>
      </c>
      <c r="B218" s="6" t="n">
        <v>2914</v>
      </c>
    </row>
    <row r="219">
      <c r="A219" s="4" t="inlineStr">
        <is>
          <t>Gross carrying amount - Building and improvements</t>
        </is>
      </c>
      <c r="B219" s="6" t="n">
        <v>30928</v>
      </c>
    </row>
    <row r="220">
      <c r="A220" s="4" t="inlineStr">
        <is>
          <t>Gross carrying amount - Total</t>
        </is>
      </c>
      <c r="B220" s="6" t="n">
        <v>33842</v>
      </c>
    </row>
    <row r="221">
      <c r="A221" s="4" t="inlineStr">
        <is>
          <t>Accumulated Depreciation</t>
        </is>
      </c>
      <c r="B221" s="5" t="n">
        <v>3244</v>
      </c>
    </row>
    <row r="222">
      <c r="A222" s="4" t="inlineStr">
        <is>
          <t>Self storage facilities | NC</t>
        </is>
      </c>
    </row>
    <row r="223">
      <c r="A223" s="3" t="inlineStr">
        <is>
          <t>SEC Schedule, 12-28, Real Estate Companies, Investment in Real Estate and Accumulated Depreciation [Line Items]</t>
        </is>
      </c>
    </row>
    <row r="224">
      <c r="A224" s="4" t="inlineStr">
        <is>
          <t>Store Count | store</t>
        </is>
      </c>
      <c r="B224" s="6" t="n">
        <v>23</v>
      </c>
    </row>
    <row r="225">
      <c r="A225" s="4" t="inlineStr">
        <is>
          <t>Debt</t>
        </is>
      </c>
      <c r="B225" s="5" t="n">
        <v>6684</v>
      </c>
    </row>
    <row r="226">
      <c r="A226" s="4" t="inlineStr">
        <is>
          <t>Land Initial Cost</t>
        </is>
      </c>
      <c r="B226" s="6" t="n">
        <v>38463</v>
      </c>
    </row>
    <row r="227">
      <c r="A227" s="4" t="inlineStr">
        <is>
          <t>Building and Improvements Initial Cost</t>
        </is>
      </c>
      <c r="B227" s="6" t="n">
        <v>150475</v>
      </c>
    </row>
    <row r="228">
      <c r="A228" s="4" t="inlineStr">
        <is>
          <t>Adjustments and Costs to Land and Building Subsequent to Acquisition</t>
        </is>
      </c>
      <c r="B228" s="6" t="n">
        <v>10399</v>
      </c>
    </row>
    <row r="229">
      <c r="A229" s="4" t="inlineStr">
        <is>
          <t>Gross carrying amount - Land</t>
        </is>
      </c>
      <c r="B229" s="6" t="n">
        <v>38461</v>
      </c>
    </row>
    <row r="230">
      <c r="A230" s="4" t="inlineStr">
        <is>
          <t>Gross carrying amount - Building and improvements</t>
        </is>
      </c>
      <c r="B230" s="6" t="n">
        <v>160876</v>
      </c>
    </row>
    <row r="231">
      <c r="A231" s="4" t="inlineStr">
        <is>
          <t>Gross carrying amount - Total</t>
        </is>
      </c>
      <c r="B231" s="6" t="n">
        <v>199337</v>
      </c>
    </row>
    <row r="232">
      <c r="A232" s="4" t="inlineStr">
        <is>
          <t>Accumulated Depreciation</t>
        </is>
      </c>
      <c r="B232" s="5" t="n">
        <v>18159</v>
      </c>
    </row>
    <row r="233">
      <c r="A233" s="4" t="inlineStr">
        <is>
          <t>Self storage facilities | NH</t>
        </is>
      </c>
    </row>
    <row r="234">
      <c r="A234" s="3" t="inlineStr">
        <is>
          <t>SEC Schedule, 12-28, Real Estate Companies, Investment in Real Estate and Accumulated Depreciation [Line Items]</t>
        </is>
      </c>
    </row>
    <row r="235">
      <c r="A235" s="4" t="inlineStr">
        <is>
          <t>Store Count | store</t>
        </is>
      </c>
      <c r="B235" s="6" t="n">
        <v>2</v>
      </c>
    </row>
    <row r="236">
      <c r="A236" s="4" t="inlineStr">
        <is>
          <t>Debt</t>
        </is>
      </c>
      <c r="B236" s="5" t="n">
        <v>0</v>
      </c>
    </row>
    <row r="237">
      <c r="A237" s="4" t="inlineStr">
        <is>
          <t>Land Initial Cost</t>
        </is>
      </c>
      <c r="B237" s="6" t="n">
        <v>754</v>
      </c>
    </row>
    <row r="238">
      <c r="A238" s="4" t="inlineStr">
        <is>
          <t>Building and Improvements Initial Cost</t>
        </is>
      </c>
      <c r="B238" s="6" t="n">
        <v>4054</v>
      </c>
    </row>
    <row r="239">
      <c r="A239" s="4" t="inlineStr">
        <is>
          <t>Adjustments and Costs to Land and Building Subsequent to Acquisition</t>
        </is>
      </c>
      <c r="B239" s="6" t="n">
        <v>1353</v>
      </c>
    </row>
    <row r="240">
      <c r="A240" s="4" t="inlineStr">
        <is>
          <t>Gross carrying amount - Land</t>
        </is>
      </c>
      <c r="B240" s="6" t="n">
        <v>817</v>
      </c>
    </row>
    <row r="241">
      <c r="A241" s="4" t="inlineStr">
        <is>
          <t>Gross carrying amount - Building and improvements</t>
        </is>
      </c>
      <c r="B241" s="6" t="n">
        <v>5344</v>
      </c>
    </row>
    <row r="242">
      <c r="A242" s="4" t="inlineStr">
        <is>
          <t>Gross carrying amount - Total</t>
        </is>
      </c>
      <c r="B242" s="6" t="n">
        <v>6161</v>
      </c>
    </row>
    <row r="243">
      <c r="A243" s="4" t="inlineStr">
        <is>
          <t>Accumulated Depreciation</t>
        </is>
      </c>
      <c r="B243" s="5" t="n">
        <v>2716</v>
      </c>
    </row>
    <row r="244">
      <c r="A244" s="4" t="inlineStr">
        <is>
          <t>Self storage facilities | NJ</t>
        </is>
      </c>
    </row>
    <row r="245">
      <c r="A245" s="3" t="inlineStr">
        <is>
          <t>SEC Schedule, 12-28, Real Estate Companies, Investment in Real Estate and Accumulated Depreciation [Line Items]</t>
        </is>
      </c>
    </row>
    <row r="246">
      <c r="A246" s="4" t="inlineStr">
        <is>
          <t>Store Count | store</t>
        </is>
      </c>
      <c r="B246" s="6" t="n">
        <v>62</v>
      </c>
    </row>
    <row r="247">
      <c r="A247" s="4" t="inlineStr">
        <is>
          <t>Debt</t>
        </is>
      </c>
      <c r="B247" s="5" t="n">
        <v>106726</v>
      </c>
    </row>
    <row r="248">
      <c r="A248" s="4" t="inlineStr">
        <is>
          <t>Land Initial Cost</t>
        </is>
      </c>
      <c r="B248" s="6" t="n">
        <v>138417</v>
      </c>
    </row>
    <row r="249">
      <c r="A249" s="4" t="inlineStr">
        <is>
          <t>Building and Improvements Initial Cost</t>
        </is>
      </c>
      <c r="B249" s="6" t="n">
        <v>605834</v>
      </c>
    </row>
    <row r="250">
      <c r="A250" s="4" t="inlineStr">
        <is>
          <t>Adjustments and Costs to Land and Building Subsequent to Acquisition</t>
        </is>
      </c>
      <c r="B250" s="6" t="n">
        <v>51542</v>
      </c>
    </row>
    <row r="251">
      <c r="A251" s="4" t="inlineStr">
        <is>
          <t>Gross carrying amount - Land</t>
        </is>
      </c>
      <c r="B251" s="6" t="n">
        <v>141643</v>
      </c>
    </row>
    <row r="252">
      <c r="A252" s="4" t="inlineStr">
        <is>
          <t>Gross carrying amount - Building and improvements</t>
        </is>
      </c>
      <c r="B252" s="6" t="n">
        <v>654150</v>
      </c>
    </row>
    <row r="253">
      <c r="A253" s="4" t="inlineStr">
        <is>
          <t>Gross carrying amount - Total</t>
        </is>
      </c>
      <c r="B253" s="6" t="n">
        <v>795793</v>
      </c>
    </row>
    <row r="254">
      <c r="A254" s="4" t="inlineStr">
        <is>
          <t>Accumulated Depreciation</t>
        </is>
      </c>
      <c r="B254" s="5" t="n">
        <v>164838</v>
      </c>
    </row>
    <row r="255">
      <c r="A255" s="4" t="inlineStr">
        <is>
          <t>Self storage facilities | NM</t>
        </is>
      </c>
    </row>
    <row r="256">
      <c r="A256" s="3" t="inlineStr">
        <is>
          <t>SEC Schedule, 12-28, Real Estate Companies, Investment in Real Estate and Accumulated Depreciation [Line Items]</t>
        </is>
      </c>
    </row>
    <row r="257">
      <c r="A257" s="4" t="inlineStr">
        <is>
          <t>Store Count | store</t>
        </is>
      </c>
      <c r="B257" s="6" t="n">
        <v>10</v>
      </c>
    </row>
    <row r="258">
      <c r="A258" s="4" t="inlineStr">
        <is>
          <t>Debt</t>
        </is>
      </c>
      <c r="B258" s="5" t="n">
        <v>17085</v>
      </c>
    </row>
    <row r="259">
      <c r="A259" s="4" t="inlineStr">
        <is>
          <t>Land Initial Cost</t>
        </is>
      </c>
      <c r="B259" s="6" t="n">
        <v>30806</v>
      </c>
    </row>
    <row r="260">
      <c r="A260" s="4" t="inlineStr">
        <is>
          <t>Building and Improvements Initial Cost</t>
        </is>
      </c>
      <c r="B260" s="6" t="n">
        <v>63495</v>
      </c>
    </row>
    <row r="261">
      <c r="A261" s="4" t="inlineStr">
        <is>
          <t>Adjustments and Costs to Land and Building Subsequent to Acquisition</t>
        </is>
      </c>
      <c r="B261" s="6" t="n">
        <v>5105</v>
      </c>
    </row>
    <row r="262">
      <c r="A262" s="4" t="inlineStr">
        <is>
          <t>Gross carrying amount - Land</t>
        </is>
      </c>
      <c r="B262" s="6" t="n">
        <v>30806</v>
      </c>
    </row>
    <row r="263">
      <c r="A263" s="4" t="inlineStr">
        <is>
          <t>Gross carrying amount - Building and improvements</t>
        </is>
      </c>
      <c r="B263" s="6" t="n">
        <v>68600</v>
      </c>
    </row>
    <row r="264">
      <c r="A264" s="4" t="inlineStr">
        <is>
          <t>Gross carrying amount - Total</t>
        </is>
      </c>
      <c r="B264" s="6" t="n">
        <v>99406</v>
      </c>
    </row>
    <row r="265">
      <c r="A265" s="4" t="inlineStr">
        <is>
          <t>Accumulated Depreciation</t>
        </is>
      </c>
      <c r="B265" s="5" t="n">
        <v>12628</v>
      </c>
    </row>
    <row r="266">
      <c r="A266" s="4" t="inlineStr">
        <is>
          <t>Self storage facilities | NV</t>
        </is>
      </c>
    </row>
    <row r="267">
      <c r="A267" s="3" t="inlineStr">
        <is>
          <t>SEC Schedule, 12-28, Real Estate Companies, Investment in Real Estate and Accumulated Depreciation [Line Items]</t>
        </is>
      </c>
    </row>
    <row r="268">
      <c r="A268" s="4" t="inlineStr">
        <is>
          <t>Store Count | store</t>
        </is>
      </c>
      <c r="B268" s="6" t="n">
        <v>14</v>
      </c>
    </row>
    <row r="269">
      <c r="A269" s="4" t="inlineStr">
        <is>
          <t>Debt</t>
        </is>
      </c>
      <c r="B269" s="5" t="n">
        <v>29942</v>
      </c>
    </row>
    <row r="270">
      <c r="A270" s="4" t="inlineStr">
        <is>
          <t>Land Initial Cost</t>
        </is>
      </c>
      <c r="B270" s="6" t="n">
        <v>15252</v>
      </c>
    </row>
    <row r="271">
      <c r="A271" s="4" t="inlineStr">
        <is>
          <t>Building and Improvements Initial Cost</t>
        </is>
      </c>
      <c r="B271" s="6" t="n">
        <v>74376</v>
      </c>
    </row>
    <row r="272">
      <c r="A272" s="4" t="inlineStr">
        <is>
          <t>Adjustments and Costs to Land and Building Subsequent to Acquisition</t>
        </is>
      </c>
      <c r="B272" s="6" t="n">
        <v>6379</v>
      </c>
    </row>
    <row r="273">
      <c r="A273" s="4" t="inlineStr">
        <is>
          <t>Gross carrying amount - Land</t>
        </is>
      </c>
      <c r="B273" s="6" t="n">
        <v>15252</v>
      </c>
    </row>
    <row r="274">
      <c r="A274" s="4" t="inlineStr">
        <is>
          <t>Gross carrying amount - Building and improvements</t>
        </is>
      </c>
      <c r="B274" s="6" t="n">
        <v>80755</v>
      </c>
    </row>
    <row r="275">
      <c r="A275" s="4" t="inlineStr">
        <is>
          <t>Gross carrying amount - Total</t>
        </is>
      </c>
      <c r="B275" s="6" t="n">
        <v>96007</v>
      </c>
    </row>
    <row r="276">
      <c r="A276" s="4" t="inlineStr">
        <is>
          <t>Accumulated Depreciation</t>
        </is>
      </c>
      <c r="B276" s="5" t="n">
        <v>14958</v>
      </c>
    </row>
    <row r="277">
      <c r="A277" s="4" t="inlineStr">
        <is>
          <t>Self storage facilities | NY</t>
        </is>
      </c>
    </row>
    <row r="278">
      <c r="A278" s="3" t="inlineStr">
        <is>
          <t>SEC Schedule, 12-28, Real Estate Companies, Investment in Real Estate and Accumulated Depreciation [Line Items]</t>
        </is>
      </c>
    </row>
    <row r="279">
      <c r="A279" s="4" t="inlineStr">
        <is>
          <t>Store Count | store</t>
        </is>
      </c>
      <c r="B279" s="6" t="n">
        <v>28</v>
      </c>
    </row>
    <row r="280">
      <c r="A280" s="4" t="inlineStr">
        <is>
          <t>Debt</t>
        </is>
      </c>
      <c r="B280" s="5" t="n">
        <v>13886</v>
      </c>
    </row>
    <row r="281">
      <c r="A281" s="4" t="inlineStr">
        <is>
          <t>Land Initial Cost</t>
        </is>
      </c>
      <c r="B281" s="6" t="n">
        <v>121945</v>
      </c>
    </row>
    <row r="282">
      <c r="A282" s="4" t="inlineStr">
        <is>
          <t>Building and Improvements Initial Cost</t>
        </is>
      </c>
      <c r="B282" s="6" t="n">
        <v>237795</v>
      </c>
    </row>
    <row r="283">
      <c r="A283" s="4" t="inlineStr">
        <is>
          <t>Adjustments and Costs to Land and Building Subsequent to Acquisition</t>
        </is>
      </c>
      <c r="B283" s="6" t="n">
        <v>41749</v>
      </c>
    </row>
    <row r="284">
      <c r="A284" s="4" t="inlineStr">
        <is>
          <t>Gross carrying amount - Land</t>
        </is>
      </c>
      <c r="B284" s="6" t="n">
        <v>122680</v>
      </c>
    </row>
    <row r="285">
      <c r="A285" s="4" t="inlineStr">
        <is>
          <t>Gross carrying amount - Building and improvements</t>
        </is>
      </c>
      <c r="B285" s="6" t="n">
        <v>278809</v>
      </c>
    </row>
    <row r="286">
      <c r="A286" s="4" t="inlineStr">
        <is>
          <t>Gross carrying amount - Total</t>
        </is>
      </c>
      <c r="B286" s="6" t="n">
        <v>401489</v>
      </c>
    </row>
    <row r="287">
      <c r="A287" s="4" t="inlineStr">
        <is>
          <t>Accumulated Depreciation</t>
        </is>
      </c>
      <c r="B287" s="5" t="n">
        <v>76295</v>
      </c>
    </row>
    <row r="288">
      <c r="A288" s="4" t="inlineStr">
        <is>
          <t>Self storage facilities | OH</t>
        </is>
      </c>
    </row>
    <row r="289">
      <c r="A289" s="3" t="inlineStr">
        <is>
          <t>SEC Schedule, 12-28, Real Estate Companies, Investment in Real Estate and Accumulated Depreciation [Line Items]</t>
        </is>
      </c>
    </row>
    <row r="290">
      <c r="A290" s="4" t="inlineStr">
        <is>
          <t>Store Count | store</t>
        </is>
      </c>
      <c r="B290" s="6" t="n">
        <v>16</v>
      </c>
    </row>
    <row r="291">
      <c r="A291" s="4" t="inlineStr">
        <is>
          <t>Debt</t>
        </is>
      </c>
      <c r="B291" s="5" t="n">
        <v>11651</v>
      </c>
    </row>
    <row r="292">
      <c r="A292" s="4" t="inlineStr">
        <is>
          <t>Land Initial Cost</t>
        </is>
      </c>
      <c r="B292" s="6" t="n">
        <v>17568</v>
      </c>
    </row>
    <row r="293">
      <c r="A293" s="4" t="inlineStr">
        <is>
          <t>Building and Improvements Initial Cost</t>
        </is>
      </c>
      <c r="B293" s="6" t="n">
        <v>49287</v>
      </c>
    </row>
    <row r="294">
      <c r="A294" s="4" t="inlineStr">
        <is>
          <t>Adjustments and Costs to Land and Building Subsequent to Acquisition</t>
        </is>
      </c>
      <c r="B294" s="6" t="n">
        <v>9036</v>
      </c>
    </row>
    <row r="295">
      <c r="A295" s="4" t="inlineStr">
        <is>
          <t>Gross carrying amount - Land</t>
        </is>
      </c>
      <c r="B295" s="6" t="n">
        <v>17567</v>
      </c>
    </row>
    <row r="296">
      <c r="A296" s="4" t="inlineStr">
        <is>
          <t>Gross carrying amount - Building and improvements</t>
        </is>
      </c>
      <c r="B296" s="6" t="n">
        <v>58324</v>
      </c>
    </row>
    <row r="297">
      <c r="A297" s="4" t="inlineStr">
        <is>
          <t>Gross carrying amount - Total</t>
        </is>
      </c>
      <c r="B297" s="6" t="n">
        <v>75891</v>
      </c>
    </row>
    <row r="298">
      <c r="A298" s="4" t="inlineStr">
        <is>
          <t>Accumulated Depreciation</t>
        </is>
      </c>
      <c r="B298" s="5" t="n">
        <v>16292</v>
      </c>
    </row>
    <row r="299">
      <c r="A299" s="4" t="inlineStr">
        <is>
          <t>Self storage facilities | OR</t>
        </is>
      </c>
    </row>
    <row r="300">
      <c r="A300" s="3" t="inlineStr">
        <is>
          <t>SEC Schedule, 12-28, Real Estate Companies, Investment in Real Estate and Accumulated Depreciation [Line Items]</t>
        </is>
      </c>
    </row>
    <row r="301">
      <c r="A301" s="4" t="inlineStr">
        <is>
          <t>Store Count | store</t>
        </is>
      </c>
      <c r="B301" s="6" t="n">
        <v>8</v>
      </c>
    </row>
    <row r="302">
      <c r="A302" s="4" t="inlineStr">
        <is>
          <t>Debt</t>
        </is>
      </c>
      <c r="B302" s="5" t="n">
        <v>16804</v>
      </c>
    </row>
    <row r="303">
      <c r="A303" s="4" t="inlineStr">
        <is>
          <t>Land Initial Cost</t>
        </is>
      </c>
      <c r="B303" s="6" t="n">
        <v>15066</v>
      </c>
    </row>
    <row r="304">
      <c r="A304" s="4" t="inlineStr">
        <is>
          <t>Building and Improvements Initial Cost</t>
        </is>
      </c>
      <c r="B304" s="6" t="n">
        <v>68044</v>
      </c>
    </row>
    <row r="305">
      <c r="A305" s="4" t="inlineStr">
        <is>
          <t>Adjustments and Costs to Land and Building Subsequent to Acquisition</t>
        </is>
      </c>
      <c r="B305" s="6" t="n">
        <v>2268</v>
      </c>
    </row>
    <row r="306">
      <c r="A306" s="4" t="inlineStr">
        <is>
          <t>Gross carrying amount - Land</t>
        </is>
      </c>
      <c r="B306" s="6" t="n">
        <v>15066</v>
      </c>
    </row>
    <row r="307">
      <c r="A307" s="4" t="inlineStr">
        <is>
          <t>Gross carrying amount - Building and improvements</t>
        </is>
      </c>
      <c r="B307" s="6" t="n">
        <v>70312</v>
      </c>
    </row>
    <row r="308">
      <c r="A308" s="4" t="inlineStr">
        <is>
          <t>Gross carrying amount - Total</t>
        </is>
      </c>
      <c r="B308" s="6" t="n">
        <v>85378</v>
      </c>
    </row>
    <row r="309">
      <c r="A309" s="4" t="inlineStr">
        <is>
          <t>Accumulated Depreciation</t>
        </is>
      </c>
      <c r="B309" s="5" t="n">
        <v>10284</v>
      </c>
    </row>
    <row r="310">
      <c r="A310" s="4" t="inlineStr">
        <is>
          <t>Self storage facilities | PA</t>
        </is>
      </c>
    </row>
    <row r="311">
      <c r="A311" s="3" t="inlineStr">
        <is>
          <t>SEC Schedule, 12-28, Real Estate Companies, Investment in Real Estate and Accumulated Depreciation [Line Items]</t>
        </is>
      </c>
    </row>
    <row r="312">
      <c r="A312" s="4" t="inlineStr">
        <is>
          <t>Store Count | store</t>
        </is>
      </c>
      <c r="B312" s="6" t="n">
        <v>21</v>
      </c>
    </row>
    <row r="313">
      <c r="A313" s="4" t="inlineStr">
        <is>
          <t>Debt</t>
        </is>
      </c>
      <c r="B313" s="5" t="n">
        <v>8673</v>
      </c>
    </row>
    <row r="314">
      <c r="A314" s="4" t="inlineStr">
        <is>
          <t>Land Initial Cost</t>
        </is>
      </c>
      <c r="B314" s="6" t="n">
        <v>35104</v>
      </c>
    </row>
    <row r="315">
      <c r="A315" s="4" t="inlineStr">
        <is>
          <t>Building and Improvements Initial Cost</t>
        </is>
      </c>
      <c r="B315" s="6" t="n">
        <v>190966</v>
      </c>
    </row>
    <row r="316">
      <c r="A316" s="4" t="inlineStr">
        <is>
          <t>Adjustments and Costs to Land and Building Subsequent to Acquisition</t>
        </is>
      </c>
      <c r="B316" s="6" t="n">
        <v>14639</v>
      </c>
    </row>
    <row r="317">
      <c r="A317" s="4" t="inlineStr">
        <is>
          <t>Gross carrying amount - Land</t>
        </is>
      </c>
      <c r="B317" s="6" t="n">
        <v>34396</v>
      </c>
    </row>
    <row r="318">
      <c r="A318" s="4" t="inlineStr">
        <is>
          <t>Gross carrying amount - Building and improvements</t>
        </is>
      </c>
      <c r="B318" s="6" t="n">
        <v>206313</v>
      </c>
    </row>
    <row r="319">
      <c r="A319" s="4" t="inlineStr">
        <is>
          <t>Gross carrying amount - Total</t>
        </is>
      </c>
      <c r="B319" s="6" t="n">
        <v>240709</v>
      </c>
    </row>
    <row r="320">
      <c r="A320" s="4" t="inlineStr">
        <is>
          <t>Accumulated Depreciation</t>
        </is>
      </c>
      <c r="B320" s="5" t="n">
        <v>34860</v>
      </c>
    </row>
    <row r="321">
      <c r="A321" s="4" t="inlineStr">
        <is>
          <t>Self storage facilities | RI</t>
        </is>
      </c>
    </row>
    <row r="322">
      <c r="A322" s="3" t="inlineStr">
        <is>
          <t>SEC Schedule, 12-28, Real Estate Companies, Investment in Real Estate and Accumulated Depreciation [Line Items]</t>
        </is>
      </c>
    </row>
    <row r="323">
      <c r="A323" s="4" t="inlineStr">
        <is>
          <t>Store Count | store</t>
        </is>
      </c>
      <c r="B323" s="6" t="n">
        <v>2</v>
      </c>
    </row>
    <row r="324">
      <c r="A324" s="4" t="inlineStr">
        <is>
          <t>Debt</t>
        </is>
      </c>
      <c r="B324" s="5" t="n">
        <v>3952</v>
      </c>
    </row>
    <row r="325">
      <c r="A325" s="4" t="inlineStr">
        <is>
          <t>Land Initial Cost</t>
        </is>
      </c>
      <c r="B325" s="6" t="n">
        <v>3191</v>
      </c>
    </row>
    <row r="326">
      <c r="A326" s="4" t="inlineStr">
        <is>
          <t>Building and Improvements Initial Cost</t>
        </is>
      </c>
      <c r="B326" s="6" t="n">
        <v>6926</v>
      </c>
    </row>
    <row r="327">
      <c r="A327" s="4" t="inlineStr">
        <is>
          <t>Adjustments and Costs to Land and Building Subsequent to Acquisition</t>
        </is>
      </c>
      <c r="B327" s="6" t="n">
        <v>1369</v>
      </c>
    </row>
    <row r="328">
      <c r="A328" s="4" t="inlineStr">
        <is>
          <t>Gross carrying amount - Land</t>
        </is>
      </c>
      <c r="B328" s="6" t="n">
        <v>3191</v>
      </c>
    </row>
    <row r="329">
      <c r="A329" s="4" t="inlineStr">
        <is>
          <t>Gross carrying amount - Building and improvements</t>
        </is>
      </c>
      <c r="B329" s="6" t="n">
        <v>8295</v>
      </c>
    </row>
    <row r="330">
      <c r="A330" s="4" t="inlineStr">
        <is>
          <t>Gross carrying amount - Total</t>
        </is>
      </c>
      <c r="B330" s="6" t="n">
        <v>11486</v>
      </c>
    </row>
    <row r="331">
      <c r="A331" s="4" t="inlineStr">
        <is>
          <t>Accumulated Depreciation</t>
        </is>
      </c>
      <c r="B331" s="5" t="n">
        <v>3473</v>
      </c>
    </row>
    <row r="332">
      <c r="A332" s="4" t="inlineStr">
        <is>
          <t>Self storage facilities | SC</t>
        </is>
      </c>
    </row>
    <row r="333">
      <c r="A333" s="3" t="inlineStr">
        <is>
          <t>SEC Schedule, 12-28, Real Estate Companies, Investment in Real Estate and Accumulated Depreciation [Line Items]</t>
        </is>
      </c>
    </row>
    <row r="334">
      <c r="A334" s="4" t="inlineStr">
        <is>
          <t>Store Count | store</t>
        </is>
      </c>
      <c r="B334" s="6" t="n">
        <v>23</v>
      </c>
    </row>
    <row r="335">
      <c r="A335" s="4" t="inlineStr">
        <is>
          <t>Debt</t>
        </is>
      </c>
      <c r="B335" s="5" t="n">
        <v>25008</v>
      </c>
    </row>
    <row r="336">
      <c r="A336" s="4" t="inlineStr">
        <is>
          <t>Land Initial Cost</t>
        </is>
      </c>
      <c r="B336" s="6" t="n">
        <v>36617</v>
      </c>
    </row>
    <row r="337">
      <c r="A337" s="4" t="inlineStr">
        <is>
          <t>Building and Improvements Initial Cost</t>
        </is>
      </c>
      <c r="B337" s="6" t="n">
        <v>148900</v>
      </c>
    </row>
    <row r="338">
      <c r="A338" s="4" t="inlineStr">
        <is>
          <t>Adjustments and Costs to Land and Building Subsequent to Acquisition</t>
        </is>
      </c>
      <c r="B338" s="6" t="n">
        <v>10789</v>
      </c>
    </row>
    <row r="339">
      <c r="A339" s="4" t="inlineStr">
        <is>
          <t>Gross carrying amount - Land</t>
        </is>
      </c>
      <c r="B339" s="6" t="n">
        <v>36618</v>
      </c>
    </row>
    <row r="340">
      <c r="A340" s="4" t="inlineStr">
        <is>
          <t>Gross carrying amount - Building and improvements</t>
        </is>
      </c>
      <c r="B340" s="6" t="n">
        <v>159688</v>
      </c>
    </row>
    <row r="341">
      <c r="A341" s="4" t="inlineStr">
        <is>
          <t>Gross carrying amount - Total</t>
        </is>
      </c>
      <c r="B341" s="6" t="n">
        <v>196306</v>
      </c>
    </row>
    <row r="342">
      <c r="A342" s="4" t="inlineStr">
        <is>
          <t>Accumulated Depreciation</t>
        </is>
      </c>
      <c r="B342" s="5" t="n">
        <v>29256</v>
      </c>
    </row>
    <row r="343">
      <c r="A343" s="4" t="inlineStr">
        <is>
          <t>Self storage facilities | TN</t>
        </is>
      </c>
    </row>
    <row r="344">
      <c r="A344" s="3" t="inlineStr">
        <is>
          <t>SEC Schedule, 12-28, Real Estate Companies, Investment in Real Estate and Accumulated Depreciation [Line Items]</t>
        </is>
      </c>
    </row>
    <row r="345">
      <c r="A345" s="4" t="inlineStr">
        <is>
          <t>Store Count | store</t>
        </is>
      </c>
      <c r="B345" s="6" t="n">
        <v>21</v>
      </c>
    </row>
    <row r="346">
      <c r="A346" s="4" t="inlineStr">
        <is>
          <t>Debt</t>
        </is>
      </c>
      <c r="B346" s="5" t="n">
        <v>42375</v>
      </c>
    </row>
    <row r="347">
      <c r="A347" s="4" t="inlineStr">
        <is>
          <t>Land Initial Cost</t>
        </is>
      </c>
      <c r="B347" s="6" t="n">
        <v>34740</v>
      </c>
    </row>
    <row r="348">
      <c r="A348" s="4" t="inlineStr">
        <is>
          <t>Building and Improvements Initial Cost</t>
        </is>
      </c>
      <c r="B348" s="6" t="n">
        <v>138399</v>
      </c>
    </row>
    <row r="349">
      <c r="A349" s="4" t="inlineStr">
        <is>
          <t>Adjustments and Costs to Land and Building Subsequent to Acquisition</t>
        </is>
      </c>
      <c r="B349" s="6" t="n">
        <v>11557</v>
      </c>
    </row>
    <row r="350">
      <c r="A350" s="4" t="inlineStr">
        <is>
          <t>Gross carrying amount - Land</t>
        </is>
      </c>
      <c r="B350" s="6" t="n">
        <v>34740</v>
      </c>
    </row>
    <row r="351">
      <c r="A351" s="4" t="inlineStr">
        <is>
          <t>Gross carrying amount - Building and improvements</t>
        </is>
      </c>
      <c r="B351" s="6" t="n">
        <v>149956</v>
      </c>
    </row>
    <row r="352">
      <c r="A352" s="4" t="inlineStr">
        <is>
          <t>Gross carrying amount - Total</t>
        </is>
      </c>
      <c r="B352" s="6" t="n">
        <v>184696</v>
      </c>
    </row>
    <row r="353">
      <c r="A353" s="4" t="inlineStr">
        <is>
          <t>Accumulated Depreciation</t>
        </is>
      </c>
      <c r="B353" s="5" t="n">
        <v>25607</v>
      </c>
    </row>
    <row r="354">
      <c r="A354" s="4" t="inlineStr">
        <is>
          <t>Self storage facilities | TX</t>
        </is>
      </c>
    </row>
    <row r="355">
      <c r="A355" s="3" t="inlineStr">
        <is>
          <t>SEC Schedule, 12-28, Real Estate Companies, Investment in Real Estate and Accumulated Depreciation [Line Items]</t>
        </is>
      </c>
    </row>
    <row r="356">
      <c r="A356" s="4" t="inlineStr">
        <is>
          <t>Store Count | store</t>
        </is>
      </c>
      <c r="B356" s="6" t="n">
        <v>101</v>
      </c>
    </row>
    <row r="357">
      <c r="A357" s="4" t="inlineStr">
        <is>
          <t>Debt</t>
        </is>
      </c>
      <c r="B357" s="5" t="n">
        <v>116803</v>
      </c>
    </row>
    <row r="358">
      <c r="A358" s="4" t="inlineStr">
        <is>
          <t>Land Initial Cost</t>
        </is>
      </c>
      <c r="B358" s="6" t="n">
        <v>173040</v>
      </c>
    </row>
    <row r="359">
      <c r="A359" s="4" t="inlineStr">
        <is>
          <t>Building and Improvements Initial Cost</t>
        </is>
      </c>
      <c r="B359" s="6" t="n">
        <v>635935</v>
      </c>
    </row>
    <row r="360">
      <c r="A360" s="4" t="inlineStr">
        <is>
          <t>Adjustments and Costs to Land and Building Subsequent to Acquisition</t>
        </is>
      </c>
      <c r="B360" s="6" t="n">
        <v>67710</v>
      </c>
    </row>
    <row r="361">
      <c r="A361" s="4" t="inlineStr">
        <is>
          <t>Gross carrying amount - Land</t>
        </is>
      </c>
      <c r="B361" s="6" t="n">
        <v>172892</v>
      </c>
    </row>
    <row r="362">
      <c r="A362" s="4" t="inlineStr">
        <is>
          <t>Gross carrying amount - Building and improvements</t>
        </is>
      </c>
      <c r="B362" s="6" t="n">
        <v>703793</v>
      </c>
    </row>
    <row r="363">
      <c r="A363" s="4" t="inlineStr">
        <is>
          <t>Gross carrying amount - Total</t>
        </is>
      </c>
      <c r="B363" s="6" t="n">
        <v>876685</v>
      </c>
    </row>
    <row r="364">
      <c r="A364" s="4" t="inlineStr">
        <is>
          <t>Accumulated Depreciation</t>
        </is>
      </c>
      <c r="B364" s="5" t="n">
        <v>143451</v>
      </c>
    </row>
    <row r="365">
      <c r="A365" s="4" t="inlineStr">
        <is>
          <t>Self storage facilities | UT</t>
        </is>
      </c>
    </row>
    <row r="366">
      <c r="A366" s="3" t="inlineStr">
        <is>
          <t>SEC Schedule, 12-28, Real Estate Companies, Investment in Real Estate and Accumulated Depreciation [Line Items]</t>
        </is>
      </c>
    </row>
    <row r="367">
      <c r="A367" s="4" t="inlineStr">
        <is>
          <t>Store Count | store</t>
        </is>
      </c>
      <c r="B367" s="6" t="n">
        <v>10</v>
      </c>
    </row>
    <row r="368">
      <c r="A368" s="4" t="inlineStr">
        <is>
          <t>Debt</t>
        </is>
      </c>
      <c r="B368" s="5" t="n">
        <v>14316</v>
      </c>
    </row>
    <row r="369">
      <c r="A369" s="4" t="inlineStr">
        <is>
          <t>Land Initial Cost</t>
        </is>
      </c>
      <c r="B369" s="6" t="n">
        <v>9008</v>
      </c>
    </row>
    <row r="370">
      <c r="A370" s="4" t="inlineStr">
        <is>
          <t>Building and Improvements Initial Cost</t>
        </is>
      </c>
      <c r="B370" s="6" t="n">
        <v>39295</v>
      </c>
    </row>
    <row r="371">
      <c r="A371" s="4" t="inlineStr">
        <is>
          <t>Adjustments and Costs to Land and Building Subsequent to Acquisition</t>
        </is>
      </c>
      <c r="B371" s="6" t="n">
        <v>3072</v>
      </c>
    </row>
    <row r="372">
      <c r="A372" s="4" t="inlineStr">
        <is>
          <t>Gross carrying amount - Land</t>
        </is>
      </c>
      <c r="B372" s="6" t="n">
        <v>9008</v>
      </c>
    </row>
    <row r="373">
      <c r="A373" s="4" t="inlineStr">
        <is>
          <t>Gross carrying amount - Building and improvements</t>
        </is>
      </c>
      <c r="B373" s="6" t="n">
        <v>42367</v>
      </c>
    </row>
    <row r="374">
      <c r="A374" s="4" t="inlineStr">
        <is>
          <t>Gross carrying amount - Total</t>
        </is>
      </c>
      <c r="B374" s="6" t="n">
        <v>51375</v>
      </c>
    </row>
    <row r="375">
      <c r="A375" s="4" t="inlineStr">
        <is>
          <t>Accumulated Depreciation</t>
        </is>
      </c>
      <c r="B375" s="5" t="n">
        <v>12587</v>
      </c>
    </row>
    <row r="376">
      <c r="A376" s="4" t="inlineStr">
        <is>
          <t>Self storage facilities | VA</t>
        </is>
      </c>
    </row>
    <row r="377">
      <c r="A377" s="3" t="inlineStr">
        <is>
          <t>SEC Schedule, 12-28, Real Estate Companies, Investment in Real Estate and Accumulated Depreciation [Line Items]</t>
        </is>
      </c>
    </row>
    <row r="378">
      <c r="A378" s="4" t="inlineStr">
        <is>
          <t>Store Count | store</t>
        </is>
      </c>
      <c r="B378" s="6" t="n">
        <v>50</v>
      </c>
    </row>
    <row r="379">
      <c r="A379" s="4" t="inlineStr">
        <is>
          <t>Debt</t>
        </is>
      </c>
      <c r="B379" s="5" t="n">
        <v>52508</v>
      </c>
    </row>
    <row r="380">
      <c r="A380" s="4" t="inlineStr">
        <is>
          <t>Land Initial Cost</t>
        </is>
      </c>
      <c r="B380" s="6" t="n">
        <v>150324</v>
      </c>
    </row>
    <row r="381">
      <c r="A381" s="4" t="inlineStr">
        <is>
          <t>Building and Improvements Initial Cost</t>
        </is>
      </c>
      <c r="B381" s="6" t="n">
        <v>470969</v>
      </c>
    </row>
    <row r="382">
      <c r="A382" s="4" t="inlineStr">
        <is>
          <t>Adjustments and Costs to Land and Building Subsequent to Acquisition</t>
        </is>
      </c>
      <c r="B382" s="6" t="n">
        <v>27164</v>
      </c>
    </row>
    <row r="383">
      <c r="A383" s="4" t="inlineStr">
        <is>
          <t>Gross carrying amount - Land</t>
        </is>
      </c>
      <c r="B383" s="6" t="n">
        <v>150325</v>
      </c>
    </row>
    <row r="384">
      <c r="A384" s="4" t="inlineStr">
        <is>
          <t>Gross carrying amount - Building and improvements</t>
        </is>
      </c>
      <c r="B384" s="6" t="n">
        <v>498132</v>
      </c>
    </row>
    <row r="385">
      <c r="A385" s="4" t="inlineStr">
        <is>
          <t>Gross carrying amount - Total</t>
        </is>
      </c>
      <c r="B385" s="6" t="n">
        <v>648457</v>
      </c>
    </row>
    <row r="386">
      <c r="A386" s="4" t="inlineStr">
        <is>
          <t>Accumulated Depreciation</t>
        </is>
      </c>
      <c r="B386" s="5" t="n">
        <v>93787</v>
      </c>
    </row>
    <row r="387">
      <c r="A387" s="4" t="inlineStr">
        <is>
          <t>Self storage facilities | DC</t>
        </is>
      </c>
    </row>
    <row r="388">
      <c r="A388" s="3" t="inlineStr">
        <is>
          <t>SEC Schedule, 12-28, Real Estate Companies, Investment in Real Estate and Accumulated Depreciation [Line Items]</t>
        </is>
      </c>
    </row>
    <row r="389">
      <c r="A389" s="4" t="inlineStr">
        <is>
          <t>Store Count | store</t>
        </is>
      </c>
      <c r="B389" s="6" t="n">
        <v>9</v>
      </c>
    </row>
    <row r="390">
      <c r="A390" s="4" t="inlineStr">
        <is>
          <t>Debt</t>
        </is>
      </c>
      <c r="B390" s="5" t="n">
        <v>5167</v>
      </c>
    </row>
    <row r="391">
      <c r="A391" s="4" t="inlineStr">
        <is>
          <t>Land Initial Cost</t>
        </is>
      </c>
      <c r="B391" s="6" t="n">
        <v>13762</v>
      </c>
    </row>
    <row r="392">
      <c r="A392" s="4" t="inlineStr">
        <is>
          <t>Building and Improvements Initial Cost</t>
        </is>
      </c>
      <c r="B392" s="6" t="n">
        <v>60926</v>
      </c>
    </row>
    <row r="393">
      <c r="A393" s="4" t="inlineStr">
        <is>
          <t>Adjustments and Costs to Land and Building Subsequent to Acquisition</t>
        </is>
      </c>
      <c r="B393" s="6" t="n">
        <v>11618</v>
      </c>
    </row>
    <row r="394">
      <c r="A394" s="4" t="inlineStr">
        <is>
          <t>Gross carrying amount - Land</t>
        </is>
      </c>
      <c r="B394" s="6" t="n">
        <v>13764</v>
      </c>
    </row>
    <row r="395">
      <c r="A395" s="4" t="inlineStr">
        <is>
          <t>Gross carrying amount - Building and improvements</t>
        </is>
      </c>
      <c r="B395" s="6" t="n">
        <v>72542</v>
      </c>
    </row>
    <row r="396">
      <c r="A396" s="4" t="inlineStr">
        <is>
          <t>Gross carrying amount - Total</t>
        </is>
      </c>
      <c r="B396" s="6" t="n">
        <v>86306</v>
      </c>
    </row>
    <row r="397">
      <c r="A397" s="4" t="inlineStr">
        <is>
          <t>Accumulated Depreciation</t>
        </is>
      </c>
      <c r="B397" s="5" t="n">
        <v>14437</v>
      </c>
    </row>
    <row r="398">
      <c r="A398" s="4" t="inlineStr">
        <is>
          <t>Self storage facilities | DC</t>
        </is>
      </c>
    </row>
    <row r="399">
      <c r="A399" s="3" t="inlineStr">
        <is>
          <t>SEC Schedule, 12-28, Real Estate Companies, Investment in Real Estate and Accumulated Depreciation [Line Items]</t>
        </is>
      </c>
    </row>
    <row r="400">
      <c r="A400" s="4" t="inlineStr">
        <is>
          <t>Store Count | store</t>
        </is>
      </c>
      <c r="B400" s="6" t="n">
        <v>1</v>
      </c>
    </row>
    <row r="401">
      <c r="A401" s="4" t="inlineStr">
        <is>
          <t>Debt</t>
        </is>
      </c>
      <c r="B401" s="5" t="n">
        <v>8175</v>
      </c>
    </row>
    <row r="402">
      <c r="A402" s="4" t="inlineStr">
        <is>
          <t>Land Initial Cost</t>
        </is>
      </c>
      <c r="B402" s="6" t="n">
        <v>14394</v>
      </c>
    </row>
    <row r="403">
      <c r="A403" s="4" t="inlineStr">
        <is>
          <t>Building and Improvements Initial Cost</t>
        </is>
      </c>
      <c r="B403" s="6" t="n">
        <v>18172</v>
      </c>
    </row>
    <row r="404">
      <c r="A404" s="4" t="inlineStr">
        <is>
          <t>Adjustments and Costs to Land and Building Subsequent to Acquisition</t>
        </is>
      </c>
      <c r="B404" s="6" t="n">
        <v>507</v>
      </c>
    </row>
    <row r="405">
      <c r="A405" s="4" t="inlineStr">
        <is>
          <t>Gross carrying amount - Land</t>
        </is>
      </c>
      <c r="B405" s="6" t="n">
        <v>14394</v>
      </c>
    </row>
    <row r="406">
      <c r="A406" s="4" t="inlineStr">
        <is>
          <t>Gross carrying amount - Building and improvements</t>
        </is>
      </c>
      <c r="B406" s="6" t="n">
        <v>18679</v>
      </c>
    </row>
    <row r="407">
      <c r="A407" s="4" t="inlineStr">
        <is>
          <t>Gross carrying amount - Total</t>
        </is>
      </c>
      <c r="B407" s="6" t="n">
        <v>33073</v>
      </c>
    </row>
    <row r="408">
      <c r="A408" s="4" t="inlineStr">
        <is>
          <t>Accumulated Depreciation</t>
        </is>
      </c>
      <c r="B408" s="6" t="n">
        <v>2865</v>
      </c>
    </row>
    <row r="409">
      <c r="A409" s="4" t="inlineStr">
        <is>
          <t>Other corporate assets</t>
        </is>
      </c>
    </row>
    <row r="410">
      <c r="A410" s="3" t="inlineStr">
        <is>
          <t>SEC Schedule, 12-28, Real Estate Companies, Investment in Real Estate and Accumulated Depreciation [Line Items]</t>
        </is>
      </c>
    </row>
    <row r="411">
      <c r="A411" s="4" t="inlineStr">
        <is>
          <t>Debt</t>
        </is>
      </c>
      <c r="B411" s="6" t="n">
        <v>0</v>
      </c>
    </row>
    <row r="412">
      <c r="A412" s="4" t="inlineStr">
        <is>
          <t>Land Initial Cost</t>
        </is>
      </c>
      <c r="B412" s="6" t="n">
        <v>0</v>
      </c>
    </row>
    <row r="413">
      <c r="A413" s="4" t="inlineStr">
        <is>
          <t>Building and Improvements Initial Cost</t>
        </is>
      </c>
      <c r="B413" s="6" t="n">
        <v>1323</v>
      </c>
    </row>
    <row r="414">
      <c r="A414" s="4" t="inlineStr">
        <is>
          <t>Adjustments and Costs to Land and Building Subsequent to Acquisition</t>
        </is>
      </c>
      <c r="B414" s="6" t="n">
        <v>181117</v>
      </c>
    </row>
    <row r="415">
      <c r="A415" s="4" t="inlineStr">
        <is>
          <t>Gross carrying amount - Land</t>
        </is>
      </c>
      <c r="B415" s="6" t="n">
        <v>0</v>
      </c>
    </row>
    <row r="416">
      <c r="A416" s="4" t="inlineStr">
        <is>
          <t>Gross carrying amount - Building and improvements</t>
        </is>
      </c>
      <c r="B416" s="6" t="n">
        <v>182440</v>
      </c>
    </row>
    <row r="417">
      <c r="A417" s="4" t="inlineStr">
        <is>
          <t>Gross carrying amount - Total</t>
        </is>
      </c>
      <c r="B417" s="6" t="n">
        <v>182440</v>
      </c>
    </row>
    <row r="418">
      <c r="A418" s="4" t="inlineStr">
        <is>
          <t>Accumulated Depreciation</t>
        </is>
      </c>
      <c r="B418" s="6" t="n">
        <v>57041</v>
      </c>
    </row>
    <row r="419">
      <c r="A419" s="4" t="inlineStr">
        <is>
          <t>Intangible tenant relationships and lease rights</t>
        </is>
      </c>
    </row>
    <row r="420">
      <c r="A420" s="3" t="inlineStr">
        <is>
          <t>SEC Schedule, 12-28, Real Estate Companies, Investment in Real Estate and Accumulated Depreciation [Line Items]</t>
        </is>
      </c>
    </row>
    <row r="421">
      <c r="A421" s="4" t="inlineStr">
        <is>
          <t>Debt</t>
        </is>
      </c>
      <c r="B421" s="6" t="n">
        <v>0</v>
      </c>
    </row>
    <row r="422">
      <c r="A422" s="4" t="inlineStr">
        <is>
          <t>Land Initial Cost</t>
        </is>
      </c>
      <c r="B422" s="6" t="n">
        <v>0</v>
      </c>
    </row>
    <row r="423">
      <c r="A423" s="4" t="inlineStr">
        <is>
          <t>Building and Improvements Initial Cost</t>
        </is>
      </c>
      <c r="B423" s="6" t="n">
        <v>147020</v>
      </c>
    </row>
    <row r="424">
      <c r="A424" s="4" t="inlineStr">
        <is>
          <t>Adjustments and Costs to Land and Building Subsequent to Acquisition</t>
        </is>
      </c>
      <c r="B424" s="6" t="n">
        <v>0</v>
      </c>
    </row>
    <row r="425">
      <c r="A425" s="4" t="inlineStr">
        <is>
          <t>Gross carrying amount - Land</t>
        </is>
      </c>
      <c r="B425" s="6" t="n">
        <v>0</v>
      </c>
    </row>
    <row r="426">
      <c r="A426" s="4" t="inlineStr">
        <is>
          <t>Gross carrying amount - Building and improvements</t>
        </is>
      </c>
      <c r="B426" s="6" t="n">
        <v>147020</v>
      </c>
    </row>
    <row r="427">
      <c r="A427" s="4" t="inlineStr">
        <is>
          <t>Gross carrying amount - Total</t>
        </is>
      </c>
      <c r="B427" s="6" t="n">
        <v>147020</v>
      </c>
    </row>
    <row r="428">
      <c r="A428" s="4" t="inlineStr">
        <is>
          <t>Accumulated Depreciation</t>
        </is>
      </c>
      <c r="B428" s="6" t="n">
        <v>130561</v>
      </c>
    </row>
    <row r="429">
      <c r="A429" s="4" t="inlineStr">
        <is>
          <t>Construction in Progress/Undeveloped Land</t>
        </is>
      </c>
    </row>
    <row r="430">
      <c r="A430" s="3" t="inlineStr">
        <is>
          <t>SEC Schedule, 12-28, Real Estate Companies, Investment in Real Estate and Accumulated Depreciation [Line Items]</t>
        </is>
      </c>
    </row>
    <row r="431">
      <c r="A431" s="4" t="inlineStr">
        <is>
          <t>Debt</t>
        </is>
      </c>
      <c r="B431" s="6" t="n">
        <v>0</v>
      </c>
    </row>
    <row r="432">
      <c r="A432" s="4" t="inlineStr">
        <is>
          <t>Land Initial Cost</t>
        </is>
      </c>
      <c r="B432" s="6" t="n">
        <v>7111</v>
      </c>
    </row>
    <row r="433">
      <c r="A433" s="4" t="inlineStr">
        <is>
          <t>Building and Improvements Initial Cost</t>
        </is>
      </c>
      <c r="B433" s="6" t="n">
        <v>2778</v>
      </c>
    </row>
    <row r="434">
      <c r="A434" s="4" t="inlineStr">
        <is>
          <t>Adjustments and Costs to Land and Building Subsequent to Acquisition</t>
        </is>
      </c>
      <c r="B434" s="6" t="n">
        <v>56441</v>
      </c>
    </row>
    <row r="435">
      <c r="A435" s="4" t="inlineStr">
        <is>
          <t>Gross carrying amount - Land</t>
        </is>
      </c>
      <c r="B435" s="6" t="n">
        <v>3576</v>
      </c>
    </row>
    <row r="436">
      <c r="A436" s="4" t="inlineStr">
        <is>
          <t>Gross carrying amount - Building and improvements</t>
        </is>
      </c>
      <c r="B436" s="6" t="n">
        <v>62754</v>
      </c>
    </row>
    <row r="437">
      <c r="A437" s="4" t="inlineStr">
        <is>
          <t>Gross carrying amount - Total</t>
        </is>
      </c>
      <c r="B437" s="6" t="n">
        <v>66330</v>
      </c>
    </row>
    <row r="438">
      <c r="A438" s="4" t="inlineStr">
        <is>
          <t>Accumulated Depreciation</t>
        </is>
      </c>
      <c r="B438" s="6" t="n">
        <v>621</v>
      </c>
    </row>
    <row r="439">
      <c r="A439" s="4" t="inlineStr">
        <is>
          <t>Right of use asset - finance lease</t>
        </is>
      </c>
    </row>
    <row r="440">
      <c r="A440" s="3" t="inlineStr">
        <is>
          <t>SEC Schedule, 12-28, Real Estate Companies, Investment in Real Estate and Accumulated Depreciation [Line Items]</t>
        </is>
      </c>
    </row>
    <row r="441">
      <c r="A441" s="4" t="inlineStr">
        <is>
          <t>Debt</t>
        </is>
      </c>
      <c r="B441" s="6" t="n">
        <v>0</v>
      </c>
    </row>
    <row r="442">
      <c r="A442" s="4" t="inlineStr">
        <is>
          <t>Land Initial Cost</t>
        </is>
      </c>
      <c r="B442" s="6" t="n">
        <v>0</v>
      </c>
    </row>
    <row r="443">
      <c r="A443" s="4" t="inlineStr">
        <is>
          <t>Building and Improvements Initial Cost</t>
        </is>
      </c>
      <c r="B443" s="6" t="n">
        <v>0</v>
      </c>
    </row>
    <row r="444">
      <c r="A444" s="4" t="inlineStr">
        <is>
          <t>Adjustments and Costs to Land and Building Subsequent to Acquisition</t>
        </is>
      </c>
      <c r="B444" s="6" t="n">
        <v>117718</v>
      </c>
    </row>
    <row r="445">
      <c r="A445" s="4" t="inlineStr">
        <is>
          <t>Gross carrying amount - Land</t>
        </is>
      </c>
      <c r="B445" s="6" t="n">
        <v>0</v>
      </c>
    </row>
    <row r="446">
      <c r="A446" s="4" t="inlineStr">
        <is>
          <t>Gross carrying amount - Building and improvements</t>
        </is>
      </c>
      <c r="B446" s="6" t="n">
        <v>117718</v>
      </c>
    </row>
    <row r="447">
      <c r="A447" s="4" t="inlineStr">
        <is>
          <t>Gross carrying amount - Total</t>
        </is>
      </c>
      <c r="B447" s="6" t="n">
        <v>117718</v>
      </c>
    </row>
    <row r="448">
      <c r="A448" s="4" t="inlineStr">
        <is>
          <t>Accumulated Depreciation</t>
        </is>
      </c>
      <c r="B448" s="5" t="n">
        <v>304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tivity in Real Estate Facilities (Details) - USD ($) $ in Thousands</t>
        </is>
      </c>
      <c r="B1" s="2" t="inlineStr">
        <is>
          <t>12 Months Ended</t>
        </is>
      </c>
    </row>
    <row r="2">
      <c r="B2" s="2" t="inlineStr">
        <is>
          <t>Dec. 31, 2021</t>
        </is>
      </c>
      <c r="C2" s="2" t="inlineStr">
        <is>
          <t>Dec. 31, 2020</t>
        </is>
      </c>
      <c r="D2" s="2" t="inlineStr">
        <is>
          <t>Dec. 31, 2019</t>
        </is>
      </c>
    </row>
    <row r="3">
      <c r="A3" s="3" t="inlineStr">
        <is>
          <t>Real estate, gross:</t>
        </is>
      </c>
    </row>
    <row r="4">
      <c r="A4" s="4" t="inlineStr">
        <is>
          <t>Balance at end of year</t>
        </is>
      </c>
      <c r="B4" s="5" t="n">
        <v>10702399</v>
      </c>
    </row>
    <row r="5">
      <c r="A5" s="3" t="inlineStr">
        <is>
          <t>Accumulated depreciation:</t>
        </is>
      </c>
    </row>
    <row r="6">
      <c r="A6" s="4" t="inlineStr">
        <is>
          <t>Balance at end of year</t>
        </is>
      </c>
      <c r="B6" s="6" t="n">
        <v>1867750</v>
      </c>
    </row>
    <row r="7">
      <c r="A7" s="3" t="inlineStr">
        <is>
          <t>Net real estate assets:</t>
        </is>
      </c>
    </row>
    <row r="8">
      <c r="A8" s="4" t="inlineStr">
        <is>
          <t>Net non-lease real estate assets</t>
        </is>
      </c>
      <c r="B8" s="6" t="n">
        <v>8834649</v>
      </c>
      <c r="C8" s="5" t="n">
        <v>7893802</v>
      </c>
      <c r="D8" s="5" t="n">
        <v>7696864</v>
      </c>
    </row>
    <row r="9">
      <c r="A9" s="4" t="inlineStr">
        <is>
          <t>Aggregate cost of real estate for U.S. federal income tax purposes</t>
        </is>
      </c>
      <c r="B9" s="6" t="n">
        <v>8865491</v>
      </c>
    </row>
    <row r="10">
      <c r="A10" s="4" t="inlineStr">
        <is>
          <t>Operating facilities</t>
        </is>
      </c>
    </row>
    <row r="11">
      <c r="A11" s="3" t="inlineStr">
        <is>
          <t>Real estate, gross:</t>
        </is>
      </c>
    </row>
    <row r="12">
      <c r="A12" s="4" t="inlineStr">
        <is>
          <t>Balance at beginning of year</t>
        </is>
      </c>
      <c r="B12" s="6" t="n">
        <v>9507788</v>
      </c>
      <c r="C12" s="6" t="n">
        <v>9129558</v>
      </c>
      <c r="D12" s="6" t="n">
        <v>8709315</v>
      </c>
    </row>
    <row r="13">
      <c r="A13" s="4" t="inlineStr">
        <is>
          <t>Acquisitions</t>
        </is>
      </c>
      <c r="B13" s="6" t="n">
        <v>1500703</v>
      </c>
      <c r="C13" s="6" t="n">
        <v>255235</v>
      </c>
      <c r="D13" s="6" t="n">
        <v>303588</v>
      </c>
    </row>
    <row r="14">
      <c r="A14" s="4" t="inlineStr">
        <is>
          <t>Improvements</t>
        </is>
      </c>
      <c r="B14" s="6" t="n">
        <v>80131</v>
      </c>
      <c r="C14" s="6" t="n">
        <v>66693</v>
      </c>
      <c r="D14" s="6" t="n">
        <v>68459</v>
      </c>
    </row>
    <row r="15">
      <c r="A15" s="4" t="inlineStr">
        <is>
          <t>Transfers from construction in progress (to operating facilities)</t>
        </is>
      </c>
      <c r="B15" s="6" t="n">
        <v>62462</v>
      </c>
      <c r="C15" s="6" t="n">
        <v>40988</v>
      </c>
      <c r="D15" s="6" t="n">
        <v>59614</v>
      </c>
    </row>
    <row r="16">
      <c r="A16" s="4" t="inlineStr">
        <is>
          <t>Dispositions and other</t>
        </is>
      </c>
      <c r="B16" s="6" t="n">
        <v>-507362</v>
      </c>
      <c r="C16" s="6" t="n">
        <v>15314</v>
      </c>
      <c r="D16" s="6" t="n">
        <v>-11418</v>
      </c>
    </row>
    <row r="17">
      <c r="A17" s="4" t="inlineStr">
        <is>
          <t>Balance at end of year</t>
        </is>
      </c>
      <c r="B17" s="6" t="n">
        <v>10643722</v>
      </c>
      <c r="C17" s="6" t="n">
        <v>9507788</v>
      </c>
      <c r="D17" s="6" t="n">
        <v>9129558</v>
      </c>
    </row>
    <row r="18">
      <c r="A18" s="3" t="inlineStr">
        <is>
          <t>Accumulated depreciation:</t>
        </is>
      </c>
    </row>
    <row r="19">
      <c r="A19" s="4" t="inlineStr">
        <is>
          <t>Balance at beginning of year</t>
        </is>
      </c>
      <c r="B19" s="6" t="n">
        <v>1681429</v>
      </c>
      <c r="C19" s="6" t="n">
        <v>1473851</v>
      </c>
      <c r="D19" s="6" t="n">
        <v>1262438</v>
      </c>
    </row>
    <row r="20">
      <c r="A20" s="4" t="inlineStr">
        <is>
          <t>Depreciation expense</t>
        </is>
      </c>
      <c r="B20" s="6" t="n">
        <v>230445</v>
      </c>
      <c r="C20" s="6" t="n">
        <v>217364</v>
      </c>
      <c r="D20" s="6" t="n">
        <v>212202</v>
      </c>
    </row>
    <row r="21">
      <c r="A21" s="4" t="inlineStr">
        <is>
          <t>Dispositions and other</t>
        </is>
      </c>
      <c r="B21" s="6" t="n">
        <v>-43553</v>
      </c>
      <c r="C21" s="6" t="n">
        <v>-9786</v>
      </c>
      <c r="D21" s="6" t="n">
        <v>-789</v>
      </c>
    </row>
    <row r="22">
      <c r="A22" s="4" t="inlineStr">
        <is>
          <t>Balance at end of year</t>
        </is>
      </c>
      <c r="B22" s="6" t="n">
        <v>1868321</v>
      </c>
      <c r="C22" s="6" t="n">
        <v>1681429</v>
      </c>
      <c r="D22" s="6" t="n">
        <v>1473851</v>
      </c>
    </row>
    <row r="23">
      <c r="A23" s="4" t="inlineStr">
        <is>
          <t>Real estate under development/redevelopment</t>
        </is>
      </c>
    </row>
    <row r="24">
      <c r="A24" s="3" t="inlineStr">
        <is>
          <t>Real estate, gross:</t>
        </is>
      </c>
    </row>
    <row r="25">
      <c r="A25" s="4" t="inlineStr">
        <is>
          <t>Balance at beginning of year</t>
        </is>
      </c>
      <c r="B25" s="6" t="n">
        <v>67443</v>
      </c>
      <c r="C25" s="6" t="n">
        <v>41157</v>
      </c>
      <c r="D25" s="6" t="n">
        <v>44954</v>
      </c>
    </row>
    <row r="26">
      <c r="A26" s="4" t="inlineStr">
        <is>
          <t>Current development</t>
        </is>
      </c>
      <c r="B26" s="6" t="n">
        <v>54267</v>
      </c>
      <c r="C26" s="6" t="n">
        <v>67274</v>
      </c>
      <c r="D26" s="6" t="n">
        <v>55817</v>
      </c>
    </row>
    <row r="27">
      <c r="A27" s="4" t="inlineStr">
        <is>
          <t>Transfers from construction in progress (to operating facilities)</t>
        </is>
      </c>
      <c r="B27" s="6" t="n">
        <v>-62462</v>
      </c>
      <c r="C27" s="6" t="n">
        <v>-40988</v>
      </c>
      <c r="D27" s="6" t="n">
        <v>-59614</v>
      </c>
    </row>
    <row r="28">
      <c r="A28" s="4" t="inlineStr">
        <is>
          <t>Dispositions and other</t>
        </is>
      </c>
      <c r="B28" s="6" t="n">
        <v>0</v>
      </c>
      <c r="C28" s="6" t="n">
        <v>0</v>
      </c>
      <c r="D28" s="6" t="n">
        <v>0</v>
      </c>
    </row>
    <row r="29">
      <c r="A29" s="4" t="inlineStr">
        <is>
          <t>Balance at end of year</t>
        </is>
      </c>
      <c r="B29" s="6" t="n">
        <v>59248</v>
      </c>
      <c r="C29" s="5" t="n">
        <v>67443</v>
      </c>
      <c r="D29" s="5" t="n">
        <v>41157</v>
      </c>
    </row>
    <row r="30">
      <c r="A30" s="4" t="inlineStr">
        <is>
          <t>Right of use asset - finance lease</t>
        </is>
      </c>
    </row>
    <row r="31">
      <c r="A31" s="3" t="inlineStr">
        <is>
          <t>Real estate, gross:</t>
        </is>
      </c>
    </row>
    <row r="32">
      <c r="A32" s="4" t="inlineStr">
        <is>
          <t>Balance at end of year</t>
        </is>
      </c>
      <c r="B32" s="6" t="n">
        <v>117718</v>
      </c>
    </row>
    <row r="33">
      <c r="A33" s="3" t="inlineStr">
        <is>
          <t>Accumulated depreciation:</t>
        </is>
      </c>
    </row>
    <row r="34">
      <c r="A34" s="4" t="inlineStr">
        <is>
          <t>Balance at end of year</t>
        </is>
      </c>
      <c r="B34" s="5" t="n">
        <v>30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 For comparison purposes, the Company has reclassified a portion of Notes payable, net to Unsecured term loans, net and Unsecured senior notes, net on the Consolidated Balance Sheets as of December 31, 2020, to conform to the presentation as of December 31, 2021. 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had one consolidated VIE consisting of four stores as of December 31, 2021 and no consolidated VIEs as of December 31, 2020.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21, aggregated by the level in the fair value hierarchy within which those measurements fall. Fair Value Measurements at Reporting Date Using Description December 31, 2021 Quoted Prices in Active Markets for Identical Assets (Level 1) Significant Other Observable Inputs (Level 2) Significant Unobservable Inputs (Level 3) Other assets - Cash flow hedge swap agreements $ 271 $ — $ 271 $ — Other liabilities - Cash flow hedge swap agreements $ 39,569 $ — $ 39,569 $ — There were no transfers of assets and liabilities between Level 1 and Level 2 during the year ended December 31, 2021. The Company did not have any significant assets or liabilities that are re-measured on a recurring basis using significant unobservable inputs as of December 31, 2021 or 2020.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21 and 2020,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1 and 2020, approximate fair value. The fair values of the Company’s notes receivable and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 The fair values of the Company’s fixed-rate assets and liabilities were as follows for the periods indicated: December 31, 2021 December 31, 2020 Fair Carrying Fair Carrying Notes receivable from Preferred and Common Operating Partnership unit holders $ 101,824 $ 101,900 $ 102,333 $ 102,311 Fixed rate notes receivable $ 105,954 $ 104,251 $ 114,145 $ 104,000 Fixed rate debt $ 4,643,072 $ 4,506,435 $ 3,816,530 $ 3,637,220 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 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evaluated its investments in preferred stock of non-public real estate entities and determined it did not have significant influence over the entity, and the investment in preferred stock does not have a readily determinable fair value, therefore it has been recorded at the transaction price. The Company periodically evaluates the investment for impairment. No impairment indicators were noted as of December 31, 2021. 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Additionally, the discount related to purchased notes receivable is being amortized to interest income over the remaining period of the notes. 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 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 Other Assets Other assets consist of equipment and fixtures, capitalized software, rents receivable from our tenants, other receivables, other intangible assets, deferred tax assets, prepaid expenses and the fair value of interest rate swaps. Depreciation of equipment and fixtures is computed on a straight-line basis over three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 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 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21, the average insurance coverage for tenants was approximately 3,300 dollars. The Company’s exposure per claim is limited by the maximum amount of coverage chosen by each tenant. For the years ended December 31, 2021, 2020 and 2019, the number of individual claims made were 8,748, 8,226 and 7,888, respectively (claim numbers not in thousands). 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21 2020 2019 Unpaid claims liability at beginning of year $ 8,294 $ 8,109 $ 7,326 Claims and claim adjustment expense for claims incurred in the current year 16,901 14,534 16,280 Claims and claim adjustment expense (benefit) for claims incurred in the prior years 122 (1,351) 98 Payments for current year claims (11,913) (9,697) (11,352) Payments for prior year claims (4,292) (3,301) (4,243) Unpaid claims liability at the end of the year $ 9,112 $ 8,294 $ 8,109 Advertising Costs The Company incurs advertising costs primarily attributable to digital and other advertising. These costs are expensed as incurred. The Company recognized $18,793, $28,336 and $25,106 in advertising expense for the years ended December 31, 2021, 2020 and 2019, respectively, which are included in property operating expenses on the Company’s consolidated statements of operations. 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1,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1 and 2020, there were no material unrecognized tax benefits. Interest and penalties relating to uncertain tax positions will be recognized in income tax expense when incurred. As of December 31, 2021 and 2020, the Company had no interest or penalties related to uncertain tax provisions. 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 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21, 2020 and 2019 there were no anti-dilutive shares outstanding.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61.98 for the year ended December 31, 2021. The following table presents the number of weighted OP Units and Preferred OP Units, and the potential common shares, that were excluded from the computation of earnings per share as their effect would have been anti-dilutive: For the Year Ended December 31, 2021 2020 2019 Equivalent Shares (if converted) Equivalent Shares (if converted) Equivalent Shares (if converted) Common OP Units — 5,853,814 — Series A Units (Variable Only) — 875,480 — Series B Units 246,618 400,771 393,189 Series D Units 726,037 1,143,547 1,081,369 972,655 8,273,612 1,474,558 As of December 31, 2021 and 2020 the Operating Partnership had no exchangeable senior notes issued or outstanding. In October and November 2020, a portion of the 3.125% Exchangeable Senior Notes due 2035 (the “2015 Notes”) were exchanged for cash and shares of the Company's common stock and the remaining 2015 Notes were redeemed for cash. The 2015 Notes could potentially have had a dilutive impact on the Company's earnings per share calculations. The 2015 Notes were exchangeable by holders into shares of the Company's common stock under certain circumstances per the terms of the indenture governing the 2015 Notes. The Company had irrevocably agreed to pay only cash for the accreted principal amount of the 2015 Notes relative to its exchange obligations, but retained the right to satisfy the exchange obligation in excess of the accreted principal amount in cash and/or common stock. Although the Company had retained that right to satisfy the exchange obligation in excess of the accreted principal amount of the 2015 Notes in cash and/or common stock, Accounting Standards Codif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REAL ESTATE ASSETS The components of real estate assets are summarized as follows: December 31, 2021 December 31, 2020 Land - operating $ 2,148,093 $ 1,952,097 Land - development 3,226 3,372 Buildings, improvements and other intangibles 8,227,094 7,357,033 Right of use asset - finance lease 117,718 58,148 Intangible assets - tenant relationships 134,577 124,695 Intangible lease rights 12,443 12,443 10,643,151 9,507,788 Less: accumulated depreciation and amortization (1,867,750) (1,681,429) Net operating real estate assets 8,775,401 7,826,359 Real estate under development/redevelopment 59,248 67,443 Real estate assets, net $ 8,834,649 $ 7,893,802 Real estate assets held for sale included in real estate assets, net $ 8,436 $ 103,624 As of December 31, 2021, the Company had one store classified as held for sale. The estimated fair value less selling costs of this asset is greater than the carrying value of the asset, and therefore no loss has been recorded related to this asset. Assets held for sale are included in the self-storage operations segment of the Company’s segment information. The Company amortizes to expense intangible assets—tenant relationships on a straight-line basis over the average period that a tenant is expected to utilize the facility (currently estimated at 18 months). The Company amortizes to expense the intangible lease rights over the terms of the related leases. Amortization related to the tenant relationships and lease rights was $4,778, $2,258, and $6,614 for the years ended December 31, 2021, 2020 and 2019, respectively. The remaining balance of the unamortized lease rights will be amortized over the next s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12 Months Ended</t>
        </is>
      </c>
    </row>
    <row r="2">
      <c r="B2" s="2" t="inlineStr">
        <is>
          <t>Dec. 31, 2021</t>
        </is>
      </c>
    </row>
    <row r="3">
      <c r="A3" s="3" t="inlineStr">
        <is>
          <t>Real Estate [Abstract]</t>
        </is>
      </c>
    </row>
    <row r="4">
      <c r="A4" s="4" t="inlineStr">
        <is>
          <t>Property Acquisitions and Dispositions</t>
        </is>
      </c>
      <c r="B4" s="4" t="inlineStr">
        <is>
          <t>PROPERTY ACQUISITIONS AND DISPOSITIONS Store Acquisition The following table shows the Company’s acquisitions of stores for the years ended December 31, 2021 and 2020. The table excludes purchases of raw land and improvements made to existing assets. Consideration Paid Total Quarter Number of Stores Total Cash Paid Loan Assumed Finance Lease Liability Investments in Real Estate Ventures Net Liabilities/ (Assets) Assumed Value of OP Units Issued Real estate assets Total 2021 74 $ 1,344,575 $ 1,011,483 $ 20,028 $ 26,998 $ 5,383 $ 4,293 $ 276,390 $ 1,344,575 Total 2020 23 $ 296,725 $ 254,111 $ — $ 41,491 $ — $ 1,123 $ — $ 296,725 (1) Store acquisitions during the year ended December 31, 2021 included the acquisition of five stores previously held in joint venture where the Company held a noncontrolling interest. The Company purchased its partner's equity interest in these joint ventures, and the properties owned by the joint ventures became wholly owned by the Company. In addition, store acquisitions include the acquisition of two stores that were subject to finance land leases. The right-of-use assets associated with these leases are included in real estate assets above. (2) Store acquisitions during the year ended December 31, 2020 include the acquisition of three stores that were subject to finance land leases. The right-of-use assets associated with these leases are included in real estate assets above. Store Dispositions On December 16, 2021 the Company sold 16 stores that had been classified as held for sale for total cash consideration of $200,292. The Company recorded a gain of $73,854. On March 1, 2021 the Company sold 16 stores that had been classified as held for sale to a newly established unconsolidated joint venture. The Company received $132,759 and maintained a 55% interest in the new joint venture valued at $33,878. The Company recognized a gain of $63,477 related to the sale of these properties. On December 18, 2020, the Company sold four stores located in Florida that had been classified as held for sale for a total sale price of $46,592. The Company recorded a gain on the sale of $19,600. On April 11, 2019, the Company sold a store located in New York that had been classified as held for sale for $11,272 in cash. The Company recorded a gain on the sale of $1,2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1</t>
        </is>
      </c>
    </row>
    <row r="3">
      <c r="A3" s="3" t="inlineStr">
        <is>
          <t>Equity Method Investments and Joint Ventures [Abstract]</t>
        </is>
      </c>
    </row>
    <row r="4">
      <c r="A4" s="4" t="inlineStr">
        <is>
          <t>Investments in Unconsolidated Real Estate Entities</t>
        </is>
      </c>
      <c r="B4" s="4" t="inlineStr">
        <is>
          <t>INVESTMENTS IN UNCONSOLIDATED REAL ESTATE ENTITIES Investments in unconsolidated real estate entities and Cash distributions in unconsolidated real estate ventures represent the Company's interest in preferred stock of SmartStop Self Storage REIT, Inc. ("SmartStop")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as applicable, than its equity interest. The Company separately reports investments with net equity less than zero in Cash distributions in unconsolidated real estate ventures in the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entities and Cash distributions in unconsolidated real estate ventures consist of the following: Number of Stores Equity Ownership % Excess Profit % (1) December 31, 2021 2020 PR EXR Self Storage, LLC 5 25% 40% $ 59,393 $ 60,092 WICNN JV LLC (2) — 10% 35% — 36,032 VRS Self Storage, LLC 16 45% 54% (14,269) 17,186 ESS-CA TIVS JV LP (3) 16 55% 60% 32,288 — GFN JV, LLC (2) — 10% 30% — 18,397 ESS-NYFL JV LP 11 16% 24% 11,796 12,211 PRISA Self Storage LLC 85 4% 4% 8,792 8,815 Alan Jathoo JV LLC 9 10% 10% 7,621 7,780 Storage Portfolio IV JV LLC 27 10% 30% 40,174 — Storage Portfolio III JV LLC 5 10% 30% 5,596 5,726 ESS Bristol Investments LLC 8 10% 30% 2,628 2,810 Extra Space Northern Properties Six LLC 10 10% 35% (3,029) (2,541) Storage Portfolio II JV LLC 36 10% 30% (6,116) (5,441) Storage Portfolio I LLC 24 34% 49% (40,168) (39,144) PR II EXR JV LLC 18 25% 25% 70,403 — Other minority owned stores 13 10-50% 19-50% 18,635 28,395 SmartStop Self Storage REIT, Inc. Preferred Stock (4) n/a n/a n/a 200,000 200,000 Net Investments in and Cash distributions in unconsolidated real estate entities 283 $ 393,744 $ 350,318 (1) Includes pro-rata equity ownership share and promoted interest. (2) In June 2021, the WICNN JV LLC and GFN JV, LLC joint ventures sold all 17 of the stores owned by the joint ventures to a third party. Subsequent to the sales, these joint ventures were dissolved. As a result of these transactions, the Company recorded a gain of $5,739, which is included in Equity in earnings of unconsolidated real estate ventures - gain on sale of real estate assets and purchase of joint venture partner's interest in the Company's consolidated statements of operations. (3) The Company sold 16 operating stores to this newly formed joint venture in March 2021. The Company received cash of $132,759 and an interest in the new joint venture valued at $33,556. This joint venture is unconsolidated and the Company accounts for its investment under the equity method of accounting as the Company does not have voting control but does exercise significant influence over the joint venture. (4) The Company invested in shares of convertible preferred stock of SmartStop. The dividend rate for the preferred shares is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solidated statement of operations. In June 2021, the Company sold its interest in two unconsolidated joint ventures to its joint venture partner. The Company received proceeds of $1,888 in cash, and recorded a gain of $525 which is included in Equity in earnings of unconsolidated real estate ventures - gain on sale of real estate assets and purchase of joint venture partner's interest in the Company's condensed consolidated statements of operations. The Company also purchased its joint venture partners' interests in two unconsolidated joint ventures. In accordance with ASC 810, the Company reviews all of its joint venture relationships annually to ensure that there are no entities that require consolidation. As of December 31, 2021, there were no previously unconsolidated entities that were required to be consolidated as a result of this review. The Company entered into two new unconsolidated real estate ventures with a total of 45 stores and a total investment of $109,583 during the year ended December 31, 2021. The Company accounts for its investment in these ventures under the equity method of accounting. In January 2019, the Company purchased its joint venture partners' interests in the Extra Space West One LLC and Extra Space West Two LLC joint ventures, which owned a total of 12 stores. The Company paid $172,505 of cash to acquire the equity interests, and subsequent to this acquisition, the Company owned 100.0% of the joint ventures and the related stores. Equity in earnings and dividend income from unconsolidated real estate entities consists of the following: For the Year Ended December 31, 2021 2020 2019 Dividend income from SmartStop preferred stock $ 12,500 $ 9,968 $ 1,636 Equity in earnings of PRISA Self Storage LLC 2,719 2,229 2,327 Equity in earnings of Storage Portfolio II JV LLC 1,802 559 291 Equity in earnings of Storage Portfolio I LLC 2,833 1,636 1,809 Equity in earnings of VRS Self Storage, LLC 4,352 3,509 3,583 Equity in earnings of ESS-NYFL JV LLC 427 (331) (96) Equity in earnings of WICNN JV LLC 1,050 1,878 1,373 Equity in earnings of Extra Space Northern Properties Six LLC 1,363 1,088 1,091 Equity in earnings of Alan Jathoo JV LLC 270 57 (47) Equity in earnings of Bristol Investments LLC 177 (67) (262) Equity in earnings of GFN JV, LLC 546 788 450 Equity in earnings of PR EXR Self Storage, LLC 491 (211) (443) Equity in earnings of Storage Portfolio IV JV LLC 112 — — Equity in earnings of ESS-CA TIVS JV LP 1,274 — — Equity in earnings of PR II EXR JV LLC (8) — — Equity in earnings of other minority owned stores 2,450 1,258 (438) $ 32,358 $ 22,361 $ 11,274 Equity in earnings of certain of our joint ventures includes the amortization of the Company’s excess purchase price of $24,721 of these equity investments over its original basis. The excess basis is amortized over forty years. The Company provides management services to joint ventures for a fee. Management fee revenues for affiliated real estate joint ventures for the years ended December 31, 2021, 2020 and 2019 were $17,619, $15,657 and $14,6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12 Months Ended</t>
        </is>
      </c>
    </row>
    <row r="2">
      <c r="B2" s="2" t="inlineStr">
        <is>
          <t>Dec. 31, 2021</t>
        </is>
      </c>
    </row>
    <row r="3">
      <c r="A3" s="3" t="inlineStr">
        <is>
          <t>Investments, Debt and Equity Securities [Abstract]</t>
        </is>
      </c>
    </row>
    <row r="4">
      <c r="A4" s="4" t="inlineStr">
        <is>
          <t>Investments in Debt Securities and Notes Receivable</t>
        </is>
      </c>
      <c r="B4" s="4" t="inlineStr">
        <is>
          <t>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Investment") and receivables due to the Company under its bridge loan program. Information about these balances is as follows: December 31, 2021 December 31, 2020 Debt securities - NexPoint Series A Preferred Stock $ 200,000 $ 200,000 Debt securities - NexPoint Series B Preferred Stock 100,000 100,000 Notes Receivable-Bridge Loans 279,042 187,368 Notes Receivable-Senior Mezzanine Loan, net 102,079 101,553 Dividends Receivable 38,066 4,889 $ 719,187 $ 593,810 In November 2020, the Company invested $300,000 in the preferred stock of JCAP in connection with the acquisition of JCAP by affiliates of NexPoint Advisors, L.P. This investment consists of 200,000 Series A Preferred Shares valued at total of $200,000, and 100,000 Series B Preferred Shares valued at a total of $100,000. The JCAP preferred stock is mandatorily redeemable after five years, with two one-year extension options. NexPoint may redeem the Preferred Shares at any time, subject to certain prepayment penalties. The Company accounts for the JCAP preferred stock as a held to maturity debt security at amortized cost. The Series A Preferred Shares and the Series B Preferred Shares have initial dividend rates of 10.0% and 12.0%, respectively. If the investment isn't retired after five years, the preferred dividends increase annually. In July 2020, the Company purchased a senior mezzanine note receivable with a principal amount of $103,000. This note receivable bears interest at 5.5%, matures in December 2023 and is collateralized through an entity interest in which it or its subsidiaries wholly own 62 storage facilities. The Company paid cash of $101,142 for the note receivable and accounts for the discount at amortized cost. The discount is being amortized over the term of the note receivable. In February 2022, the Company sold this note receivable to a junior mezzanine lender, which exercised its right to buy the Company's position for the full principal balance plus interes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May 2021, the Operating Partnership executed its initial public bond issuance by selling $450.0 million principal amount of 2.550% Senior Notes due 2031 (the "Notes Due 2031"). Interest on the Notes Due 2031 is paid semi-annually in arrears on June 1 and December 1 of each year. The Notes Due 2031 will mature on June 1, 2031, and the Operating Partnership may redeem the Notes Due 2031 at its option and sole discretion at any time prior to March 31, 2031 for cash equal to the outstanding principal amount plus the present value of the remaining scheduled interest payments, plus any accrued but unpaid interest. In September 2021, the Operating Partnership executed a public bond issuance by selling $600.0 million principal amount of 2.350% Senior Notes due 2032 (the "Notes Due 2032"). Interest on the Notes Due 2032 is paid semi-annually in arrears on March 15 and September 15 of each year. The Notes Due 2032 will mature on March 15, 2032, and the Operating Partnership may redeem the Notes Due 2032 at its option and sole discretion at any time prior to March 15, 2032 for cash equal to the outstanding principal amount plus the present value of the remaining scheduled interest payments, plus any accrued but unpaid interest. The Operating Partner may redeem the Notes Due 2031 and/or the Notes Due in 2032 in whole at any time or in part from time to time, at the Operating Partnership’s option and sole discretion, at a redemption price equal to the greater of (i) 100% of the principal amount of the notes being redeemed and (ii) a make-whole premium calculated in accordance with the indenture governing the notes, plus, in each case, accrued and unpaid interest thereon to, but not including, the applicable redemption date. Notwithstanding the foregoing, on or after the date three months prior to the maturity date of the applicable notes, the redemption price will be equal to 100% of the principal amount of the notes being redeemed, plus accrued and unpaid interest thereon to, but not including, the applicable redemption date. Certain events are considered events of default, which may result in the accelerated maturity of the Notes Due 2031 and/or the Notes Due 2032, including, among other things, a default for 30 days in the payment of any installment of interest under the notes or a default in the payment of the principal amount or redemption price due with respect to the notes, when the same become due and payable. The Notes Due 2031 and the Notes Due 2032 are unsecured, and are fully and unconditionally guaranteed by the Company, ESS Holdings Business Trust I, and ESS Holdings Business Trust II (the "Guarantors," and together with the Operating Partnership, the "Obligated Group"), on a joint and several basis. The guarantee of the Notes Due 2031 and the Notes Due 2032 will be a senior unsecured obligation of each Guarantor. The Guarantors have no material operations separate from the operation of the Operating Partnership and no material assets, other than their respective investments directly or indirectly in the Operating Partnership, and therefore the assets, liabilities, and results of operations of the Obligated Group are not materially different than those reported in the Company's financial statements. The components of term debt are summarized as follows: Term Debt December 31, 2021 December 31, 2020 Fixed Rate Variable Rate (2) Maturity Dates Secured fixed-rate (1) $ 930,830 $ 1,112,220 2.46% - 4.23% June 2022 - February 2030 Secured variable-rate (1) 392,679 1,081,551 1.10% - 2.45% April 2022 - May 2027 Unsecured fixed-rate 3,575,000 2,525,000 2.02% - 4.39% February 2024 - March 2032 Unsecured variable-rate 550,000 100,000 1.05% February 2024 - October 2026 Total 5,448,509 4,818,771 Less: Unamortized debt issuance costs (25,762) (21,468) Total $ 5,422,747 $ 4,797,303 (1) The loans are collateralized by mortgages on real estate assets and the assignment of rents. (2) Basis rate is 30-day USD LIBOR At December 31, 2021, the terms of the Second Amended and Restated Credit Agreement dated June 22, 2021 (the "Credit Agreement") are as follows: Debt Capacity Maturity Date Revolving Credit Facility $ 1,250,000 June 2025 Tranche 1 Term Loan Facility (1) 400,000 January 2027 Tranche 2 Term Loan Facility (1) 425,000 October 2026 Tranche 3 Term Loan Facility (1) 245,000 January 2025 Tranche 4 Term Loan Facility (1) 255,000 June 2026 Tranche 5 Term Loan Facility (1) 425,000 February 2024 $ 3,000,000 (1) The term loan amounts have been fully drawn as of December 31, 2021. Pursuant to the terms of the Credit Agreement, the Company may request an extension of the term of the revolving credit facility for up to two additional periods of six months each, after satisfying certain conditions. As of December 31, 2021, amounts outstanding under the revolving credit facility bore interest at floating rates, at the Company’s option, equal to either (i) LIBOR plus the applicable Eurodollar rate margin or (ii) the applicable base rate which is the applicable margin plus the highest of (a) 0.0%, (b) the federal funds rate plus 0.50%, (c) U.S. Bank’s prime rate or (d) the Eurodollar rate plus 1.00%. Per the Credit Agreement, the applicable Eurodollar rate margin and applicable base rate margin are based on the Company’s achieved debt rating, with the Eurodollar rate margin ranging from 0.7% to 2.25% per annum and the applicable base rate margin ranging from 0.00% to 0.60% per annum. The Credit Agreement is guaranteed by the Company and is not secured by any assets of the Company. The Company's unsecured debt is subject to certain financial covenants. As of December 31, 2021, the Company was in compliance with all of its financial covenants. The following table summarizes the scheduled maturities of term debt, excluding available extensions, at December 31, 2021: 2022 $ 311,412 2023 486,688 2024 496,407 2025 447,266 2026 802,104 Thereafter 2,904,632 $ 5,448,509 All of the Company’s lines of credit are guaranteed by the Company. The following table presents information on the Company’s lines of credit, the proceeds of which are used to repay debt and for general corporate purposes, for the periods indicated: As of December 31, 2021 Revolving Lines of Credit Amount Drawn Capacity Interest Rate Maturity Basis Rate (1) Credit Line 1 (2) $ 55,000 $ 140,000 1.6% 7/1/2023 LIBOR plus 1.45% Credit Line 2 (3)(4) 480,000 1,250,000 1.0% 6/20/2025 LIBOR plus 0.85% $ 535,000 $ 1,390,000 (1) 30-day USD LIBOR (2) Secured by mortgages on certain real estate assets. One two (3) Unsecured. Two six (4) Basis Rate as of December 31, 2021. Rate is subject to change based on our investment grade rating. In September 2015, the Operating Partnership issued $575,000 of its 3.125% Exchangeable Senior Notes due 2035. Costs incurred to issue the 2015 Notes were approximately $11,992, consisting primarily of a 2.0% underwriting fee. These costs were amortized as an adjustment to interest expense over five years, which represented the estimated term based on the first available redemption date, and were included in exchangeable senior notes, net, in the consolidated balance sheets. The 2015 Notes were general unsecured senior obligations of the Operating Partnership and were fully guaranteed by the Company. Interest was payable on April 1 and October 1 of each year. The Notes bore interest at 3.125% per annum and contained an exchange settlement feature, which provided that the 2015 Notes could,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Operating Partnership could redeem the 2015 Notes at any time to preserve the Company’s status as a REIT. In addition, on or after October 5, 2020, the Operating Partnership could redeem the 2015 Notes for cash, in whole or in part, at 100% of the principal amount plus accrued and unpaid interest, upon at least 30 days but not more than 60 days prior written notice to the holders of the 2015 Notes. The holders of the 2015 Notes had the right to require the Operating Partnership to repurchase the 2015 Notes for cash, in whole or in part, on October 1 of the years 2020, 2025 and 2030, (unless the Operating Partnership had called the 2015 Notes for redemption), and upon the occurrence of certain designated events, in each case for a repurchase price equal to 100% of the principal amount of the 2015 Notes plus accrued and unpaid interest. Additionally, the 2015 Notes could have been exchanged during any calendar quarter, if the last reported sale price of the common stock of the Company was greater than or equal to 130% of the exchange price for at least 20 trading days during a period of 30 consecutive trading days ending on the last trading day of the immediately preceding calendar quarter. The Company redeemed all outstanding 2015 Notes on November 2, 2020.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 The amount of interest cost recognized relating to the contractual interest rate and the amortization of the discount on the liability component for the Notes were as follows for the periods indicated: For the Year Ended December 31, 2021 2020 2019 Contractual interest $ — $ 13,476 $ 17,968 Amortization of discount — 3,675 4,742 Total interest expense recognized $ — $ 17,151 $ 22,710 Repurchase of 2015 Notes On October 1, 2020, the holders of $71,513 principal amount of the 2015 Notes exchanged their Notes. The Company paid cash of $71,513 for the principal amount and issued 124,819 shares of common stock with a value of $13,495 for the exchange value in excess of the principal amount. On November 2, 2020, the holders of an additional $503,432 principal amount of the 2015 Notes exchanged their Notes. The Company paid cash of $503,487 for the principal amount and issued 1,198,962 shares of common stock with a value of $138,900 for the exchange value in excess of the principal amount. Also on November 2, 2020, the Company redeemed the remaining $55 of outstanding principal amount of the 2015 Notes for cash. The Company allocated the value of the consideration paid to repurchase the 2013 Notes and the 2015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2015 Notes and recognized as a reduction of stockholders’ equity. Information about the repurchases is as follows: For the Year Ended December 31, 2021 2020 2019 Principal amount repurchased $ — $ 575,000 $ — Amount allocated to: Extinguishment of liability component $ — $ 575,000 $ — Reacquisition of equity component — — — Total consideration paid for repurchase $ — $ 575,000 $ — Exchangeable senior notes repurchased $ — $ 575,000 $ — Extinguishment of liability component — (575,000) — Discount on exchangeable senior notes — — — Related debt issuance costs — — — Gain/(loss) on repurchase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years ended December 31, 2021, 2020 and 2019, such derivatives were used to hedge the variable cash flows associated with existing variable-rate debt. During 2022, the Company estimates that $28,070 will be reclassified as an increase to interest expense. The following table summarizes the terms of the Company’s 20 derivative financial instruments, which have a total combined notional amount of $1,982,632 as of December 31, 2021: Hedge Product Range of Notional Amounts Strike Effective Dates Maturity Dates Swap Agreements $32,847 - $231,972 1.07% - 2.67% 7/8/2015 - 3/30/2020 3/31/2022 - 6/29/2026 Fair Values of Derivative Instruments The table below presents the fair value of the Company’s derivative financial instruments as well as their classification on the consolidated balance sheets: Asset / Liability Derivatives Derivatives designated as hedging instruments: December 31, 2021 December 31, 2020 Other assets $ 271 $ — Other liabilities $ 39,569 $ 98,325 Effect of Derivative Instruments 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1 2020 2021 2020 2019 Swap Agreements $ 23,580 $ (100,352) Interest expense $ (35,764) $ (26,794) $ 12,322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December 31, 2021, the fair value of derivatives in a net liability position, which includes accrued interest but excludes any adjustment for nonperformance risk, related to these agreements was $41,331. As of December 31, 2021, the Company had not posted any collateral related to these agreements. If the Company had breached any of these provisions as of December 31, 2021, it could have been required to cash settle its obligations under these agreements at their termination value of $41,3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to Trusts</t>
        </is>
      </c>
      <c r="B1" s="2" t="inlineStr">
        <is>
          <t>12 Months Ended</t>
        </is>
      </c>
    </row>
    <row r="2">
      <c r="B2" s="2" t="inlineStr">
        <is>
          <t>Dec. 31, 2021</t>
        </is>
      </c>
    </row>
    <row r="3">
      <c r="A3" s="3" t="inlineStr">
        <is>
          <t>Equity [Abstract]</t>
        </is>
      </c>
    </row>
    <row r="4">
      <c r="A4" s="4" t="inlineStr">
        <is>
          <t>Notes Payable to Trusts</t>
        </is>
      </c>
      <c r="B4" s="4" t="inlineStr">
        <is>
          <t xml:space="preserve">NOTES PAYABLE TO TRUSTS The Operating Partnership had three wholly-owned unconsolidated subsidiaries (“Trust", “Trust II”, “Trust III,” together, the "Trusts") that had issued trust preferred securities to third parties and common securities to the Operating Partnership during 2005. The Trusts loaned proceeds from the sale of the preferred and common securities to the Operating Partnership in the form of notes. The Trusts were VIEs because the holders of the equity investment at risk (that is the Trusts' preferred securities) did not have the power to direct the activities of the entities that most significantly affected the entities’ economic performance due to their lack of voting or similar rights. Because the Operating Partnership’s investment in the Trusts’ common securities was financed directly by the Trusts as a result of its loan of the proceeds to the Operating Partnership, that investment was not considered an equity investment at risk. The Operating Partnership’s investment in the Trusts was not a variable interest because equity interests are variable interests only to the extent that the investment is considered to be at risk, and therefore the Operating Partnership was not the primary beneficiary of the Trusts. Since the Company was not the primary beneficiary of the Trusts, they were not consolidated. A debt obligation was recorded in the form of notes for the proceeds as discussed above, which were owed to the Trusts. The Company had also included its investment in the Trusts’ common securities in other assets on the Company's consolidated balance sheets. During the year ended December 31, 2018, the Company repaid a total principal amount of $88,662 of the notes payable to Trusts, representing all of the notes payable to Trust III, all of the notes payable to Trust II, and all but $30,928 of the notes payable to Trust. The Trusts used the proceeds from these repayments to redeem their preferred and common securities. In January 2019, the Company repaid the remaining balance of $30,928 of notes payable to T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changeable Senior Notes</t>
        </is>
      </c>
      <c r="B1" s="2" t="inlineStr">
        <is>
          <t>12 Months Ended</t>
        </is>
      </c>
    </row>
    <row r="2">
      <c r="B2" s="2" t="inlineStr">
        <is>
          <t>Dec. 31, 2021</t>
        </is>
      </c>
    </row>
    <row r="3">
      <c r="A3" s="3" t="inlineStr">
        <is>
          <t>Debt Disclosure [Abstract]</t>
        </is>
      </c>
    </row>
    <row r="4">
      <c r="A4" s="4" t="inlineStr">
        <is>
          <t>Exchangeable Senior Notes</t>
        </is>
      </c>
      <c r="B4" s="4" t="inlineStr">
        <is>
          <t xml:space="preserve">DEBT In May 2021, the Operating Partnership executed its initial public bond issuance by selling $450.0 million principal amount of 2.550% Senior Notes due 2031 (the "Notes Due 2031"). Interest on the Notes Due 2031 is paid semi-annually in arrears on June 1 and December 1 of each year. The Notes Due 2031 will mature on June 1, 2031, and the Operating Partnership may redeem the Notes Due 2031 at its option and sole discretion at any time prior to March 31, 2031 for cash equal to the outstanding principal amount plus the present value of the remaining scheduled interest payments, plus any accrued but unpaid interest. In September 2021, the Operating Partnership executed a public bond issuance by selling $600.0 million principal amount of 2.350% Senior Notes due 2032 (the "Notes Due 2032"). Interest on the Notes Due 2032 is paid semi-annually in arrears on March 15 and September 15 of each year. The Notes Due 2032 will mature on March 15, 2032, and the Operating Partnership may redeem the Notes Due 2032 at its option and sole discretion at any time prior to March 15, 2032 for cash equal to the outstanding principal amount plus the present value of the remaining scheduled interest payments, plus any accrued but unpaid interest. The Operating Partner may redeem the Notes Due 2031 and/or the Notes Due in 2032 in whole at any time or in part from time to time, at the Operating Partnership’s option and sole discretion, at a redemption price equal to the greater of (i) 100% of the principal amount of the notes being redeemed and (ii) a make-whole premium calculated in accordance with the indenture governing the notes, plus, in each case, accrued and unpaid interest thereon to, but not including, the applicable redemption date. Notwithstanding the foregoing, on or after the date three months prior to the maturity date of the applicable notes, the redemption price will be equal to 100% of the principal amount of the notes being redeemed, plus accrued and unpaid interest thereon to, but not including, the applicable redemption date. Certain events are considered events of default, which may result in the accelerated maturity of the Notes Due 2031 and/or the Notes Due 2032, including, among other things, a default for 30 days in the payment of any installment of interest under the notes or a default in the payment of the principal amount or redemption price due with respect to the notes, when the same become due and payable. The Notes Due 2031 and the Notes Due 2032 are unsecured, and are fully and unconditionally guaranteed by the Company, ESS Holdings Business Trust I, and ESS Holdings Business Trust II (the "Guarantors," and together with the Operating Partnership, the "Obligated Group"), on a joint and several basis. The guarantee of the Notes Due 2031 and the Notes Due 2032 will be a senior unsecured obligation of each Guarantor. The Guarantors have no material operations separate from the operation of the Operating Partnership and no material assets, other than their respective investments directly or indirectly in the Operating Partnership, and therefore the assets, liabilities, and results of operations of the Obligated Group are not materially different than those reported in the Company's financial statements. The components of term debt are summarized as follows: Term Debt December 31, 2021 December 31, 2020 Fixed Rate Variable Rate (2) Maturity Dates Secured fixed-rate (1) $ 930,830 $ 1,112,220 2.46% - 4.23% June 2022 - February 2030 Secured variable-rate (1) 392,679 1,081,551 1.10% - 2.45% April 2022 - May 2027 Unsecured fixed-rate 3,575,000 2,525,000 2.02% - 4.39% February 2024 - March 2032 Unsecured variable-rate 550,000 100,000 1.05% February 2024 - October 2026 Total 5,448,509 4,818,771 Less: Unamortized debt issuance costs (25,762) (21,468) Total $ 5,422,747 $ 4,797,303 (1) The loans are collateralized by mortgages on real estate assets and the assignment of rents. (2) Basis rate is 30-day USD LIBOR At December 31, 2021, the terms of the Second Amended and Restated Credit Agreement dated June 22, 2021 (the "Credit Agreement") are as follows: Debt Capacity Maturity Date Revolving Credit Facility $ 1,250,000 June 2025 Tranche 1 Term Loan Facility (1) 400,000 January 2027 Tranche 2 Term Loan Facility (1) 425,000 October 2026 Tranche 3 Term Loan Facility (1) 245,000 January 2025 Tranche 4 Term Loan Facility (1) 255,000 June 2026 Tranche 5 Term Loan Facility (1) 425,000 February 2024 $ 3,000,000 (1) The term loan amounts have been fully drawn as of December 31, 2021. Pursuant to the terms of the Credit Agreement, the Company may request an extension of the term of the revolving credit facility for up to two additional periods of six months each, after satisfying certain conditions. As of December 31, 2021, amounts outstanding under the revolving credit facility bore interest at floating rates, at the Company’s option, equal to either (i) LIBOR plus the applicable Eurodollar rate margin or (ii) the applicable base rate which is the applicable margin plus the highest of (a) 0.0%, (b) the federal funds rate plus 0.50%, (c) U.S. Bank’s prime rate or (d) the Eurodollar rate plus 1.00%. Per the Credit Agreement, the applicable Eurodollar rate margin and applicable base rate margin are based on the Company’s achieved debt rating, with the Eurodollar rate margin ranging from 0.7% to 2.25% per annum and the applicable base rate margin ranging from 0.00% to 0.60% per annum. The Credit Agreement is guaranteed by the Company and is not secured by any assets of the Company. The Company's unsecured debt is subject to certain financial covenants. As of December 31, 2021, the Company was in compliance with all of its financial covenants. The following table summarizes the scheduled maturities of term debt, excluding available extensions, at December 31, 2021: 2022 $ 311,412 2023 486,688 2024 496,407 2025 447,266 2026 802,104 Thereafter 2,904,632 $ 5,448,509 All of the Company’s lines of credit are guaranteed by the Company. The following table presents information on the Company’s lines of credit, the proceeds of which are used to repay debt and for general corporate purposes, for the periods indicated: As of December 31, 2021 Revolving Lines of Credit Amount Drawn Capacity Interest Rate Maturity Basis Rate (1) Credit Line 1 (2) $ 55,000 $ 140,000 1.6% 7/1/2023 LIBOR plus 1.45% Credit Line 2 (3)(4) 480,000 1,250,000 1.0% 6/20/2025 LIBOR plus 0.85% $ 535,000 $ 1,390,000 (1) 30-day USD LIBOR (2) Secured by mortgages on certain real estate assets. One two (3) Unsecured. Two six (4) Basis Rate as of December 31, 2021. Rate is subject to change based on our investment grade rating. In September 2015, the Operating Partnership issued $575,000 of its 3.125% Exchangeable Senior Notes due 2035. Costs incurred to issue the 2015 Notes were approximately $11,992, consisting primarily of a 2.0% underwriting fee. These costs were amortized as an adjustment to interest expense over five years, which represented the estimated term based on the first available redemption date, and were included in exchangeable senior notes, net, in the consolidated balance sheets. The 2015 Notes were general unsecured senior obligations of the Operating Partnership and were fully guaranteed by the Company. Interest was payable on April 1 and October 1 of each year. The Notes bore interest at 3.125% per annum and contained an exchange settlement feature, which provided that the 2015 Notes could, under certain circumstances, be exchangeable for cash (for the principal amount of the 2015 Notes) and, with respect to any excess exchange value, for cash, shares of the Company’s common stock, or a combination of cash and shares of the Company’s common stock, at the Company’s option. The Operating Partnership could redeem the 2015 Notes at any time to preserve the Company’s status as a REIT. In addition, on or after October 5, 2020, the Operating Partnership could redeem the 2015 Notes for cash, in whole or in part, at 100% of the principal amount plus accrued and unpaid interest, upon at least 30 days but not more than 60 days prior written notice to the holders of the 2015 Notes. The holders of the 2015 Notes had the right to require the Operating Partnership to repurchase the 2015 Notes for cash, in whole or in part, on October 1 of the years 2020, 2025 and 2030, (unless the Operating Partnership had called the 2015 Notes for redemption), and upon the occurrence of certain designated events, in each case for a repurchase price equal to 100% of the principal amount of the 2015 Notes plus accrued and unpaid interest. Additionally, the 2015 Notes could have been exchanged during any calendar quarter, if the last reported sale price of the common stock of the Company was greater than or equal to 130% of the exchange price for at least 20 trading days during a period of 30 consecutive trading days ending on the last trading day of the immediately preceding calendar quarter. The Company redeemed all outstanding 2015 Notes on November 2, 2020. 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 The amount of interest cost recognized relating to the contractual interest rate and the amortization of the discount on the liability component for the Notes were as follows for the periods indicated: For the Year Ended December 31, 2021 2020 2019 Contractual interest $ — $ 13,476 $ 17,968 Amortization of discount — 3,675 4,742 Total interest expense recognized $ — $ 17,151 $ 22,710 Repurchase of 2015 Notes On October 1, 2020, the holders of $71,513 principal amount of the 2015 Notes exchanged their Notes. The Company paid cash of $71,513 for the principal amount and issued 124,819 shares of common stock with a value of $13,495 for the exchange value in excess of the principal amount. On November 2, 2020, the holders of an additional $503,432 principal amount of the 2015 Notes exchanged their Notes. The Company paid cash of $503,487 for the principal amount and issued 1,198,962 shares of common stock with a value of $138,900 for the exchange value in excess of the principal amount. Also on November 2, 2020, the Company redeemed the remaining $55 of outstanding principal amount of the 2015 Notes for cash. The Company allocated the value of the consideration paid to repurchase the 2013 Notes and the 2015 Notes (1) to the extinguishment of the liability component and (2) to the reacquisition of the equity component. The amount allocated to the extinguishment of the liability component is equal to the fair value of that component immediately prior to extinguishment. The difference between the consideration attributed to the extinguishment of the liability component and the sum of (a) the net carrying amount of the repurchased liability component, and (b) the related unamortized debt issuance costs, is recognized as a gain on debt extinguishment. The remaining settlement consideration is allocated to the reacquisition of the equity component of the repurchased 2013 Notes and 2015 Notes and recognized as a reduction of stockholders’ equity. Information about the repurchases is as follows: For the Year Ended December 31, 2021 2020 2019 Principal amount repurchased $ — $ 575,000 $ — Amount allocated to: Extinguishment of liability component $ — $ 575,000 $ — Reacquisition of equity component — — — Total consideration paid for repurchase $ — $ 575,000 $ — Exchangeable senior notes repurchased $ — $ 575,000 $ — Extinguishment of liability component — (575,000) — Discount on exchangeable senior notes — — — Related debt issuance costs — — — Gain/(loss) on repurchase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charter provides that it can issue up to 500,000,000 shares of common stock, $0.01 par value per share and 50,000,000 shares of preferred stock, $0.01 par value per share. As of December 31, 2021, 133,922,305 shares of common stock were issued and outstanding, and no shares of preferred stock were issued or outstanding. All holders of the Company's common stock are entitled to receive dividends and to one vote on all matters submitted to a vote of stockholders. The transfer agent and registrar for the Company’s common stock is American Stock Transfer &amp; Trust Company. On August 9, 2021, the Company filed its $800,000 "at the market" equity program with the Securities and Exchange Commission using a shelf registration statement on Form S-3, and entered into separate equity distribution agreements with ten sales agents. No shares have been sold under the current "at the market" equity program. From January 1, 2021, through August 8, 2021, the Company sold 585,685 shares of common stock under its prior "at the market" equity program at an average sales price of $115.90 per share resulting in net proceeds of $66,617. On March 23, 2021, the Company sold 1,600,000 shares of its common stock in a registered offering structured as a bought deal at a price of $129.13 per share resulting in net proceeds of $206,572. During the year ended December 31, 2020, the Company sold 899,048 shares of common stock at an average sales price of $116.42 per share, resulting in net proceeds of $103,4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12 Months Ended</t>
        </is>
      </c>
    </row>
    <row r="2">
      <c r="B2" s="2" t="inlineStr">
        <is>
          <t>Dec. 31, 2021</t>
        </is>
      </c>
    </row>
    <row r="3">
      <c r="A3" s="3" t="inlineStr">
        <is>
          <t>Noncontrolling Interest [Abstract]</t>
        </is>
      </c>
    </row>
    <row r="4">
      <c r="A4" s="4" t="inlineStr">
        <is>
          <t>Noncontrolling Interest Represented By Preferred Operating Partnership Units</t>
        </is>
      </c>
      <c r="B4" s="4" t="inlineStr">
        <is>
          <t xml:space="preserve">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1 and 2020,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As of December 31, 2021 and 2020, noncontrolling interests in Preferred OP Units were presented net of notes receivable from Preferred Operating Partnership unit holders of $100,000 as of December 31, 2021 and 2020, respectively, as more fully described below. The balances for each of the specific preferred OP units as presented in the Statement of Noncontrolling Interests and Equity as of the periods indicated is as follows: December 31, 2021 December 31, 2020 Series A Units $ 15,606 $ 13,788 Series B Units 38,068 40,902 Series D Units 205,436 117,362 $ 259,110 $ 172,05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s of the Series A Units $100,000. The note receivable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38,068 which represents 1,522,727 Series B Units. Holders of the Series B Units receive distributions at an annual rate of 6.0%. These distributions are cumulative. The Series B Units became redeemable at the option of the holder on the first anniversary of the date of issuance, which redemption obligations may be satisfied at the Company’s option in cash or shares of its common stock. On August 31, 2021, 113,360 Series B Units were redeemed for 15,265 shares of common stock.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The Series C Units became redeemable at the option of the holder one year from the date of issuance, which redemption obligation could be satisfied at the Company’s option in cash or shares of its common stock. In December 2014, the Operating Partnership loaned holders of the Series C Units $20,230. The note receivable, which was collateralized by the Series C Units, bears interest at 5.0% and matures on December 15, 2024. The Series C Units were shown on the balance sheet net of the loan because the borrower under the loan receivable was also the holder of the Series C Units. On December 1, 2018, certain holders of the Series C Units converted their Series C Units into common OP Units, with a total of 407,996 Series C Units being converted into a total of 373,113 common OP Units. On April 25, 2019, the remaining 296,020 Series C Units were converted into 270,709 OP Units. The remaining outstanding balance of the loan receivable of $1,900 and $2,311 is shown as a reduction of the noncontrolling interests related to the OP Units as of December 31, 2021 and December 31, 2020, respectively. See footnote 13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current fixed liquidation value of $205,435 which represents 8,217,422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The Series D Units have been issued at various times from 2014 to 2021. During the year ended December 31, 2021, the Operating Partnership issued a total of 3,522,937 Series D Units valued at $88,073 in conjunction with store acquisitions. Noncontrolling interest in Operating Partnership The Company’s interest in its stores is held through the Operating Partnership. Between its general partner and limited partner interests, the Company held a 93.9% majority ownership interest in the Operating Partnership as of December 31, 2021. The remaining ownership interests in the Operating Partnership (including Preferred OP Units) of 6.1% are held by certain former owners of assets acquired by the Operating Partnership. As of December 31,2021 and December 31, 2020, the noncontrolling interests in the Operating Partnership are shown on the balance sheet net of notes receivable of $1,900 and $2,311, respectively, because the borrowers under the loan receivable are also holders of OP Units (Note 12).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1, the ten-day average closing stock price was $220.58 and there were 6,528,436 OP Units outstanding. Assuming that all of the OP Unit holders exercised their right to redeem all of their OP Units on December 31, 2021 and the Company elected to pay the OP Unit holders cash, the Company would have paid $1,440,042 in cash consideration to redeem the units. OP Unit activity is summarized as follows for the periods presented: For the Year Ended December 31, 2021 2020 2019 OP Units redeemed for common stock 165,652 123,993 340,182 OP Units redeemed for cash 4,500 — — Cash paid for OP Units redeemed $ 788 $ — $ — OP Units issued in conjunction with acquisitions 897,803 — — Value of OP Units issued in conjunction with acquisitions $ 188,319 $ — $ — OP Units issued upon redemption of Series C Units — — 270,709 On December 1, 2018, 373,113 common OP Units were issued in the conversion of 407,996 Series C Units. These newly issued OP Units were pledged as collateral on the existing loan receivable to the Series C Unit holders. As a result, noncontrolling interests in the Operating Partnership was reported net of $11,091 of the loan receivable as of December 31, 2018, which represents the portion of the note receivable that is collateralized by the OP Units. The remaining 296,020 Series C Units were converted into 270,709 OP Units on April 25, 2019 and the remainder of the loan receivable was reported net with the OP Units. The remaining total outstanding balance of the loan receivable of $1,900 and $2,311 is shown as a reduction of the noncontrolling interests related to the OP Units as of December 31, 2021 and 2020, respectively.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wo consolidated joint ventures as of December 31, 2021. One joint venture owns four stores in Georgia and the other owns one property under development in Florida. The voting interests of the partners are 10% or less. On August 25, 2021, the Company purchased for $12,215 in cash the remaining third party ownership interest in a previously consolidated joint venture that owned two operating sto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t>
        </is>
      </c>
      <c r="B1" s="2" t="inlineStr">
        <is>
          <t>12 Months Ended</t>
        </is>
      </c>
    </row>
    <row r="2">
      <c r="B2" s="2" t="inlineStr">
        <is>
          <t>Dec. 31, 2021</t>
        </is>
      </c>
    </row>
    <row r="3">
      <c r="A3" s="3" t="inlineStr">
        <is>
          <t>Noncontrolling Interest [Abstract]</t>
        </is>
      </c>
    </row>
    <row r="4">
      <c r="A4" s="4" t="inlineStr">
        <is>
          <t>Noncontrolling Interests In Operating Partnership and Other Noncontrolling Interests</t>
        </is>
      </c>
      <c r="B4" s="4" t="inlineStr">
        <is>
          <t xml:space="preserve">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At December 31, 2021 and 2020, the noncontrolling interests represented by the Preferred OP Units qualified for classification as permanent equity on the Company's consolidated balance sheets. The partnership agreement of the Operating Partnership (as amended, the "Partnership Agreement") provides for the designation and issuance of the OP Units. As of December 31, 2021 and 2020, noncontrolling interests in Preferred OP Units were presented net of notes receivable from Preferred Operating Partnership unit holders of $100,000 as of December 31, 2021 and 2020, respectively, as more fully described below. The balances for each of the specific preferred OP units as presented in the Statement of Noncontrolling Interests and Equity as of the periods indicated is as follows: December 31, 2021 December 31, 2020 Series A Units $ 15,606 $ 13,788 Series B Units 38,068 40,902 Series D Units 205,436 117,362 $ 259,110 $ 172,05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ear a fixed priority return of 2.3%, and originally had a fixed liquidation value of $115,000. The remaining balance participates in distributions with, and has a liquidation value equal to, that of the common OP Units. The Series A Units are redeemable at the option of the holder, which redemption obligation may be satisfied, at the Company’s option, in cash or shares of its common stock. As a result of the redemption of 114,500 Series A Units in October 2014, the remaining fixed liquidation value was reduced to $101,700 which represents 875,480 Series A Units. On June 25, 2007, the Operating Partnership loaned the holders of the Series A Units $100,000. The note receivable bears interest at 2.1%. The loan is secured by the borrower’s Series A Units. No future redemption of Series A Units can be made unless the loan secured by the Series A Units is also repaid. The Series A Units are shown on the balance sheet net of the $100,000 loan because the borrower under the loan is also the holder of the Series A Units.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and have a liquidation value of $25.00 per unit for a current fixed liquidation value of $38,068 which represents 1,522,727 Series B Units. Holders of the Series B Units receive distributions at an annual rate of 6.0%. These distributions are cumulative. The Series B Units became redeemable at the option of the holder on the first anniversary of the date of issuance, which redemption obligations may be satisfied at the Company’s option in cash or shares of its common stock. On August 31, 2021, 113,360 Series B Units were redeemed for 15,265 shares of common stock. Series C Convertible Redeemable Preferred Units The Partnership Agreement provides for the designation and issuance of the Series C Units. The Series C Units rank junior to the Series A Units, on parity with the Series B Units and Series D Units, and senior to all other partnership interests of the Operating Partnership with respect to distributions and liquidation. The Series C Units were issued in 2013 and 2014 and had a liquidation value of $42.10 per unit. The Series C Units became redeemable at the option of the holder one year from the date of issuance, which redemption obligation could be satisfied at the Company’s option in cash or shares of its common stock. In December 2014, the Operating Partnership loaned holders of the Series C Units $20,230. The note receivable, which was collateralized by the Series C Units, bears interest at 5.0% and matures on December 15, 2024. The Series C Units were shown on the balance sheet net of the loan because the borrower under the loan receivable was also the holder of the Series C Units. On December 1, 2018, certain holders of the Series C Units converted their Series C Units into common OP Units, with a total of 407,996 Series C Units being converted into a total of 373,113 common OP Units. On April 25, 2019, the remaining 296,020 Series C Units were converted into 270,709 OP Units. The remaining outstanding balance of the loan receivable of $1,900 and $2,311 is shown as a reduction of the noncontrolling interests related to the OP Units as of December 31, 2021 and December 31, 2020, respectively. See footnote 13 for further discussion of noncontrolling interests. Series D Redeemable Preferred Units The Partnership Agreement provides for the designation and issuance of the Series D Units. The Series D Units rank junior to the Series A Units, on parity with the Series B Units and Series C Units, and senior to all other partnership interest of the Operating Partnership with respect to distributions and liquidation. The Series D Units have a liquidation value of $25.00 per unit, for a current fixed liquidation value of $205,435 which represents 8,217,422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common OP Units until the tenth anniversary of the date of issuance, with the number of common OP Units to be issued equal to $25.00 per Series D Unit, divided by the value of a share of common stock as of the exchange date. The Series D Units have been issued at various times from 2014 to 2021. During the year ended December 31, 2021, the Operating Partnership issued a total of 3,522,937 Series D Units valued at $88,073 in conjunction with store acquisitions. Noncontrolling interest in Operating Partnership The Company’s interest in its stores is held through the Operating Partnership. Between its general partner and limited partner interests, the Company held a 93.9% majority ownership interest in the Operating Partnership as of December 31, 2021. The remaining ownership interests in the Operating Partnership (including Preferred OP Units) of 6.1% are held by certain former owners of assets acquired by the Operating Partnership. As of December 31,2021 and December 31, 2020, the noncontrolling interests in the Operating Partnership are shown on the balance sheet net of notes receivable of $1,900 and $2,311, respectively, because the borrowers under the loan receivable are also holders of OP Units (Note 12). This loan receivable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Operating Partnership agreement. As of December 31, 2021, the ten-day average closing stock price was $220.58 and there were 6,528,436 OP Units outstanding. Assuming that all of the OP Unit holders exercised their right to redeem all of their OP Units on December 31, 2021 and the Company elected to pay the OP Unit holders cash, the Company would have paid $1,440,042 in cash consideration to redeem the units. OP Unit activity is summarized as follows for the periods presented: For the Year Ended December 31, 2021 2020 2019 OP Units redeemed for common stock 165,652 123,993 340,182 OP Units redeemed for cash 4,500 — — Cash paid for OP Units redeemed $ 788 $ — $ — OP Units issued in conjunction with acquisitions 897,803 — — Value of OP Units issued in conjunction with acquisitions $ 188,319 $ — $ — OP Units issued upon redemption of Series C Units — — 270,709 On December 1, 2018, 373,113 common OP Units were issued in the conversion of 407,996 Series C Units. These newly issued OP Units were pledged as collateral on the existing loan receivable to the Series C Unit holders. As a result, noncontrolling interests in the Operating Partnership was reported net of $11,091 of the loan receivable as of December 31, 2018, which represents the portion of the note receivable that is collateralized by the OP Units. The remaining 296,020 Series C Units were converted into 270,709 OP Units on April 25, 2019 and the remainder of the loan receivable was reported net with the OP Units. The remaining total outstanding balance of the loan receivable of $1,900 and $2,311 is shown as a reduction of the noncontrolling interests related to the OP Units as of December 31, 2021 and 2020, respectively.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common OP Units and classifies the noncontrolling interest represented by the common OP Units as stockholders’ equity in the accompanying consolidated balance sheets. The Company will periodically evaluate individual noncontrolling interests for the ability to continue to recognize the noncontrolling amount as permanent equity in the consolidated balance sheets. Any noncontrolling interests that fail to qualify as permanent equity will be reclassified as temporary equity and adjusted to the greater of (1) the carrying amount, or (2) its redemption value as of the end of the period in which the determination is made. Other Noncontrolling Interests Other noncontrolling interests represent the ownership interest of partners in two consolidated joint ventures as of December 31, 2021. One joint venture owns four stores in Georgia and the other owns one property under development in Florida. The voting interests of the partners are 10% or less. On August 25, 2021, the Company purchased for $12,215 in cash the remaining third party ownership interest in a previously consolidated joint venture that owned two operating sto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other liabilities During the year ended December 31, 2021, the Company recorded new finance lease right-of-use assets and finance lease liabilities totaling $26,998 associated with the acquisition of two stores with land leases. The Company also recorded a finance lease right-of-use asset and a finance lease liability of $40,916 related to a corporate office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8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4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2022. The lease term is 15 years from the lease commencement date, with three 10-year extension options and one 5-year extension option. The Company has not recorded right-of-use asset or lease liability related to this lease as of December 31, 2021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1 2020 Finance lease cost: Amortization of finance lease right-of-use assets $ 3,049 $ 400 Interest expense related to finance lease liabilities 2,812 712 Operating lease cost 29,258 28,709 Variable lease cost 8,100 9,056 Short-term lease cost 51 80 Total lease cost $ 43,270 $ 38,957 Cash paid for amounts included in the measurement of lease liabilities Operating cash outflows for finance lease payments $ 2,812 $ 712 Operating cash outflows for operating lease payments 23,961 25,037 Total cash flows for lease liability measurement $ 26,773 $ 25,749 Right-of-use assets obtained in exchange for new operating lease liabilities $ 6,655 $ 8,014 Right-of-use assets obtained in exchange for new finance lease liabilities $ 67,992 $ 50,096 Weighted average remaining lease term - finance leases (years) 54.97 78.48 Weighted average remaining lease term - operating leases (years) 21.25 13.99 Weighted average discount rate - finance leases 3.18 % 3.47 % Weighted average discount rate - operating leases 3.63 % 3.66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2 $ 27,641 $ 4,214 $ 31,855 2023 27,719 5,679 33,398 2024 27,973 5,788 33,761 2025 28,148 5,793 33,941 2026 28,451 5,912 34,363 Thereafter 166,931 312,022 478,953 Total $ 306,863 $ 339,408 $ 646,271 Present value adjustments (73,507) (214,871) (288,378) Lease liabilities $ 233,356 $ 124,537 $ 357,893 The Company elected the package of practical expedients upon adoption of ASC 842, which allows for the application of the standard solely to the transition period in 2019 and does not require application to prior fiscal comparative periods represented. Disclosures required under the previous leasing standard are presented for prior years. </t>
        </is>
      </c>
    </row>
    <row r="5">
      <c r="A5" s="4" t="inlineStr">
        <is>
          <t>Leases</t>
        </is>
      </c>
      <c r="B5"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other liabilities During the year ended December 31, 2021, the Company recorded new finance lease right-of-use assets and finance lease liabilities totaling $26,998 associated with the acquisition of two stores with land leases. The Company also recorded a finance lease right-of-use asset and a finance lease liability of $40,916 related to a corporate office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8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4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2022. The lease term is 15 years from the lease commencement date, with three 10-year extension options and one 5-year extension option. The Company has not recorded right-of-use asset or lease liability related to this lease as of December 31, 2021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1 2020 Finance lease cost: Amortization of finance lease right-of-use assets $ 3,049 $ 400 Interest expense related to finance lease liabilities 2,812 712 Operating lease cost 29,258 28,709 Variable lease cost 8,100 9,056 Short-term lease cost 51 80 Total lease cost $ 43,270 $ 38,957 Cash paid for amounts included in the measurement of lease liabilities Operating cash outflows for finance lease payments $ 2,812 $ 712 Operating cash outflows for operating lease payments 23,961 25,037 Total cash flows for lease liability measurement $ 26,773 $ 25,749 Right-of-use assets obtained in exchange for new operating lease liabilities $ 6,655 $ 8,014 Right-of-use assets obtained in exchange for new finance lease liabilities $ 67,992 $ 50,096 Weighted average remaining lease term - finance leases (years) 54.97 78.48 Weighted average remaining lease term - operating leases (years) 21.25 13.99 Weighted average discount rate - finance leases 3.18 % 3.47 % Weighted average discount rate - operating leases 3.63 % 3.66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2 $ 27,641 $ 4,214 $ 31,855 2023 27,719 5,679 33,398 2024 27,973 5,788 33,761 2025 28,148 5,793 33,941 2026 28,451 5,912 34,363 Thereafter 166,931 312,022 478,953 Total $ 306,863 $ 339,408 $ 646,271 Present value adjustments (73,507) (214,871) (288,378) Lease liabilities $ 233,356 $ 124,537 $ 357,893 The Company elected the package of practical expedients upon adoption of ASC 842, which allows for the application of the standard solely to the transition period in 2019 and does not require application to prior fiscal comparative periods represented. Disclosures required under the previous leasing standard are presented for prior years. </t>
        </is>
      </c>
    </row>
    <row r="6">
      <c r="A6" s="4" t="inlineStr">
        <is>
          <t>Leases</t>
        </is>
      </c>
      <c r="B6" s="4" t="inlineStr">
        <is>
          <t xml:space="preserve">LEASES The Company adopted ASC 842, "Leases," effective January 1, 2019 on a modified retrospective basis as allowed under the standard and thus prior periods have not been restated. The Company elected the package of transition practical expedients, and has therefore (1) not reassessed whether any expired or existing contracts are or contain leases, (2) not reassessed the lease classification for any expired or existing leases, and (3) not reassessed initial direct costs for any expired or existing leases. Lessee Accounting The Company recognized right-of-use assets related to operating leases totaling $95,506 and lease liabilities of $104,863 as of the adoption date, January 1, 2019. These are presented as “Operating lease liabilities” and “Real estate assets-operating lease right-of-use assets” on the Company’s consolidated balance sheets. Right-of-use assets associated with finance leases are included in real estate assets, net other liabilities During the year ended December 31, 2021, the Company recorded new finance lease right-of-use assets and finance lease liabilities totaling $26,998 associated with the acquisition of two stores with land leases. The Company also recorded a finance lease right-of-use asset and a finance lease liability of $40,916 related to a corporate office lease. In June and August 2019, the Company entered into new triple-net lease agreements to lease land and buildings at 22 and five operating stores, respectively. These leases are categorized as operating leases, and have contractual lease terms of 25 years, but have termination options after 10 years that result in lease terms of 10 years under ASC 842. The Company recorded new operating lease right-of-use assets and operating lease liabilities of $127,532 and $52,224, respectively, in conjunction with these new lease agreements. The Company is lessee under several types of lease agreements. Generally, these leases fall into the following categories: • Leases of real estate at 58 stores classified as wholly-owned or in consolidated joint ventures. These leases generally have original lease terms between 10-99 years. Under these leases, the Company typically has the option to extend the lease term for additional terms of 5-35 years. • Leases of its corporate offices and call center. These leases have original lease terms between five • Leases of 14 regional offices. These leases have original lease terms between three three • Leases of small district offices. These leases generally have terms of 12 months or less. The Company has made an election to account for these under the short-term lease exception outlined under ASC 842. Therefore, no lease assets or liabilities are recorded related to these leases. The Company has included lease extension options in the lease term for calculations of its right-of-use assets and liabilities related to the real estate asset leases at its stores when it is reasonably certain that the Company plans to extend the lease terms as the options arise. Several of the leases of real estate at the Company’s stores include escalation clauses based on an index or rate, such as the Consumer Price Index (CPI). The Company included these lease payments in its calculations of right-of-use assets and liabilities based on the prevailing index or rate as of the adoption date. The Company will recognize changes to these variable lease payments in earnings in the period of change. One of the real estate leases includes variable lease payments that are based upon a percentage of gross revenues. Certain other leases include additional variable payments relating to a percentage of sales in excess of a specified amount, common area maintenance, property taxes, and similar items. These payments are variable lease payments that do not depend on an index or rate and are excluded from the measurement of the lease liabilities and right-of-use-assets for these leases. The Company will recognize costs from these variable lease payments in the period in which the obligation for those payments is incurred. The Company has a signed lease agreement for a store in California. The store is under construction by the lessor, and the Company will take possession of the leased asset upon completion of construction, which is estimated to be completed in 2022. The lease term is 15 years from the lease commencement date, with three 10-year extension options and one 5-year extension option. The Company has not recorded right-of-use asset or lease liability related to this lease as of December 31, 2021 as the lease term has not yet commenced. The lease commencement date will occur when the Company takes possession of the leased asset, and the Company will recognize a lease liability and right-of-use asset relating to the lease at that time.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se discount rates vary depending on the term of the specific leases. Following is information on our total lease costs as of the period indicated: For the Year Ended December 31, 2021 2020 Finance lease cost: Amortization of finance lease right-of-use assets $ 3,049 $ 400 Interest expense related to finance lease liabilities 2,812 712 Operating lease cost 29,258 28,709 Variable lease cost 8,100 9,056 Short-term lease cost 51 80 Total lease cost $ 43,270 $ 38,957 Cash paid for amounts included in the measurement of lease liabilities Operating cash outflows for finance lease payments $ 2,812 $ 712 Operating cash outflows for operating lease payments 23,961 25,037 Total cash flows for lease liability measurement $ 26,773 $ 25,749 Right-of-use assets obtained in exchange for new operating lease liabilities $ 6,655 $ 8,014 Right-of-use assets obtained in exchange for new finance lease liabilities $ 67,992 $ 50,096 Weighted average remaining lease term - finance leases (years) 54.97 78.48 Weighted average remaining lease term - operating leases (years) 21.25 13.99 Weighted average discount rate - finance leases 3.18 % 3.47 % Weighted average discount rate - operating leases 3.63 % 3.66 % 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2 $ 27,641 $ 4,214 $ 31,855 2023 27,719 5,679 33,398 2024 27,973 5,788 33,761 2025 28,148 5,793 33,941 2026 28,451 5,912 34,363 Thereafter 166,931 312,022 478,953 Total $ 306,863 $ 339,408 $ 646,271 Present value adjustments (73,507) (214,871) (288,378) Lease liabilities $ 233,356 $ 124,537 $ 357,893 The Company elected the package of practical expedients upon adoption of ASC 842, which allows for the application of the standard solely to the transition period in 2019 and does not require application to prior fiscal comparative periods represented. Disclosures required under the previous leasing standard are presented for prior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s of December 31, 2021 , 1,051,208 shares were available for issuance under the Company’s 2015 Incentive Award Plan (the “Plan”). Options are exercisable once vested. Options are exercisable at such times and subject to such terms as deter mined by the Compensation Committee, but under no circumstances may be exercised if such exercise would cause a violation of the ownership limit in the Company’s charter. Options expire 10 years from the date of grant. Beginning in 2017, the CNG Committee decided to the replace stock options granted to executives with performance based stock units for executive compensation. See the "Performance-Based Stock Units" section below. Also as defined under the terms of the Plan, restricted stock grants may be awarded. The stock grants are subject to a vesting period over which the restrictions are released and the stock certificates are given to the grantee. During the vesting period, the grantee is not permitted to sell, transfer, pledge, encumber or assign shares of restricted stock granted under the Plan; however, the grantee has the ability to vote the shares and receive nonforfeitable dividends paid on shares. Unless otherwise determined by the Compensation Committee at the time of grant, the forfeiture and transfer restrictions on the shares lapse over a four-year period beginning on the date of grant. For actions taken prior to July 2020, references to the Compensation Committee refer to its predecessor, the CNG Committee; the Board split the CNG Committee into two committees, the Compensation Committee and the Nominating and Governance Committee, effective July 1, 2020. Option Grants A summary of stock option activity is as follows: Options Number of Shares Weighted Average Exercise Price Weighted Average Remaining Contractual Life (Years) Aggregate Intrinsic Value as of December 31, 2021 Outstanding at December 31, 2018 417,581 $ 31.58 Exercised (211,057) 14.65 Outstanding at December 31, 2019 206,524 $ 48.88 Exercised (134,930) 35.26 Outstanding at December 31, 2020 71,594 $ 74.54 Exercised (62,322) 73.36 Outstanding at December 31, 2021 9,272 $ 82.47 3.98 $1,338 Vested 9,272 $ 82.47 3.98 $1,338 Ending Exercisable 9,272 $ 82.47 3.98 $1,338 The aggregate intrinsic value in the table above represents the total value (the difference between the Company’s closing stock price on the last trading day of 2021 and the exercise price, multiplied by the number of in-the-money options) that would have been received by the option holders had all option holders exercised their options on December 31, 2021. The amount of aggregate intrinsic value will change based on the fair market value of the Company’s stock. The total intrinsic value of options exercised for the years ended December 31, 2021, 2020 and 2019 was $3,925, $10,016 and $18,089, respectively. There have been no options granted since 2016. The fair value of each option grant was estimated on the date of grant using the Black-Scholes option-pricing model. The Black-Scholes model incorporates assumptions to value stock-based awards. The risk-free rate is based on the U.S. Treasury yield curve in effect at the time of the grant for the estimated life of the option. The Company uses actual historical data to calculate the expected price volatility, dividend yield and average expected term. The forfeiture rate, which is estimated at a weighted-average of 4.6% of unvested options outstanding as of December 31, 2021, is adjusted periodically based on the extent to which actual forfeitures differ, or are expected to differ, from the previous estimates. A summary of stock options outstanding and exercisable as of December 31, 2021, is as follows: Options Outstanding Options Exercisable Exercise Price Shares Weighted Average Remaining Contractual Life Weighted Average Exercise Price Shares Weighted Average Exercise Price $65.36 - $65.36 1,582 3.15 $ 65.36 1,582 $ 65.36 $85.99 - $85.99 7,690 4.15 85.99 7,690 85.99 The Company recorded compensation expense relating to outstanding options of $0, $27 and $364 in general and administrative expense for the years ended December 31, 2021, 2020 and 2019, respectively. Net proceeds received for the years ended December 31, 2021, 2020 and 2019, related to option exercises was $4,572, $4,759 and $3,063, respectively. At December 31, 2021, there was no unrecognized compensation expense related to non-vested stock options under the Plan. Common Stock Granted to Employees and Directors The Company recorded $9,260, $9,244 and $9,173 of expense in general and administrative expense in its statement of operations related to restricted stock awards granted to employees and directors for the years ended December 31, 2021, 2020 and 2019, respectively. The forfeiture rate, which is estimated at a weighted-average of 10.0% of unvested awards outstanding as of December 31, 2021, is adjusted periodically based on the extent to which actual forfeitures differ, or are expected to differ, from the previous estimates. At December 31, 2021 there was $13,843 of total unrecognized compensation expense related to non-vested restricted stock awards under the Plan. That cost is expected to be recognized over a weighted-average period of 2.15 years. The fair value of common stock awards is determined based on the closing trading price of the Company’s common stock on the grant date. A summary of the Company’s employee and director share grant activity is as follows: Restricted Stock Grants Shares Weighted-Average Grant-Date Fair Value Unreleased at December 31, 2018 223,114 $ 80.02 Granted 109,081 101.52 Released (110,724) 79.58 Cancelled (8,863) 90.11 Unreleased at December 31, 2019 212,608 $ 91.62 Granted 95,671 98.81 Released (94,164) 89.43 Cancelled (5,083) 93.16 Unreleased at December 31, 2020 209,032 $ 95.86 Granted 99,802 132.75 Released (96,248) 91.65 Cancelled (12,808) 113.89 Unreleased at December 31, 2021 199,778 $ 115.16 Performance-based Stock Units The performance-based stock units (the "PSUs") granted to executives represent the right to earn shares of the Company's common stock. These awards have two financial performance components: (1) the Company's core FFO performance ("FFO Target"), and (2) the Company's total stockholder return relative to the performance of a defined group of peers ("TSR Target"). Each of these performance components are weighted 50% and are measured over the performance period, which is defined as the three-year period ending December 31 from the year of grant. At the end of the performance period, the financial performance components are reviewed to determine the number of shares actually granted to executives, which can be as low as zero shares and up to a maximum of two shares issued for each PSU. A summary of the PSU activity is as follows: Performance-Based Stock Units Units Weighted-Average Grant-Date Fair Value Unvested at December 31, 2018 58,806 $ 89.87 Granted 49,334 103.18 Unvested at December 31, 2019 108,140 $ 95.94 Granted 45,242 129.38 Released (30,071) $ 112.16 Unvested at December 31, 2020 123,311 $ 104.25 Granted 40,832 138.04 Released (28,735) $ 117.19 Unvested at December 31, 2021 135,408 $ 111.69 The Company recorded $8,043, $7,048 and $3,514 of expense in general and administrative expense in its statement of operations related to PSUs granted to employees for the years ended December 31, 2021, 2020 and 2019, respectively. The Company estimated the fair value of the PSUs as of the grant date, using the closing trading price of the Company's common stock on the grant date to value the FFO Target portion. A Monte Carlo simulation model was used to calculate the fair value of the TSR Target portion of the PSUs, using the following assumptions: For the Year Ended December 31, 2021 2020 2019 Intrinsic value $30,701 $12,266 $6,211 Risk-free rate 0.22% 1.42% 2.53% Volatility 28.5% 18.4% 20.7% Expected term (in years) 2.9 2.9 2.8 Dividend yield —% —% —% Unrecognized compensation cost $8,859 $6,406 $4,315 Term over which compensation cost recognized (in years) 3 3 3 Under the terms of the PSUs, dividends for the entire measurement period are paid in cash when the shares are released, so a dividend yield of zero was used. The valuation model applied in this calculation utilizes subjective assumptions that could potentially change over time, including the probabilities associated with achieving the FFO Targets (categorized within Level 3 of the fair value hierarchy). Therefore, the amount of unrecognized compensation expense at December 31, 2021 noted above does not necessarily represent the expense that will ultimately be realized by the Company in the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retirement savings plan under Section 401(k) of the Internal Revenue Code under which eligible employees can contribute up to 60% of their annual salary, subject to a statutory prescribed annual limit. For the years ended December 31, 2021, 2020 and 2019, the Company made matching contributions to the plan of $4,239, $3,980 and $3,355, respectively, based on 100% of the first 3% and up to 50% of the next 2% of an employee’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IT, the Company is generally not subject to U.S. federal income tax with respect to that portion of its income which is distributed annually to its stockholders. However, the Company has elected to treat certain of its corporate subsidiaries, including Extra Space Management, Inc., as a TRS. In general, a TRS may perform additional services for tenants and generally may engage in any real estate or non-real estate related business. A TRS is subject to U.S. federal corporate income tax and may be subject to state and local income taxes. The Company accounts for income taxes in accordance with the provisions of ASC 740, “Income Taxes.” Deferred tax assets and liabilities are determined based on differences between financial reporting and tax bases of assets and liabilities. The Company has elected to use the Tax-Law-Ordering approach to determine when excess tax benefits will be realized. The income tax provision for the years ended December 31, 2021, 2020 and 2019, is comprised of the following components: For the Year Ended December 31, 2021 Federal State Total Current expense $ 21,017 $ 3,520 $ 24,537 Tax credits/true-up (4,979) (138) (5,117) Change in deferred expense/(benefit) 818 86 904 Total tax expense $ 16,856 $ 3,468 $ 20,324 For the Year Ended December 31, 2020 Federal State Total Current expense $ 15,553 $ 3,347 $ 18,900 Tax credits/true-up (5,610) (135) (5,745) Change in deferred expense 594 61 655 Total tax expense $ 10,537 $ 3,273 $ 13,810 For the Year Ended December 31, 2019 Federal State Total Current expense $ 10,164 $ 2,936 $ 13,100 Tax credits/true-up (3,633) (30) (3,663) Change in deferred benefit 1,787 84 1,871 Total tax expense $ 8,318 $ 2,990 $ 11,308 A reconciliation of the statutory income tax provisions to the effective income tax provisions for the periods indicated is as follows: For the Year Ended December 31, 2021 2020 2019 Expected tax at statutory rate $ 188,600 21.0 % $ 111,760 21.0 % $ 97,110 21.0 % Non-taxable REIT income (166,137) (18.5) % (94,270) (17.7) % (82,717) (17.9) % State and local tax expense - net of federal benefit 3,259 0.4 % 3,075 0.6 % 2,837 0.6 % Change in valuation allowance (1,061) (0.1) % (363) (0.1) % (207) — % Tax credits/true-up (5,117) (0.6) % (5,745) (1.1) % (3,663) (0.8) % Miscellaneous 780 0.1 % (647) (0.1) % (2,052) (0.4) % Total provision $ 20,324 2.3 % $ 13,810 2.6 % $ 11,308 2.5 % The major sources of temporary differences stated at their deferred tax effects are as follows: December 31, 2021 December 31, 2020 Deferred tax liabilities: Fixed assets $ (30,499) $ (27,374) Operating and Finance lease right-of-use assets (6,016) (2,223) Other (61) (72) State deferred taxes (3,842) (3,210) Total deferred tax liabilities (40,418) (32,879) Deferred tax assets: Captive insurance subsidiary 396 378 Accrued liabilities 2,383 2,325 Stock compensation 3,076 2,635 Operating and Finance lease liabilities 7,936 2,232 SmartStop TRS — 219 Other 916 1,554 State deferred taxes 6,548 6,725 Total deferred tax assets 21,255 16,068 Valuation allowance (2,241) (3,302) Net deferred income tax liabilities $ (21,404) $ (20,113) The state income tax net operating losses expire between 2022 and 2041. The valuation allowance is associated with the state income tax net operating losses. The tax years 2017 through 2020 remain open related to the state returns, and 2018 through 2020 for the federal retur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NOI for our self-storage operations represents total property revenue less direct property operating expenses. NOI for our tenant reinsurance segment represents tenant reinsurance revenues less tenant reinsurance expense. The Company’s segments are comprised of two reportable segments: (1) self-storage operations and (2) tenant reinsurance. The self-storage operations activities include rental operations of wholly-owned stores.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our real estate assets, intangible assets, other assets, and accrued and other liabilities are associated with the self-storage operations segment. Financial information for the Company’s business segments is set forth below: Year Ended December 31, 2021 2020 2019 Revenues: Self-Storage Operations $ 1,340,990 $ 1,157,522 $ 1,130,177 Tenant Reinsurance 170,108 146,561 128,387 Total segment revenues $ 1,511,098 $ 1,304,083 $ 1,258,564 Operating expenses: Self-Storage Operations $ 368,608 $ 360,615 $ 336,050 Tenant Reinsurance 29,488 26,494 29,376 Total segment operating expenses $ 398,096 $ 387,109 $ 365,426 Net operating income: Self-Storage Operations $ 972,382 $ 796,907 $ 794,127 Tenant Reinsurance 140,620 120,067 99,011 Total segment net operating income: $ 1,113,002 $ 916,974 $ 893,138 Total segment net operating income $ 1,113,002 $ 916,974 $ 893,138 Other components of net income: Property management fees and other income 66,264 52,129 49,890 General and administrative expense (102,194) (96,594) (89,418) Depreciation and amortization expense (241,879) (224,444) (219,857) Gain on real estate transactions 140,760 18,075 1,205 Interest expense (166,183) (168,626) (186,526) Non-cash interest expense related to amortization of discount on equity component of exchangeable senior notes — (3,675) (4,742) Interest income 49,703 15,192 7,467 Equity in earnings and dividend income from unconsolidated real estate entities 32,358 22,361 11,274 Equity in earnings of unconsolidated real estate ventures - gain on sale of real estate assets and purchase of joint venture partner's interest 6,251 — — Income tax expense (20,324) (13,810) (11,308) Net income $ 877,758 $ 517,582 $ 451,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the Company was under agreement to acquire nine stores at a total purchase price of $136,491. These stores are scheduled to close in 2022. Additionally, the Company is under agreement to acquire three stores in 2022 with joint venture partners, for a total investment of $5,850. The Company is involved in various legal proceedings and i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December 31, 2021, the Company was involved in various legal proceedings and was subject to various claims and complaints arising in the ordinary course of business. In the opinion of management, such litigation, claims and complaints are not expected to have a material adverse effect on the Company’s financial condition or results of operations.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its properties could result in future material environmental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Building and Improvements Initial Cost Adjustments and Costs to Land and Building Subsequent to Acquisition Gross carrying amount at December 31, 2021 Self - Storage Facilities by State: Store Count Land Initial Cost Building and Improvements Accumulated Depreciation Debt Land Total AL 8 $ 5,261 $ 11,021 $ 62,772 $ 3,712 $ 11,021 $ 66,484 $ 77,505 $ 10,573 AZ 23 22,469 27,535 117,304 11,820 27,533 129,126 156,659 31,818 CA 173 369,493 646,278 1,365,639 160,072 646,728 1,525,261 2,171,989 333,516 CO 17 28,776 17,224 81,144 17,834 17,942 98,260 116,202 25,649 CT 6 6,811 8,598 46,974 5,211 8,598 52,185 60,783 11,055 FL 105 173,529 186,083 799,941 63,289 186,209 863,104 1,049,313 163,231 GA 71 68,819 98,519 529,048 37,329 98,503 566,393 664,896 86,525 HI 13 — 17,663 133,870 12,984 17,663 146,854 164,517 33,733 IL 37 23,283 49,304 247,958 34,806 48,757 283,311 332,068 52,591 IN 14 — 12,652 60,605 7,255 12,652 67,860 80,512 14,639 KS 1 — 366 1,897 1,102 366 2,999 3,365 1,326 KY 10 30,996 5,670 60,442 18,768 6,442 78,438 84,880 16,198 LA 4 — 9,105 34,923 5,082 9,106 40,004 49,110 5,130 MA 46 32,251 73,544 270,243 57,334 73,725 327,396 401,121 100,242 MD 34 76,478 104,486 327,904 30,986 103,894 359,482 463,376 88,599 MI 8 5,588 10,900 63,388 4,594 10,900 67,982 78,882 9,011 MN 7 — 9,696 74,960 6,095 9,696 81,055 90,751 5,613 MO 4 — 3,517 13,674 3,374 3,474 17,091 20,565 7,292 MS 3 — 2,914 29,630 1,298 2,914 30,928 33,842 3,244 NC 23 6,684 38,463 150,475 10,399 38,461 160,876 199,337 18,159 NH 2 — 754 4,054 1,353 817 5,344 6,161 2,716 NJ 62 106,726 138,417 605,834 51,542 141,643 654,150 795,793 164,838 NM 10 17,085 30,806 63,495 5,105 30,806 68,600 99,406 12,628 NV 14 29,942 15,252 74,376 6,379 15,252 80,755 96,007 14,958 NY 28 13,886 121,945 237,795 41,749 122,680 278,809 401,489 76,295 OH 16 11,651 17,568 49,287 9,036 17,567 58,324 75,891 16,292 OR 8 16,804 15,066 68,044 2,268 15,066 70,312 85,378 10,284 PA 21 8,673 35,104 190,966 14,639 34,396 206,313 240,709 34,860 RI 2 3,952 3,191 6,926 1,369 3,191 8,295 11,486 3,473 SC 23 25,008 36,617 148,900 10,789 36,618 159,688 196,306 29,256 TN 21 42,375 34,740 138,399 11,557 34,740 149,956 184,696 25,607 TX 101 116,803 173,040 635,935 67,710 172,892 703,793 876,685 143,451 UT 10 14,316 9,008 39,295 3,072 9,008 42,367 51,375 12,587 VA 50 52,508 150,324 470,969 27,164 150,325 498,132 648,457 93,787 WA 9 5,167 13,762 60,926 11,618 13,764 72,542 86,306 14,437 DC 1 8,175 14,394 18,172 507 14,394 18,679 33,073 2,865 Other corporate assets — — 1,323 181,117 — 182,440 182,440 57,041 Intangible tenant relationships and lease rights — — 147,020 — — 147,020 147,020 130,561 Construction in Progress/Undeveloped Land — 7,111 2,778 56,441 3,576 62,754 66,330 621 Right of use asset - finance lease — — — 117,718 — 117,718 117,718 3,049 Totals (1) 985 $ 1,323,509 $ 2,150,637 $ 7,437,285 $ 1,114,477 $ 2,151,319 $ 8,551,080 $ 10,702,399 $ 1,867,750 (1) No right-of-use assets related to operating leases are included in the ending net real estate assets information above. Activity in real estate facilities during the years ended December 31, 2021, 2020 and 2019 is as follows: 2021 2020 2019 Operating facilities Balance at beginning of year $ 9,507,788 $ 9,129,558 $ 8,709,315 Acquisitions 1,500,703 255,235 303,588 Improvements 80,131 66,693 68,459 Transfers from construction in progress 62,462 40,988 59,614 Dispositions and other (507,362) 15,314 (11,418) Balance at end of year $ 10,643,722 $ 9,507,788 $ 9,129,558 Accumulated depreciation: Balance at beginning of year $ 1,681,429 $ 1,473,851 $ 1,262,438 Depreciation expense 230,445 217,364 212,202 Dispositions and other (43,553) (9,786) (789) Balance at end of year $ 1,868,321 $ 1,681,429 $ 1,473,851 Real estate under development/redevelopment: Balance at beginning of year $ 67,443 $ 41,157 $ 44,954 Current development 54,267 67,274 55,817 Transfers to operating facilities (62,462) (40,988) (59,614) Dispositions and other — — — Balance at end of year $ 59,248 $ 67,443 $ 41,157 Net non-lease real estate assets $ 8,834,649 $ 7,893,802 $ 7,696,864 (1) No right-of-use assets related to operating leases are included in the ending net real estate assets information above. As of December 31, 2021, the aggregate cost of real estate for U.S. federal income tax purposes was $8,865,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assets, net</t>
        </is>
      </c>
      <c r="B3" s="5" t="n">
        <v>8834649</v>
      </c>
      <c r="C3" s="5" t="n">
        <v>7893802</v>
      </c>
    </row>
    <row r="4">
      <c r="A4" s="4" t="inlineStr">
        <is>
          <t>Real estate assets - operating lease right-of-use assets</t>
        </is>
      </c>
      <c r="B4" s="6" t="n">
        <v>227949</v>
      </c>
      <c r="C4" s="6" t="n">
        <v>252172</v>
      </c>
    </row>
    <row r="5">
      <c r="A5" s="4" t="inlineStr">
        <is>
          <t>Investments in unconsolidated real estate entities</t>
        </is>
      </c>
      <c r="B5" s="6" t="n">
        <v>457326</v>
      </c>
      <c r="C5" s="6" t="n">
        <v>397444</v>
      </c>
    </row>
    <row r="6">
      <c r="A6" s="4" t="inlineStr">
        <is>
          <t>Investments in debt securities and notes receivable</t>
        </is>
      </c>
      <c r="B6" s="6" t="n">
        <v>719187</v>
      </c>
      <c r="C6" s="6" t="n">
        <v>593810</v>
      </c>
    </row>
    <row r="7">
      <c r="A7" s="4" t="inlineStr">
        <is>
          <t>Cash and cash equivalents</t>
        </is>
      </c>
      <c r="B7" s="6" t="n">
        <v>71126</v>
      </c>
      <c r="C7" s="6" t="n">
        <v>109124</v>
      </c>
    </row>
    <row r="8">
      <c r="A8" s="4" t="inlineStr">
        <is>
          <t>Restricted cash</t>
        </is>
      </c>
      <c r="B8" s="6" t="n">
        <v>5068</v>
      </c>
      <c r="C8" s="6" t="n">
        <v>18885</v>
      </c>
    </row>
    <row r="9">
      <c r="A9" s="4" t="inlineStr">
        <is>
          <t>Other assets, net</t>
        </is>
      </c>
      <c r="B9" s="6" t="n">
        <v>159172</v>
      </c>
      <c r="C9" s="6" t="n">
        <v>130611</v>
      </c>
    </row>
    <row r="10">
      <c r="A10" s="4" t="inlineStr">
        <is>
          <t>Total assets</t>
        </is>
      </c>
      <c r="B10" s="6" t="n">
        <v>10474477</v>
      </c>
      <c r="C10" s="6" t="n">
        <v>9395848</v>
      </c>
    </row>
    <row r="11">
      <c r="A11" s="3" t="inlineStr">
        <is>
          <t>Liabilities, Noncontrolling Interests and Equity:</t>
        </is>
      </c>
    </row>
    <row r="12">
      <c r="A12" s="4" t="inlineStr">
        <is>
          <t>Notes payable, net</t>
        </is>
      </c>
      <c r="B12" s="6" t="n">
        <v>1320755</v>
      </c>
      <c r="C12" s="6" t="n">
        <v>2283454</v>
      </c>
    </row>
    <row r="13">
      <c r="A13" s="4" t="inlineStr">
        <is>
          <t>Unsecured term loans, net</t>
        </is>
      </c>
      <c r="B13" s="6" t="n">
        <v>1741926</v>
      </c>
      <c r="C13" s="6" t="n">
        <v>1194383</v>
      </c>
    </row>
    <row r="14">
      <c r="A14" s="4" t="inlineStr">
        <is>
          <t>Unsecured senior notes, net</t>
        </is>
      </c>
      <c r="B14" s="6" t="n">
        <v>2360066</v>
      </c>
      <c r="C14" s="6" t="n">
        <v>1319466</v>
      </c>
    </row>
    <row r="15">
      <c r="A15" s="4" t="inlineStr">
        <is>
          <t>Revolving lines of credit</t>
        </is>
      </c>
      <c r="B15" s="6" t="n">
        <v>535000</v>
      </c>
      <c r="C15" s="6" t="n">
        <v>949000</v>
      </c>
    </row>
    <row r="16">
      <c r="A16" s="4" t="inlineStr">
        <is>
          <t>Operating lease liabilities</t>
        </is>
      </c>
      <c r="B16" s="6" t="n">
        <v>233356</v>
      </c>
      <c r="C16" s="6" t="n">
        <v>263485</v>
      </c>
    </row>
    <row r="17">
      <c r="A17" s="4" t="inlineStr">
        <is>
          <t>Cash distributions in unconsolidated real estate ventures</t>
        </is>
      </c>
      <c r="B17" s="6" t="n">
        <v>63582</v>
      </c>
      <c r="C17" s="6" t="n">
        <v>47126</v>
      </c>
    </row>
    <row r="18">
      <c r="A18" s="4" t="inlineStr">
        <is>
          <t>Accounts payable and accrued expenses</t>
        </is>
      </c>
      <c r="B18" s="6" t="n">
        <v>142285</v>
      </c>
      <c r="C18" s="6" t="n">
        <v>130012</v>
      </c>
    </row>
    <row r="19">
      <c r="A19" s="4" t="inlineStr">
        <is>
          <t>Other liabilities</t>
        </is>
      </c>
      <c r="B19" s="6" t="n">
        <v>291531</v>
      </c>
      <c r="C19" s="6" t="n">
        <v>272798</v>
      </c>
    </row>
    <row r="20">
      <c r="A20" s="4" t="inlineStr">
        <is>
          <t>Total liabilities</t>
        </is>
      </c>
      <c r="B20" s="6" t="n">
        <v>6688501</v>
      </c>
      <c r="C20" s="6" t="n">
        <v>6459724</v>
      </c>
    </row>
    <row r="21">
      <c r="A21" s="4" t="inlineStr">
        <is>
          <t>Commitments and contingencies</t>
        </is>
      </c>
      <c r="B21" s="4" t="inlineStr">
        <is>
          <t xml:space="preserve"> </t>
        </is>
      </c>
      <c r="C21" s="4" t="inlineStr">
        <is>
          <t xml:space="preserve"> </t>
        </is>
      </c>
    </row>
    <row r="22">
      <c r="A22" s="3" t="inlineStr">
        <is>
          <t>Extra Space Storage Inc. stockholders' equity:</t>
        </is>
      </c>
    </row>
    <row r="23">
      <c r="A23" s="4" t="inlineStr">
        <is>
          <t>Preferred stock, $0.01 par value, 50,000,000 shares authorized, no shares issued or outstanding</t>
        </is>
      </c>
      <c r="B23" s="6" t="n">
        <v>0</v>
      </c>
      <c r="C23" s="6" t="n">
        <v>0</v>
      </c>
    </row>
    <row r="24">
      <c r="A24" s="4" t="inlineStr">
        <is>
          <t>Common stock, $0.01 par value, 500,000,000 shares authorized, 133,922,305 and 131,357,961 shares issued and outstanding at December 31, 2021 and 2020, respectively</t>
        </is>
      </c>
      <c r="B24" s="6" t="n">
        <v>1339</v>
      </c>
      <c r="C24" s="6" t="n">
        <v>1314</v>
      </c>
    </row>
    <row r="25">
      <c r="A25" s="4" t="inlineStr">
        <is>
          <t>Additional paid-in capital</t>
        </is>
      </c>
      <c r="B25" s="6" t="n">
        <v>3285948</v>
      </c>
      <c r="C25" s="6" t="n">
        <v>3000458</v>
      </c>
    </row>
    <row r="26">
      <c r="A26" s="4" t="inlineStr">
        <is>
          <t>Accumulated other comprehensive loss</t>
        </is>
      </c>
      <c r="B26" s="6" t="n">
        <v>-42546</v>
      </c>
      <c r="C26" s="6" t="n">
        <v>-99093</v>
      </c>
    </row>
    <row r="27">
      <c r="A27" s="4" t="inlineStr">
        <is>
          <t>Accumulated deficit</t>
        </is>
      </c>
      <c r="B27" s="6" t="n">
        <v>-128245</v>
      </c>
      <c r="C27" s="6" t="n">
        <v>-354900</v>
      </c>
    </row>
    <row r="28">
      <c r="A28" s="4" t="inlineStr">
        <is>
          <t>Total Extra Space Storage Inc. stockholders' equity</t>
        </is>
      </c>
      <c r="B28" s="6" t="n">
        <v>3116496</v>
      </c>
      <c r="C28" s="6" t="n">
        <v>2547779</v>
      </c>
    </row>
    <row r="29">
      <c r="A29" s="4" t="inlineStr">
        <is>
          <t>Noncontrolling interest represented by Preferred Operating Partnership units, net</t>
        </is>
      </c>
      <c r="B29" s="6" t="n">
        <v>259110</v>
      </c>
      <c r="C29" s="6" t="n">
        <v>172052</v>
      </c>
    </row>
    <row r="30">
      <c r="A30" s="4" t="inlineStr">
        <is>
          <t>Noncontrolling interests in Operating Partnership, net and other noncontrolling interests</t>
        </is>
      </c>
      <c r="B30" s="6" t="n">
        <v>410370</v>
      </c>
      <c r="C30" s="6" t="n">
        <v>216293</v>
      </c>
    </row>
    <row r="31">
      <c r="A31" s="4" t="inlineStr">
        <is>
          <t>Total noncontrolling interests and equity</t>
        </is>
      </c>
      <c r="B31" s="6" t="n">
        <v>3785976</v>
      </c>
      <c r="C31" s="6" t="n">
        <v>2936124</v>
      </c>
    </row>
    <row r="32">
      <c r="A32" s="4" t="inlineStr">
        <is>
          <t>Total liabilities, noncontrolling interests and equity</t>
        </is>
      </c>
      <c r="B32" s="5" t="n">
        <v>10474477</v>
      </c>
      <c r="C32" s="5" t="n">
        <v>9395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presented on the accrual basis of accounting in accordance with U.S. generally accepted accounting principles (“GAAP”) and include the accounts of the Company and its wholly- or majority-owned subsidiaries. All intercompany balances and transactions have been eliminated in consolidation.</t>
        </is>
      </c>
    </row>
    <row r="5">
      <c r="A5" s="4" t="inlineStr">
        <is>
          <t>Reclassifications</t>
        </is>
      </c>
      <c r="B5" s="4" t="inlineStr">
        <is>
          <t>For comparison purposes, the Company has reclassified a portion of Notes payable, net to Unsecured term loans, net and Unsecured senior notes, net on the Consolidated Balance Sheets as of December 31, 2020, to conform to the presentation as of December 31, 2021.</t>
        </is>
      </c>
    </row>
    <row r="6">
      <c r="A6" s="4" t="inlineStr">
        <is>
          <t>Variable Interest Entities</t>
        </is>
      </c>
      <c r="B6" s="4" t="inlineStr">
        <is>
          <t>Variable Interest Entities The Company accounts for arrangements that are not controlled through voting or similar rights as variable interest entities (“VIEs”). An enterprise is required to consolidate a VIE if it is the primary beneficiary of the VIE. A VIE is created when (i) the equity investment at risk is not sufficient to permit the entity to finance its activities without additional subordinated financial support from other parties, or (ii) the entity’s equity holders as a group either: (a) lack the power, through voting or similar rights, to direct the activities of the entity that most significantly impact the entity’s economic performance, (b) are not obligated to absorb expected losses of the entity if they occur, or (c) do not have the right to receive expected residual returns of the entity if they occur. If an entity is deemed to be a VIE, the enterprise that is deemed to have a variable interest, or combination of variable interests, that provides the enterprise with a controlling financial interest in the VIE, is considered the primary beneficiary and must consolidate the VIE. The Company has concluded that under certain circumstances when the Company enters into arrangements for the formation of joint ventures or when entering into a new bridge loan agreement, a VIE may be created under condition (i), (ii) (b) or (c) of the previous paragraph. For each VIE created, the Company has performed a qualitative analysis, including considering which party, if any, has the power to direct the activities most significant to the economic performance of each VIE and whether that party has the obligation to absorb losses of the VIE or the right to receive benefits from the VIE that could be significant to the VIE. If the Company is determined to be the primary beneficiary of the VIE, the assets, liabilities and operations of the VIE are consolidated with the Company’s financial statements. The Company had one consolidated VIE consisting of four stores as of December 31, 2021 and no consolidated VIEs as of December 31, 2020. The Company’s investments in real estate joint ventures, where the Company has significant influence, but not control, and joint ventures which are VIEs in which the Company is not the primary beneficiary, are recorded under the equity method of accounting on the accompanying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air Value Disclosures</t>
        </is>
      </c>
      <c r="B8" s="4" t="inlineStr">
        <is>
          <t>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inancial Accounting Standard Board’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When real estate assets are identified by management as held for sale, the Company discontinues depreciating the assets and estimates the fair value of the assets, net of selling costs. The Company compares the carrying value of the related long-lived assets to the undiscounted future net operating cash flows attributable to the assets (categorized within Level 3 of the fair value hierarchy). If the estimated fair value, net of selling costs, of the assets that have been identified as held for sale is less than the net carrying value of the assets, the Company would recognize a loss on the assets held for sale. The operations of assets held for sale or sold during the period are presented as part of normal operations for all periods presented. The Company assesses annually whether there are any indicators that the value of the Company’s investments in unconsolidated real estate entiti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As of December 31, 2021 and 2020, the Company did not have any assets or liabilities measured at fair value on a nonrecurring basis.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revolving lines of credit and other liabilities reflected in the consolidated balance sheets at December 31, 2021 and 2020, approximate fair value. The fair values of the Company’s notes receivable and notes receivable from Preferred Operating Partnership unit holders were based on the discounted estimated future cash flow of the notes (categorized within Level 3 of the fair value hierarchy); the discount rate used approximated the current market rate for loans with similar maturities and credit quality. The fair values of the Company’s fixed 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 of the Company’s exchangeable senior notes was estimated using an average market price for similar securities obtained from a third party.</t>
        </is>
      </c>
    </row>
    <row r="9">
      <c r="A9" s="4" t="inlineStr">
        <is>
          <t>Real Estate Assets and Sales</t>
        </is>
      </c>
      <c r="B9" s="4" t="inlineStr">
        <is>
          <t>Real Estate Assets Real estate assets are stated at cost, less accumulated depreciation. Direct and allowable internal costs associated with the development, construction, renovation, and improvement of real estate assets are capitalized. Interest,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Expenditures for maintenance and repair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five The purchase of stores are considered asset acquisitions. As such, the purchase price is allocated to the real estate asset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relative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the acquisition is recorded at fair value based on current interest rates compared to contractual rates. Acquisition-related transactions costs are capitalized as part of the purchase price. Intangible lease rights represent: (1) purchase price amounts allocated to leases on three stores that cannot be classified as ground or building leases; these rights are amortized to expense over the life of the leases and (2) intangibles related to ground leases on eight stores where the leases were assumed by the Company at rates that were lower than the current market rates for similar leases. The values associated with these assumed leases were recorded as intangibles, which will be amortized over the lease terms. Real Estate Sales In general, sales of real estate and related profits/losses are recognized when all consideration has changed hands and risks and rewards of ownership have been transferred. Certain types of continuing involvement preclude sale treatment and related profit recognition; other forms of continuing involvement allow for sale recognition but require deferral of profit recognition.</t>
        </is>
      </c>
    </row>
    <row r="10">
      <c r="A10" s="4" t="inlineStr">
        <is>
          <t>Investments in Unconsolidated Real Estate Entities</t>
        </is>
      </c>
      <c r="B10" s="4" t="inlineStr">
        <is>
          <t>Investments in Unconsolidated Real Estate Entities Investments in unconsolidated real estate entities and Cash distributions in unconsolidated real estate ventures represent the Company's noncontrolling interest in real estate joint ventures that own stores and the Company's interest in preferred stock of SmartStop Self Storage REIT, Inc. ("SmartStop"). The Company’s investments in real estate joint ventures, where the Company has significant influence, but not control and joint ventures which are VIEs in which the Company is not the primary beneficiary, are recorded under the equity method of accounting in the accompanying consolidated financial statements. Under the equity method, the Company’s investment in real estate ventures is stated at cost and adjusted for the Company’s share of net earnings or losses and reduced by distributions. Equity in earnings of real estate ventures is generally recognized based on the Company’s ownership interest in the earnings of each of the unconsolidated real estate ventures. For the purposes of presentation in the statement of cash flows, the Company follows the “nature of distribution” approach for classification of distributions from joint ventures. Under this approach, cash flows ar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t>
        </is>
      </c>
    </row>
    <row r="11">
      <c r="A11" s="4" t="inlineStr">
        <is>
          <t>Investments in Debt Securities and Notes Receivable</t>
        </is>
      </c>
      <c r="B11" s="4" t="inlineStr">
        <is>
          <t>Investments in Debt Securities and Notes Receivable The Company accounts for its investment in debt securities and loans receivable at amortized cost. The Company recognizes interest income related to the debt securities and notes receivable using the effective interest method, with deferred fees and costs amortized over the lives of the related loans as yield adjustment. Additionally, the discount related to purchased notes receivable is being amortized to interest income over the remaining period of the notes.</t>
        </is>
      </c>
    </row>
    <row r="12">
      <c r="A12" s="4" t="inlineStr">
        <is>
          <t>Cash and Cash Equivalents</t>
        </is>
      </c>
      <c r="B12" s="4" t="inlineStr">
        <is>
          <t>Cash and Cash Equivalents The Company’s cash is deposited with financial institutions located throughout the United States and at times may exceed federally insured limits. The Company considers all highly liquid debt instruments with a maturity date of three months or less to be cash equivalents.</t>
        </is>
      </c>
    </row>
    <row r="13">
      <c r="A13" s="4" t="inlineStr">
        <is>
          <t>Restricted Cash</t>
        </is>
      </c>
      <c r="B13" s="4" t="inlineStr">
        <is>
          <t>Restricted Cash Restricted cash is comprised of escrowed funds deposited with financial institutions located throughout the United States relating to earnest money deposits on potential acquisitions, real estate taxes, loan collateral, operating reserves and insurance and capital expenditures.</t>
        </is>
      </c>
    </row>
    <row r="14">
      <c r="A14" s="4" t="inlineStr">
        <is>
          <t>Other Assets</t>
        </is>
      </c>
      <c r="B14" s="4" t="inlineStr">
        <is>
          <t>Other AssetsOther assets consist of equipment and fixtures, capitalized software, rents receivable from our tenants, other receivables, other intangible assets, deferred tax assets, prepaid expenses and the fair value of interest rate swaps. Depreciation of equipment and fixtures is computed on a straight-line basis over three</t>
        </is>
      </c>
    </row>
    <row r="15">
      <c r="A15" s="4" t="inlineStr">
        <is>
          <t>Derivative Instruments and Hedging Activities</t>
        </is>
      </c>
      <c r="B15"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6">
      <c r="A16" s="4" t="inlineStr">
        <is>
          <t>Risk Management and Use of Financial Instruments</t>
        </is>
      </c>
      <c r="B16" s="4" t="inlineStr">
        <is>
          <t>Risk Management and Use of Financial Instruments In the normal course of its ongoing business operations, the Company encounters economic risk. There are three main components of economic risk: interest rate risk, credit risk and market risk. The Company is subject to interest rate risk on its interest-bearing liabilities. Credit risk is the risk of inability or unwillingness of tenants to make contractually required payments. Market risk is the risk of declines in the value of stores due to changes in rental rates, interest rates or other market factors affecting the value of stores held by the Company. The Company has entered into interest rate swap agreements to manage a portion of its interest rate risk.</t>
        </is>
      </c>
    </row>
    <row r="17">
      <c r="A17" s="4" t="inlineStr">
        <is>
          <t>Exchange of Common Operating Partnership Units</t>
        </is>
      </c>
      <c r="B17" s="4" t="inlineStr">
        <is>
          <t>Exchange of Common Operating Partnership Units Redemption of common Operating Partnership units for shares of common stock, when redeemed under the original provisions of the Operating Partnership agreement, are accounted for by reclassifying the underlying net book value of the units from noncontrolling interest to the Company’s equity.</t>
        </is>
      </c>
    </row>
    <row r="18">
      <c r="A18" s="4" t="inlineStr">
        <is>
          <t>Revenue and Expense Recognition</t>
        </is>
      </c>
      <c r="B18" s="4" t="inlineStr">
        <is>
          <t>Revenue and Expense Recognition Rental revenues are recognized as earned based upon amounts that are currently due from tenants. Leases are generally on month-to-month terms. Prepaid rents are recognized on a straight-line basis over the term of the leases. Promotional discounts are recognized as a reduction to rental income over the promotional period. Late charges, administrative fees and merchandise sales are recognized as income when earned. The Company's management fees are earned subject to the terms of the related management services agreements ("MSAs"). These MSAs provide that the Company will perform management services, which include leasing and operating the property and providing accounting, marketing, banking, maintenance and other services. These services are provided in exchange for monthly management fees, which are based on a percentage of revenues collected from stores owned by third parties and unconsolidated joint ventures. MSAs generally have original terms from three The Company accounts for the management services provided to a customer as a single performance obligation which are rendered over time each month. The total amount of consideration from the contract is variable as it is based on monthly revenues, which are influenced by multiple factors, some of which are outside the Company's control. Therefore, the Company recognizes the revenue at the end of each month once the uncertainty is resolved. Due to the standardized terms of the MSAs, the Company accounts for all MSAs in a similar, consistent manner. Therefore, no disaggregated information relating to MSAs is presented. Property expenses, including utilities, property taxes, repairs and maintenance and other costs to manage the facilities are recognized as incurred. The Company accrues for property tax expense based upon invoice amounts and estimates. If these estimates are incorrect, the timing of expense recognition could be affected. Tenant reinsurance premiums are recognized as revenue over the period of insurance coverage. The Company records an unpaid claims liability at the end of each period based on existing unpaid claims and historical claims payment history. The unpaid claims liability represents an estimate of the ultimate cost to settle all unpaid claims as of each period end, including both reported but unpaid claims and claims that may have been incurred but have not been reported. The Company uses a third party claims administrator to adjust all tenant reinsurance claims received. The administrator evaluates each claim to determine the ultimate claim loss and includes an estimate for claims that may have been incurred but not reported. Annually, a third party actuary evaluates the adequacy of the unpaid claims liability. Prior year claim reserves are adjusted as experience develops or new information becomes known. The impact of such adjustments is included in the current period operations. The unpaid claims liability is not discounted to its present value. Each tenant chooses the amount of insurance coverage they want through the tenant reinsurance program. Tenants can purchase policies in amounts of 2,000 dollars to 10,000 dollars of insurance coverage in exchange for a monthly fee. As of December 31, 2021, the average insurance coverage for tenants was approximately 3,300 dollars. The Company’s exposure per claim is limited by the maximum amount of coverage chosen by each tenant.</t>
        </is>
      </c>
    </row>
    <row r="19">
      <c r="A19" s="4" t="inlineStr">
        <is>
          <t>Advertising Costs</t>
        </is>
      </c>
      <c r="B19" s="4" t="inlineStr">
        <is>
          <t>Advertising Costs The Company incurs advertising costs primarily attributable to digital and other advertising. These costs are expensed as incurred. The Company recognized $18,793, $28,336 and $25,106 in advertising expense for the years ended December 31, 2021, 2020 and 2019, respectively, which are included in property operating expenses on the Company’s consolidated statements of operations.</t>
        </is>
      </c>
    </row>
    <row r="20">
      <c r="A20" s="4" t="inlineStr">
        <is>
          <t>Income Taxes</t>
        </is>
      </c>
      <c r="B20" s="4" t="inlineStr">
        <is>
          <t xml:space="preserve">Income Taxes The Company has elected to be treated as a REIT under Sections 856 through 860 of the Internal Revenue Code of 1986, as amended (the "Internal Revenue Code"). In order to maintain its qualification as a REIT, among other things, the Company is required to distribute at least 90% of its REIT taxable income to its stockholders and meet certain tests regarding the nature of its income and assets. As a REIT, the Company is not subject to U.S.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For any taxable year that the Company fails to qualify as a REIT and for which applicable statutory relief provisions did not apply, the Company would be subject to U.S. federal corporate income tax on all of its taxable income for at least that year and the ensuing four years. The Company is subject to certain state and local taxes. Provision for such taxes has been included in income tax expense on the Company’s consolidated statements of operations. For the year ended December 31, 2021, 0% (unaudited) of all distributions to stockholders qualified as a return of capital. The Company owns and may acquire direct or indirect interests in entities that have elected or will elect to be taxed as REITs under the Internal Revenue Code (each, a “Subsidiary REIT ”). A Subsidiary REIT is subject to the various REIT qualification requirements and other limitations described herein that are applicable to the Company. If a Subsidiary REIT were to fail to qualify as a REIT, then (i) that Subsidiary REIT would become subject to U.S. federal income tax, (ii) shares in such Subsidiary REIT would cease to be qualifying assets for purposes of the asset tests applicable to REITs, and (iii) it is possible that the Company would fail certain of the asset tests applicable to REITs, in which event the Company would fail to qualify as a REIT unless it could avail itself of certain relief provisions. The Company has elected to treat certain corporate subsidiaries, including Extra Space Management, Inc. (“ESMI”), as a taxable REIT subsidiary (“TRS”). In general, a TRS may perform additional services for tenants and may engage in any real estate or non-real estate related business. A TRS is subject to U.S. federal corporate income tax and may also be subject to state and local income taxes. ESM Reinsurance Limited, a wholly-owned subsidiary of ESMI, generates income from insurance premiums that are subject to U.S. federal corporate income tax and state insurance premiums tax. Deferred tax assets and liabilities are determined based on differences between financial reporting and tax bases of assets and liabilities. At December 31, 2021 and 2020, there were no material unrecognized tax benefits. Interest and penalties relating </t>
        </is>
      </c>
    </row>
    <row r="21">
      <c r="A21" s="4" t="inlineStr">
        <is>
          <t>Stock-Based Compensation</t>
        </is>
      </c>
      <c r="B21" s="4" t="inlineStr">
        <is>
          <t>Stock-Based Compensation The measurement and recognition of compensation expense for all share-based payment awards to employees and directors are based on estimated fair values. Awards granted are valued at fair value and any compensation expense is recognized over the service periods of each award.</t>
        </is>
      </c>
    </row>
    <row r="22">
      <c r="A22" s="4" t="inlineStr">
        <is>
          <t>Earnings Per Common Share</t>
        </is>
      </c>
      <c r="B22" s="4" t="inlineStr">
        <is>
          <t>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convertible debt, Series A Participating Redeemable Preferred Units (“Series A Units”), Series B Redeemable Preferred Units (“Series B Units”), Series C Convertible Redeemable Preferred Units (“Series C Units”), Series D Redeemable Preferred Units (“Series D Units” and together with the Series A Units, Series B Units and Series C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those that reduce earnings per common share) are included. For the years ended December 31, 2021, 2020 and 2019 there were no anti-dilutive shares outstanding. For the purposes of computing the diluted impact of the potential exchange of the Preferred OP Units for common shares upon redemption, where the Company has the option to redeem in cash or shares and where the Company has stated the intent and ability to settle the redemption in shares, the Company divided the total liquidation value of the Preferred OP Units by the average share price of $161.98 for the year ended December 31, 2021. The following table presents the number of weighted OP Units and Preferred OP Units, and the potential common shares, that were excluded from the computation of earnings per share as their effect would have been anti-dilutive: For the Year Ended December 31, 2021 2020 2019 Equivalent Shares (if converted) Equivalent Shares (if converted) Equivalent Shares (if converted) Common OP Units — 5,853,814 — Series A Units (Variable Only) — 875,480 — Series B Units 246,618 400,771 393,189 Series D Units 726,037 1,143,547 1,081,369 972,655 8,273,612 1,474,558 As of December 31, 2021 and 2020 the Operating Partnership had no exchangeable senior notes issued or outstanding. In October and November 2020, a portion of the 3.125% Exchangeable Senior Notes due 2035 (the “2015 Notes”) were exchanged for cash and shares of the Company's common stock and the remaining 2015 Notes were redeemed for cash. The 2015 Notes could potentially have had a dilutive impact on the Company's earnings per share calculations. The 2015 Notes were exchangeable by holders into shares of the Company's common stock under certain circumstances per the terms of the indenture governing the 2015 Notes. The Company had irrevocably agreed to pay only cash for the accreted principal amount of the 2015 Notes relative to its exchange obligations, but retained the right to satisfy the exchange obligation in excess of the accreted principal amount in cash and/or common stock. Although the Company had retained that right to satisfy the exchange obligation in excess of the accreted principal amount of the 2015 Notes in cash and/or common stock, Accounting Standards Codification (“ASC”) 260, “Earnings per Share,” required an assumption that shares would be used to pay the exchange obligation in excess of the accreted principal amount, and required that those shares be included in the Company’s calculation of weighted average common shares outstanding for the diluted earnings per share computation. For the year ended December 31, 2021, the Company had repaid the principal and accrued interest of its 2015 Notes, and therefore, no shares relating to the 2015 Notes were included in the computation of diluted earnings per share. For the years ended December 31, 2020 and 2019, zero and 993,114 shares, respectively, related to the 2015 Notes were included in the computation of diluted earnings per share.</t>
        </is>
      </c>
    </row>
    <row r="23">
      <c r="A23" s="4" t="inlineStr">
        <is>
          <t>Recently Issued Accounting Standards</t>
        </is>
      </c>
      <c r="B23" s="4" t="inlineStr">
        <is>
          <t>Recently Issued Accounting Standards In February 2016, the Financial Accounting Standards Board ("FASB") issued ASU 2016-02, "Leases (Topic 842)," which modifies the accounting for leases, intending to increase transparency and comparability of organizations by requiring balance sheet presentation of leased assets and increased financial statement disclosure of leasing arrangements. ASU 2016-02 requires entities to recognize a liability for their lease obligations and a corresponding asset representing the right to use the underlying asset over the lease term. ASU 2016-02 became effective for annual and interim periods beginning after December 15, 2018. The Company adopted the standard using the modified retrospective approach as of January 1, 2019. The Company elected the package of practical expedients upon adoption, which allows for the application of the standard solely to the transition period in 2019 but does not require application to prior fiscal comparative periods presented. The Company also elected the practical expedient provided in a subsequent amendment to ASU 2016-02 that removed the requirement to separate lease and non-lease components. The Company did not record a significant cumulative catch-up adjustment upon the adoption of ASC 2016-02. The primary impact was related to the Company's 22 operating ground leases and two corporate facility leases under which it served as lessee as of the adoption date. The Company recognized lease liabilities totaling $104,863 and right-of-use assets related to operating leases totaling $95,506 as of the adoption date. Refer to Note 14 for further discussion of the Company's leases. In June 2016, the FASB issued ASU 2016-13, " Financial Instruments - Credit Losses (Topic 326): Measurement of Credit Losses on Financial Instruments." ASU 2016-13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SU 2016-02), and not within the scope of ASU 2016-13. This new standard became effective for the Company on January 1, 2020. The adoption of this standard by the Company did not have a material impact on the Company's consolidated financial statements. In March 2020, the FASB issued ASU 2020-04, " Reference Rate Reform (Topic 848): Facilitation of the Effects of Reference Rate Reform on Financial Reporting "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also elected to apply additional expedients related to contract modifications, changes in critical terms, and updates to the designated hedged risks as qualifying changes are made to applicable debt and derivative contracts. Application of these expedients preserves the presentation of derivatives and debt contracts consistent with past presentation. In January 2021, the FASB issued ASU 2021-01, Reference Rate Reform (Topic 848): Scope, which refines the scope of Topic 848 and clarifies some of its guidance. The Company continues to evaluate the impact of the guidance and may apply other elections as applicable as additional changes in the market occur.</t>
        </is>
      </c>
    </row>
    <row r="24">
      <c r="A24" s="4" t="inlineStr">
        <is>
          <t>Convertible Debt</t>
        </is>
      </c>
      <c r="B24" s="4" t="inlineStr">
        <is>
          <t>GAAP requires entities with convertible debt instruments that may be settled entirely or partially in cash upon conversion to separately account for the liability and equity components of the instrument in a manner that reflects the issuer’s economic interest cost. The Company therefore accounted for the liability and equity component of the 2015 Notes separately. The equity components were included in paid-in capital in stockholders’ equity in the consolidated balance sheets, and the value of the equity components were treated as original issue discount for purposes of accounting for the debt components. The discount was amortized as interest expense over the remaining period of the debt through its first redemption date, October 1, 2020 for the 2015 Notes. The effective interest rate on the liability components of the 2015 Notes was 4.0%, which approximates the market rate of interest of similar debt without exchange features (i.e. nonconvertible debt) at the time of issu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Measured at Fair Value on a Recurring Basis</t>
        </is>
      </c>
      <c r="B4" s="4" t="inlineStr">
        <is>
          <t xml:space="preserve">The table below presents the Company’s assets and liabilities measured at fair value on a recurring basis as of December 31, 2021, aggregated by the level in the fair value hierarchy within which those measurements fall. Fair Value Measurements at Reporting Date Using Description December 31, 2021 Quoted Prices in Active Markets for Identical Assets (Level 1) Significant Other Observable Inputs (Level 2) Significant Unobservable Inputs (Level 3) Other assets - Cash flow hedge swap agreements $ 271 $ — $ 271 $ — Other liabilities - Cash flow hedge swap agreements $ 39,569 $ — $ 39,569 $ — </t>
        </is>
      </c>
    </row>
    <row r="5">
      <c r="A5" s="4" t="inlineStr">
        <is>
          <t>Schedule of Fair Value of Financial Instruments</t>
        </is>
      </c>
      <c r="B5" s="4" t="inlineStr">
        <is>
          <t xml:space="preserve">The fair values of the Company’s fixed-rate assets and liabilities were as follows for the periods indicated: December 31, 2021 December 31, 2020 Fair Carrying Fair Carrying Notes receivable from Preferred and Common Operating Partnership unit holders $ 101,824 $ 101,900 $ 102,333 $ 102,311 Fixed rate notes receivable $ 105,954 $ 104,251 $ 114,145 $ 104,000 Fixed rate debt $ 4,643,072 $ 4,506,435 $ 3,816,530 $ 3,637,220 </t>
        </is>
      </c>
    </row>
    <row r="6">
      <c r="A6" s="4" t="inlineStr">
        <is>
          <t>Schedule of Unpaid Claims Liability</t>
        </is>
      </c>
      <c r="B6" s="4" t="inlineStr">
        <is>
          <t xml:space="preserve">The following table presents information on the portion of the Company’s unpaid claims liability, which is included in other liabilities on the Company's consolidated balance sheets, that relates to tenant insurance for the periods indicated: For the Year Ended December 31, Tenant Reinsurance Claims: 2021 2020 2019 Unpaid claims liability at beginning of year $ 8,294 $ 8,109 $ 7,326 Claims and claim adjustment expense for claims incurred in the current year 16,901 14,534 16,280 Claims and claim adjustment expense (benefit) for claims incurred in the prior years 122 (1,351) 98 Payments for current year claims (11,913) (9,697) (11,352) Payments for prior year claims (4,292) (3,301) (4,243) Unpaid claims liability at the end of the year $ 9,112 $ 8,294 $ 8,109 </t>
        </is>
      </c>
    </row>
    <row r="7">
      <c r="A7" s="4" t="inlineStr">
        <is>
          <t>Schedule of Antidilutive Shares Excluded from Computation of Earnings Per Share</t>
        </is>
      </c>
      <c r="B7" s="4" t="inlineStr">
        <is>
          <t xml:space="preserve">The following table presents the number of weighted OP Units and Preferred OP Units, and the potential common shares, that were excluded from the computation of earnings per share as their effect would have been anti-dilutive: For the Year Ended December 31, 2021 2020 2019 Equivalent Shares (if converted) Equivalent Shares (if converted) Equivalent Shares (if converted) Common OP Units — 5,853,814 — Series A Units (Variable Only) — 875,480 — Series B Units 246,618 400,771 393,189 Series D Units 726,037 1,143,547 1,081,369 972,655 8,273,612 1,474,558 </t>
        </is>
      </c>
    </row>
    <row r="8">
      <c r="A8" s="4" t="inlineStr">
        <is>
          <t>Schedule of Computation of Earnings Per Common Share</t>
        </is>
      </c>
      <c r="B8" s="4" t="inlineStr">
        <is>
          <t xml:space="preserve">The computation of earnings per share is as follows for the periods presented: For the Year Ended December 31, 2021 2020 2019 Net income attributable to common stockholders $ 827,649 $ 481,779 $ 419,967 Earnings and dividends allocated to participating securities (1,183) (706) (680) Earnings for basic computations 826,466 481,073 419,287 Earnings and dividends allocated to participating securities — — 680 Income allocated to noncontrolling interest - Preferred Operating Partnership Units and Operating Partnership Units 43,093 — 23,727 Fixed component of income allocated to noncontrolling interest - Preferred Operating Partnership (Series A Units) (2,288) — (2,288) Net income for diluted computations $ 867,271 $ 481,073 $ 441,406 Weighted average common shares outstanding: Average number of common shares outstanding - basic 133,374,938 129,541,531 128,203,568 OP Units 5,752,902 — 6,006,114 Series A Units 875,480 — 875,480 Unvested restricted stock awards included for treasury stock method — — 212,402 Shares related to exchangeable senior notes and dilutive stock options 12,708 43,298 1,136,205 Average number of common shares outstanding - diluted 140,016,028 129,584,829 136,433,769 Earnings per common share Basic $ 6.20 $ 3.71 $ 3.27 Diluted $ 6.19 $ 3.71 $ 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Schedule of Components of Real Estate Assets</t>
        </is>
      </c>
      <c r="B4" s="4" t="inlineStr">
        <is>
          <t xml:space="preserve">The components of real estate assets are summarized as follows: December 31, 2021 December 31, 2020 Land - operating $ 2,148,093 $ 1,952,097 Land - development 3,226 3,372 Buildings, improvements and other intangibles 8,227,094 7,357,033 Right of use asset - finance lease 117,718 58,148 Intangible assets - tenant relationships 134,577 124,695 Intangible lease rights 12,443 12,443 10,643,151 9,507,788 Less: accumulated depreciation and amortization (1,867,750) (1,681,429) Net operating real estate assets 8,775,401 7,826,359 Real estate under development/redevelopment 59,248 67,443 Real estate assets, net $ 8,834,649 $ 7,893,802 Real estate assets held for sale included in real estate assets, net $ 8,436 $ 103,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cquisitions and Dispositions (Tables)</t>
        </is>
      </c>
      <c r="B1" s="2" t="inlineStr">
        <is>
          <t>12 Months Ended</t>
        </is>
      </c>
    </row>
    <row r="2">
      <c r="B2" s="2" t="inlineStr">
        <is>
          <t>Dec. 31, 2021</t>
        </is>
      </c>
    </row>
    <row r="3">
      <c r="A3" s="3" t="inlineStr">
        <is>
          <t>Real Estate [Abstract]</t>
        </is>
      </c>
    </row>
    <row r="4">
      <c r="A4" s="4" t="inlineStr">
        <is>
          <t>Schedule of Operating Properties Acquired</t>
        </is>
      </c>
      <c r="B4" s="4" t="inlineStr">
        <is>
          <t>The following table shows the Company’s acquisitions of stores for the years ended December 31, 2021 and 2020. The table excludes purchases of raw land and improvements made to existing assets. Consideration Paid Total Quarter Number of Stores Total Cash Paid Loan Assumed Finance Lease Liability Investments in Real Estate Ventures Net Liabilities/ (Assets) Assumed Value of OP Units Issued Real estate assets Total 2021 74 $ 1,344,575 $ 1,011,483 $ 20,028 $ 26,998 $ 5,383 $ 4,293 $ 276,390 $ 1,344,575 Total 2020 23 $ 296,725 $ 254,111 $ — $ 41,491 $ — $ 1,123 $ — $ 296,725 (1) Store acquisitions during the year ended December 31, 2021 included the acquisition of five stores previously held in joint venture where the Company held a noncontrolling interest. The Company purchased its partner's equity interest in these joint ventures, and the properties owned by the joint ventures became wholly owned by the Company. In addition, store acquisitions include the acquisition of two stores that were subject to finance land leases. The right-of-use assets associated with these leases are included in real estate assets above. (2) Store acquisitions during the year ended December 31, 2020 include the acquisition of three stores that were subject to finance land leases. The right-of-use assets associated with these leases are included in real estate assets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Real Estate Entities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Real Estate Entities</t>
        </is>
      </c>
      <c r="B4" s="4" t="inlineStr">
        <is>
          <t xml:space="preserve">Net Investments in unconsolidated real estate entities and Cash distributions in unconsolidated real estate ventures consist of the following: Number of Stores Equity Ownership % Excess Profit % (1) December 31, 2021 2020 PR EXR Self Storage, LLC 5 25% 40% $ 59,393 $ 60,092 WICNN JV LLC (2) — 10% 35% — 36,032 VRS Self Storage, LLC 16 45% 54% (14,269) 17,186 ESS-CA TIVS JV LP (3) 16 55% 60% 32,288 — GFN JV, LLC (2) — 10% 30% — 18,397 ESS-NYFL JV LP 11 16% 24% 11,796 12,211 PRISA Self Storage LLC 85 4% 4% 8,792 8,815 Alan Jathoo JV LLC 9 10% 10% 7,621 7,780 Storage Portfolio IV JV LLC 27 10% 30% 40,174 — Storage Portfolio III JV LLC 5 10% 30% 5,596 5,726 ESS Bristol Investments LLC 8 10% 30% 2,628 2,810 Extra Space Northern Properties Six LLC 10 10% 35% (3,029) (2,541) Storage Portfolio II JV LLC 36 10% 30% (6,116) (5,441) Storage Portfolio I LLC 24 34% 49% (40,168) (39,144) PR II EXR JV LLC 18 25% 25% 70,403 — Other minority owned stores 13 10-50% 19-50% 18,635 28,395 SmartStop Self Storage REIT, Inc. Preferred Stock (4) n/a n/a n/a 200,000 200,000 Net Investments in and Cash distributions in unconsolidated real estate entities 283 $ 393,744 $ 350,318 (1) Includes pro-rata equity ownership share and promoted interest. (2) In June 2021, the WICNN JV LLC and GFN JV, LLC joint ventures sold all 17 of the stores owned by the joint ventures to a third party. Subsequent to the sales, these joint ventures were dissolved. As a result of these transactions, the Company recorded a gain of $5,739, which is included in Equity in earnings of unconsolidated real estate ventures - gain on sale of real estate assets and purchase of joint venture partner's interest in the Company's consolidated statements of operations. (3) The Company sold 16 operating stores to this newly formed joint venture in March 2021. The Company received cash of $132,759 and an interest in the new joint venture valued at $33,556. This joint venture is unconsolidated and the Company accounts for its investment under the equity method of accounting as the Company does not have voting control but does exercise significant influence over the joint venture. </t>
        </is>
      </c>
    </row>
    <row r="5">
      <c r="A5" s="4" t="inlineStr">
        <is>
          <t>Schedule of Equity in Earnings of Unconsolidated Real Estate Ventures</t>
        </is>
      </c>
      <c r="B5" s="4" t="inlineStr">
        <is>
          <t xml:space="preserve">Equity in earnings and dividend income from unconsolidated real estate entities consists of the following: For the Year Ended December 31, 2021 2020 2019 Dividend income from SmartStop preferred stock $ 12,500 $ 9,968 $ 1,636 Equity in earnings of PRISA Self Storage LLC 2,719 2,229 2,327 Equity in earnings of Storage Portfolio II JV LLC 1,802 559 291 Equity in earnings of Storage Portfolio I LLC 2,833 1,636 1,809 Equity in earnings of VRS Self Storage, LLC 4,352 3,509 3,583 Equity in earnings of ESS-NYFL JV LLC 427 (331) (96) Equity in earnings of WICNN JV LLC 1,050 1,878 1,373 Equity in earnings of Extra Space Northern Properties Six LLC 1,363 1,088 1,091 Equity in earnings of Alan Jathoo JV LLC 270 57 (47) Equity in earnings of Bristol Investments LLC 177 (67) (262) Equity in earnings of GFN JV, LLC 546 788 450 Equity in earnings of PR EXR Self Storage, LLC 491 (211) (443) Equity in earnings of Storage Portfolio IV JV LLC 112 — — Equity in earnings of ESS-CA TIVS JV LP 1,274 — — Equity in earnings of PR II EXR JV LLC (8) — — Equity in earnings of other minority owned stores 2,450 1,258 (438) $ 32,358 $ 22,361 $ 1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12 Months Ended</t>
        </is>
      </c>
    </row>
    <row r="2">
      <c r="B2" s="2" t="inlineStr">
        <is>
          <t>Dec. 31, 2021</t>
        </is>
      </c>
    </row>
    <row r="3">
      <c r="A3" s="3" t="inlineStr">
        <is>
          <t>Investments, Debt and Equity Securities [Abstract]</t>
        </is>
      </c>
    </row>
    <row r="4">
      <c r="A4" s="4" t="inlineStr">
        <is>
          <t>Investments in Debt Securities and Bridge Loans Receivable</t>
        </is>
      </c>
      <c r="B4" s="4" t="inlineStr">
        <is>
          <t xml:space="preserve">Information about these balances is as follows: December 31, 2021 December 31, 2020 Debt securities - NexPoint Series A Preferred Stock $ 200,000 $ 200,000 Debt securities - NexPoint Series B Preferred Stock 100,000 100,000 Notes Receivable-Bridge Loans 279,042 187,368 Notes Receivable-Senior Mezzanine Loan, net 102,079 101,553 Dividends Receivable 38,066 4,889 $ 719,187 $ 593,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Notes Payable</t>
        </is>
      </c>
      <c r="B4" s="4" t="inlineStr">
        <is>
          <t>The components of term debt are summarized as follows: Term Debt December 31, 2021 December 31, 2020 Fixed Rate Variable Rate (2) Maturity Dates Secured fixed-rate (1) $ 930,830 $ 1,112,220 2.46% - 4.23% June 2022 - February 2030 Secured variable-rate (1) 392,679 1,081,551 1.10% - 2.45% April 2022 - May 2027 Unsecured fixed-rate 3,575,000 2,525,000 2.02% - 4.39% February 2024 - March 2032 Unsecured variable-rate 550,000 100,000 1.05% February 2024 - October 2026 Total 5,448,509 4,818,771 Less: Unamortized debt issuance costs (25,762) (21,468) Total $ 5,422,747 $ 4,797,303 (1) The loans are collateralized by mortgages on real estate assets and the assignment of rents. (2) Basis rate is 30-day USD LIBOR</t>
        </is>
      </c>
    </row>
    <row r="5">
      <c r="A5" s="4" t="inlineStr">
        <is>
          <t>Schedule of Information on Lines of Credit</t>
        </is>
      </c>
      <c r="B5" s="4" t="inlineStr">
        <is>
          <t xml:space="preserve">At December 31, 2021, the terms of the Second Amended and Restated Credit Agreement dated June 22, 2021 (the "Credit Agreement") are as follows: Debt Capacity Maturity Date Revolving Credit Facility $ 1,250,000 June 2025 Tranche 1 Term Loan Facility (1) 400,000 January 2027 Tranche 2 Term Loan Facility (1) 425,000 October 2026 Tranche 3 Term Loan Facility (1) 245,000 January 2025 Tranche 4 Term Loan Facility (1) 255,000 June 2026 Tranche 5 Term Loan Facility (1) 425,000 February 2024 $ 3,000,000 (1) The term loan amounts have been fully drawn as of December 31, 2021. As of December 31, 2021 Revolving Lines of Credit Amount Drawn Capacity Interest Rate Maturity Basis Rate (1) Credit Line 1 (2) $ 55,000 $ 140,000 1.6% 7/1/2023 LIBOR plus 1.45% Credit Line 2 (3)(4) 480,000 1,250,000 1.0% 6/20/2025 LIBOR plus 0.85% $ 535,000 $ 1,390,000 (1) 30-day USD LIBOR (2) Secured by mortgages on certain real estate assets. One two (3) Unsecured. Two six (4) Basis Rate as of December 31, 2021. Rate is subject to change based on our investment grade rating. </t>
        </is>
      </c>
    </row>
    <row r="6">
      <c r="A6" s="4" t="inlineStr">
        <is>
          <t>Schedule of Maturities of Notes Payable</t>
        </is>
      </c>
      <c r="B6" s="4" t="inlineStr">
        <is>
          <t xml:space="preserve">The following table summarizes the scheduled maturities of term debt, excluding available extensions, at December 31, 2021: 2022 $ 311,412 2023 486,688 2024 496,407 2025 447,266 2026 802,104 Thereafter 2,904,632 $ 5,448,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Summarizing Terms of Entity's Derivative Financial Instruments</t>
        </is>
      </c>
      <c r="B4" s="4" t="inlineStr">
        <is>
          <t>The following table summarizes the terms of the Company’s 20 derivative financial instruments, which have a total combined notional amount of $1,982,632 as of December 31, 2021: Hedge Product Range of Notional Amounts Strike Effective Dates Maturity Dates Swap Agreements $32,847 - $231,972 1.07% - 2.67% 7/8/2015 - 3/30/2020 3/31/2022 - 6/29/2026</t>
        </is>
      </c>
    </row>
    <row r="5">
      <c r="A5" s="4" t="inlineStr">
        <is>
          <t>Schedule of Balance Sheet Classification and Fair Value of Entity's Derivative Financial Instruments</t>
        </is>
      </c>
      <c r="B5" s="4" t="inlineStr">
        <is>
          <t xml:space="preserve">The table below presents the fair value of the Company’s derivative financial instruments as well as their classification on the consolidated balance sheets: Asset / Liability Derivatives Derivatives designated as hedging instruments: December 31, 2021 December 31, 2020 Other assets $ 271 $ — Other liabilities $ 39,569 $ 98,325 </t>
        </is>
      </c>
    </row>
    <row r="6">
      <c r="A6" s="4" t="inlineStr">
        <is>
          <t>Schedule of Information Relating to Gain (Loss) Recognized on Swap Agreements</t>
        </is>
      </c>
      <c r="B6" s="4" t="inlineStr">
        <is>
          <t xml:space="preserve">The tables below present the effect of the Company’s derivative financial instruments on the consolidated statements of operations for the periods presented. No tax effect has been presented as the derivative instruments are held by the Company: Gain (loss) recognized in OCI For the Year Ended December 31, Location of amounts reclassified from OCI into income Gain (loss) reclassified from OCI For the Year Ended December 31, Type 2021 2020 2021 2020 2019 Swap Agreements $ 23,580 $ (100,352) Interest expense $ (35,764) $ (26,794) $ 12,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nior Notes (Tables)</t>
        </is>
      </c>
      <c r="B1" s="2" t="inlineStr">
        <is>
          <t>12 Months Ended</t>
        </is>
      </c>
    </row>
    <row r="2">
      <c r="B2" s="2" t="inlineStr">
        <is>
          <t>Dec. 31, 2021</t>
        </is>
      </c>
    </row>
    <row r="3">
      <c r="A3" s="3" t="inlineStr">
        <is>
          <t>Debt Disclosure [Abstract]</t>
        </is>
      </c>
    </row>
    <row r="4">
      <c r="A4" s="4" t="inlineStr">
        <is>
          <t>Summary of Amount of Interest Cost Recognized Relating to Contractual Interest Rate and Amortization of Discount on Liability Component of Notes</t>
        </is>
      </c>
      <c r="B4" s="4" t="inlineStr">
        <is>
          <t xml:space="preserve">The amount of interest cost recognized relating to the contractual interest rate and the amortization of the discount on the liability component for the Notes were as follows for the periods indicated: For the Year Ended December 31, 2021 2020 2019 Contractual interest $ — $ 13,476 $ 17,968 Amortization of discount — 3,675 4,742 Total interest expense recognized $ — $ 17,151 $ 22,710 </t>
        </is>
      </c>
    </row>
    <row r="5">
      <c r="A5" s="4" t="inlineStr">
        <is>
          <t>Summary of Repurchase of Debt</t>
        </is>
      </c>
      <c r="B5" s="4" t="inlineStr">
        <is>
          <t xml:space="preserve">Information about the repurchases is as follows: For the Year Ended December 31, 2021 2020 2019 Principal amount repurchased $ — $ 575,000 $ — Amount allocated to: Extinguishment of liability component $ — $ 575,000 $ — Reacquisition of equity component — — — Total consideration paid for repurchase $ — $ 575,000 $ — Exchangeable senior notes repurchased $ — $ 575,000 $ — Extinguishment of liability component — (575,000) — Discount on exchangeable senior notes — — — Related debt issuance costs — — — Gain/(loss) on repurchase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12 Months Ended</t>
        </is>
      </c>
    </row>
    <row r="2">
      <c r="B2" s="2" t="inlineStr">
        <is>
          <t>Dec. 31, 2021</t>
        </is>
      </c>
    </row>
    <row r="3">
      <c r="A3" s="3" t="inlineStr">
        <is>
          <t>Noncontrolling Interest [Abstract]</t>
        </is>
      </c>
    </row>
    <row r="4">
      <c r="A4" s="4" t="inlineStr">
        <is>
          <t>Preferred OP Units</t>
        </is>
      </c>
      <c r="B4" s="4" t="inlineStr">
        <is>
          <t xml:space="preserve">The balances for each of the specific preferred OP units as presented in the Statement of Noncontrolling Interests and Equity as of the periods indicated is as follows: December 31, 2021 December 31, 2020 Series A Units $ 15,606 $ 13,788 Series B Units 38,068 40,902 Series D Units 205,436 117,362 $ 259,110 $ 172,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dollars per share)</t>
        </is>
      </c>
      <c r="B3" s="7" t="n">
        <v>0.01</v>
      </c>
      <c r="C3" s="7" t="n">
        <v>0.01</v>
      </c>
    </row>
    <row r="4">
      <c r="A4" s="4" t="inlineStr">
        <is>
          <t>Preferred stock,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dollars per share)</t>
        </is>
      </c>
      <c r="B7" s="7" t="n">
        <v>0.01</v>
      </c>
      <c r="C7" s="7" t="n">
        <v>0.01</v>
      </c>
    </row>
    <row r="8">
      <c r="A8" s="4" t="inlineStr">
        <is>
          <t>Common stock, authorized (in shares)</t>
        </is>
      </c>
      <c r="B8" s="6" t="n">
        <v>500000000</v>
      </c>
      <c r="C8" s="6" t="n">
        <v>500000000</v>
      </c>
    </row>
    <row r="9">
      <c r="A9" s="4" t="inlineStr">
        <is>
          <t>Common stock, issued (in shares)</t>
        </is>
      </c>
      <c r="B9" s="6" t="n">
        <v>133922305</v>
      </c>
      <c r="C9" s="6" t="n">
        <v>131357961</v>
      </c>
    </row>
    <row r="10">
      <c r="A10" s="4" t="inlineStr">
        <is>
          <t>Common stock, outstanding (in shares)</t>
        </is>
      </c>
      <c r="B10" s="6" t="n">
        <v>133922305</v>
      </c>
      <c r="C10" s="6" t="n">
        <v>131357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Operating Partnership and Other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OP Unit activity is summarized as follows for the periods presented: For the Year Ended December 31, 2021 2020 2019 OP Units redeemed for common stock 165,652 123,993 340,182 OP Units redeemed for cash 4,500 — — Cash paid for OP Units redeemed $ 788 $ — $ — OP Units issued in conjunction with acquisitions 897,803 — — Value of OP Units issued in conjunction with acquisitions $ 188,319 $ — $ — OP Units issued upon redemption of Series C Units — — 270,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t>
        </is>
      </c>
      <c r="B4" s="4" t="inlineStr">
        <is>
          <t>Following is information on our total lease costs as of the period indicated: For the Year Ended December 31, 2021 2020 Finance lease cost: Amortization of finance lease right-of-use assets $ 3,049 $ 400 Interest expense related to finance lease liabilities 2,812 712 Operating lease cost 29,258 28,709 Variable lease cost 8,100 9,056 Short-term lease cost 51 80 Total lease cost $ 43,270 $ 38,957 Cash paid for amounts included in the measurement of lease liabilities Operating cash outflows for finance lease payments $ 2,812 $ 712 Operating cash outflows for operating lease payments 23,961 25,037 Total cash flows for lease liability measurement $ 26,773 $ 25,749 Right-of-use assets obtained in exchange for new operating lease liabilities $ 6,655 $ 8,014 Right-of-use assets obtained in exchange for new finance lease liabilities $ 67,992 $ 50,096 Weighted average remaining lease term - finance leases (years) 54.97 78.48 Weighted average remaining lease term - operating leases (years) 21.25 13.99 Weighted average discount rate - finance leases 3.18 % 3.47 % Weighted average discount rate - operating leases 3.63 % 3.66 %</t>
        </is>
      </c>
    </row>
    <row r="5">
      <c r="A5" s="4" t="inlineStr">
        <is>
          <t>Undiscounted Cash Flows on an Annual Basis, Operating Leases</t>
        </is>
      </c>
      <c r="B5"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2 $ 27,641 $ 4,214 $ 31,855 2023 27,719 5,679 33,398 2024 27,973 5,788 33,761 2025 28,148 5,793 33,941 2026 28,451 5,912 34,363 Thereafter 166,931 312,022 478,953 Total $ 306,863 $ 339,408 $ 646,271 Present value adjustments (73,507) (214,871) (288,378) Lease liabilities $ 233,356 $ 124,537 $ 357,893 </t>
        </is>
      </c>
    </row>
    <row r="6">
      <c r="A6" s="4" t="inlineStr">
        <is>
          <t>Undiscounted Cash Flows on an Annual Basis, Financing Leases</t>
        </is>
      </c>
      <c r="B6" s="4" t="inlineStr">
        <is>
          <t xml:space="preserve">The following table presents information about the Company’s undiscounted cash flows on an annual basis for operating and finance leases, including a reconciliation of the undiscounted cash flows to the finance lease and operating lease liabilities recognized in the Company’s consolidated balance sheets: Operating Finance Total 2022 $ 27,641 $ 4,214 $ 31,855 2023 27,719 5,679 33,398 2024 27,973 5,788 33,761 2025 28,148 5,793 33,941 2026 28,451 5,912 34,363 Thereafter 166,931 312,022 478,953 Total $ 306,863 $ 339,408 $ 646,271 Present value adjustments (73,507) (214,871) (288,378) Lease liabilities $ 233,356 $ 124,537 $ 357,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A summary of stock option activity is as follows: Options Number of Shares Weighted Average Exercise Price Weighted Average Remaining Contractual Life (Years) Aggregate Intrinsic Value as of December 31, 2021 Outstanding at December 31, 2018 417,581 $ 31.58 Exercised (211,057) 14.65 Outstanding at December 31, 2019 206,524 $ 48.88 Exercised (134,930) 35.26 Outstanding at December 31, 2020 71,594 $ 74.54 Exercised (62,322) 73.36 Outstanding at December 31, 2021 9,272 $ 82.47 3.98 $1,338 Vested 9,272 $ 82.47 3.98 $1,338 Ending Exercisable 9,272 $ 82.47 3.98 $1,338</t>
        </is>
      </c>
    </row>
    <row r="5">
      <c r="A5" s="4" t="inlineStr">
        <is>
          <t>Schedule of Stock Options Outstanding and Exercisable</t>
        </is>
      </c>
      <c r="B5" s="4" t="inlineStr">
        <is>
          <t xml:space="preserve">A summary of stock options outstanding and exercisable as of December 31, 2021, is as follows: Options Outstanding Options Exercisable Exercise Price Shares Weighted Average Remaining Contractual Life Weighted Average Exercise Price Shares Weighted Average Exercise Price $65.36 - $65.36 1,582 3.15 $ 65.36 1,582 $ 65.36 $85.99 - $85.99 7,690 4.15 85.99 7,690 85.99 </t>
        </is>
      </c>
    </row>
    <row r="6">
      <c r="A6" s="4" t="inlineStr">
        <is>
          <t>Summary of Company's Employee and Director Share Grant Activity</t>
        </is>
      </c>
      <c r="B6" s="4" t="inlineStr">
        <is>
          <t xml:space="preserve">A summary of the Company’s employee and director share grant activity is as follows: Restricted Stock Grants Shares Weighted-Average Grant-Date Fair Value Unreleased at December 31, 2018 223,114 $ 80.02 Granted 109,081 101.52 Released (110,724) 79.58 Cancelled (8,863) 90.11 Unreleased at December 31, 2019 212,608 $ 91.62 Granted 95,671 98.81 Released (94,164) 89.43 Cancelled (5,083) 93.16 Unreleased at December 31, 2020 209,032 $ 95.86 Granted 99,802 132.75 Released (96,248) 91.65 Cancelled (12,808) 113.89 Unreleased at December 31, 2021 199,778 $ 115.16 </t>
        </is>
      </c>
    </row>
    <row r="7">
      <c r="A7" s="4" t="inlineStr">
        <is>
          <t>Schedule of Nonvested Performance-based Units Activity</t>
        </is>
      </c>
      <c r="B7" s="4" t="inlineStr">
        <is>
          <t xml:space="preserve">A summary of the PSU activity is as follows: Performance-Based Stock Units Units Weighted-Average Grant-Date Fair Value Unvested at December 31, 2018 58,806 $ 89.87 Granted 49,334 103.18 Unvested at December 31, 2019 108,140 $ 95.94 Granted 45,242 129.38 Released (30,071) $ 112.16 Unvested at December 31, 2020 123,311 $ 104.25 Granted 40,832 138.04 Released (28,735) $ 117.19 Unvested at December 31, 2021 135,408 $ 111.69 </t>
        </is>
      </c>
    </row>
    <row r="8">
      <c r="A8" s="4" t="inlineStr">
        <is>
          <t>Schedule of Weighted Average Assumptions Used to Estimate Fair Value of Awards</t>
        </is>
      </c>
      <c r="B8" s="4" t="inlineStr">
        <is>
          <t>A Monte Carlo simulation model was used to calculate the fair value of the TSR Target portion of the PSUs, using the following assumptions: For the Year Ended December 31, 2021 2020 2019 Intrinsic value $30,701 $12,266 $6,211 Risk-free rate 0.22% 1.42% 2.53% Volatility 28.5% 18.4% 20.7% Expected term (in years) 2.9 2.9 2.8 Dividend yield —% —% —% Unrecognized compensation cost $8,859 $6,406 $4,315 Term over which compensation cost recognized (in years) 3 3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ized Statement of Components of Income Tax Provision</t>
        </is>
      </c>
      <c r="B4" s="4" t="inlineStr">
        <is>
          <t xml:space="preserve">The income tax provision for the years ended December 31, 2021, 2020 and 2019, is comprised of the following components: For the Year Ended December 31, 2021 Federal State Total Current expense $ 21,017 $ 3,520 $ 24,537 Tax credits/true-up (4,979) (138) (5,117) Change in deferred expense/(benefit) 818 86 904 Total tax expense $ 16,856 $ 3,468 $ 20,324 For the Year Ended December 31, 2020 Federal State Total Current expense $ 15,553 $ 3,347 $ 18,900 Tax credits/true-up (5,610) (135) (5,745) Change in deferred expense 594 61 655 Total tax expense $ 10,537 $ 3,273 $ 13,810 For the Year Ended December 31, 2019 Federal State Total Current expense $ 10,164 $ 2,936 $ 13,100 Tax credits/true-up (3,633) (30) (3,663) Change in deferred benefit 1,787 84 1,871 Total tax expense $ 8,318 $ 2,990 $ 11,308 </t>
        </is>
      </c>
    </row>
    <row r="5">
      <c r="A5" s="4" t="inlineStr">
        <is>
          <t>Schedule of Reconciliation of Statutory Income Tax Provisions to the Effective Income Tax Provisions</t>
        </is>
      </c>
      <c r="B5" s="4" t="inlineStr">
        <is>
          <t>A reconciliation of the statutory income tax provisions to the effective income tax provisions for the periods indicated is as follows: For the Year Ended December 31, 2021 2020 2019 Expected tax at statutory rate $ 188,600 21.0 % $ 111,760 21.0 % $ 97,110 21.0 % Non-taxable REIT income (166,137) (18.5) % (94,270) (17.7) % (82,717) (17.9) % State and local tax expense - net of federal benefit 3,259 0.4 % 3,075 0.6 % 2,837 0.6 % Change in valuation allowance (1,061) (0.1) % (363) (0.1) % (207) — % Tax credits/true-up (5,117) (0.6) % (5,745) (1.1) % (3,663) (0.8) % Miscellaneous 780 0.1 % (647) (0.1) % (2,052) (0.4) % Total provision $ 20,324 2.3 % $ 13,810 2.6 % $ 11,308 2.5 %</t>
        </is>
      </c>
    </row>
    <row r="6">
      <c r="A6" s="4" t="inlineStr">
        <is>
          <t>Schedule of Major Sources of Temporary Differences Stated at their Deferred Tax Effects</t>
        </is>
      </c>
      <c r="B6" s="4" t="inlineStr">
        <is>
          <t>The major sources of temporary differences stated at their deferred tax effects are as follows: December 31, 2021 December 31, 2020 Deferred tax liabilities: Fixed assets $ (30,499) $ (27,374) Operating and Finance lease right-of-use assets (6,016) (2,223) Other (61) (72) State deferred taxes (3,842) (3,210) Total deferred tax liabilities (40,418) (32,879) Deferred tax assets: Captive insurance subsidiary 396 378 Accrued liabilities 2,383 2,325 Stock compensation 3,076 2,635 Operating and Finance lease liabilities 7,936 2,232 SmartStop TRS — 219 Other 916 1,554 State deferred taxes 6,548 6,725 Total deferred tax assets 21,255 16,068 Valuation allowance (2,241) (3,302) Net deferred income tax liabilities $ (21,404) $ (20,1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of Business Segments</t>
        </is>
      </c>
      <c r="B4" s="4" t="inlineStr">
        <is>
          <t xml:space="preserve">Financial information for the Company’s business segments is set forth below: Year Ended December 31, 2021 2020 2019 Revenues: Self-Storage Operations $ 1,340,990 $ 1,157,522 $ 1,130,177 Tenant Reinsurance 170,108 146,561 128,387 Total segment revenues $ 1,511,098 $ 1,304,083 $ 1,258,564 Operating expenses: Self-Storage Operations $ 368,608 $ 360,615 $ 336,050 Tenant Reinsurance 29,488 26,494 29,376 Total segment operating expenses $ 398,096 $ 387,109 $ 365,426 Net operating income: Self-Storage Operations $ 972,382 $ 796,907 $ 794,127 Tenant Reinsurance 140,620 120,067 99,011 Total segment net operating income: $ 1,113,002 $ 916,974 $ 893,138 Total segment net operating income $ 1,113,002 $ 916,974 $ 893,138 Other components of net income: Property management fees and other income 66,264 52,129 49,890 General and administrative expense (102,194) (96,594) (89,418) Depreciation and amortization expense (241,879) (224,444) (219,857) Gain on real estate transactions 140,760 18,075 1,205 Interest expense (166,183) (168,626) (186,526) Non-cash interest expense related to amortization of discount on equity component of exchangeable senior notes — (3,675) (4,742) Interest income 49,703 15,192 7,467 Equity in earnings and dividend income from unconsolidated real estate entities 32,358 22,361 11,274 Equity in earnings of unconsolidated real estate ventures - gain on sale of real estate assets and purchase of joint venture partner's interest 6,251 — — Income tax expense (20,324) (13,810) (11,308) Net income $ 877,758 $ 517,582 $ 451,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Details)</t>
        </is>
      </c>
      <c r="B1" s="2" t="inlineStr">
        <is>
          <t>Dec. 31, 2021storestate</t>
        </is>
      </c>
    </row>
    <row r="2">
      <c r="A2" s="3" t="inlineStr">
        <is>
          <t>Organization, Consolidation and Presentation of Financial Statements [Abstract]</t>
        </is>
      </c>
    </row>
    <row r="3">
      <c r="A3" s="4" t="inlineStr">
        <is>
          <t>Number of storage facilities in which the entity had equity interests</t>
        </is>
      </c>
      <c r="B3" s="6" t="n">
        <v>1268</v>
      </c>
    </row>
    <row r="4">
      <c r="A4" s="4" t="inlineStr">
        <is>
          <t>Number of stores managed for third parties</t>
        </is>
      </c>
      <c r="B4" s="6" t="n">
        <v>828</v>
      </c>
    </row>
    <row r="5">
      <c r="A5" s="4" t="inlineStr">
        <is>
          <t>Number of stores owned and/or managed</t>
        </is>
      </c>
      <c r="B5" s="6" t="n">
        <v>2096</v>
      </c>
    </row>
    <row r="6">
      <c r="A6" s="4" t="inlineStr">
        <is>
          <t>Number of states in which storage facilities are located | state</t>
        </is>
      </c>
      <c r="B6" s="6" t="n">
        <v>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3" customWidth="1" min="2" max="2"/>
    <col width="38" customWidth="1" min="3" max="3"/>
  </cols>
  <sheetData>
    <row r="1">
      <c r="A1" s="1" t="inlineStr">
        <is>
          <t>Summary of Significant Accounting Policies - Variable Interest Entities (Details)</t>
        </is>
      </c>
      <c r="B1" s="2" t="inlineStr">
        <is>
          <t>Dec. 31, 2021variable_interest_entitystore</t>
        </is>
      </c>
      <c r="C1" s="2" t="inlineStr">
        <is>
          <t>Dec. 31, 2020variable_interest_entity</t>
        </is>
      </c>
    </row>
    <row r="2">
      <c r="A2" s="3" t="inlineStr">
        <is>
          <t>Accounting Policies [Abstract]</t>
        </is>
      </c>
    </row>
    <row r="3">
      <c r="A3" s="4" t="inlineStr">
        <is>
          <t>Number of consolidated VIEs | variable_interest_entity</t>
        </is>
      </c>
      <c r="B3" s="6" t="n">
        <v>1</v>
      </c>
      <c r="C3" s="6" t="n">
        <v>0</v>
      </c>
    </row>
    <row r="4">
      <c r="A4" s="4" t="inlineStr">
        <is>
          <t>Consolidated VIEs, number of stores | store</t>
        </is>
      </c>
      <c r="B4"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ssets and Liabilities Measured at Fair Value on a Recurring Basis (Details) - Recurring $ in Thousands</t>
        </is>
      </c>
      <c r="B1" s="2" t="inlineStr">
        <is>
          <t>Dec. 31, 2021USD ($)</t>
        </is>
      </c>
    </row>
    <row r="2">
      <c r="A2" s="3" t="inlineStr">
        <is>
          <t>Fair Value, Assets and Liabilities Measured on Recurring and Nonrecurring Basis [Line Items]</t>
        </is>
      </c>
    </row>
    <row r="3">
      <c r="A3" s="4" t="inlineStr">
        <is>
          <t>Other assets - Cash flow hedge swap agreements</t>
        </is>
      </c>
      <c r="B3" s="5" t="n">
        <v>271</v>
      </c>
    </row>
    <row r="4">
      <c r="A4" s="4" t="inlineStr">
        <is>
          <t>Other liabilities - Cash flow hedge swap agreements</t>
        </is>
      </c>
      <c r="B4" s="6" t="n">
        <v>39569</v>
      </c>
    </row>
    <row r="5">
      <c r="A5" s="4" t="inlineStr">
        <is>
          <t>Quoted Prices in Active Markets for Identical Assets (Level 1)</t>
        </is>
      </c>
    </row>
    <row r="6">
      <c r="A6" s="3" t="inlineStr">
        <is>
          <t>Fair Value, Assets and Liabilities Measured on Recurring and Nonrecurring Basis [Line Items]</t>
        </is>
      </c>
    </row>
    <row r="7">
      <c r="A7" s="4" t="inlineStr">
        <is>
          <t>Other assets - Cash flow hedge swap agreements</t>
        </is>
      </c>
      <c r="B7" s="6" t="n">
        <v>0</v>
      </c>
    </row>
    <row r="8">
      <c r="A8" s="4" t="inlineStr">
        <is>
          <t>Other liabilities - Cash flow hedge swap agreements</t>
        </is>
      </c>
      <c r="B8" s="6" t="n">
        <v>0</v>
      </c>
    </row>
    <row r="9">
      <c r="A9" s="4" t="inlineStr">
        <is>
          <t>Significant Other Observable Inputs (Level 2)</t>
        </is>
      </c>
    </row>
    <row r="10">
      <c r="A10" s="3" t="inlineStr">
        <is>
          <t>Fair Value, Assets and Liabilities Measured on Recurring and Nonrecurring Basis [Line Items]</t>
        </is>
      </c>
    </row>
    <row r="11">
      <c r="A11" s="4" t="inlineStr">
        <is>
          <t>Other assets - Cash flow hedge swap agreements</t>
        </is>
      </c>
      <c r="B11" s="6" t="n">
        <v>271</v>
      </c>
    </row>
    <row r="12">
      <c r="A12" s="4" t="inlineStr">
        <is>
          <t>Other liabilities - Cash flow hedge swap agreements</t>
        </is>
      </c>
      <c r="B12" s="6" t="n">
        <v>39569</v>
      </c>
    </row>
    <row r="13">
      <c r="A13" s="4" t="inlineStr">
        <is>
          <t>Significant Unobservable Inputs (Level 3)</t>
        </is>
      </c>
    </row>
    <row r="14">
      <c r="A14" s="3" t="inlineStr">
        <is>
          <t>Fair Value, Assets and Liabilities Measured on Recurring and Nonrecurring Basis [Line Items]</t>
        </is>
      </c>
    </row>
    <row r="15">
      <c r="A15" s="4" t="inlineStr">
        <is>
          <t>Other assets - Cash flow hedge swap agreements</t>
        </is>
      </c>
      <c r="B15" s="6" t="n">
        <v>0</v>
      </c>
    </row>
    <row r="16">
      <c r="A16" s="4" t="inlineStr">
        <is>
          <t>Other liabilities - Cash flow hedge swap agreements</t>
        </is>
      </c>
      <c r="B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Instruments (Details) - USD ($) $ in Thousands</t>
        </is>
      </c>
      <c r="B1" s="2" t="inlineStr">
        <is>
          <t>Dec. 31, 2021</t>
        </is>
      </c>
      <c r="C1" s="2" t="inlineStr">
        <is>
          <t>Dec. 31, 2020</t>
        </is>
      </c>
    </row>
    <row r="2">
      <c r="A2" s="4" t="inlineStr">
        <is>
          <t>Fair Value</t>
        </is>
      </c>
    </row>
    <row r="3">
      <c r="A3" s="3" t="inlineStr">
        <is>
          <t>Fair Value of Financial Instruments [Line Items]</t>
        </is>
      </c>
    </row>
    <row r="4">
      <c r="A4" s="4" t="inlineStr">
        <is>
          <t>Notes receivable from Preferred and Common Operating Partnership unit holders</t>
        </is>
      </c>
      <c r="B4" s="5" t="n">
        <v>101824</v>
      </c>
      <c r="C4" s="5" t="n">
        <v>102333</v>
      </c>
    </row>
    <row r="5">
      <c r="A5" s="4" t="inlineStr">
        <is>
          <t>Fixed rate notes receivable</t>
        </is>
      </c>
      <c r="B5" s="6" t="n">
        <v>105954</v>
      </c>
      <c r="C5" s="6" t="n">
        <v>114145</v>
      </c>
    </row>
    <row r="6">
      <c r="A6" s="4" t="inlineStr">
        <is>
          <t>Fixed rate debt</t>
        </is>
      </c>
      <c r="B6" s="6" t="n">
        <v>4643072</v>
      </c>
      <c r="C6" s="6" t="n">
        <v>3816530</v>
      </c>
    </row>
    <row r="7">
      <c r="A7" s="4" t="inlineStr">
        <is>
          <t>Carrying Value</t>
        </is>
      </c>
    </row>
    <row r="8">
      <c r="A8" s="3" t="inlineStr">
        <is>
          <t>Fair Value of Financial Instruments [Line Items]</t>
        </is>
      </c>
    </row>
    <row r="9">
      <c r="A9" s="4" t="inlineStr">
        <is>
          <t>Notes receivable from Preferred and Common Operating Partnership unit holders</t>
        </is>
      </c>
      <c r="B9" s="6" t="n">
        <v>101900</v>
      </c>
      <c r="C9" s="6" t="n">
        <v>102311</v>
      </c>
    </row>
    <row r="10">
      <c r="A10" s="4" t="inlineStr">
        <is>
          <t>Fixed rate notes receivable</t>
        </is>
      </c>
      <c r="B10" s="6" t="n">
        <v>104251</v>
      </c>
      <c r="C10" s="6" t="n">
        <v>104000</v>
      </c>
    </row>
    <row r="11">
      <c r="A11" s="4" t="inlineStr">
        <is>
          <t>Fixed rate debt</t>
        </is>
      </c>
      <c r="B11" s="5" t="n">
        <v>4506435</v>
      </c>
      <c r="C11" s="5" t="n">
        <v>3637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Real Estate Assets (Details)</t>
        </is>
      </c>
      <c r="B1" s="2" t="inlineStr">
        <is>
          <t>12 Months Ended</t>
        </is>
      </c>
    </row>
    <row r="2">
      <c r="B2" s="2" t="inlineStr">
        <is>
          <t>Dec. 31, 2021store</t>
        </is>
      </c>
    </row>
    <row r="3">
      <c r="A3" s="3" t="inlineStr">
        <is>
          <t>Property, Plant and Equipment [Line Items]</t>
        </is>
      </c>
    </row>
    <row r="4">
      <c r="A4" s="4" t="inlineStr">
        <is>
          <t>Number of properties whereby leases cannot be classified as ground or building leases</t>
        </is>
      </c>
      <c r="B4" s="6" t="n">
        <v>3</v>
      </c>
    </row>
    <row r="5">
      <c r="A5" s="4" t="inlineStr">
        <is>
          <t>Number of properties whereby leases have been assumed at rates lower than the current market rates</t>
        </is>
      </c>
      <c r="B5" s="6" t="n">
        <v>8</v>
      </c>
    </row>
    <row r="6">
      <c r="A6" s="4" t="inlineStr">
        <is>
          <t>Buildings, improvements and other intangibles | Minimum</t>
        </is>
      </c>
    </row>
    <row r="7">
      <c r="A7" s="3" t="inlineStr">
        <is>
          <t>Property, Plant and Equipment [Line Items]</t>
        </is>
      </c>
    </row>
    <row r="8">
      <c r="A8" s="4" t="inlineStr">
        <is>
          <t>Estimated useful life</t>
        </is>
      </c>
      <c r="B8" s="4" t="inlineStr">
        <is>
          <t>5 years</t>
        </is>
      </c>
    </row>
    <row r="9">
      <c r="A9" s="4" t="inlineStr">
        <is>
          <t>Buildings, improvements and other intangibles | Maximum</t>
        </is>
      </c>
    </row>
    <row r="10">
      <c r="A10" s="3" t="inlineStr">
        <is>
          <t>Property, Plant and Equipment [Line Items]</t>
        </is>
      </c>
    </row>
    <row r="11">
      <c r="A11" s="4" t="inlineStr">
        <is>
          <t>Estimated useful life</t>
        </is>
      </c>
      <c r="B11" s="4" t="inlineStr">
        <is>
          <t>3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perty rental</t>
        </is>
      </c>
      <c r="B4" s="5" t="n">
        <v>1340990</v>
      </c>
      <c r="C4" s="5" t="n">
        <v>1157522</v>
      </c>
      <c r="D4" s="5" t="n">
        <v>1130177</v>
      </c>
    </row>
    <row r="5">
      <c r="A5" s="4" t="inlineStr">
        <is>
          <t>Tenant reinsurance</t>
        </is>
      </c>
      <c r="B5" s="6" t="n">
        <v>170108</v>
      </c>
      <c r="C5" s="6" t="n">
        <v>146561</v>
      </c>
      <c r="D5" s="6" t="n">
        <v>128387</v>
      </c>
    </row>
    <row r="6">
      <c r="A6" s="4" t="inlineStr">
        <is>
          <t>Management fees and other income</t>
        </is>
      </c>
      <c r="B6" s="6" t="n">
        <v>66264</v>
      </c>
      <c r="C6" s="6" t="n">
        <v>52129</v>
      </c>
      <c r="D6" s="6" t="n">
        <v>49890</v>
      </c>
    </row>
    <row r="7">
      <c r="A7" s="4" t="inlineStr">
        <is>
          <t>Total revenues</t>
        </is>
      </c>
      <c r="B7" s="6" t="n">
        <v>1577362</v>
      </c>
      <c r="C7" s="6" t="n">
        <v>1356212</v>
      </c>
      <c r="D7" s="6" t="n">
        <v>1308454</v>
      </c>
    </row>
    <row r="8">
      <c r="A8" s="3" t="inlineStr">
        <is>
          <t>Expenses:</t>
        </is>
      </c>
    </row>
    <row r="9">
      <c r="A9" s="4" t="inlineStr">
        <is>
          <t>Property operations</t>
        </is>
      </c>
      <c r="B9" s="6" t="n">
        <v>368608</v>
      </c>
      <c r="C9" s="6" t="n">
        <v>360615</v>
      </c>
      <c r="D9" s="6" t="n">
        <v>336050</v>
      </c>
    </row>
    <row r="10">
      <c r="A10" s="4" t="inlineStr">
        <is>
          <t>Tenant reinsurance</t>
        </is>
      </c>
      <c r="B10" s="6" t="n">
        <v>29488</v>
      </c>
      <c r="C10" s="6" t="n">
        <v>26494</v>
      </c>
      <c r="D10" s="6" t="n">
        <v>29376</v>
      </c>
    </row>
    <row r="11">
      <c r="A11" s="4" t="inlineStr">
        <is>
          <t>General and administrative</t>
        </is>
      </c>
      <c r="B11" s="6" t="n">
        <v>102194</v>
      </c>
      <c r="C11" s="6" t="n">
        <v>96594</v>
      </c>
      <c r="D11" s="6" t="n">
        <v>89418</v>
      </c>
    </row>
    <row r="12">
      <c r="A12" s="4" t="inlineStr">
        <is>
          <t>Depreciation and amortization</t>
        </is>
      </c>
      <c r="B12" s="6" t="n">
        <v>241879</v>
      </c>
      <c r="C12" s="6" t="n">
        <v>224444</v>
      </c>
      <c r="D12" s="6" t="n">
        <v>219857</v>
      </c>
    </row>
    <row r="13">
      <c r="A13" s="4" t="inlineStr">
        <is>
          <t>Total expenses</t>
        </is>
      </c>
      <c r="B13" s="6" t="n">
        <v>742169</v>
      </c>
      <c r="C13" s="6" t="n">
        <v>708147</v>
      </c>
      <c r="D13" s="6" t="n">
        <v>674701</v>
      </c>
    </row>
    <row r="14">
      <c r="A14" s="4" t="inlineStr">
        <is>
          <t>Gain on real estate transactions</t>
        </is>
      </c>
      <c r="B14" s="6" t="n">
        <v>140760</v>
      </c>
      <c r="C14" s="6" t="n">
        <v>18075</v>
      </c>
      <c r="D14" s="6" t="n">
        <v>1205</v>
      </c>
    </row>
    <row r="15">
      <c r="A15" s="4" t="inlineStr">
        <is>
          <t>Income from operations</t>
        </is>
      </c>
      <c r="B15" s="6" t="n">
        <v>975953</v>
      </c>
      <c r="C15" s="6" t="n">
        <v>666140</v>
      </c>
      <c r="D15" s="6" t="n">
        <v>634958</v>
      </c>
    </row>
    <row r="16">
      <c r="A16" s="4" t="inlineStr">
        <is>
          <t>Interest expense</t>
        </is>
      </c>
      <c r="B16" s="6" t="n">
        <v>-166183</v>
      </c>
      <c r="C16" s="6" t="n">
        <v>-168626</v>
      </c>
      <c r="D16" s="6" t="n">
        <v>-186526</v>
      </c>
    </row>
    <row r="17">
      <c r="A17" s="4" t="inlineStr">
        <is>
          <t>Non-cash interest expense related to amortization of discount on equity component of exchangeable senior notes</t>
        </is>
      </c>
      <c r="B17" s="6" t="n">
        <v>0</v>
      </c>
      <c r="C17" s="6" t="n">
        <v>-3675</v>
      </c>
      <c r="D17" s="6" t="n">
        <v>-4742</v>
      </c>
    </row>
    <row r="18">
      <c r="A18" s="4" t="inlineStr">
        <is>
          <t>Interest income</t>
        </is>
      </c>
      <c r="B18" s="6" t="n">
        <v>49703</v>
      </c>
      <c r="C18" s="6" t="n">
        <v>15192</v>
      </c>
      <c r="D18" s="6" t="n">
        <v>7467</v>
      </c>
    </row>
    <row r="19">
      <c r="A19" s="4" t="inlineStr">
        <is>
          <t>Income before equity in earnings and dividend income from unconsolidated real estate ventures and income tax expense</t>
        </is>
      </c>
      <c r="B19" s="6" t="n">
        <v>859473</v>
      </c>
      <c r="C19" s="6" t="n">
        <v>509031</v>
      </c>
      <c r="D19" s="6" t="n">
        <v>451157</v>
      </c>
    </row>
    <row r="20">
      <c r="A20" s="4" t="inlineStr">
        <is>
          <t>Equity in earnings and dividend income from unconsolidated real estate entities</t>
        </is>
      </c>
      <c r="B20" s="6" t="n">
        <v>32358</v>
      </c>
      <c r="C20" s="6" t="n">
        <v>22361</v>
      </c>
      <c r="D20" s="6" t="n">
        <v>11274</v>
      </c>
    </row>
    <row r="21">
      <c r="A21" s="4" t="inlineStr">
        <is>
          <t>Equity in earnings of unconsolidated real estate ventures - gain on sale of real estate assets and purchase of joint venture partner's interest</t>
        </is>
      </c>
      <c r="B21" s="6" t="n">
        <v>6251</v>
      </c>
      <c r="C21" s="6" t="n">
        <v>0</v>
      </c>
      <c r="D21" s="6" t="n">
        <v>0</v>
      </c>
    </row>
    <row r="22">
      <c r="A22" s="4" t="inlineStr">
        <is>
          <t>Income tax expense</t>
        </is>
      </c>
      <c r="B22" s="6" t="n">
        <v>-20324</v>
      </c>
      <c r="C22" s="6" t="n">
        <v>-13810</v>
      </c>
      <c r="D22" s="6" t="n">
        <v>-11308</v>
      </c>
    </row>
    <row r="23">
      <c r="A23" s="4" t="inlineStr">
        <is>
          <t>Net income</t>
        </is>
      </c>
      <c r="B23" s="6" t="n">
        <v>877758</v>
      </c>
      <c r="C23" s="6" t="n">
        <v>517582</v>
      </c>
      <c r="D23" s="6" t="n">
        <v>451123</v>
      </c>
    </row>
    <row r="24">
      <c r="A24" s="4" t="inlineStr">
        <is>
          <t>Net income allocated to Preferred Operating Partnership noncontrolling interests</t>
        </is>
      </c>
      <c r="B24" s="6" t="n">
        <v>-14697</v>
      </c>
      <c r="C24" s="6" t="n">
        <v>-12882</v>
      </c>
      <c r="D24" s="6" t="n">
        <v>-12492</v>
      </c>
    </row>
    <row r="25">
      <c r="A25" s="4" t="inlineStr">
        <is>
          <t>Net income allocated to Operating Partnership and other noncontrolling interests</t>
        </is>
      </c>
      <c r="B25" s="6" t="n">
        <v>-35412</v>
      </c>
      <c r="C25" s="6" t="n">
        <v>-22921</v>
      </c>
      <c r="D25" s="6" t="n">
        <v>-18664</v>
      </c>
    </row>
    <row r="26">
      <c r="A26" s="4" t="inlineStr">
        <is>
          <t>Net income attributable to common stockholders</t>
        </is>
      </c>
      <c r="B26" s="5" t="n">
        <v>827649</v>
      </c>
      <c r="C26" s="5" t="n">
        <v>481779</v>
      </c>
      <c r="D26" s="5" t="n">
        <v>419967</v>
      </c>
    </row>
    <row r="27">
      <c r="A27" s="3" t="inlineStr">
        <is>
          <t>Earnings per common share</t>
        </is>
      </c>
    </row>
    <row r="28">
      <c r="A28" s="4" t="inlineStr">
        <is>
          <t>Basic (in dollars per share)</t>
        </is>
      </c>
      <c r="B28" s="7" t="n">
        <v>6.2</v>
      </c>
      <c r="C28" s="7" t="n">
        <v>3.71</v>
      </c>
      <c r="D28" s="7" t="n">
        <v>3.27</v>
      </c>
    </row>
    <row r="29">
      <c r="A29" s="4" t="inlineStr">
        <is>
          <t>Diluted (in dollars per share)</t>
        </is>
      </c>
      <c r="B29" s="7" t="n">
        <v>6.19</v>
      </c>
      <c r="C29" s="7" t="n">
        <v>3.71</v>
      </c>
      <c r="D29" s="7" t="n">
        <v>3.24</v>
      </c>
    </row>
    <row r="30">
      <c r="A30" s="3" t="inlineStr">
        <is>
          <t>Weighted average number of shares</t>
        </is>
      </c>
    </row>
    <row r="31">
      <c r="A31" s="4" t="inlineStr">
        <is>
          <t>Basic (in shares)</t>
        </is>
      </c>
      <c r="B31" s="6" t="n">
        <v>133374938</v>
      </c>
      <c r="C31" s="6" t="n">
        <v>129541531</v>
      </c>
      <c r="D31" s="6" t="n">
        <v>128203568</v>
      </c>
    </row>
    <row r="32">
      <c r="A32" s="4" t="inlineStr">
        <is>
          <t>Diluted (in shares)</t>
        </is>
      </c>
      <c r="B32" s="6" t="n">
        <v>140016028</v>
      </c>
      <c r="C32" s="6" t="n">
        <v>129584829</v>
      </c>
      <c r="D32" s="6" t="n">
        <v>1364337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mortization expense</t>
        </is>
      </c>
      <c r="B4" s="5" t="n">
        <v>241879</v>
      </c>
      <c r="C4" s="5" t="n">
        <v>224444</v>
      </c>
      <c r="D4" s="5" t="n">
        <v>219857</v>
      </c>
    </row>
    <row r="5">
      <c r="A5" s="4" t="inlineStr">
        <is>
          <t>Equipment and fixtures | Minimum</t>
        </is>
      </c>
    </row>
    <row r="6">
      <c r="A6" s="3" t="inlineStr">
        <is>
          <t>Property, Plant and Equipment [Line Items]</t>
        </is>
      </c>
    </row>
    <row r="7">
      <c r="A7" s="4" t="inlineStr">
        <is>
          <t>Estimated useful life</t>
        </is>
      </c>
      <c r="B7" s="4" t="inlineStr">
        <is>
          <t>3 years</t>
        </is>
      </c>
    </row>
    <row r="8">
      <c r="A8" s="4" t="inlineStr">
        <is>
          <t>Equipment and fixtures | Maximum</t>
        </is>
      </c>
    </row>
    <row r="9">
      <c r="A9" s="3" t="inlineStr">
        <is>
          <t>Property, Plant and Equipment [Line Items]</t>
        </is>
      </c>
    </row>
    <row r="10">
      <c r="A10" s="4" t="inlineStr">
        <is>
          <t>Estimated useful life</t>
        </is>
      </c>
      <c r="B10" s="4" t="inlineStr">
        <is>
          <t>5 years</t>
        </is>
      </c>
    </row>
    <row r="11">
      <c r="A11" s="4" t="inlineStr">
        <is>
          <t>Software development</t>
        </is>
      </c>
    </row>
    <row r="12">
      <c r="A12" s="3" t="inlineStr">
        <is>
          <t>Property, Plant and Equipment [Line Items]</t>
        </is>
      </c>
    </row>
    <row r="13">
      <c r="A13" s="4" t="inlineStr">
        <is>
          <t>Unamortized software costs</t>
        </is>
      </c>
      <c r="B13" s="5" t="n">
        <v>20280</v>
      </c>
      <c r="C13" s="6" t="n">
        <v>22708</v>
      </c>
    </row>
    <row r="14">
      <c r="A14" s="4" t="inlineStr">
        <is>
          <t>Amortization expense</t>
        </is>
      </c>
      <c r="B14" s="5" t="n">
        <v>2428</v>
      </c>
      <c r="C14" s="5" t="n">
        <v>15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Risk Management and Use of Financial Instruments (Details)</t>
        </is>
      </c>
      <c r="B1" s="2" t="inlineStr">
        <is>
          <t>12 Months Ended</t>
        </is>
      </c>
    </row>
    <row r="2">
      <c r="B2" s="2" t="inlineStr">
        <is>
          <t>Dec. 31, 2021item</t>
        </is>
      </c>
    </row>
    <row r="3">
      <c r="A3" s="3" t="inlineStr">
        <is>
          <t>Accounting Policies [Abstract]</t>
        </is>
      </c>
    </row>
    <row r="4">
      <c r="A4" s="4" t="inlineStr">
        <is>
          <t>Number of main components of economic risk</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Summary of Significant Accounting Policies - Revenue and Expense Recognition (Details)</t>
        </is>
      </c>
      <c r="B1" s="2" t="inlineStr">
        <is>
          <t>12 Months Ended</t>
        </is>
      </c>
    </row>
    <row r="2">
      <c r="B2" s="2" t="inlineStr">
        <is>
          <t>Dec. 31, 2021USD ($)claim</t>
        </is>
      </c>
      <c r="C2" s="2" t="inlineStr">
        <is>
          <t>Dec. 31, 2020claim</t>
        </is>
      </c>
      <c r="D2" s="2" t="inlineStr">
        <is>
          <t>Dec. 31, 2019claim</t>
        </is>
      </c>
    </row>
    <row r="3">
      <c r="A3" s="3" t="inlineStr">
        <is>
          <t>Disaggregation of Revenue [Line Items]</t>
        </is>
      </c>
    </row>
    <row r="4">
      <c r="A4" s="4" t="inlineStr">
        <is>
          <t>Minimum amount of insurance coverage</t>
        </is>
      </c>
      <c r="B4" s="5" t="n">
        <v>2000</v>
      </c>
    </row>
    <row r="5">
      <c r="A5" s="4" t="inlineStr">
        <is>
          <t>Maximum amount of insurance coverage</t>
        </is>
      </c>
      <c r="B5" s="6" t="n">
        <v>10000</v>
      </c>
    </row>
    <row r="6">
      <c r="A6" s="4" t="inlineStr">
        <is>
          <t>Average amount of insurance coverage</t>
        </is>
      </c>
      <c r="B6" s="5" t="n">
        <v>3300</v>
      </c>
    </row>
    <row r="7">
      <c r="A7" s="4" t="inlineStr">
        <is>
          <t>Number of claims made | claim</t>
        </is>
      </c>
      <c r="B7" s="6" t="n">
        <v>8748</v>
      </c>
      <c r="C7" s="6" t="n">
        <v>8226</v>
      </c>
      <c r="D7" s="6" t="n">
        <v>7888</v>
      </c>
    </row>
    <row r="8">
      <c r="A8" s="4" t="inlineStr">
        <is>
          <t>Management Services Agreements (MSA) | Minimum</t>
        </is>
      </c>
    </row>
    <row r="9">
      <c r="A9" s="3" t="inlineStr">
        <is>
          <t>Disaggregation of Revenue [Line Items]</t>
        </is>
      </c>
    </row>
    <row r="10">
      <c r="A10" s="4" t="inlineStr">
        <is>
          <t>Contract term</t>
        </is>
      </c>
      <c r="B10" s="4" t="inlineStr">
        <is>
          <t>3 years</t>
        </is>
      </c>
    </row>
    <row r="11">
      <c r="A11" s="4" t="inlineStr">
        <is>
          <t>Management Services Agreements (MSA) | Maximum</t>
        </is>
      </c>
    </row>
    <row r="12">
      <c r="A12" s="3" t="inlineStr">
        <is>
          <t>Disaggregation of Revenue [Line Items]</t>
        </is>
      </c>
    </row>
    <row r="13">
      <c r="A13" s="4" t="inlineStr">
        <is>
          <t>Contract term</t>
        </is>
      </c>
      <c r="B13"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paid Claims Liability (Details) - USD ($) $ in Thousands</t>
        </is>
      </c>
      <c r="B1" s="2" t="inlineStr">
        <is>
          <t>12 Months Ended</t>
        </is>
      </c>
    </row>
    <row r="2">
      <c r="B2" s="2" t="inlineStr">
        <is>
          <t>Dec. 31, 2021</t>
        </is>
      </c>
      <c r="C2" s="2" t="inlineStr">
        <is>
          <t>Dec. 31, 2020</t>
        </is>
      </c>
      <c r="D2" s="2" t="inlineStr">
        <is>
          <t>Dec. 31, 2019</t>
        </is>
      </c>
    </row>
    <row r="3">
      <c r="A3" s="3" t="inlineStr">
        <is>
          <t>Tenant Reinsurance Claims:</t>
        </is>
      </c>
    </row>
    <row r="4">
      <c r="A4" s="4" t="inlineStr">
        <is>
          <t>Unpaid claims liability at beginning of year</t>
        </is>
      </c>
      <c r="B4" s="5" t="n">
        <v>8294</v>
      </c>
      <c r="C4" s="5" t="n">
        <v>8109</v>
      </c>
      <c r="D4" s="5" t="n">
        <v>7326</v>
      </c>
    </row>
    <row r="5">
      <c r="A5" s="4" t="inlineStr">
        <is>
          <t>Claims and claim adjustment expense for claims incurred in the current year</t>
        </is>
      </c>
      <c r="B5" s="6" t="n">
        <v>16901</v>
      </c>
      <c r="C5" s="6" t="n">
        <v>14534</v>
      </c>
      <c r="D5" s="6" t="n">
        <v>16280</v>
      </c>
    </row>
    <row r="6">
      <c r="A6" s="4" t="inlineStr">
        <is>
          <t>Claims and claim adjustment expense (benefit) for claims incurred in the prior years</t>
        </is>
      </c>
      <c r="B6" s="6" t="n">
        <v>122</v>
      </c>
      <c r="C6" s="6" t="n">
        <v>-1351</v>
      </c>
      <c r="D6" s="6" t="n">
        <v>98</v>
      </c>
    </row>
    <row r="7">
      <c r="A7" s="4" t="inlineStr">
        <is>
          <t>Payments for current year claims</t>
        </is>
      </c>
      <c r="B7" s="6" t="n">
        <v>-11913</v>
      </c>
      <c r="C7" s="6" t="n">
        <v>-9697</v>
      </c>
      <c r="D7" s="6" t="n">
        <v>-11352</v>
      </c>
    </row>
    <row r="8">
      <c r="A8" s="4" t="inlineStr">
        <is>
          <t>Payments for prior year claims</t>
        </is>
      </c>
      <c r="B8" s="6" t="n">
        <v>-4292</v>
      </c>
      <c r="C8" s="6" t="n">
        <v>-3301</v>
      </c>
      <c r="D8" s="6" t="n">
        <v>-4243</v>
      </c>
    </row>
    <row r="9">
      <c r="A9" s="4" t="inlineStr">
        <is>
          <t>Unpaid claims liability at the end of the year</t>
        </is>
      </c>
      <c r="B9" s="5" t="n">
        <v>9112</v>
      </c>
      <c r="C9" s="5" t="n">
        <v>8294</v>
      </c>
      <c r="D9" s="5" t="n">
        <v>81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8793</v>
      </c>
      <c r="C4" s="5" t="n">
        <v>28336</v>
      </c>
      <c r="D4" s="5" t="n">
        <v>251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t>
        </is>
      </c>
      <c r="B1" s="2" t="inlineStr">
        <is>
          <t>12 Months Ended</t>
        </is>
      </c>
    </row>
    <row r="2">
      <c r="B2" s="2" t="inlineStr">
        <is>
          <t>Dec. 31, 2021</t>
        </is>
      </c>
      <c r="C2" s="2" t="inlineStr">
        <is>
          <t>Dec. 31, 2020</t>
        </is>
      </c>
    </row>
    <row r="3">
      <c r="A3" s="3" t="inlineStr">
        <is>
          <t>Accounting Policies [Abstract]</t>
        </is>
      </c>
    </row>
    <row r="4">
      <c r="A4" s="4" t="inlineStr">
        <is>
          <t>Percentage of all distributions to stockholders which qualified as a return of capital</t>
        </is>
      </c>
      <c r="B4" s="4" t="inlineStr">
        <is>
          <t>0.00%</t>
        </is>
      </c>
    </row>
    <row r="5">
      <c r="A5" s="4" t="inlineStr">
        <is>
          <t>Unrecognized tax benefits</t>
        </is>
      </c>
      <c r="B5" s="5" t="n">
        <v>0</v>
      </c>
      <c r="C5" s="5" t="n">
        <v>0</v>
      </c>
    </row>
    <row r="6">
      <c r="A6" s="4" t="inlineStr">
        <is>
          <t>Interest or penalties related to uncertain tax provisions</t>
        </is>
      </c>
      <c r="B6" s="5" t="n">
        <v>0</v>
      </c>
      <c r="C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Earnings Per Common Share (Details) - USD ($)</t>
        </is>
      </c>
      <c r="B1" s="2" t="inlineStr">
        <is>
          <t>12 Months Ended</t>
        </is>
      </c>
    </row>
    <row r="2">
      <c r="B2" s="2" t="inlineStr">
        <is>
          <t>Dec. 31, 2021</t>
        </is>
      </c>
      <c r="C2" s="2" t="inlineStr">
        <is>
          <t>Dec. 31, 2020</t>
        </is>
      </c>
      <c r="D2" s="2" t="inlineStr">
        <is>
          <t>Dec. 31, 2019</t>
        </is>
      </c>
      <c r="E2" s="2" t="inlineStr">
        <is>
          <t>Nov. 30, 2020</t>
        </is>
      </c>
      <c r="F2" s="2" t="inlineStr">
        <is>
          <t>Sep. 30, 2015</t>
        </is>
      </c>
    </row>
    <row r="3">
      <c r="A3" s="3" t="inlineStr">
        <is>
          <t>Antidilutive Securities Excluded from Computation of Earnings Per Share [Line Items]</t>
        </is>
      </c>
    </row>
    <row r="4">
      <c r="A4" s="4" t="inlineStr">
        <is>
          <t>Anti-dilutive securities excluded from computation of earnings per common share (in shares)</t>
        </is>
      </c>
      <c r="B4" s="6" t="n">
        <v>972655</v>
      </c>
      <c r="C4" s="6" t="n">
        <v>8273612</v>
      </c>
      <c r="D4" s="6" t="n">
        <v>1474558</v>
      </c>
    </row>
    <row r="5">
      <c r="A5" s="4" t="inlineStr">
        <is>
          <t>Average share price (in dollars per share)</t>
        </is>
      </c>
      <c r="B5" s="7" t="n">
        <v>161.98</v>
      </c>
    </row>
    <row r="6">
      <c r="A6" s="4" t="inlineStr">
        <is>
          <t>Series A Units</t>
        </is>
      </c>
    </row>
    <row r="7">
      <c r="A7" s="3" t="inlineStr">
        <is>
          <t>Antidilutive Securities Excluded from Computation of Earnings Per Share [Line Items]</t>
        </is>
      </c>
    </row>
    <row r="8">
      <c r="A8" s="4" t="inlineStr">
        <is>
          <t>Anti-dilutive securities excluded from computation of earnings per common share (in shares)</t>
        </is>
      </c>
      <c r="B8" s="6" t="n">
        <v>0</v>
      </c>
      <c r="C8" s="6" t="n">
        <v>875480</v>
      </c>
      <c r="D8" s="6" t="n">
        <v>0</v>
      </c>
    </row>
    <row r="9">
      <c r="A9" s="4" t="inlineStr">
        <is>
          <t>Instruments to be settled in cash (at least)</t>
        </is>
      </c>
      <c r="B9" s="5" t="n">
        <v>101700000</v>
      </c>
    </row>
    <row r="10">
      <c r="A10" s="4" t="inlineStr">
        <is>
          <t>Options</t>
        </is>
      </c>
    </row>
    <row r="11">
      <c r="A11" s="3" t="inlineStr">
        <is>
          <t>Antidilutive Securities Excluded from Computation of Earnings Per Share [Line Items]</t>
        </is>
      </c>
    </row>
    <row r="12">
      <c r="A12" s="4" t="inlineStr">
        <is>
          <t>Anti-dilutive securities excluded from computation of earnings per common share (in shares)</t>
        </is>
      </c>
      <c r="B12" s="6" t="n">
        <v>0</v>
      </c>
      <c r="C12" s="6" t="n">
        <v>0</v>
      </c>
    </row>
    <row r="13">
      <c r="A13" s="4" t="inlineStr">
        <is>
          <t>2015 Notes</t>
        </is>
      </c>
    </row>
    <row r="14">
      <c r="A14" s="3" t="inlineStr">
        <is>
          <t>Antidilutive Securities Excluded from Computation of Earnings Per Share [Line Items]</t>
        </is>
      </c>
    </row>
    <row r="15">
      <c r="A15" s="4" t="inlineStr">
        <is>
          <t>Exchangeable senior notes</t>
        </is>
      </c>
      <c r="B15" s="5" t="n">
        <v>0</v>
      </c>
    </row>
    <row r="16">
      <c r="A16" s="4" t="inlineStr">
        <is>
          <t>Fixed interest rate</t>
        </is>
      </c>
      <c r="E16" s="4" t="inlineStr">
        <is>
          <t>3.125%</t>
        </is>
      </c>
      <c r="F16" s="4" t="inlineStr">
        <is>
          <t>3.125%</t>
        </is>
      </c>
    </row>
    <row r="17">
      <c r="A17" s="4" t="inlineStr">
        <is>
          <t>Shares related to the Notes included in the computation for diluted earnings per share (in shares)</t>
        </is>
      </c>
      <c r="C17" s="6" t="n">
        <v>0</v>
      </c>
      <c r="D17" s="6" t="n">
        <v>993114</v>
      </c>
    </row>
    <row r="18">
      <c r="A18" s="4" t="inlineStr">
        <is>
          <t>2013 Notes</t>
        </is>
      </c>
    </row>
    <row r="19">
      <c r="A19" s="3" t="inlineStr">
        <is>
          <t>Antidilutive Securities Excluded from Computation of Earnings Per Share [Line Items]</t>
        </is>
      </c>
    </row>
    <row r="20">
      <c r="A20" s="4" t="inlineStr">
        <is>
          <t>Shares related to the Notes included in the computation for diluted earnings per share (in shares)</t>
        </is>
      </c>
      <c r="B20" s="6" t="n">
        <v>0</v>
      </c>
      <c r="C20"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har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Equivalent Shares (if converted) (in shares)</t>
        </is>
      </c>
      <c r="B4" s="6" t="n">
        <v>972655</v>
      </c>
      <c r="C4" s="6" t="n">
        <v>8273612</v>
      </c>
      <c r="D4" s="6" t="n">
        <v>1474558</v>
      </c>
    </row>
    <row r="5">
      <c r="A5" s="4" t="inlineStr">
        <is>
          <t>Common OP Units</t>
        </is>
      </c>
    </row>
    <row r="6">
      <c r="A6" s="3" t="inlineStr">
        <is>
          <t>Antidilutive Securities Excluded from Computation of Earnings Per Share [Line Items]</t>
        </is>
      </c>
    </row>
    <row r="7">
      <c r="A7" s="4" t="inlineStr">
        <is>
          <t>Equivalent Shares (if converted) (in shares)</t>
        </is>
      </c>
      <c r="B7" s="6" t="n">
        <v>0</v>
      </c>
      <c r="C7" s="6" t="n">
        <v>5853814</v>
      </c>
      <c r="D7" s="6" t="n">
        <v>0</v>
      </c>
    </row>
    <row r="8">
      <c r="A8" s="4" t="inlineStr">
        <is>
          <t>Series A Units (Variable Only)</t>
        </is>
      </c>
    </row>
    <row r="9">
      <c r="A9" s="3" t="inlineStr">
        <is>
          <t>Antidilutive Securities Excluded from Computation of Earnings Per Share [Line Items]</t>
        </is>
      </c>
    </row>
    <row r="10">
      <c r="A10" s="4" t="inlineStr">
        <is>
          <t>Equivalent Shares (if converted) (in shares)</t>
        </is>
      </c>
      <c r="B10" s="6" t="n">
        <v>0</v>
      </c>
      <c r="C10" s="6" t="n">
        <v>875480</v>
      </c>
      <c r="D10" s="6" t="n">
        <v>0</v>
      </c>
    </row>
    <row r="11">
      <c r="A11" s="4" t="inlineStr">
        <is>
          <t>Series B Units</t>
        </is>
      </c>
    </row>
    <row r="12">
      <c r="A12" s="3" t="inlineStr">
        <is>
          <t>Antidilutive Securities Excluded from Computation of Earnings Per Share [Line Items]</t>
        </is>
      </c>
    </row>
    <row r="13">
      <c r="A13" s="4" t="inlineStr">
        <is>
          <t>Equivalent Shares (if converted) (in shares)</t>
        </is>
      </c>
      <c r="B13" s="6" t="n">
        <v>246618</v>
      </c>
      <c r="C13" s="6" t="n">
        <v>400771</v>
      </c>
      <c r="D13" s="6" t="n">
        <v>393189</v>
      </c>
    </row>
    <row r="14">
      <c r="A14" s="4" t="inlineStr">
        <is>
          <t>Series D Units</t>
        </is>
      </c>
    </row>
    <row r="15">
      <c r="A15" s="3" t="inlineStr">
        <is>
          <t>Antidilutive Securities Excluded from Computation of Earnings Per Share [Line Items]</t>
        </is>
      </c>
    </row>
    <row r="16">
      <c r="A16" s="4" t="inlineStr">
        <is>
          <t>Equivalent Shares (if converted) (in shares)</t>
        </is>
      </c>
      <c r="B16" s="6" t="n">
        <v>726037</v>
      </c>
      <c r="C16" s="6" t="n">
        <v>1143547</v>
      </c>
      <c r="D16" s="6" t="n">
        <v>10813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attributable to common stockholders</t>
        </is>
      </c>
      <c r="B4" s="5" t="n">
        <v>827649</v>
      </c>
      <c r="C4" s="5" t="n">
        <v>481779</v>
      </c>
      <c r="D4" s="5" t="n">
        <v>419967</v>
      </c>
    </row>
    <row r="5">
      <c r="A5" s="4" t="inlineStr">
        <is>
          <t>Earnings and dividends allocated to participating securities</t>
        </is>
      </c>
      <c r="B5" s="6" t="n">
        <v>-1183</v>
      </c>
      <c r="C5" s="6" t="n">
        <v>-706</v>
      </c>
      <c r="D5" s="6" t="n">
        <v>-680</v>
      </c>
    </row>
    <row r="6">
      <c r="A6" s="4" t="inlineStr">
        <is>
          <t>Earnings for basic computations</t>
        </is>
      </c>
      <c r="B6" s="6" t="n">
        <v>826466</v>
      </c>
      <c r="C6" s="6" t="n">
        <v>481073</v>
      </c>
      <c r="D6" s="6" t="n">
        <v>419287</v>
      </c>
    </row>
    <row r="7">
      <c r="A7" s="4" t="inlineStr">
        <is>
          <t>Earnings and dividends allocated to participating securities</t>
        </is>
      </c>
      <c r="B7" s="6" t="n">
        <v>0</v>
      </c>
      <c r="C7" s="6" t="n">
        <v>0</v>
      </c>
      <c r="D7" s="6" t="n">
        <v>680</v>
      </c>
    </row>
    <row r="8">
      <c r="A8" s="4" t="inlineStr">
        <is>
          <t>Income allocated to noncontrolling interest - Preferred Operating Partnership Units and Operating Partnership Units</t>
        </is>
      </c>
      <c r="B8" s="6" t="n">
        <v>43093</v>
      </c>
      <c r="C8" s="6" t="n">
        <v>0</v>
      </c>
      <c r="D8" s="6" t="n">
        <v>23727</v>
      </c>
    </row>
    <row r="9">
      <c r="A9" s="4" t="inlineStr">
        <is>
          <t>Fixed component of income allocated to noncontrolling interest - Preferred Operating Partnership (Series A Units)</t>
        </is>
      </c>
      <c r="B9" s="6" t="n">
        <v>-2288</v>
      </c>
      <c r="C9" s="6" t="n">
        <v>0</v>
      </c>
      <c r="D9" s="6" t="n">
        <v>-2288</v>
      </c>
    </row>
    <row r="10">
      <c r="A10" s="4" t="inlineStr">
        <is>
          <t>Net income for diluted computations</t>
        </is>
      </c>
      <c r="B10" s="5" t="n">
        <v>867271</v>
      </c>
      <c r="C10" s="5" t="n">
        <v>481073</v>
      </c>
      <c r="D10" s="5" t="n">
        <v>441406</v>
      </c>
    </row>
    <row r="11">
      <c r="A11" s="3" t="inlineStr">
        <is>
          <t>Weighted average common shares outstanding:</t>
        </is>
      </c>
    </row>
    <row r="12">
      <c r="A12" s="4" t="inlineStr">
        <is>
          <t>Average number of common shares outstanding - basic (in shares)</t>
        </is>
      </c>
      <c r="B12" s="6" t="n">
        <v>133374938</v>
      </c>
      <c r="C12" s="6" t="n">
        <v>129541531</v>
      </c>
      <c r="D12" s="6" t="n">
        <v>128203568</v>
      </c>
    </row>
    <row r="13">
      <c r="A13" s="4" t="inlineStr">
        <is>
          <t>OP Units (in shares)</t>
        </is>
      </c>
      <c r="B13" s="6" t="n">
        <v>5752902</v>
      </c>
      <c r="C13" s="6" t="n">
        <v>0</v>
      </c>
      <c r="D13" s="6" t="n">
        <v>6006114</v>
      </c>
    </row>
    <row r="14">
      <c r="A14" s="3" t="inlineStr">
        <is>
          <t>Earnings Per Share, Basic, by Common Class, Including Two Class Method [Line Items]</t>
        </is>
      </c>
    </row>
    <row r="15">
      <c r="A15" s="4" t="inlineStr">
        <is>
          <t>Unvested restricted stock awards included for treasury stock method (in shares)</t>
        </is>
      </c>
      <c r="B15" s="6" t="n">
        <v>0</v>
      </c>
      <c r="C15" s="6" t="n">
        <v>0</v>
      </c>
      <c r="D15" s="6" t="n">
        <v>212402</v>
      </c>
    </row>
    <row r="16">
      <c r="A16" s="4" t="inlineStr">
        <is>
          <t>Shares related to exchangeable senior notes and dilutive stock options (in shares)</t>
        </is>
      </c>
      <c r="B16" s="6" t="n">
        <v>12708</v>
      </c>
      <c r="C16" s="6" t="n">
        <v>43298</v>
      </c>
      <c r="D16" s="6" t="n">
        <v>1136205</v>
      </c>
    </row>
    <row r="17">
      <c r="A17" s="4" t="inlineStr">
        <is>
          <t>Average number of common shares outstanding - diluted (in shares)</t>
        </is>
      </c>
      <c r="B17" s="6" t="n">
        <v>140016028</v>
      </c>
      <c r="C17" s="6" t="n">
        <v>129584829</v>
      </c>
      <c r="D17" s="6" t="n">
        <v>136433769</v>
      </c>
    </row>
    <row r="18">
      <c r="A18" s="3" t="inlineStr">
        <is>
          <t>Earnings per common share</t>
        </is>
      </c>
    </row>
    <row r="19">
      <c r="A19" s="4" t="inlineStr">
        <is>
          <t>Basic (in dollars per share)</t>
        </is>
      </c>
      <c r="B19" s="7" t="n">
        <v>6.2</v>
      </c>
      <c r="C19" s="7" t="n">
        <v>3.71</v>
      </c>
      <c r="D19" s="7" t="n">
        <v>3.27</v>
      </c>
    </row>
    <row r="20">
      <c r="A20" s="4" t="inlineStr">
        <is>
          <t>Diluted (in dollars per share)</t>
        </is>
      </c>
      <c r="B20" s="7" t="n">
        <v>6.19</v>
      </c>
      <c r="C20" s="7" t="n">
        <v>3.71</v>
      </c>
      <c r="D20" s="7" t="n">
        <v>3.24</v>
      </c>
    </row>
    <row r="21">
      <c r="A21" s="4" t="inlineStr">
        <is>
          <t>Series A Units</t>
        </is>
      </c>
    </row>
    <row r="22">
      <c r="A22" s="3" t="inlineStr">
        <is>
          <t>Earnings Per Share, Basic, by Common Class, Including Two Class Method [Line Items]</t>
        </is>
      </c>
    </row>
    <row r="23">
      <c r="A23" s="4" t="inlineStr">
        <is>
          <t>Series A Units (in shares)</t>
        </is>
      </c>
      <c r="B23" s="6" t="n">
        <v>875480</v>
      </c>
      <c r="C23" s="6" t="n">
        <v>0</v>
      </c>
      <c r="D23" s="6" t="n">
        <v>8754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s>
  <sheetData>
    <row r="1">
      <c r="A1" s="1" t="inlineStr">
        <is>
          <t>Summary of Significant Accounting Policies - Recently Issued Accounting Standards (Details) $ in Thousands</t>
        </is>
      </c>
      <c r="B1" s="2" t="inlineStr">
        <is>
          <t>Dec. 31, 2021USD ($)</t>
        </is>
      </c>
      <c r="C1" s="2" t="inlineStr">
        <is>
          <t>Dec. 31, 2020USD ($)</t>
        </is>
      </c>
      <c r="D1" s="2" t="inlineStr">
        <is>
          <t>Jan. 01, 2019USD ($)lease</t>
        </is>
      </c>
    </row>
    <row r="2">
      <c r="A2" s="3" t="inlineStr">
        <is>
          <t>New Accounting Pronouncements or Change in Accounting Principle [Line Items]</t>
        </is>
      </c>
    </row>
    <row r="3">
      <c r="A3" s="4" t="inlineStr">
        <is>
          <t>Real estate assets - operating lease right-of-use assets</t>
        </is>
      </c>
      <c r="B3" s="5" t="n">
        <v>227949</v>
      </c>
      <c r="C3" s="5" t="n">
        <v>252172</v>
      </c>
    </row>
    <row r="4">
      <c r="A4" s="4" t="inlineStr">
        <is>
          <t>Operating lease liabilities</t>
        </is>
      </c>
      <c r="B4" s="5" t="n">
        <v>233356</v>
      </c>
      <c r="C4" s="5" t="n">
        <v>263485</v>
      </c>
    </row>
    <row r="5">
      <c r="A5" s="4" t="inlineStr">
        <is>
          <t>Operating ground leases</t>
        </is>
      </c>
    </row>
    <row r="6">
      <c r="A6" s="3" t="inlineStr">
        <is>
          <t>New Accounting Pronouncements or Change in Accounting Principle [Line Items]</t>
        </is>
      </c>
    </row>
    <row r="7">
      <c r="A7" s="4" t="inlineStr">
        <is>
          <t>Number of operating ground leases | lease</t>
        </is>
      </c>
      <c r="D7" s="6" t="n">
        <v>22</v>
      </c>
    </row>
    <row r="8">
      <c r="A8" s="4" t="inlineStr">
        <is>
          <t>Corporate facility leases</t>
        </is>
      </c>
    </row>
    <row r="9">
      <c r="A9" s="3" t="inlineStr">
        <is>
          <t>New Accounting Pronouncements or Change in Accounting Principle [Line Items]</t>
        </is>
      </c>
    </row>
    <row r="10">
      <c r="A10" s="4" t="inlineStr">
        <is>
          <t>Number of operating ground leases | lease</t>
        </is>
      </c>
      <c r="D10" s="6" t="n">
        <v>2</v>
      </c>
    </row>
    <row r="11">
      <c r="A11" s="4" t="inlineStr">
        <is>
          <t>ASU 2016-02</t>
        </is>
      </c>
    </row>
    <row r="12">
      <c r="A12" s="3" t="inlineStr">
        <is>
          <t>New Accounting Pronouncements or Change in Accounting Principle [Line Items]</t>
        </is>
      </c>
    </row>
    <row r="13">
      <c r="A13" s="4" t="inlineStr">
        <is>
          <t>Real estate assets - operating lease right-of-use assets</t>
        </is>
      </c>
      <c r="D13" s="5" t="n">
        <v>104863</v>
      </c>
    </row>
    <row r="14">
      <c r="A14" s="4" t="inlineStr">
        <is>
          <t>Operating lease liabilities</t>
        </is>
      </c>
      <c r="D14" s="5" t="n">
        <v>95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77758</v>
      </c>
      <c r="C4" s="5" t="n">
        <v>517582</v>
      </c>
      <c r="D4" s="5" t="n">
        <v>451123</v>
      </c>
    </row>
    <row r="5">
      <c r="A5" s="3" t="inlineStr">
        <is>
          <t>Other comprehensive income (loss):</t>
        </is>
      </c>
    </row>
    <row r="6">
      <c r="A6" s="4" t="inlineStr">
        <is>
          <t>Change in fair value of interest rate swaps</t>
        </is>
      </c>
      <c r="B6" s="6" t="n">
        <v>59325</v>
      </c>
      <c r="C6" s="6" t="n">
        <v>-73686</v>
      </c>
      <c r="D6" s="6" t="n">
        <v>-66843</v>
      </c>
    </row>
    <row r="7">
      <c r="A7" s="4" t="inlineStr">
        <is>
          <t>Total comprehensive income</t>
        </is>
      </c>
      <c r="B7" s="6" t="n">
        <v>937083</v>
      </c>
      <c r="C7" s="6" t="n">
        <v>443896</v>
      </c>
      <c r="D7" s="6" t="n">
        <v>384280</v>
      </c>
    </row>
    <row r="8">
      <c r="A8" s="4" t="inlineStr">
        <is>
          <t>Less: comprehensive income attributable to noncontrolling interests</t>
        </is>
      </c>
      <c r="B8" s="6" t="n">
        <v>52887</v>
      </c>
      <c r="C8" s="6" t="n">
        <v>32244</v>
      </c>
      <c r="D8" s="6" t="n">
        <v>27929</v>
      </c>
    </row>
    <row r="9">
      <c r="A9" s="4" t="inlineStr">
        <is>
          <t>Comprehensive income attributable to common stockholders</t>
        </is>
      </c>
      <c r="B9" s="5" t="n">
        <v>884196</v>
      </c>
      <c r="C9" s="5" t="n">
        <v>411652</v>
      </c>
      <c r="D9" s="5" t="n">
        <v>356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Dec. 31, 2021</t>
        </is>
      </c>
      <c r="C1" s="2" t="inlineStr">
        <is>
          <t>Dec. 31, 2020</t>
        </is>
      </c>
    </row>
    <row r="2">
      <c r="A2" s="3" t="inlineStr">
        <is>
          <t>Real Estate [Abstract]</t>
        </is>
      </c>
    </row>
    <row r="3">
      <c r="A3" s="4" t="inlineStr">
        <is>
          <t>Land - operating</t>
        </is>
      </c>
      <c r="B3" s="5" t="n">
        <v>2148093</v>
      </c>
      <c r="C3" s="5" t="n">
        <v>1952097</v>
      </c>
    </row>
    <row r="4">
      <c r="A4" s="4" t="inlineStr">
        <is>
          <t>Land - development</t>
        </is>
      </c>
      <c r="B4" s="6" t="n">
        <v>3226</v>
      </c>
      <c r="C4" s="6" t="n">
        <v>3372</v>
      </c>
    </row>
    <row r="5">
      <c r="A5" s="4" t="inlineStr">
        <is>
          <t>Buildings, improvements and other intangibles</t>
        </is>
      </c>
      <c r="B5" s="6" t="n">
        <v>8227094</v>
      </c>
      <c r="C5" s="6" t="n">
        <v>7357033</v>
      </c>
    </row>
    <row r="6">
      <c r="A6" s="4" t="inlineStr">
        <is>
          <t>Right of use asset - finance lease</t>
        </is>
      </c>
      <c r="B6" s="6" t="n">
        <v>117718</v>
      </c>
      <c r="C6" s="6" t="n">
        <v>58148</v>
      </c>
    </row>
    <row r="7">
      <c r="A7" s="4" t="inlineStr">
        <is>
          <t>Intangible assets - tenant relationships</t>
        </is>
      </c>
      <c r="B7" s="6" t="n">
        <v>134577</v>
      </c>
      <c r="C7" s="6" t="n">
        <v>124695</v>
      </c>
    </row>
    <row r="8">
      <c r="A8" s="4" t="inlineStr">
        <is>
          <t>Intangible lease rights</t>
        </is>
      </c>
      <c r="B8" s="6" t="n">
        <v>12443</v>
      </c>
      <c r="C8" s="6" t="n">
        <v>12443</v>
      </c>
    </row>
    <row r="9">
      <c r="A9" s="4" t="inlineStr">
        <is>
          <t>Gross operating real estate assets</t>
        </is>
      </c>
      <c r="B9" s="6" t="n">
        <v>10643151</v>
      </c>
      <c r="C9" s="6" t="n">
        <v>9507788</v>
      </c>
    </row>
    <row r="10">
      <c r="A10" s="4" t="inlineStr">
        <is>
          <t>Less: accumulated depreciation and amortization</t>
        </is>
      </c>
      <c r="B10" s="6" t="n">
        <v>-1867750</v>
      </c>
      <c r="C10" s="6" t="n">
        <v>-1681429</v>
      </c>
    </row>
    <row r="11">
      <c r="A11" s="4" t="inlineStr">
        <is>
          <t>Net operating real estate assets</t>
        </is>
      </c>
      <c r="B11" s="6" t="n">
        <v>8775401</v>
      </c>
      <c r="C11" s="6" t="n">
        <v>7826359</v>
      </c>
    </row>
    <row r="12">
      <c r="A12" s="4" t="inlineStr">
        <is>
          <t>Real estate under development/redevelopment</t>
        </is>
      </c>
      <c r="B12" s="6" t="n">
        <v>59248</v>
      </c>
      <c r="C12" s="6" t="n">
        <v>67443</v>
      </c>
    </row>
    <row r="13">
      <c r="A13" s="4" t="inlineStr">
        <is>
          <t>Net real estate assets</t>
        </is>
      </c>
      <c r="B13" s="6" t="n">
        <v>8834649</v>
      </c>
      <c r="C13" s="6" t="n">
        <v>7893802</v>
      </c>
    </row>
    <row r="14">
      <c r="A14" s="4" t="inlineStr">
        <is>
          <t>Real estate assets held for sale included in real estate assets, net</t>
        </is>
      </c>
      <c r="B14" s="5" t="n">
        <v>8436</v>
      </c>
      <c r="C14" s="5" t="n">
        <v>1036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s>
  <sheetData>
    <row r="1">
      <c r="A1" s="1" t="inlineStr">
        <is>
          <t>Real Estate Assets - Additional Information (Details) $ in Thousands</t>
        </is>
      </c>
      <c r="B1" s="2" t="inlineStr">
        <is>
          <t>12 Months Ended</t>
        </is>
      </c>
    </row>
    <row r="2">
      <c r="B2" s="2" t="inlineStr">
        <is>
          <t>Dec. 31, 2021USD ($)store</t>
        </is>
      </c>
      <c r="C2" s="2" t="inlineStr">
        <is>
          <t>Dec. 31, 2020USD ($)</t>
        </is>
      </c>
      <c r="D2" s="2" t="inlineStr">
        <is>
          <t>Dec. 31, 2019USD ($)</t>
        </is>
      </c>
    </row>
    <row r="3">
      <c r="A3" s="3" t="inlineStr">
        <is>
          <t>Real Estate [Abstract]</t>
        </is>
      </c>
    </row>
    <row r="4">
      <c r="A4" s="4" t="inlineStr">
        <is>
          <t>Number of stores classified as held for sale | store</t>
        </is>
      </c>
      <c r="B4" s="6" t="n">
        <v>1</v>
      </c>
    </row>
    <row r="5">
      <c r="A5" s="4" t="inlineStr">
        <is>
          <t>Average period that a tenant is expected to utilize the facility</t>
        </is>
      </c>
      <c r="B5" s="4" t="inlineStr">
        <is>
          <t>18 months</t>
        </is>
      </c>
    </row>
    <row r="6">
      <c r="A6" s="4" t="inlineStr">
        <is>
          <t>Amortization related to the tenant relationships and lease rights</t>
        </is>
      </c>
      <c r="B6" s="5" t="n">
        <v>4778</v>
      </c>
      <c r="C6" s="5" t="n">
        <v>2258</v>
      </c>
      <c r="D6" s="5" t="n">
        <v>6614</v>
      </c>
    </row>
    <row r="7">
      <c r="A7" s="3" t="inlineStr">
        <is>
          <t>Real Estate Properties [Line Items]</t>
        </is>
      </c>
    </row>
    <row r="8">
      <c r="A8" s="4" t="inlineStr">
        <is>
          <t>Intangible assets, accumulated amortization</t>
        </is>
      </c>
      <c r="B8" s="5" t="n">
        <v>130561</v>
      </c>
      <c r="C8" s="5" t="n">
        <v>129385</v>
      </c>
    </row>
    <row r="9">
      <c r="A9" s="4" t="inlineStr">
        <is>
          <t>Minimum</t>
        </is>
      </c>
    </row>
    <row r="10">
      <c r="A10" s="3" t="inlineStr">
        <is>
          <t>Real Estate Properties [Line Items]</t>
        </is>
      </c>
    </row>
    <row r="11">
      <c r="A11" s="4" t="inlineStr">
        <is>
          <t>Remaining amortization period</t>
        </is>
      </c>
      <c r="B11" s="4" t="inlineStr">
        <is>
          <t>7 years</t>
        </is>
      </c>
    </row>
    <row r="12">
      <c r="A12" s="4" t="inlineStr">
        <is>
          <t>Maximum</t>
        </is>
      </c>
    </row>
    <row r="13">
      <c r="A13" s="3" t="inlineStr">
        <is>
          <t>Real Estate Properties [Line Items]</t>
        </is>
      </c>
    </row>
    <row r="14">
      <c r="A14" s="4" t="inlineStr">
        <is>
          <t>Remaining amortization period</t>
        </is>
      </c>
      <c r="B14" s="4" t="inlineStr">
        <is>
          <t>4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y Acquisitions and Dispositions - Acquisitions of Operating Stores (Details) $ in Thousands</t>
        </is>
      </c>
      <c r="B1" s="2" t="inlineStr">
        <is>
          <t>12 Months Ended</t>
        </is>
      </c>
    </row>
    <row r="2">
      <c r="B2" s="2" t="inlineStr">
        <is>
          <t>Dec. 31, 2021USD ($)store</t>
        </is>
      </c>
      <c r="C2" s="2" t="inlineStr">
        <is>
          <t>Dec. 31, 2020USD ($)store</t>
        </is>
      </c>
      <c r="D2" s="2" t="inlineStr">
        <is>
          <t>Dec. 31, 2019USD ($)</t>
        </is>
      </c>
    </row>
    <row r="3">
      <c r="A3" s="3" t="inlineStr">
        <is>
          <t>Real Estate [Abstract]</t>
        </is>
      </c>
    </row>
    <row r="4">
      <c r="A4" s="4" t="inlineStr">
        <is>
          <t>Number of Stores | store</t>
        </is>
      </c>
      <c r="B4" s="6" t="n">
        <v>74</v>
      </c>
      <c r="C4" s="6" t="n">
        <v>23</v>
      </c>
    </row>
    <row r="5">
      <c r="A5" s="4" t="inlineStr">
        <is>
          <t>Total Real Estate Assets Acquired</t>
        </is>
      </c>
      <c r="B5" s="5" t="n">
        <v>1344575</v>
      </c>
      <c r="C5" s="5" t="n">
        <v>296725</v>
      </c>
    </row>
    <row r="6">
      <c r="A6" s="4" t="inlineStr">
        <is>
          <t>Cash Paid</t>
        </is>
      </c>
      <c r="B6" s="6" t="n">
        <v>1011483</v>
      </c>
      <c r="C6" s="6" t="n">
        <v>254111</v>
      </c>
    </row>
    <row r="7">
      <c r="A7" s="4" t="inlineStr">
        <is>
          <t>Loan Assumed</t>
        </is>
      </c>
      <c r="B7" s="6" t="n">
        <v>20028</v>
      </c>
      <c r="C7" s="6" t="n">
        <v>0</v>
      </c>
      <c r="D7" s="5" t="n">
        <v>17157</v>
      </c>
    </row>
    <row r="8">
      <c r="A8" s="4" t="inlineStr">
        <is>
          <t>Finance Lease Liability</t>
        </is>
      </c>
      <c r="B8" s="6" t="n">
        <v>26998</v>
      </c>
      <c r="C8" s="6" t="n">
        <v>41491</v>
      </c>
    </row>
    <row r="9">
      <c r="A9" s="4" t="inlineStr">
        <is>
          <t>Investments in Real Estate Ventures</t>
        </is>
      </c>
      <c r="B9" s="6" t="n">
        <v>5383</v>
      </c>
      <c r="C9" s="6" t="n">
        <v>0</v>
      </c>
      <c r="D9" s="5" t="n">
        <v>-2780</v>
      </c>
    </row>
    <row r="10">
      <c r="A10" s="4" t="inlineStr">
        <is>
          <t>Net Liabilities/ (Assets) Assumed</t>
        </is>
      </c>
      <c r="B10" s="6" t="n">
        <v>4293</v>
      </c>
      <c r="C10" s="6" t="n">
        <v>1123</v>
      </c>
    </row>
    <row r="11">
      <c r="A11" s="4" t="inlineStr">
        <is>
          <t>Value of OP Units Issued</t>
        </is>
      </c>
      <c r="B11" s="5" t="n">
        <v>276390</v>
      </c>
      <c r="C11" s="5" t="n">
        <v>0</v>
      </c>
    </row>
    <row r="12">
      <c r="A12" s="4" t="inlineStr">
        <is>
          <t>Number of stores acquired, previously held in joint ventures | store</t>
        </is>
      </c>
      <c r="B12" s="6" t="n">
        <v>5</v>
      </c>
    </row>
    <row r="13">
      <c r="A13" s="4" t="inlineStr">
        <is>
          <t>Number of stores acquired, subject to finance lease | store</t>
        </is>
      </c>
      <c r="B13" s="6" t="n">
        <v>2</v>
      </c>
      <c r="C13" s="6"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s>
  <sheetData>
    <row r="1">
      <c r="A1" s="1" t="inlineStr">
        <is>
          <t>Property Acquisitions and Dispositions - Additional Information (Details) $ in Thousands</t>
        </is>
      </c>
      <c r="B1" s="2" t="inlineStr">
        <is>
          <t>Dec. 16, 2021USD ($)store</t>
        </is>
      </c>
      <c r="C1" s="2" t="inlineStr">
        <is>
          <t>Mar. 01, 2021USD ($)store</t>
        </is>
      </c>
      <c r="D1" s="2" t="inlineStr">
        <is>
          <t>Dec. 18, 2020USD ($)store</t>
        </is>
      </c>
      <c r="E1" s="2" t="inlineStr">
        <is>
          <t>Apr. 11, 2019USD ($)</t>
        </is>
      </c>
    </row>
    <row r="2">
      <c r="A2" s="3" t="inlineStr">
        <is>
          <t>Property Acquisitions [Line Items]</t>
        </is>
      </c>
    </row>
    <row r="3">
      <c r="A3" s="4" t="inlineStr">
        <is>
          <t>Equity method ownership percentage</t>
        </is>
      </c>
      <c r="C3" s="4" t="inlineStr">
        <is>
          <t>55.00%</t>
        </is>
      </c>
    </row>
    <row r="4">
      <c r="A4" s="4" t="inlineStr">
        <is>
          <t>Joint venture investment</t>
        </is>
      </c>
      <c r="C4" s="5" t="n">
        <v>33878</v>
      </c>
    </row>
    <row r="5">
      <c r="A5" s="4" t="inlineStr">
        <is>
          <t>Disposal Group, Disposed of by Sale, Not Discontinued Operations</t>
        </is>
      </c>
    </row>
    <row r="6">
      <c r="A6" s="3" t="inlineStr">
        <is>
          <t>Property Acquisitions [Line Items]</t>
        </is>
      </c>
    </row>
    <row r="7">
      <c r="A7" s="4" t="inlineStr">
        <is>
          <t>Number of stores sold | store</t>
        </is>
      </c>
      <c r="B7" s="6" t="n">
        <v>16</v>
      </c>
      <c r="C7" s="6" t="n">
        <v>16</v>
      </c>
      <c r="D7" s="6" t="n">
        <v>4</v>
      </c>
    </row>
    <row r="8">
      <c r="A8" s="4" t="inlineStr">
        <is>
          <t>Proceeds from sale of real estate assets</t>
        </is>
      </c>
      <c r="B8" s="5" t="n">
        <v>200292</v>
      </c>
      <c r="C8" s="5" t="n">
        <v>132759</v>
      </c>
      <c r="D8" s="5" t="n">
        <v>46592</v>
      </c>
      <c r="E8" s="5" t="n">
        <v>11272</v>
      </c>
    </row>
    <row r="9">
      <c r="A9" s="4" t="inlineStr">
        <is>
          <t>Gain (loss) on disposition of assets</t>
        </is>
      </c>
      <c r="B9" s="5" t="n">
        <v>73854</v>
      </c>
      <c r="C9" s="5" t="n">
        <v>63477</v>
      </c>
      <c r="D9" s="5" t="n">
        <v>19600</v>
      </c>
      <c r="E9" s="5" t="n">
        <v>12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6" customWidth="1" min="6" max="6"/>
    <col width="14" customWidth="1" min="7" max="7"/>
    <col width="29" customWidth="1" min="8" max="8"/>
    <col width="21" customWidth="1" min="9" max="9"/>
  </cols>
  <sheetData>
    <row r="1">
      <c r="A1" s="1" t="inlineStr">
        <is>
          <t>Investments in Unconsolidated Real Estate Entities - Schedule of Investments in Unconsolidated Real Estate Ventures (Details) $ in Thousands</t>
        </is>
      </c>
      <c r="B1" s="2" t="inlineStr">
        <is>
          <t>Dec. 16, 2021USD ($)</t>
        </is>
      </c>
      <c r="C1" s="2" t="inlineStr">
        <is>
          <t>Mar. 01, 2021USD ($)store</t>
        </is>
      </c>
      <c r="D1" s="2" t="inlineStr">
        <is>
          <t>Dec. 18, 2020USD ($)</t>
        </is>
      </c>
      <c r="E1" s="2" t="inlineStr">
        <is>
          <t>Apr. 11, 2019USD ($)</t>
        </is>
      </c>
      <c r="F1" s="2" t="inlineStr">
        <is>
          <t>Jun. 30, 2021USD ($)store</t>
        </is>
      </c>
      <c r="G1" s="2" t="inlineStr">
        <is>
          <t>Oct. 31, 2019</t>
        </is>
      </c>
      <c r="H1" s="2" t="inlineStr">
        <is>
          <t>Dec. 31, 2021USD ($)property</t>
        </is>
      </c>
      <c r="I1" s="2" t="inlineStr">
        <is>
          <t>Dec. 31, 2020USD ($)</t>
        </is>
      </c>
    </row>
    <row r="2">
      <c r="A2" s="3" t="inlineStr">
        <is>
          <t>Schedule of Equity Method Investments [Line Items]</t>
        </is>
      </c>
    </row>
    <row r="3">
      <c r="A3" s="4" t="inlineStr">
        <is>
          <t>Number of Stores | property</t>
        </is>
      </c>
      <c r="H3" s="6" t="n">
        <v>283</v>
      </c>
    </row>
    <row r="4">
      <c r="A4" s="4" t="inlineStr">
        <is>
          <t>Equity Ownership %</t>
        </is>
      </c>
      <c r="C4" s="4" t="inlineStr">
        <is>
          <t>55.00%</t>
        </is>
      </c>
    </row>
    <row r="5">
      <c r="A5" s="4" t="inlineStr">
        <is>
          <t>Investment balance</t>
        </is>
      </c>
      <c r="H5" s="5" t="n">
        <v>393744</v>
      </c>
      <c r="I5" s="5" t="n">
        <v>350318</v>
      </c>
    </row>
    <row r="6">
      <c r="A6" s="4" t="inlineStr">
        <is>
          <t>Number of stores sold | store</t>
        </is>
      </c>
      <c r="C6" s="6" t="n">
        <v>16</v>
      </c>
    </row>
    <row r="7">
      <c r="A7" s="4" t="inlineStr">
        <is>
          <t>Gain (loss) on sale</t>
        </is>
      </c>
      <c r="F7" s="5" t="n">
        <v>525</v>
      </c>
    </row>
    <row r="8">
      <c r="A8" s="4" t="inlineStr">
        <is>
          <t>Exchange of real estate for interest in joint venture</t>
        </is>
      </c>
      <c r="C8" s="5" t="n">
        <v>33556</v>
      </c>
    </row>
    <row r="9">
      <c r="A9" s="4" t="inlineStr">
        <is>
          <t>Disposal Group, Disposed of by Sale, Not Discontinued Operations</t>
        </is>
      </c>
    </row>
    <row r="10">
      <c r="A10" s="3" t="inlineStr">
        <is>
          <t>Schedule of Equity Method Investments [Line Items]</t>
        </is>
      </c>
    </row>
    <row r="11">
      <c r="A11" s="4" t="inlineStr">
        <is>
          <t>Proceeds from sale of real estate assets</t>
        </is>
      </c>
      <c r="B11" s="5" t="n">
        <v>200292</v>
      </c>
      <c r="C11" s="5" t="n">
        <v>132759</v>
      </c>
      <c r="D11" s="5" t="n">
        <v>46592</v>
      </c>
      <c r="E11" s="5" t="n">
        <v>11272</v>
      </c>
    </row>
    <row r="12">
      <c r="A12" s="4" t="inlineStr">
        <is>
          <t>PR EXR Self Storage, LLC</t>
        </is>
      </c>
    </row>
    <row r="13">
      <c r="A13" s="3" t="inlineStr">
        <is>
          <t>Schedule of Equity Method Investments [Line Items]</t>
        </is>
      </c>
    </row>
    <row r="14">
      <c r="A14" s="4" t="inlineStr">
        <is>
          <t>Number of Stores | property</t>
        </is>
      </c>
      <c r="H14" s="6" t="n">
        <v>5</v>
      </c>
    </row>
    <row r="15">
      <c r="A15" s="4" t="inlineStr">
        <is>
          <t>Equity Ownership %</t>
        </is>
      </c>
      <c r="H15" s="4" t="inlineStr">
        <is>
          <t>25.00%</t>
        </is>
      </c>
    </row>
    <row r="16">
      <c r="A16" s="4" t="inlineStr">
        <is>
          <t>Excess Profit %</t>
        </is>
      </c>
      <c r="H16" s="4" t="inlineStr">
        <is>
          <t>40.00%</t>
        </is>
      </c>
    </row>
    <row r="17">
      <c r="A17" s="4" t="inlineStr">
        <is>
          <t>Investment balance</t>
        </is>
      </c>
      <c r="H17" s="5" t="n">
        <v>59393</v>
      </c>
      <c r="I17" s="6" t="n">
        <v>60092</v>
      </c>
    </row>
    <row r="18">
      <c r="A18" s="4" t="inlineStr">
        <is>
          <t>WICNN JV LLC</t>
        </is>
      </c>
    </row>
    <row r="19">
      <c r="A19" s="3" t="inlineStr">
        <is>
          <t>Schedule of Equity Method Investments [Line Items]</t>
        </is>
      </c>
    </row>
    <row r="20">
      <c r="A20" s="4" t="inlineStr">
        <is>
          <t>Number of Stores | property</t>
        </is>
      </c>
      <c r="H20" s="6" t="n">
        <v>0</v>
      </c>
    </row>
    <row r="21">
      <c r="A21" s="4" t="inlineStr">
        <is>
          <t>Equity Ownership %</t>
        </is>
      </c>
      <c r="H21" s="4" t="inlineStr">
        <is>
          <t>10.00%</t>
        </is>
      </c>
    </row>
    <row r="22">
      <c r="A22" s="4" t="inlineStr">
        <is>
          <t>Excess Profit %</t>
        </is>
      </c>
      <c r="H22" s="4" t="inlineStr">
        <is>
          <t>35.00%</t>
        </is>
      </c>
    </row>
    <row r="23">
      <c r="A23" s="4" t="inlineStr">
        <is>
          <t>Investment balance</t>
        </is>
      </c>
      <c r="H23" s="5" t="n">
        <v>0</v>
      </c>
      <c r="I23" s="6" t="n">
        <v>36032</v>
      </c>
    </row>
    <row r="24">
      <c r="A24" s="4" t="inlineStr">
        <is>
          <t>VRS Self Storage, LLC</t>
        </is>
      </c>
    </row>
    <row r="25">
      <c r="A25" s="3" t="inlineStr">
        <is>
          <t>Schedule of Equity Method Investments [Line Items]</t>
        </is>
      </c>
    </row>
    <row r="26">
      <c r="A26" s="4" t="inlineStr">
        <is>
          <t>Number of Stores | property</t>
        </is>
      </c>
      <c r="H26" s="6" t="n">
        <v>16</v>
      </c>
    </row>
    <row r="27">
      <c r="A27" s="4" t="inlineStr">
        <is>
          <t>Equity Ownership %</t>
        </is>
      </c>
      <c r="H27" s="4" t="inlineStr">
        <is>
          <t>45.00%</t>
        </is>
      </c>
    </row>
    <row r="28">
      <c r="A28" s="4" t="inlineStr">
        <is>
          <t>Excess Profit %</t>
        </is>
      </c>
      <c r="H28" s="4" t="inlineStr">
        <is>
          <t>54.00%</t>
        </is>
      </c>
    </row>
    <row r="29">
      <c r="A29" s="4" t="inlineStr">
        <is>
          <t>Investment balance</t>
        </is>
      </c>
      <c r="H29" s="5" t="n">
        <v>-14269</v>
      </c>
      <c r="I29" s="6" t="n">
        <v>17186</v>
      </c>
    </row>
    <row r="30">
      <c r="A30" s="4" t="inlineStr">
        <is>
          <t>ESS-CA TIVS JV LP</t>
        </is>
      </c>
    </row>
    <row r="31">
      <c r="A31" s="3" t="inlineStr">
        <is>
          <t>Schedule of Equity Method Investments [Line Items]</t>
        </is>
      </c>
    </row>
    <row r="32">
      <c r="A32" s="4" t="inlineStr">
        <is>
          <t>Number of Stores | property</t>
        </is>
      </c>
      <c r="H32" s="6" t="n">
        <v>16</v>
      </c>
    </row>
    <row r="33">
      <c r="A33" s="4" t="inlineStr">
        <is>
          <t>Equity Ownership %</t>
        </is>
      </c>
      <c r="H33" s="4" t="inlineStr">
        <is>
          <t>55.00%</t>
        </is>
      </c>
    </row>
    <row r="34">
      <c r="A34" s="4" t="inlineStr">
        <is>
          <t>Excess Profit %</t>
        </is>
      </c>
      <c r="H34" s="4" t="inlineStr">
        <is>
          <t>60.00%</t>
        </is>
      </c>
    </row>
    <row r="35">
      <c r="A35" s="4" t="inlineStr">
        <is>
          <t>Investment balance</t>
        </is>
      </c>
      <c r="H35" s="5" t="n">
        <v>32288</v>
      </c>
      <c r="I35" s="6" t="n">
        <v>0</v>
      </c>
    </row>
    <row r="36">
      <c r="A36" s="4" t="inlineStr">
        <is>
          <t>GFN JV, LLC</t>
        </is>
      </c>
    </row>
    <row r="37">
      <c r="A37" s="3" t="inlineStr">
        <is>
          <t>Schedule of Equity Method Investments [Line Items]</t>
        </is>
      </c>
    </row>
    <row r="38">
      <c r="A38" s="4" t="inlineStr">
        <is>
          <t>Number of Stores | property</t>
        </is>
      </c>
      <c r="H38" s="6" t="n">
        <v>0</v>
      </c>
    </row>
    <row r="39">
      <c r="A39" s="4" t="inlineStr">
        <is>
          <t>Equity Ownership %</t>
        </is>
      </c>
      <c r="H39" s="4" t="inlineStr">
        <is>
          <t>10.00%</t>
        </is>
      </c>
    </row>
    <row r="40">
      <c r="A40" s="4" t="inlineStr">
        <is>
          <t>Excess Profit %</t>
        </is>
      </c>
      <c r="H40" s="4" t="inlineStr">
        <is>
          <t>30.00%</t>
        </is>
      </c>
    </row>
    <row r="41">
      <c r="A41" s="4" t="inlineStr">
        <is>
          <t>Investment balance</t>
        </is>
      </c>
      <c r="H41" s="5" t="n">
        <v>0</v>
      </c>
      <c r="I41" s="6" t="n">
        <v>18397</v>
      </c>
    </row>
    <row r="42">
      <c r="A42" s="4" t="inlineStr">
        <is>
          <t>ESS-NYFL JV LP</t>
        </is>
      </c>
    </row>
    <row r="43">
      <c r="A43" s="3" t="inlineStr">
        <is>
          <t>Schedule of Equity Method Investments [Line Items]</t>
        </is>
      </c>
    </row>
    <row r="44">
      <c r="A44" s="4" t="inlineStr">
        <is>
          <t>Number of Stores | property</t>
        </is>
      </c>
      <c r="H44" s="6" t="n">
        <v>11</v>
      </c>
    </row>
    <row r="45">
      <c r="A45" s="4" t="inlineStr">
        <is>
          <t>Equity Ownership %</t>
        </is>
      </c>
      <c r="H45" s="4" t="inlineStr">
        <is>
          <t>16.00%</t>
        </is>
      </c>
    </row>
    <row r="46">
      <c r="A46" s="4" t="inlineStr">
        <is>
          <t>Excess Profit %</t>
        </is>
      </c>
      <c r="H46" s="4" t="inlineStr">
        <is>
          <t>24.00%</t>
        </is>
      </c>
    </row>
    <row r="47">
      <c r="A47" s="4" t="inlineStr">
        <is>
          <t>Investment balance</t>
        </is>
      </c>
      <c r="H47" s="5" t="n">
        <v>11796</v>
      </c>
      <c r="I47" s="6" t="n">
        <v>12211</v>
      </c>
    </row>
    <row r="48">
      <c r="A48" s="4" t="inlineStr">
        <is>
          <t>PRISA Self Storage LLC</t>
        </is>
      </c>
    </row>
    <row r="49">
      <c r="A49" s="3" t="inlineStr">
        <is>
          <t>Schedule of Equity Method Investments [Line Items]</t>
        </is>
      </c>
    </row>
    <row r="50">
      <c r="A50" s="4" t="inlineStr">
        <is>
          <t>Number of Stores | property</t>
        </is>
      </c>
      <c r="H50" s="6" t="n">
        <v>85</v>
      </c>
    </row>
    <row r="51">
      <c r="A51" s="4" t="inlineStr">
        <is>
          <t>Equity Ownership %</t>
        </is>
      </c>
      <c r="H51" s="4" t="inlineStr">
        <is>
          <t>4.00%</t>
        </is>
      </c>
    </row>
    <row r="52">
      <c r="A52" s="4" t="inlineStr">
        <is>
          <t>Excess Profit %</t>
        </is>
      </c>
      <c r="H52" s="4" t="inlineStr">
        <is>
          <t>4.00%</t>
        </is>
      </c>
    </row>
    <row r="53">
      <c r="A53" s="4" t="inlineStr">
        <is>
          <t>Investment balance</t>
        </is>
      </c>
      <c r="H53" s="5" t="n">
        <v>8792</v>
      </c>
      <c r="I53" s="6" t="n">
        <v>8815</v>
      </c>
    </row>
    <row r="54">
      <c r="A54" s="4" t="inlineStr">
        <is>
          <t>Alan Jathoo JV LLC</t>
        </is>
      </c>
    </row>
    <row r="55">
      <c r="A55" s="3" t="inlineStr">
        <is>
          <t>Schedule of Equity Method Investments [Line Items]</t>
        </is>
      </c>
    </row>
    <row r="56">
      <c r="A56" s="4" t="inlineStr">
        <is>
          <t>Number of Stores | property</t>
        </is>
      </c>
      <c r="H56" s="6" t="n">
        <v>9</v>
      </c>
    </row>
    <row r="57">
      <c r="A57" s="4" t="inlineStr">
        <is>
          <t>Equity Ownership %</t>
        </is>
      </c>
      <c r="H57" s="4" t="inlineStr">
        <is>
          <t>10.00%</t>
        </is>
      </c>
    </row>
    <row r="58">
      <c r="A58" s="4" t="inlineStr">
        <is>
          <t>Excess Profit %</t>
        </is>
      </c>
      <c r="H58" s="4" t="inlineStr">
        <is>
          <t>10.00%</t>
        </is>
      </c>
    </row>
    <row r="59">
      <c r="A59" s="4" t="inlineStr">
        <is>
          <t>Investment balance</t>
        </is>
      </c>
      <c r="H59" s="5" t="n">
        <v>7621</v>
      </c>
      <c r="I59" s="6" t="n">
        <v>7780</v>
      </c>
    </row>
    <row r="60">
      <c r="A60" s="4" t="inlineStr">
        <is>
          <t>Storage Portfolio IV JV LLC</t>
        </is>
      </c>
    </row>
    <row r="61">
      <c r="A61" s="3" t="inlineStr">
        <is>
          <t>Schedule of Equity Method Investments [Line Items]</t>
        </is>
      </c>
    </row>
    <row r="62">
      <c r="A62" s="4" t="inlineStr">
        <is>
          <t>Number of Stores | property</t>
        </is>
      </c>
      <c r="H62" s="6" t="n">
        <v>27</v>
      </c>
    </row>
    <row r="63">
      <c r="A63" s="4" t="inlineStr">
        <is>
          <t>Equity Ownership %</t>
        </is>
      </c>
      <c r="H63" s="4" t="inlineStr">
        <is>
          <t>10.00%</t>
        </is>
      </c>
    </row>
    <row r="64">
      <c r="A64" s="4" t="inlineStr">
        <is>
          <t>Excess Profit %</t>
        </is>
      </c>
      <c r="H64" s="4" t="inlineStr">
        <is>
          <t>30.00%</t>
        </is>
      </c>
    </row>
    <row r="65">
      <c r="A65" s="4" t="inlineStr">
        <is>
          <t>Investment balance</t>
        </is>
      </c>
      <c r="H65" s="5" t="n">
        <v>40174</v>
      </c>
      <c r="I65" s="6" t="n">
        <v>0</v>
      </c>
    </row>
    <row r="66">
      <c r="A66" s="4" t="inlineStr">
        <is>
          <t>Storage Portfolio III JV LLC</t>
        </is>
      </c>
    </row>
    <row r="67">
      <c r="A67" s="3" t="inlineStr">
        <is>
          <t>Schedule of Equity Method Investments [Line Items]</t>
        </is>
      </c>
    </row>
    <row r="68">
      <c r="A68" s="4" t="inlineStr">
        <is>
          <t>Number of Stores | property</t>
        </is>
      </c>
      <c r="H68" s="6" t="n">
        <v>5</v>
      </c>
    </row>
    <row r="69">
      <c r="A69" s="4" t="inlineStr">
        <is>
          <t>Equity Ownership %</t>
        </is>
      </c>
      <c r="H69" s="4" t="inlineStr">
        <is>
          <t>10.00%</t>
        </is>
      </c>
    </row>
    <row r="70">
      <c r="A70" s="4" t="inlineStr">
        <is>
          <t>Excess Profit %</t>
        </is>
      </c>
      <c r="H70" s="4" t="inlineStr">
        <is>
          <t>30.00%</t>
        </is>
      </c>
    </row>
    <row r="71">
      <c r="A71" s="4" t="inlineStr">
        <is>
          <t>Investment balance</t>
        </is>
      </c>
      <c r="H71" s="5" t="n">
        <v>5596</v>
      </c>
      <c r="I71" s="6" t="n">
        <v>5726</v>
      </c>
    </row>
    <row r="72">
      <c r="A72" s="4" t="inlineStr">
        <is>
          <t>ESS Bristol Investments LLC</t>
        </is>
      </c>
    </row>
    <row r="73">
      <c r="A73" s="3" t="inlineStr">
        <is>
          <t>Schedule of Equity Method Investments [Line Items]</t>
        </is>
      </c>
    </row>
    <row r="74">
      <c r="A74" s="4" t="inlineStr">
        <is>
          <t>Number of Stores | property</t>
        </is>
      </c>
      <c r="H74" s="6" t="n">
        <v>8</v>
      </c>
    </row>
    <row r="75">
      <c r="A75" s="4" t="inlineStr">
        <is>
          <t>Equity Ownership %</t>
        </is>
      </c>
      <c r="H75" s="4" t="inlineStr">
        <is>
          <t>10.00%</t>
        </is>
      </c>
    </row>
    <row r="76">
      <c r="A76" s="4" t="inlineStr">
        <is>
          <t>Excess Profit %</t>
        </is>
      </c>
      <c r="H76" s="4" t="inlineStr">
        <is>
          <t>30.00%</t>
        </is>
      </c>
    </row>
    <row r="77">
      <c r="A77" s="4" t="inlineStr">
        <is>
          <t>Investment balance</t>
        </is>
      </c>
      <c r="H77" s="5" t="n">
        <v>2628</v>
      </c>
      <c r="I77" s="6" t="n">
        <v>2810</v>
      </c>
    </row>
    <row r="78">
      <c r="A78" s="4" t="inlineStr">
        <is>
          <t>Extra Space Northern Properties Six LLC</t>
        </is>
      </c>
    </row>
    <row r="79">
      <c r="A79" s="3" t="inlineStr">
        <is>
          <t>Schedule of Equity Method Investments [Line Items]</t>
        </is>
      </c>
    </row>
    <row r="80">
      <c r="A80" s="4" t="inlineStr">
        <is>
          <t>Number of Stores | property</t>
        </is>
      </c>
      <c r="H80" s="6" t="n">
        <v>10</v>
      </c>
    </row>
    <row r="81">
      <c r="A81" s="4" t="inlineStr">
        <is>
          <t>Equity Ownership %</t>
        </is>
      </c>
      <c r="H81" s="4" t="inlineStr">
        <is>
          <t>10.00%</t>
        </is>
      </c>
    </row>
    <row r="82">
      <c r="A82" s="4" t="inlineStr">
        <is>
          <t>Excess Profit %</t>
        </is>
      </c>
      <c r="H82" s="4" t="inlineStr">
        <is>
          <t>35.00%</t>
        </is>
      </c>
    </row>
    <row r="83">
      <c r="A83" s="4" t="inlineStr">
        <is>
          <t>Investment balance</t>
        </is>
      </c>
      <c r="H83" s="5" t="n">
        <v>-3029</v>
      </c>
      <c r="I83" s="6" t="n">
        <v>-2541</v>
      </c>
    </row>
    <row r="84">
      <c r="A84" s="4" t="inlineStr">
        <is>
          <t>Storage Portfolio II JV LLC</t>
        </is>
      </c>
    </row>
    <row r="85">
      <c r="A85" s="3" t="inlineStr">
        <is>
          <t>Schedule of Equity Method Investments [Line Items]</t>
        </is>
      </c>
    </row>
    <row r="86">
      <c r="A86" s="4" t="inlineStr">
        <is>
          <t>Number of Stores | property</t>
        </is>
      </c>
      <c r="H86" s="6" t="n">
        <v>36</v>
      </c>
    </row>
    <row r="87">
      <c r="A87" s="4" t="inlineStr">
        <is>
          <t>Equity Ownership %</t>
        </is>
      </c>
      <c r="H87" s="4" t="inlineStr">
        <is>
          <t>10.00%</t>
        </is>
      </c>
    </row>
    <row r="88">
      <c r="A88" s="4" t="inlineStr">
        <is>
          <t>Excess Profit %</t>
        </is>
      </c>
      <c r="H88" s="4" t="inlineStr">
        <is>
          <t>30.00%</t>
        </is>
      </c>
    </row>
    <row r="89">
      <c r="A89" s="4" t="inlineStr">
        <is>
          <t>Investment balance</t>
        </is>
      </c>
      <c r="H89" s="5" t="n">
        <v>-6116</v>
      </c>
      <c r="I89" s="6" t="n">
        <v>-5441</v>
      </c>
    </row>
    <row r="90">
      <c r="A90" s="4" t="inlineStr">
        <is>
          <t>Storage Portfolio I LLC</t>
        </is>
      </c>
    </row>
    <row r="91">
      <c r="A91" s="3" t="inlineStr">
        <is>
          <t>Schedule of Equity Method Investments [Line Items]</t>
        </is>
      </c>
    </row>
    <row r="92">
      <c r="A92" s="4" t="inlineStr">
        <is>
          <t>Number of Stores | property</t>
        </is>
      </c>
      <c r="H92" s="6" t="n">
        <v>24</v>
      </c>
    </row>
    <row r="93">
      <c r="A93" s="4" t="inlineStr">
        <is>
          <t>Equity Ownership %</t>
        </is>
      </c>
      <c r="H93" s="4" t="inlineStr">
        <is>
          <t>34.00%</t>
        </is>
      </c>
    </row>
    <row r="94">
      <c r="A94" s="4" t="inlineStr">
        <is>
          <t>Excess Profit %</t>
        </is>
      </c>
      <c r="H94" s="4" t="inlineStr">
        <is>
          <t>49.00%</t>
        </is>
      </c>
    </row>
    <row r="95">
      <c r="A95" s="4" t="inlineStr">
        <is>
          <t>Investment balance</t>
        </is>
      </c>
      <c r="H95" s="5" t="n">
        <v>-40168</v>
      </c>
      <c r="I95" s="6" t="n">
        <v>-39144</v>
      </c>
    </row>
    <row r="96">
      <c r="A96" s="4" t="inlineStr">
        <is>
          <t>PR II EXR JV LLC</t>
        </is>
      </c>
    </row>
    <row r="97">
      <c r="A97" s="3" t="inlineStr">
        <is>
          <t>Schedule of Equity Method Investments [Line Items]</t>
        </is>
      </c>
    </row>
    <row r="98">
      <c r="A98" s="4" t="inlineStr">
        <is>
          <t>Number of Stores | property</t>
        </is>
      </c>
      <c r="H98" s="6" t="n">
        <v>18</v>
      </c>
    </row>
    <row r="99">
      <c r="A99" s="4" t="inlineStr">
        <is>
          <t>Equity Ownership %</t>
        </is>
      </c>
      <c r="H99" s="4" t="inlineStr">
        <is>
          <t>25.00%</t>
        </is>
      </c>
    </row>
    <row r="100">
      <c r="A100" s="4" t="inlineStr">
        <is>
          <t>Excess Profit %</t>
        </is>
      </c>
      <c r="H100" s="4" t="inlineStr">
        <is>
          <t>25.00%</t>
        </is>
      </c>
    </row>
    <row r="101">
      <c r="A101" s="4" t="inlineStr">
        <is>
          <t>Investment balance</t>
        </is>
      </c>
      <c r="H101" s="5" t="n">
        <v>70403</v>
      </c>
      <c r="I101" s="6" t="n">
        <v>0</v>
      </c>
    </row>
    <row r="102">
      <c r="A102" s="4" t="inlineStr">
        <is>
          <t>Other minority owned stores</t>
        </is>
      </c>
    </row>
    <row r="103">
      <c r="A103" s="3" t="inlineStr">
        <is>
          <t>Schedule of Equity Method Investments [Line Items]</t>
        </is>
      </c>
    </row>
    <row r="104">
      <c r="A104" s="4" t="inlineStr">
        <is>
          <t>Number of Stores | property</t>
        </is>
      </c>
      <c r="H104" s="6" t="n">
        <v>13</v>
      </c>
    </row>
    <row r="105">
      <c r="A105" s="4" t="inlineStr">
        <is>
          <t>Investment balance</t>
        </is>
      </c>
      <c r="H105" s="5" t="n">
        <v>18635</v>
      </c>
      <c r="I105" s="6" t="n">
        <v>28395</v>
      </c>
    </row>
    <row r="106">
      <c r="A106" s="4" t="inlineStr">
        <is>
          <t>Other minority owned stores | Minimum</t>
        </is>
      </c>
    </row>
    <row r="107">
      <c r="A107" s="3" t="inlineStr">
        <is>
          <t>Schedule of Equity Method Investments [Line Items]</t>
        </is>
      </c>
    </row>
    <row r="108">
      <c r="A108" s="4" t="inlineStr">
        <is>
          <t>Equity Ownership %</t>
        </is>
      </c>
      <c r="H108" s="4" t="inlineStr">
        <is>
          <t>10.00%</t>
        </is>
      </c>
    </row>
    <row r="109">
      <c r="A109" s="4" t="inlineStr">
        <is>
          <t>Excess Profit %</t>
        </is>
      </c>
      <c r="H109" s="4" t="inlineStr">
        <is>
          <t>19.00%</t>
        </is>
      </c>
    </row>
    <row r="110">
      <c r="A110" s="4" t="inlineStr">
        <is>
          <t>Other minority owned stores | Maximum</t>
        </is>
      </c>
    </row>
    <row r="111">
      <c r="A111" s="3" t="inlineStr">
        <is>
          <t>Schedule of Equity Method Investments [Line Items]</t>
        </is>
      </c>
    </row>
    <row r="112">
      <c r="A112" s="4" t="inlineStr">
        <is>
          <t>Equity Ownership %</t>
        </is>
      </c>
      <c r="H112" s="4" t="inlineStr">
        <is>
          <t>50.00%</t>
        </is>
      </c>
    </row>
    <row r="113">
      <c r="A113" s="4" t="inlineStr">
        <is>
          <t>Excess Profit %</t>
        </is>
      </c>
      <c r="H113" s="4" t="inlineStr">
        <is>
          <t>50.00%</t>
        </is>
      </c>
    </row>
    <row r="114">
      <c r="A114" s="4" t="inlineStr">
        <is>
          <t>SmartStop Self Storage REIT, Inc. Preferred Stock</t>
        </is>
      </c>
    </row>
    <row r="115">
      <c r="A115" s="3" t="inlineStr">
        <is>
          <t>Schedule of Equity Method Investments [Line Items]</t>
        </is>
      </c>
    </row>
    <row r="116">
      <c r="A116" s="4" t="inlineStr">
        <is>
          <t>Investment balance</t>
        </is>
      </c>
      <c r="H116" s="5" t="n">
        <v>200000</v>
      </c>
      <c r="I116" s="5" t="n">
        <v>200000</v>
      </c>
    </row>
    <row r="117">
      <c r="A117" s="4" t="inlineStr">
        <is>
          <t>Investment, preferred dividend rate</t>
        </is>
      </c>
      <c r="G117" s="4" t="inlineStr">
        <is>
          <t>6.25%</t>
        </is>
      </c>
    </row>
    <row r="118">
      <c r="A118" s="4" t="inlineStr">
        <is>
          <t>Period after which preferred stock dividend is subject to increase</t>
        </is>
      </c>
      <c r="H118" s="4" t="inlineStr">
        <is>
          <t>5 years</t>
        </is>
      </c>
    </row>
    <row r="119">
      <c r="A119" s="4" t="inlineStr">
        <is>
          <t>WICNN JV LLC And GFN JV, LLC</t>
        </is>
      </c>
    </row>
    <row r="120">
      <c r="A120" s="3" t="inlineStr">
        <is>
          <t>Schedule of Equity Method Investments [Line Items]</t>
        </is>
      </c>
    </row>
    <row r="121">
      <c r="A121" s="4" t="inlineStr">
        <is>
          <t>Number of stores sold | store</t>
        </is>
      </c>
      <c r="F121" s="6" t="n">
        <v>17</v>
      </c>
    </row>
    <row r="122">
      <c r="A122" s="4" t="inlineStr">
        <is>
          <t>Gain (loss) on sale</t>
        </is>
      </c>
      <c r="F122" s="5" t="n">
        <v>57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 Schedule of Equity in Earnings of Unconsolidated Real Estate Ventur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earnings and dividend income from unconsolidated real estate entities</t>
        </is>
      </c>
      <c r="B4" s="5" t="n">
        <v>32358</v>
      </c>
      <c r="C4" s="5" t="n">
        <v>22361</v>
      </c>
      <c r="D4" s="5" t="n">
        <v>11274</v>
      </c>
    </row>
    <row r="5">
      <c r="A5" s="4" t="inlineStr">
        <is>
          <t>SmartStop Self Storage REIT, Inc. Preferred Stock</t>
        </is>
      </c>
    </row>
    <row r="6">
      <c r="A6" s="3" t="inlineStr">
        <is>
          <t>Schedule of Equity Method Investments [Line Items]</t>
        </is>
      </c>
    </row>
    <row r="7">
      <c r="A7" s="4" t="inlineStr">
        <is>
          <t>Equity in earnings and dividend income from unconsolidated real estate entities</t>
        </is>
      </c>
      <c r="B7" s="6" t="n">
        <v>12500</v>
      </c>
      <c r="C7" s="6" t="n">
        <v>9968</v>
      </c>
      <c r="D7" s="6" t="n">
        <v>1636</v>
      </c>
    </row>
    <row r="8">
      <c r="A8" s="4" t="inlineStr">
        <is>
          <t>PRISA Self Storage LLC</t>
        </is>
      </c>
    </row>
    <row r="9">
      <c r="A9" s="3" t="inlineStr">
        <is>
          <t>Schedule of Equity Method Investments [Line Items]</t>
        </is>
      </c>
    </row>
    <row r="10">
      <c r="A10" s="4" t="inlineStr">
        <is>
          <t>Equity in earnings and dividend income from unconsolidated real estate entities</t>
        </is>
      </c>
      <c r="B10" s="6" t="n">
        <v>2719</v>
      </c>
      <c r="C10" s="6" t="n">
        <v>2229</v>
      </c>
      <c r="D10" s="6" t="n">
        <v>2327</v>
      </c>
    </row>
    <row r="11">
      <c r="A11" s="4" t="inlineStr">
        <is>
          <t>Storage Portfolio II JV LLC</t>
        </is>
      </c>
    </row>
    <row r="12">
      <c r="A12" s="3" t="inlineStr">
        <is>
          <t>Schedule of Equity Method Investments [Line Items]</t>
        </is>
      </c>
    </row>
    <row r="13">
      <c r="A13" s="4" t="inlineStr">
        <is>
          <t>Equity in earnings and dividend income from unconsolidated real estate entities</t>
        </is>
      </c>
      <c r="B13" s="6" t="n">
        <v>1802</v>
      </c>
      <c r="C13" s="6" t="n">
        <v>559</v>
      </c>
      <c r="D13" s="6" t="n">
        <v>291</v>
      </c>
    </row>
    <row r="14">
      <c r="A14" s="4" t="inlineStr">
        <is>
          <t>Storage Portfolio I LLC</t>
        </is>
      </c>
    </row>
    <row r="15">
      <c r="A15" s="3" t="inlineStr">
        <is>
          <t>Schedule of Equity Method Investments [Line Items]</t>
        </is>
      </c>
    </row>
    <row r="16">
      <c r="A16" s="4" t="inlineStr">
        <is>
          <t>Equity in earnings and dividend income from unconsolidated real estate entities</t>
        </is>
      </c>
      <c r="B16" s="6" t="n">
        <v>2833</v>
      </c>
      <c r="C16" s="6" t="n">
        <v>1636</v>
      </c>
      <c r="D16" s="6" t="n">
        <v>1809</v>
      </c>
    </row>
    <row r="17">
      <c r="A17" s="4" t="inlineStr">
        <is>
          <t>VRS Self Storage, LLC</t>
        </is>
      </c>
    </row>
    <row r="18">
      <c r="A18" s="3" t="inlineStr">
        <is>
          <t>Schedule of Equity Method Investments [Line Items]</t>
        </is>
      </c>
    </row>
    <row r="19">
      <c r="A19" s="4" t="inlineStr">
        <is>
          <t>Equity in earnings and dividend income from unconsolidated real estate entities</t>
        </is>
      </c>
      <c r="B19" s="6" t="n">
        <v>4352</v>
      </c>
      <c r="C19" s="6" t="n">
        <v>3509</v>
      </c>
      <c r="D19" s="6" t="n">
        <v>3583</v>
      </c>
    </row>
    <row r="20">
      <c r="A20" s="4" t="inlineStr">
        <is>
          <t>ESS-NYFL JV LLC</t>
        </is>
      </c>
    </row>
    <row r="21">
      <c r="A21" s="3" t="inlineStr">
        <is>
          <t>Schedule of Equity Method Investments [Line Items]</t>
        </is>
      </c>
    </row>
    <row r="22">
      <c r="A22" s="4" t="inlineStr">
        <is>
          <t>Equity in earnings and dividend income from unconsolidated real estate entities</t>
        </is>
      </c>
      <c r="B22" s="6" t="n">
        <v>427</v>
      </c>
      <c r="C22" s="6" t="n">
        <v>-331</v>
      </c>
      <c r="D22" s="6" t="n">
        <v>-96</v>
      </c>
    </row>
    <row r="23">
      <c r="A23" s="4" t="inlineStr">
        <is>
          <t>WICNN JV LLC</t>
        </is>
      </c>
    </row>
    <row r="24">
      <c r="A24" s="3" t="inlineStr">
        <is>
          <t>Schedule of Equity Method Investments [Line Items]</t>
        </is>
      </c>
    </row>
    <row r="25">
      <c r="A25" s="4" t="inlineStr">
        <is>
          <t>Equity in earnings and dividend income from unconsolidated real estate entities</t>
        </is>
      </c>
      <c r="B25" s="6" t="n">
        <v>1050</v>
      </c>
      <c r="C25" s="6" t="n">
        <v>1878</v>
      </c>
      <c r="D25" s="6" t="n">
        <v>1373</v>
      </c>
    </row>
    <row r="26">
      <c r="A26" s="4" t="inlineStr">
        <is>
          <t>Extra Space Northern Properties Six LLC</t>
        </is>
      </c>
    </row>
    <row r="27">
      <c r="A27" s="3" t="inlineStr">
        <is>
          <t>Schedule of Equity Method Investments [Line Items]</t>
        </is>
      </c>
    </row>
    <row r="28">
      <c r="A28" s="4" t="inlineStr">
        <is>
          <t>Equity in earnings and dividend income from unconsolidated real estate entities</t>
        </is>
      </c>
      <c r="B28" s="6" t="n">
        <v>1363</v>
      </c>
      <c r="C28" s="6" t="n">
        <v>1088</v>
      </c>
      <c r="D28" s="6" t="n">
        <v>1091</v>
      </c>
    </row>
    <row r="29">
      <c r="A29" s="4" t="inlineStr">
        <is>
          <t>Alan Jathoo JV LLC</t>
        </is>
      </c>
    </row>
    <row r="30">
      <c r="A30" s="3" t="inlineStr">
        <is>
          <t>Schedule of Equity Method Investments [Line Items]</t>
        </is>
      </c>
    </row>
    <row r="31">
      <c r="A31" s="4" t="inlineStr">
        <is>
          <t>Equity in earnings and dividend income from unconsolidated real estate entities</t>
        </is>
      </c>
      <c r="B31" s="6" t="n">
        <v>270</v>
      </c>
      <c r="C31" s="6" t="n">
        <v>57</v>
      </c>
      <c r="D31" s="6" t="n">
        <v>-47</v>
      </c>
    </row>
    <row r="32">
      <c r="A32" s="4" t="inlineStr">
        <is>
          <t>ESS Bristol Investments LLC</t>
        </is>
      </c>
    </row>
    <row r="33">
      <c r="A33" s="3" t="inlineStr">
        <is>
          <t>Schedule of Equity Method Investments [Line Items]</t>
        </is>
      </c>
    </row>
    <row r="34">
      <c r="A34" s="4" t="inlineStr">
        <is>
          <t>Equity in earnings and dividend income from unconsolidated real estate entities</t>
        </is>
      </c>
      <c r="B34" s="6" t="n">
        <v>177</v>
      </c>
      <c r="C34" s="6" t="n">
        <v>-67</v>
      </c>
      <c r="D34" s="6" t="n">
        <v>-262</v>
      </c>
    </row>
    <row r="35">
      <c r="A35" s="4" t="inlineStr">
        <is>
          <t>GFN JV, LLC</t>
        </is>
      </c>
    </row>
    <row r="36">
      <c r="A36" s="3" t="inlineStr">
        <is>
          <t>Schedule of Equity Method Investments [Line Items]</t>
        </is>
      </c>
    </row>
    <row r="37">
      <c r="A37" s="4" t="inlineStr">
        <is>
          <t>Equity in earnings and dividend income from unconsolidated real estate entities</t>
        </is>
      </c>
      <c r="B37" s="6" t="n">
        <v>546</v>
      </c>
      <c r="C37" s="6" t="n">
        <v>788</v>
      </c>
      <c r="D37" s="6" t="n">
        <v>450</v>
      </c>
    </row>
    <row r="38">
      <c r="A38" s="4" t="inlineStr">
        <is>
          <t>PR EXR Self Storage, LLC</t>
        </is>
      </c>
    </row>
    <row r="39">
      <c r="A39" s="3" t="inlineStr">
        <is>
          <t>Schedule of Equity Method Investments [Line Items]</t>
        </is>
      </c>
    </row>
    <row r="40">
      <c r="A40" s="4" t="inlineStr">
        <is>
          <t>Equity in earnings and dividend income from unconsolidated real estate entities</t>
        </is>
      </c>
      <c r="B40" s="6" t="n">
        <v>491</v>
      </c>
      <c r="C40" s="6" t="n">
        <v>-211</v>
      </c>
      <c r="D40" s="6" t="n">
        <v>-443</v>
      </c>
    </row>
    <row r="41">
      <c r="A41" s="4" t="inlineStr">
        <is>
          <t>Storage Portfolio IV JV LLC</t>
        </is>
      </c>
    </row>
    <row r="42">
      <c r="A42" s="3" t="inlineStr">
        <is>
          <t>Schedule of Equity Method Investments [Line Items]</t>
        </is>
      </c>
    </row>
    <row r="43">
      <c r="A43" s="4" t="inlineStr">
        <is>
          <t>Equity in earnings and dividend income from unconsolidated real estate entities</t>
        </is>
      </c>
      <c r="B43" s="6" t="n">
        <v>112</v>
      </c>
      <c r="C43" s="6" t="n">
        <v>0</v>
      </c>
      <c r="D43" s="6" t="n">
        <v>0</v>
      </c>
    </row>
    <row r="44">
      <c r="A44" s="4" t="inlineStr">
        <is>
          <t>ESS-CA TIVS JV LP</t>
        </is>
      </c>
    </row>
    <row r="45">
      <c r="A45" s="3" t="inlineStr">
        <is>
          <t>Schedule of Equity Method Investments [Line Items]</t>
        </is>
      </c>
    </row>
    <row r="46">
      <c r="A46" s="4" t="inlineStr">
        <is>
          <t>Equity in earnings and dividend income from unconsolidated real estate entities</t>
        </is>
      </c>
      <c r="B46" s="6" t="n">
        <v>1274</v>
      </c>
      <c r="C46" s="6" t="n">
        <v>0</v>
      </c>
      <c r="D46" s="6" t="n">
        <v>0</v>
      </c>
    </row>
    <row r="47">
      <c r="A47" s="4" t="inlineStr">
        <is>
          <t>PR II EXR JV LLC</t>
        </is>
      </c>
    </row>
    <row r="48">
      <c r="A48" s="3" t="inlineStr">
        <is>
          <t>Schedule of Equity Method Investments [Line Items]</t>
        </is>
      </c>
    </row>
    <row r="49">
      <c r="A49" s="4" t="inlineStr">
        <is>
          <t>Equity in earnings and dividend income from unconsolidated real estate entities</t>
        </is>
      </c>
      <c r="B49" s="6" t="n">
        <v>-8</v>
      </c>
      <c r="C49" s="6" t="n">
        <v>0</v>
      </c>
      <c r="D49" s="6" t="n">
        <v>0</v>
      </c>
    </row>
    <row r="50">
      <c r="A50" s="4" t="inlineStr">
        <is>
          <t>Other minority owned stores</t>
        </is>
      </c>
    </row>
    <row r="51">
      <c r="A51" s="3" t="inlineStr">
        <is>
          <t>Schedule of Equity Method Investments [Line Items]</t>
        </is>
      </c>
    </row>
    <row r="52">
      <c r="A52" s="4" t="inlineStr">
        <is>
          <t>Equity in earnings and dividend income from unconsolidated real estate entities</t>
        </is>
      </c>
      <c r="B52" s="5" t="n">
        <v>2450</v>
      </c>
      <c r="C52" s="5" t="n">
        <v>1258</v>
      </c>
      <c r="D52" s="5" t="n">
        <v>-4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 width="26" customWidth="1" min="5" max="5"/>
    <col width="21" customWidth="1" min="6" max="6"/>
  </cols>
  <sheetData>
    <row r="1">
      <c r="A1" s="1" t="inlineStr">
        <is>
          <t>Investments in Unconsolidated Real Estate Entities - Additional Information (Details) $ in Thousands</t>
        </is>
      </c>
      <c r="B1" s="2" t="inlineStr">
        <is>
          <t>1 Months Ended</t>
        </is>
      </c>
      <c r="D1" s="2" t="inlineStr">
        <is>
          <t>12 Months Ended</t>
        </is>
      </c>
    </row>
    <row r="2">
      <c r="B2" s="2" t="inlineStr">
        <is>
          <t>Jun. 30, 2021USD ($)joint_venture</t>
        </is>
      </c>
      <c r="C2" s="2" t="inlineStr">
        <is>
          <t>Jan. 31, 2019USD ($)store</t>
        </is>
      </c>
      <c r="D2" s="2" t="inlineStr">
        <is>
          <t>Dec. 31, 2021USD ($)store</t>
        </is>
      </c>
      <c r="E2" s="2" t="inlineStr">
        <is>
          <t>Dec. 31, 2020USD ($)store</t>
        </is>
      </c>
      <c r="F2" s="2" t="inlineStr">
        <is>
          <t>Dec. 31, 2019USD ($)</t>
        </is>
      </c>
    </row>
    <row r="3">
      <c r="A3" s="3" t="inlineStr">
        <is>
          <t>Schedule of Equity Method Investments [Line Items]</t>
        </is>
      </c>
    </row>
    <row r="4">
      <c r="A4" s="4" t="inlineStr">
        <is>
          <t>Interest sold, number of unconsolidated joint ventures | joint_venture</t>
        </is>
      </c>
      <c r="B4" s="6" t="n">
        <v>2</v>
      </c>
    </row>
    <row r="5">
      <c r="A5" s="4" t="inlineStr">
        <is>
          <t>Proceeds from sale of unconsolidated joint ventures</t>
        </is>
      </c>
      <c r="B5" s="5" t="n">
        <v>1888</v>
      </c>
    </row>
    <row r="6">
      <c r="A6" s="4" t="inlineStr">
        <is>
          <t>Gain on sale of unconsolidated joint ventures</t>
        </is>
      </c>
      <c r="B6" s="5" t="n">
        <v>525</v>
      </c>
    </row>
    <row r="7">
      <c r="A7" s="4" t="inlineStr">
        <is>
          <t>Interest purchased, number of unconsolidated joint ventures | joint_venture</t>
        </is>
      </c>
      <c r="B7" s="6" t="n">
        <v>2</v>
      </c>
    </row>
    <row r="8">
      <c r="A8" s="4" t="inlineStr">
        <is>
          <t>Number of real estate ventures | store</t>
        </is>
      </c>
      <c r="D8" s="6" t="n">
        <v>45</v>
      </c>
    </row>
    <row r="9">
      <c r="A9" s="4" t="inlineStr">
        <is>
          <t>Investment</t>
        </is>
      </c>
      <c r="D9" s="5" t="n">
        <v>109583</v>
      </c>
    </row>
    <row r="10">
      <c r="A10" s="4" t="inlineStr">
        <is>
          <t>Number of stores acquired | store</t>
        </is>
      </c>
      <c r="D10" s="6" t="n">
        <v>74</v>
      </c>
      <c r="E10" s="6" t="n">
        <v>23</v>
      </c>
    </row>
    <row r="11">
      <c r="A11" s="4" t="inlineStr">
        <is>
          <t>Cash paid to acquire properties</t>
        </is>
      </c>
      <c r="D11" s="5" t="n">
        <v>1011483</v>
      </c>
      <c r="E11" s="5" t="n">
        <v>254111</v>
      </c>
    </row>
    <row r="12">
      <c r="A12" s="4" t="inlineStr">
        <is>
          <t>Loans assumed</t>
        </is>
      </c>
      <c r="D12" s="6" t="n">
        <v>20028</v>
      </c>
      <c r="E12" s="6" t="n">
        <v>0</v>
      </c>
      <c r="F12" s="5" t="n">
        <v>17157</v>
      </c>
    </row>
    <row r="13">
      <c r="A13" s="4" t="inlineStr">
        <is>
          <t>Amortization amount of excess purchase price included in equity earnings</t>
        </is>
      </c>
      <c r="D13" s="5" t="n">
        <v>24721</v>
      </c>
    </row>
    <row r="14">
      <c r="A14" s="4" t="inlineStr">
        <is>
          <t>Amortization period of excess purchase price included in equity earnings</t>
        </is>
      </c>
      <c r="D14" s="4" t="inlineStr">
        <is>
          <t>40 years</t>
        </is>
      </c>
    </row>
    <row r="15">
      <c r="A15" s="4" t="inlineStr">
        <is>
          <t>Management fee revenues</t>
        </is>
      </c>
      <c r="D15" s="5" t="n">
        <v>17619</v>
      </c>
      <c r="E15" s="5" t="n">
        <v>15657</v>
      </c>
      <c r="F15" s="5" t="n">
        <v>14624</v>
      </c>
    </row>
    <row r="16">
      <c r="A16" s="4" t="inlineStr">
        <is>
          <t>East Space West One LLC and East Space West Two LLC</t>
        </is>
      </c>
    </row>
    <row r="17">
      <c r="A17" s="3" t="inlineStr">
        <is>
          <t>Schedule of Equity Method Investments [Line Items]</t>
        </is>
      </c>
    </row>
    <row r="18">
      <c r="A18" s="4" t="inlineStr">
        <is>
          <t>Number of stores acquired | store</t>
        </is>
      </c>
      <c r="C18" s="6" t="n">
        <v>12</v>
      </c>
    </row>
    <row r="19">
      <c r="A19" s="4" t="inlineStr">
        <is>
          <t>Cash paid to acquire properties</t>
        </is>
      </c>
      <c r="C19" s="5" t="n">
        <v>172505</v>
      </c>
    </row>
    <row r="20">
      <c r="A20" s="4" t="inlineStr">
        <is>
          <t>Ownership interest held by entity (as a percent)</t>
        </is>
      </c>
      <c r="C20" s="4" t="inlineStr">
        <is>
          <t>100.00%</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Dec. 31, 2021</t>
        </is>
      </c>
      <c r="C1" s="2" t="inlineStr">
        <is>
          <t>Dec. 31, 2020</t>
        </is>
      </c>
    </row>
    <row r="2">
      <c r="A2" s="3" t="inlineStr">
        <is>
          <t>Schedule of Held-to-maturity Securities [Line Items]</t>
        </is>
      </c>
    </row>
    <row r="3">
      <c r="A3" s="4" t="inlineStr">
        <is>
          <t>Dividends Receivable</t>
        </is>
      </c>
      <c r="B3" s="5" t="n">
        <v>38066</v>
      </c>
      <c r="C3" s="5" t="n">
        <v>4889</v>
      </c>
    </row>
    <row r="4">
      <c r="A4" s="4" t="inlineStr">
        <is>
          <t>Investments in debt securities and notes receivable</t>
        </is>
      </c>
      <c r="B4" s="6" t="n">
        <v>719187</v>
      </c>
      <c r="C4" s="6" t="n">
        <v>593810</v>
      </c>
    </row>
    <row r="5">
      <c r="A5" s="4" t="inlineStr">
        <is>
          <t>Notes Receivable-Bridge Loans</t>
        </is>
      </c>
    </row>
    <row r="6">
      <c r="A6" s="3" t="inlineStr">
        <is>
          <t>Schedule of Held-to-maturity Securities [Line Items]</t>
        </is>
      </c>
    </row>
    <row r="7">
      <c r="A7" s="4" t="inlineStr">
        <is>
          <t>Notes receivable</t>
        </is>
      </c>
      <c r="B7" s="6" t="n">
        <v>279042</v>
      </c>
      <c r="C7" s="6" t="n">
        <v>187368</v>
      </c>
    </row>
    <row r="8">
      <c r="A8" s="4" t="inlineStr">
        <is>
          <t>Notes Receivable-Senior Mezzanine Loan, net</t>
        </is>
      </c>
    </row>
    <row r="9">
      <c r="A9" s="3" t="inlineStr">
        <is>
          <t>Schedule of Held-to-maturity Securities [Line Items]</t>
        </is>
      </c>
    </row>
    <row r="10">
      <c r="A10" s="4" t="inlineStr">
        <is>
          <t>Notes receivable</t>
        </is>
      </c>
      <c r="B10" s="6" t="n">
        <v>102079</v>
      </c>
      <c r="C10" s="6" t="n">
        <v>101553</v>
      </c>
    </row>
    <row r="11">
      <c r="A11" s="4" t="inlineStr">
        <is>
          <t>JCAP Series A Preferred Stock</t>
        </is>
      </c>
    </row>
    <row r="12">
      <c r="A12" s="3" t="inlineStr">
        <is>
          <t>Schedule of Held-to-maturity Securities [Line Items]</t>
        </is>
      </c>
    </row>
    <row r="13">
      <c r="A13" s="4" t="inlineStr">
        <is>
          <t>Debt securities</t>
        </is>
      </c>
      <c r="B13" s="6" t="n">
        <v>200000</v>
      </c>
      <c r="C13" s="6" t="n">
        <v>200000</v>
      </c>
    </row>
    <row r="14">
      <c r="A14" s="4" t="inlineStr">
        <is>
          <t>JCAP Series B Preferred Stock</t>
        </is>
      </c>
    </row>
    <row r="15">
      <c r="A15" s="3" t="inlineStr">
        <is>
          <t>Schedule of Held-to-maturity Securities [Line Items]</t>
        </is>
      </c>
    </row>
    <row r="16">
      <c r="A16" s="4" t="inlineStr">
        <is>
          <t>Debt securities</t>
        </is>
      </c>
      <c r="B16" s="5" t="n">
        <v>100000</v>
      </c>
      <c r="C16"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6" customWidth="1" min="3" max="3"/>
    <col width="37" customWidth="1" min="4" max="4"/>
    <col width="21" customWidth="1" min="5" max="5"/>
    <col width="21" customWidth="1" min="6" max="6"/>
  </cols>
  <sheetData>
    <row r="1">
      <c r="A1" s="1" t="inlineStr">
        <is>
          <t>Investments in Debt Securities and Notes Receivable - Additional Information (Details) $ in Thousands</t>
        </is>
      </c>
      <c r="B1" s="2" t="inlineStr">
        <is>
          <t>1 Months Ended</t>
        </is>
      </c>
      <c r="D1" s="2" t="inlineStr">
        <is>
          <t>12 Months Ended</t>
        </is>
      </c>
    </row>
    <row r="2">
      <c r="B2" s="2" t="inlineStr">
        <is>
          <t>Nov. 30, 2020USD ($)shares</t>
        </is>
      </c>
      <c r="C2" s="2" t="inlineStr">
        <is>
          <t>Jul. 31, 2020USD ($)store</t>
        </is>
      </c>
      <c r="D2" s="2" t="inlineStr">
        <is>
          <t>Dec. 31, 2021USD ($)extension_option</t>
        </is>
      </c>
      <c r="E2" s="2" t="inlineStr">
        <is>
          <t>Dec. 31, 2020USD ($)</t>
        </is>
      </c>
      <c r="F2" s="2" t="inlineStr">
        <is>
          <t>Dec. 31, 2019USD ($)</t>
        </is>
      </c>
    </row>
    <row r="3">
      <c r="A3" s="3" t="inlineStr">
        <is>
          <t>Schedule of Held-to-maturity Securities [Line Items]</t>
        </is>
      </c>
    </row>
    <row r="4">
      <c r="A4" s="4" t="inlineStr">
        <is>
          <t>Investment in debt securities</t>
        </is>
      </c>
      <c r="B4" s="5" t="n">
        <v>300000</v>
      </c>
      <c r="D4" s="5" t="n">
        <v>0</v>
      </c>
      <c r="E4" s="5" t="n">
        <v>300000</v>
      </c>
      <c r="F4" s="5" t="n">
        <v>0</v>
      </c>
    </row>
    <row r="5">
      <c r="A5" s="4" t="inlineStr">
        <is>
          <t>Debt securities, term</t>
        </is>
      </c>
      <c r="D5" s="4" t="inlineStr">
        <is>
          <t>5 years</t>
        </is>
      </c>
    </row>
    <row r="6">
      <c r="A6" s="4" t="inlineStr">
        <is>
          <t>Debt securities, extension option | extension_option</t>
        </is>
      </c>
      <c r="D6" s="6" t="n">
        <v>2</v>
      </c>
    </row>
    <row r="7">
      <c r="A7" s="4" t="inlineStr">
        <is>
          <t>Debt securities, extension term</t>
        </is>
      </c>
      <c r="D7" s="4" t="inlineStr">
        <is>
          <t>1 year</t>
        </is>
      </c>
    </row>
    <row r="8">
      <c r="A8" s="4" t="inlineStr">
        <is>
          <t>Debt securities, period after which preferred dividends increase annually</t>
        </is>
      </c>
      <c r="D8" s="4" t="inlineStr">
        <is>
          <t>5 years</t>
        </is>
      </c>
    </row>
    <row r="9">
      <c r="A9" s="4" t="inlineStr">
        <is>
          <t>Number of stores held as collateral | store</t>
        </is>
      </c>
      <c r="C9" s="6" t="n">
        <v>62</v>
      </c>
    </row>
    <row r="10">
      <c r="A10" s="4" t="inlineStr">
        <is>
          <t>Payments to purchase notes receivable</t>
        </is>
      </c>
      <c r="D10" s="5" t="n">
        <v>317482</v>
      </c>
      <c r="E10" s="6" t="n">
        <v>313355</v>
      </c>
      <c r="F10" s="6" t="n">
        <v>185993</v>
      </c>
    </row>
    <row r="11">
      <c r="A11" s="4" t="inlineStr">
        <is>
          <t>Bridge loans, extension option | extension_option</t>
        </is>
      </c>
      <c r="D11" s="6" t="n">
        <v>2</v>
      </c>
    </row>
    <row r="12">
      <c r="A12" s="4" t="inlineStr">
        <is>
          <t>Bridge loans, extension term</t>
        </is>
      </c>
      <c r="D12" s="4" t="inlineStr">
        <is>
          <t>1 year</t>
        </is>
      </c>
    </row>
    <row r="13">
      <c r="A13" s="4" t="inlineStr">
        <is>
          <t>Proceeds from sale of notes receivable</t>
        </is>
      </c>
      <c r="D13" s="5" t="n">
        <v>172002</v>
      </c>
      <c r="E13" s="5" t="n">
        <v>62764</v>
      </c>
      <c r="F13" s="5" t="n">
        <v>0</v>
      </c>
    </row>
    <row r="14">
      <c r="A14" s="4" t="inlineStr">
        <is>
          <t>Notes Receivable-Bridge Loans</t>
        </is>
      </c>
    </row>
    <row r="15">
      <c r="A15" s="3" t="inlineStr">
        <is>
          <t>Schedule of Held-to-maturity Securities [Line Items]</t>
        </is>
      </c>
    </row>
    <row r="16">
      <c r="A16" s="4" t="inlineStr">
        <is>
          <t>Payments to purchase notes receivable</t>
        </is>
      </c>
      <c r="D16" s="5" t="n">
        <v>317482</v>
      </c>
    </row>
    <row r="17">
      <c r="A17" s="4" t="inlineStr">
        <is>
          <t>Bridge loans, original maturities</t>
        </is>
      </c>
      <c r="D17" s="4" t="inlineStr">
        <is>
          <t>3 years</t>
        </is>
      </c>
    </row>
    <row r="18">
      <c r="A18" s="4" t="inlineStr">
        <is>
          <t>Principal amount of notes sold</t>
        </is>
      </c>
      <c r="D18" s="5" t="n">
        <v>172566</v>
      </c>
    </row>
    <row r="19">
      <c r="A19" s="4" t="inlineStr">
        <is>
          <t>Proceeds from sale of notes receivable</t>
        </is>
      </c>
      <c r="D19" s="5" t="n">
        <v>172002</v>
      </c>
    </row>
    <row r="20">
      <c r="A20" s="4" t="inlineStr">
        <is>
          <t>Notes Receivable-Senior Mezzanine Loan, net</t>
        </is>
      </c>
    </row>
    <row r="21">
      <c r="A21" s="3" t="inlineStr">
        <is>
          <t>Schedule of Held-to-maturity Securities [Line Items]</t>
        </is>
      </c>
    </row>
    <row r="22">
      <c r="A22" s="4" t="inlineStr">
        <is>
          <t>Purchase of note receivable</t>
        </is>
      </c>
      <c r="C22" s="5" t="n">
        <v>103000</v>
      </c>
    </row>
    <row r="23">
      <c r="A23" s="4" t="inlineStr">
        <is>
          <t>Note receivable interest rate</t>
        </is>
      </c>
      <c r="C23" s="4" t="inlineStr">
        <is>
          <t>5.50%</t>
        </is>
      </c>
    </row>
    <row r="24">
      <c r="A24" s="4" t="inlineStr">
        <is>
          <t>Payments to purchase notes receivable</t>
        </is>
      </c>
      <c r="C24" s="5" t="n">
        <v>101142</v>
      </c>
    </row>
    <row r="25">
      <c r="A25" s="4" t="inlineStr">
        <is>
          <t>JCAP Series A Preferred Stock</t>
        </is>
      </c>
    </row>
    <row r="26">
      <c r="A26" s="3" t="inlineStr">
        <is>
          <t>Schedule of Held-to-maturity Securities [Line Items]</t>
        </is>
      </c>
    </row>
    <row r="27">
      <c r="A27" s="4" t="inlineStr">
        <is>
          <t>Investment in debt securities</t>
        </is>
      </c>
      <c r="B27" s="5" t="n">
        <v>200000</v>
      </c>
    </row>
    <row r="28">
      <c r="A28" s="4" t="inlineStr">
        <is>
          <t>Investment in debt securities (in shares) | shares</t>
        </is>
      </c>
      <c r="B28" s="6" t="n">
        <v>200000</v>
      </c>
    </row>
    <row r="29">
      <c r="A29" s="4" t="inlineStr">
        <is>
          <t>Debt securities, dividend rate</t>
        </is>
      </c>
      <c r="D29" s="4" t="inlineStr">
        <is>
          <t>10.00%</t>
        </is>
      </c>
    </row>
    <row r="30">
      <c r="A30" s="4" t="inlineStr">
        <is>
          <t>JCAP Series B Preferred Stock</t>
        </is>
      </c>
    </row>
    <row r="31">
      <c r="A31" s="3" t="inlineStr">
        <is>
          <t>Schedule of Held-to-maturity Securities [Line Items]</t>
        </is>
      </c>
    </row>
    <row r="32">
      <c r="A32" s="4" t="inlineStr">
        <is>
          <t>Investment in debt securities</t>
        </is>
      </c>
      <c r="B32" s="5" t="n">
        <v>100000</v>
      </c>
    </row>
    <row r="33">
      <c r="A33" s="4" t="inlineStr">
        <is>
          <t>Investment in debt securities (in shares) | shares</t>
        </is>
      </c>
      <c r="B33" s="6" t="n">
        <v>100000</v>
      </c>
    </row>
    <row r="34">
      <c r="A34" s="4" t="inlineStr">
        <is>
          <t>Debt securities, dividend rate</t>
        </is>
      </c>
      <c r="D34" s="4" t="inlineStr">
        <is>
          <t>12.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Notes Payable (Details) - Notes Payable - USD ($) $ in Thousands</t>
        </is>
      </c>
      <c r="B1" s="2" t="inlineStr">
        <is>
          <t>Dec. 31, 2021</t>
        </is>
      </c>
      <c r="C1" s="2" t="inlineStr">
        <is>
          <t>Dec. 31, 2020</t>
        </is>
      </c>
    </row>
    <row r="2">
      <c r="A2" s="3" t="inlineStr">
        <is>
          <t>Debt Instrument [Line Items]</t>
        </is>
      </c>
    </row>
    <row r="3">
      <c r="A3" s="4" t="inlineStr">
        <is>
          <t>Total</t>
        </is>
      </c>
      <c r="B3" s="5" t="n">
        <v>5448509</v>
      </c>
      <c r="C3" s="5" t="n">
        <v>4818771</v>
      </c>
    </row>
    <row r="4">
      <c r="A4" s="4" t="inlineStr">
        <is>
          <t>Less: Unamortized debt issuance costs</t>
        </is>
      </c>
      <c r="B4" s="6" t="n">
        <v>-25762</v>
      </c>
      <c r="C4" s="6" t="n">
        <v>-21468</v>
      </c>
    </row>
    <row r="5">
      <c r="A5" s="4" t="inlineStr">
        <is>
          <t>Total</t>
        </is>
      </c>
      <c r="B5" s="6" t="n">
        <v>5422747</v>
      </c>
      <c r="C5" s="6" t="n">
        <v>4797303</v>
      </c>
    </row>
    <row r="6">
      <c r="A6" s="4" t="inlineStr">
        <is>
          <t>Secured notes payable</t>
        </is>
      </c>
    </row>
    <row r="7">
      <c r="A7" s="3" t="inlineStr">
        <is>
          <t>Debt Instrument [Line Items]</t>
        </is>
      </c>
    </row>
    <row r="8">
      <c r="A8" s="4" t="inlineStr">
        <is>
          <t>Fixed rate notes payable</t>
        </is>
      </c>
      <c r="B8" s="6" t="n">
        <v>930830</v>
      </c>
      <c r="C8" s="6" t="n">
        <v>1112220</v>
      </c>
    </row>
    <row r="9">
      <c r="A9" s="4" t="inlineStr">
        <is>
          <t>Variable rate notes payable</t>
        </is>
      </c>
      <c r="B9" s="5" t="n">
        <v>392679</v>
      </c>
      <c r="C9" s="6" t="n">
        <v>1081551</v>
      </c>
    </row>
    <row r="10">
      <c r="A10" s="4" t="inlineStr">
        <is>
          <t>Secured notes payable | Minimum</t>
        </is>
      </c>
    </row>
    <row r="11">
      <c r="A11" s="3" t="inlineStr">
        <is>
          <t>Debt Instrument [Line Items]</t>
        </is>
      </c>
    </row>
    <row r="12">
      <c r="A12" s="4" t="inlineStr">
        <is>
          <t>Fixed Rate</t>
        </is>
      </c>
      <c r="B12" s="4" t="inlineStr">
        <is>
          <t>2.46%</t>
        </is>
      </c>
    </row>
    <row r="13">
      <c r="A13" s="4" t="inlineStr">
        <is>
          <t>Variable Rate</t>
        </is>
      </c>
      <c r="B13" s="4" t="inlineStr">
        <is>
          <t>1.10%</t>
        </is>
      </c>
    </row>
    <row r="14">
      <c r="A14" s="4" t="inlineStr">
        <is>
          <t>Secured notes payable | Maximum</t>
        </is>
      </c>
    </row>
    <row r="15">
      <c r="A15" s="3" t="inlineStr">
        <is>
          <t>Debt Instrument [Line Items]</t>
        </is>
      </c>
    </row>
    <row r="16">
      <c r="A16" s="4" t="inlineStr">
        <is>
          <t>Fixed Rate</t>
        </is>
      </c>
      <c r="B16" s="4" t="inlineStr">
        <is>
          <t>4.23%</t>
        </is>
      </c>
    </row>
    <row r="17">
      <c r="A17" s="4" t="inlineStr">
        <is>
          <t>Variable Rate</t>
        </is>
      </c>
      <c r="B17" s="4" t="inlineStr">
        <is>
          <t>2.45%</t>
        </is>
      </c>
    </row>
    <row r="18">
      <c r="A18" s="4" t="inlineStr">
        <is>
          <t>Unsecured notes payable</t>
        </is>
      </c>
    </row>
    <row r="19">
      <c r="A19" s="3" t="inlineStr">
        <is>
          <t>Debt Instrument [Line Items]</t>
        </is>
      </c>
    </row>
    <row r="20">
      <c r="A20" s="4" t="inlineStr">
        <is>
          <t>Fixed rate notes payable</t>
        </is>
      </c>
      <c r="B20" s="5" t="n">
        <v>3575000</v>
      </c>
      <c r="C20" s="6" t="n">
        <v>2525000</v>
      </c>
    </row>
    <row r="21">
      <c r="A21" s="4" t="inlineStr">
        <is>
          <t>Variable rate notes payable</t>
        </is>
      </c>
      <c r="B21" s="5" t="n">
        <v>550000</v>
      </c>
      <c r="C21" s="5" t="n">
        <v>100000</v>
      </c>
    </row>
    <row r="22">
      <c r="A22" s="4" t="inlineStr">
        <is>
          <t>Unsecured notes payable | Minimum</t>
        </is>
      </c>
    </row>
    <row r="23">
      <c r="A23" s="3" t="inlineStr">
        <is>
          <t>Debt Instrument [Line Items]</t>
        </is>
      </c>
    </row>
    <row r="24">
      <c r="A24" s="4" t="inlineStr">
        <is>
          <t>Fixed Rate</t>
        </is>
      </c>
      <c r="B24" s="4" t="inlineStr">
        <is>
          <t>2.02%</t>
        </is>
      </c>
    </row>
    <row r="25">
      <c r="A25" s="4" t="inlineStr">
        <is>
          <t>Variable Rate</t>
        </is>
      </c>
      <c r="B25" s="4" t="inlineStr">
        <is>
          <t>1.05%</t>
        </is>
      </c>
    </row>
    <row r="26">
      <c r="A26" s="4" t="inlineStr">
        <is>
          <t>Unsecured notes payable | Maximum</t>
        </is>
      </c>
    </row>
    <row r="27">
      <c r="A27" s="3" t="inlineStr">
        <is>
          <t>Debt Instrument [Line Items]</t>
        </is>
      </c>
    </row>
    <row r="28">
      <c r="A28" s="4" t="inlineStr">
        <is>
          <t>Fixed Rate</t>
        </is>
      </c>
      <c r="B28" s="4" t="inlineStr">
        <is>
          <t>4.3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67"/>
  <sheetViews>
    <sheetView workbookViewId="0">
      <selection activeCell="A1" sqref="A1"/>
    </sheetView>
  </sheetViews>
  <sheetFormatPr baseColWidth="8" defaultRowHeight="15"/>
  <cols>
    <col width="80" customWidth="1" min="1" max="1"/>
    <col width="13" customWidth="1" min="2" max="2"/>
    <col width="15" customWidth="1" min="3" max="3"/>
    <col width="44" customWidth="1" min="4" max="4"/>
    <col width="44" customWidth="1" min="5" max="5"/>
    <col width="29" customWidth="1" min="6" max="6"/>
    <col width="43" customWidth="1" min="7" max="7"/>
    <col width="32" customWidth="1" min="8" max="8"/>
    <col width="46" customWidth="1" min="9" max="9"/>
    <col width="75" customWidth="1" min="10" max="10"/>
    <col width="75" customWidth="1" min="11" max="11"/>
    <col width="74" customWidth="1" min="12" max="12"/>
    <col width="22" customWidth="1" min="13" max="13"/>
    <col width="51" customWidth="1" min="14" max="14"/>
    <col width="50" customWidth="1" min="15" max="15"/>
    <col width="13" customWidth="1" min="16" max="16"/>
    <col width="13" customWidth="1" min="17" max="17"/>
    <col width="42" customWidth="1" min="18" max="18"/>
    <col width="56" customWidth="1" min="19" max="19"/>
    <col width="56" customWidth="1" min="20" max="20"/>
    <col width="27" customWidth="1" min="21" max="21"/>
    <col width="56" customWidth="1" min="22" max="22"/>
    <col width="70" customWidth="1" min="23" max="23"/>
    <col width="70" customWidth="1" min="24" max="24"/>
    <col width="55" customWidth="1" min="25" max="25"/>
    <col width="37" customWidth="1" min="26" max="26"/>
    <col width="20" customWidth="1" min="27" max="27"/>
  </cols>
  <sheetData>
    <row r="1">
      <c r="A1" s="1" t="inlineStr">
        <is>
          <t>Consolidated Statements of Stockholders' Equity - USD ($) $ in Thousands</t>
        </is>
      </c>
      <c r="B1" s="2" t="inlineStr">
        <is>
          <t>Total</t>
        </is>
      </c>
      <c r="C1" s="2" t="inlineStr">
        <is>
          <t>Series D Units</t>
        </is>
      </c>
      <c r="D1" s="2" t="inlineStr">
        <is>
          <t>Redemption of units for stockSeries B Units</t>
        </is>
      </c>
      <c r="E1" s="2" t="inlineStr">
        <is>
          <t>Redemption of units for stockSeries D Units</t>
        </is>
      </c>
      <c r="F1" s="2" t="inlineStr">
        <is>
          <t>Redemption of units for cash</t>
        </is>
      </c>
      <c r="G1" s="2" t="inlineStr">
        <is>
          <t>Redemption of units for cashSeries B Units</t>
        </is>
      </c>
      <c r="H1" s="2" t="inlineStr">
        <is>
          <t>Preferred Operating Partnership</t>
        </is>
      </c>
      <c r="I1" s="2" t="inlineStr">
        <is>
          <t>Preferred Operating PartnershipSeries D Units</t>
        </is>
      </c>
      <c r="J1" s="2" t="inlineStr">
        <is>
          <t>Preferred Operating PartnershipRedemption of units for stockSeries B Units</t>
        </is>
      </c>
      <c r="K1" s="2" t="inlineStr">
        <is>
          <t>Preferred Operating PartnershipRedemption of units for stockSeries D Units</t>
        </is>
      </c>
      <c r="L1" s="2" t="inlineStr">
        <is>
          <t>Preferred Operating PartnershipRedemption of units for cashSeries B Units</t>
        </is>
      </c>
      <c r="M1" s="2" t="inlineStr">
        <is>
          <t>Operating Partnership</t>
        </is>
      </c>
      <c r="N1" s="2" t="inlineStr">
        <is>
          <t>Operating PartnershipRedemption of units for stock</t>
        </is>
      </c>
      <c r="O1" s="2" t="inlineStr">
        <is>
          <t>Operating PartnershipRedemption of units for cash</t>
        </is>
      </c>
      <c r="P1" s="2" t="inlineStr">
        <is>
          <t>Other</t>
        </is>
      </c>
      <c r="Q1" s="2" t="inlineStr">
        <is>
          <t>Common Stock</t>
        </is>
      </c>
      <c r="R1" s="2" t="inlineStr">
        <is>
          <t>Common StockRedemption of units for stock</t>
        </is>
      </c>
      <c r="S1" s="2" t="inlineStr">
        <is>
          <t>Common StockRedemption of units for stockSeries B Units</t>
        </is>
      </c>
      <c r="T1" s="2" t="inlineStr">
        <is>
          <t>Common StockRedemption of units for stockSeries D Units</t>
        </is>
      </c>
      <c r="U1" s="2" t="inlineStr">
        <is>
          <t>Additional Paid-in Capital</t>
        </is>
      </c>
      <c r="V1" s="2" t="inlineStr">
        <is>
          <t>Additional Paid-in CapitalRedemption of units for stock</t>
        </is>
      </c>
      <c r="W1" s="2" t="inlineStr">
        <is>
          <t>Additional Paid-in CapitalRedemption of units for stockSeries B Units</t>
        </is>
      </c>
      <c r="X1" s="2" t="inlineStr">
        <is>
          <t>Additional Paid-in CapitalRedemption of units for stockSeries D Units</t>
        </is>
      </c>
      <c r="Y1" s="2" t="inlineStr">
        <is>
          <t>Additional Paid-in CapitalRedemption of units for cash</t>
        </is>
      </c>
      <c r="Z1" s="2" t="inlineStr">
        <is>
          <t>Accumulated Other Comprehensive Loss</t>
        </is>
      </c>
      <c r="AA1" s="2" t="inlineStr">
        <is>
          <t>Accumulated Deficit</t>
        </is>
      </c>
    </row>
    <row r="2">
      <c r="A2" s="4" t="inlineStr">
        <is>
          <t>Beginning balance at Dec. 31, 2018</t>
        </is>
      </c>
      <c r="B2" s="5" t="n">
        <v>2785422</v>
      </c>
      <c r="H2" s="5" t="n">
        <v>153096</v>
      </c>
      <c r="M2" s="5" t="n">
        <v>218362</v>
      </c>
      <c r="P2" s="5" t="n">
        <v>240</v>
      </c>
      <c r="Q2" s="5" t="n">
        <v>1271</v>
      </c>
      <c r="U2" s="5" t="n">
        <v>2640705</v>
      </c>
      <c r="Z2" s="5" t="n">
        <v>34650</v>
      </c>
      <c r="AA2" s="5" t="n">
        <v>-262902</v>
      </c>
    </row>
    <row r="3">
      <c r="A3" s="4" t="inlineStr">
        <is>
          <t>Beginning balance (in shares) at Dec. 31, 2018</t>
        </is>
      </c>
      <c r="Q3" s="6" t="n">
        <v>127103750</v>
      </c>
    </row>
    <row r="4">
      <c r="A4" s="3" t="inlineStr">
        <is>
          <t>Increase (Decrease) in Stockholders' Equity</t>
        </is>
      </c>
    </row>
    <row r="5">
      <c r="A5" s="4" t="inlineStr">
        <is>
          <t>Issuance of common stock upon the exercise of options</t>
        </is>
      </c>
      <c r="B5" s="5" t="n">
        <v>3063</v>
      </c>
      <c r="Q5" s="5" t="n">
        <v>3</v>
      </c>
      <c r="U5" s="6" t="n">
        <v>3060</v>
      </c>
    </row>
    <row r="6">
      <c r="A6" s="4" t="inlineStr">
        <is>
          <t>Issuance of common stock upon the exercise of options (in shares)</t>
        </is>
      </c>
      <c r="B6" s="6" t="n">
        <v>211057</v>
      </c>
      <c r="Q6" s="6" t="n">
        <v>211057</v>
      </c>
    </row>
    <row r="7">
      <c r="A7" s="4" t="inlineStr">
        <is>
          <t>Restricted stock grants issued</t>
        </is>
      </c>
      <c r="B7" s="5" t="n">
        <v>2</v>
      </c>
      <c r="Q7" s="5" t="n">
        <v>2</v>
      </c>
    </row>
    <row r="8">
      <c r="A8" s="4" t="inlineStr">
        <is>
          <t>Restricted stock grants issued (in shares)</t>
        </is>
      </c>
      <c r="Q8" s="6" t="n">
        <v>109081</v>
      </c>
    </row>
    <row r="9">
      <c r="A9" s="4" t="inlineStr">
        <is>
          <t>Restricted stock grants cancelled (in shares)</t>
        </is>
      </c>
      <c r="Q9" s="6" t="n">
        <v>-8863</v>
      </c>
    </row>
    <row r="10">
      <c r="A10" s="4" t="inlineStr">
        <is>
          <t>Issuance of common stock, net of offering costs</t>
        </is>
      </c>
      <c r="B10" s="6" t="n">
        <v>198827</v>
      </c>
      <c r="Q10" s="5" t="n">
        <v>19</v>
      </c>
      <c r="U10" s="6" t="n">
        <v>198808</v>
      </c>
    </row>
    <row r="11">
      <c r="A11" s="4" t="inlineStr">
        <is>
          <t>Issuance of common stock, net of offering costs (in shares)</t>
        </is>
      </c>
      <c r="Q11" s="6" t="n">
        <v>1779200</v>
      </c>
    </row>
    <row r="12">
      <c r="A12" s="4" t="inlineStr">
        <is>
          <t>Compensation expense related to stock-based awards</t>
        </is>
      </c>
      <c r="B12" s="6" t="n">
        <v>13051</v>
      </c>
      <c r="U12" s="6" t="n">
        <v>13051</v>
      </c>
    </row>
    <row r="13">
      <c r="A13" s="4" t="inlineStr">
        <is>
          <t>Repayment of receivable for preferred operating units pledged as collateral on loan</t>
        </is>
      </c>
      <c r="B13" s="6" t="n">
        <v>1211</v>
      </c>
      <c r="M13" s="6" t="n">
        <v>1211</v>
      </c>
    </row>
    <row r="14">
      <c r="A14" s="4" t="inlineStr">
        <is>
          <t>Issuance of Operating Partnership units in conjunction with acquisitions</t>
        </is>
      </c>
      <c r="B14" s="6" t="n">
        <v>28022</v>
      </c>
      <c r="H14" s="6" t="n">
        <v>28022</v>
      </c>
    </row>
    <row r="15">
      <c r="A15" s="4" t="inlineStr">
        <is>
          <t>Redemption of noncontrolling interests</t>
        </is>
      </c>
      <c r="B15" s="6" t="n">
        <v>0</v>
      </c>
      <c r="N15" s="5" t="n">
        <v>-13057</v>
      </c>
      <c r="V15" s="5" t="n">
        <v>13057</v>
      </c>
    </row>
    <row r="16">
      <c r="A16" s="4" t="inlineStr">
        <is>
          <t>Redemption of noncontrolling interests (in shares)</t>
        </is>
      </c>
      <c r="R16" s="6" t="n">
        <v>340182</v>
      </c>
    </row>
    <row r="17">
      <c r="A17" s="4" t="inlineStr">
        <is>
          <t>Conversion of Preferred C Units in the Operating Partnership for Common Operating Partnership Units</t>
        </is>
      </c>
      <c r="B17" s="6" t="n">
        <v>0</v>
      </c>
      <c r="H17" s="6" t="n">
        <v>-4374</v>
      </c>
      <c r="M17" s="6" t="n">
        <v>4374</v>
      </c>
    </row>
    <row r="18">
      <c r="A18" s="4" t="inlineStr">
        <is>
          <t>Noncontrolling interest in consolidated joint venture</t>
        </is>
      </c>
      <c r="B18" s="6" t="n">
        <v>173</v>
      </c>
      <c r="P18" s="6" t="n">
        <v>173</v>
      </c>
    </row>
    <row r="19">
      <c r="A19" s="4" t="inlineStr">
        <is>
          <t>Net income</t>
        </is>
      </c>
      <c r="B19" s="6" t="n">
        <v>451123</v>
      </c>
      <c r="H19" s="6" t="n">
        <v>12492</v>
      </c>
      <c r="M19" s="6" t="n">
        <v>18711</v>
      </c>
      <c r="P19" s="6" t="n">
        <v>-47</v>
      </c>
      <c r="AA19" s="6" t="n">
        <v>419967</v>
      </c>
    </row>
    <row r="20">
      <c r="A20" s="4" t="inlineStr">
        <is>
          <t>Other comprehensive income (loss)</t>
        </is>
      </c>
      <c r="B20" s="6" t="n">
        <v>-66843</v>
      </c>
      <c r="H20" s="6" t="n">
        <v>-407</v>
      </c>
      <c r="M20" s="6" t="n">
        <v>-2820</v>
      </c>
      <c r="Z20" s="6" t="n">
        <v>-63616</v>
      </c>
    </row>
    <row r="21">
      <c r="A21" s="4" t="inlineStr">
        <is>
          <t>Distributions to Operating Partnership units held by noncontrolling interests</t>
        </is>
      </c>
      <c r="B21" s="6" t="n">
        <v>-34243</v>
      </c>
      <c r="H21" s="6" t="n">
        <v>-12881</v>
      </c>
      <c r="M21" s="6" t="n">
        <v>-21362</v>
      </c>
    </row>
    <row r="22">
      <c r="A22" s="4" t="inlineStr">
        <is>
          <t>Dividends paid on common stock</t>
        </is>
      </c>
      <c r="B22" s="6" t="n">
        <v>-458114</v>
      </c>
      <c r="AA22" s="6" t="n">
        <v>-458114</v>
      </c>
    </row>
    <row r="23">
      <c r="A23" s="4" t="inlineStr">
        <is>
          <t>Ending balance at Dec. 31, 2019</t>
        </is>
      </c>
      <c r="B23" s="6" t="n">
        <v>2921694</v>
      </c>
      <c r="H23" s="6" t="n">
        <v>175948</v>
      </c>
      <c r="M23" s="6" t="n">
        <v>205419</v>
      </c>
      <c r="P23" s="6" t="n">
        <v>366</v>
      </c>
      <c r="Q23" s="5" t="n">
        <v>1295</v>
      </c>
      <c r="U23" s="6" t="n">
        <v>2868681</v>
      </c>
      <c r="Z23" s="6" t="n">
        <v>-28966</v>
      </c>
      <c r="AA23" s="6" t="n">
        <v>-301049</v>
      </c>
    </row>
    <row r="24">
      <c r="A24" s="4" t="inlineStr">
        <is>
          <t>Ending balance (in shares) at Dec. 31, 2019</t>
        </is>
      </c>
      <c r="Q24" s="6" t="n">
        <v>129534407</v>
      </c>
    </row>
    <row r="25">
      <c r="A25" s="3" t="inlineStr">
        <is>
          <t>Increase (Decrease) in Stockholders' Equity</t>
        </is>
      </c>
    </row>
    <row r="26">
      <c r="A26" s="4" t="inlineStr">
        <is>
          <t>Issuance of common stock upon the exercise of options</t>
        </is>
      </c>
      <c r="B26" s="5" t="n">
        <v>4759</v>
      </c>
      <c r="Q26" s="5" t="n">
        <v>1</v>
      </c>
      <c r="U26" s="6" t="n">
        <v>4758</v>
      </c>
    </row>
    <row r="27">
      <c r="A27" s="4" t="inlineStr">
        <is>
          <t>Issuance of common stock upon the exercise of options (in shares)</t>
        </is>
      </c>
      <c r="B27" s="6" t="n">
        <v>134930</v>
      </c>
      <c r="Q27" s="6" t="n">
        <v>134930</v>
      </c>
    </row>
    <row r="28">
      <c r="A28" s="4" t="inlineStr">
        <is>
          <t>Issuance of common stock in connection with share based compensation</t>
        </is>
      </c>
      <c r="B28" s="5" t="n">
        <v>16281</v>
      </c>
      <c r="Q28" s="5" t="n">
        <v>1</v>
      </c>
      <c r="U28" s="6" t="n">
        <v>16280</v>
      </c>
    </row>
    <row r="29">
      <c r="A29" s="4" t="inlineStr">
        <is>
          <t>Issuance of common stock in connection with share based compensation (in shares)</t>
        </is>
      </c>
      <c r="Q29" s="6" t="n">
        <v>143187</v>
      </c>
    </row>
    <row r="30">
      <c r="A30" s="4" t="inlineStr">
        <is>
          <t>Restricted stock grants cancelled (in shares)</t>
        </is>
      </c>
      <c r="Q30" s="6" t="n">
        <v>-5083</v>
      </c>
    </row>
    <row r="31">
      <c r="A31" s="4" t="inlineStr">
        <is>
          <t>Issuance of common stock, net of offering costs</t>
        </is>
      </c>
      <c r="B31" s="6" t="n">
        <v>103468</v>
      </c>
      <c r="Q31" s="5" t="n">
        <v>9</v>
      </c>
      <c r="U31" s="6" t="n">
        <v>103459</v>
      </c>
    </row>
    <row r="32">
      <c r="A32" s="4" t="inlineStr">
        <is>
          <t>Issuance of common stock, net of offering costs (in shares)</t>
        </is>
      </c>
      <c r="Q32" s="6" t="n">
        <v>899048</v>
      </c>
    </row>
    <row r="33">
      <c r="A33" s="4" t="inlineStr">
        <is>
          <t>Buyback of common stock, net of offering costs</t>
        </is>
      </c>
      <c r="B33" s="5" t="n">
        <v>-67873</v>
      </c>
      <c r="Q33" s="5" t="n">
        <v>-8</v>
      </c>
      <c r="AA33" s="6" t="n">
        <v>-67865</v>
      </c>
    </row>
    <row r="34">
      <c r="A34" s="4" t="inlineStr">
        <is>
          <t>Buyback of common stock, net of offering costs (in shares)</t>
        </is>
      </c>
      <c r="B34" s="6" t="n">
        <v>-826797</v>
      </c>
      <c r="Q34" s="6" t="n">
        <v>-826797</v>
      </c>
    </row>
    <row r="35">
      <c r="A35" s="4" t="inlineStr">
        <is>
          <t>Repayment of receivable for preferred operating units pledged as collateral on loan</t>
        </is>
      </c>
      <c r="B35" s="5" t="n">
        <v>16213</v>
      </c>
      <c r="M35" s="6" t="n">
        <v>16213</v>
      </c>
    </row>
    <row r="36">
      <c r="A36" s="4" t="inlineStr">
        <is>
          <t>Redemption of noncontrolling interests</t>
        </is>
      </c>
      <c r="B36" s="6" t="n">
        <v>0</v>
      </c>
      <c r="E36" s="5" t="n">
        <v>0</v>
      </c>
      <c r="G36" s="5" t="n">
        <v>-1000</v>
      </c>
      <c r="K36" s="5" t="n">
        <v>-2724</v>
      </c>
      <c r="L36" s="5" t="n">
        <v>-1000</v>
      </c>
      <c r="N36" s="6" t="n">
        <v>-4572</v>
      </c>
      <c r="R36" s="5" t="n">
        <v>1</v>
      </c>
      <c r="T36" s="5" t="n">
        <v>1</v>
      </c>
      <c r="V36" s="6" t="n">
        <v>4571</v>
      </c>
      <c r="X36" s="5" t="n">
        <v>2723</v>
      </c>
    </row>
    <row r="37">
      <c r="A37" s="4" t="inlineStr">
        <is>
          <t>Redemption of noncontrolling interests (in shares)</t>
        </is>
      </c>
      <c r="R37" s="6" t="n">
        <v>123993</v>
      </c>
      <c r="T37" s="6" t="n">
        <v>30495</v>
      </c>
    </row>
    <row r="38">
      <c r="A38" s="4" t="inlineStr">
        <is>
          <t>Repurchase of equity portion of 2015 exchangeable senior notes</t>
        </is>
      </c>
      <c r="B38" s="6" t="n">
        <v>0</v>
      </c>
      <c r="R38" s="5" t="n">
        <v>14</v>
      </c>
      <c r="V38" s="6" t="n">
        <v>-14</v>
      </c>
    </row>
    <row r="39">
      <c r="A39" s="4" t="inlineStr">
        <is>
          <t>Repurchase of equity portion of 2015 exchangeable senior notes (in shares)</t>
        </is>
      </c>
      <c r="R39" s="6" t="n">
        <v>1323781</v>
      </c>
    </row>
    <row r="40">
      <c r="A40" s="4" t="inlineStr">
        <is>
          <t>Noncontrolling interest in consolidated joint venture</t>
        </is>
      </c>
      <c r="B40" s="6" t="n">
        <v>66</v>
      </c>
      <c r="P40" s="6" t="n">
        <v>66</v>
      </c>
    </row>
    <row r="41">
      <c r="A41" s="4" t="inlineStr">
        <is>
          <t>Net income</t>
        </is>
      </c>
      <c r="B41" s="6" t="n">
        <v>517582</v>
      </c>
      <c r="H41" s="6" t="n">
        <v>12882</v>
      </c>
      <c r="M41" s="6" t="n">
        <v>22952</v>
      </c>
      <c r="P41" s="6" t="n">
        <v>-31</v>
      </c>
      <c r="AA41" s="6" t="n">
        <v>481779</v>
      </c>
    </row>
    <row r="42">
      <c r="A42" s="4" t="inlineStr">
        <is>
          <t>Other comprehensive income (loss)</t>
        </is>
      </c>
      <c r="B42" s="6" t="n">
        <v>-73686</v>
      </c>
      <c r="H42" s="6" t="n">
        <v>-456</v>
      </c>
      <c r="M42" s="6" t="n">
        <v>-3103</v>
      </c>
      <c r="Z42" s="6" t="n">
        <v>-70127</v>
      </c>
    </row>
    <row r="43">
      <c r="A43" s="4" t="inlineStr">
        <is>
          <t>Distributions to Operating Partnership units held by noncontrolling interests</t>
        </is>
      </c>
      <c r="B43" s="6" t="n">
        <v>-33615</v>
      </c>
      <c r="H43" s="6" t="n">
        <v>-12598</v>
      </c>
      <c r="M43" s="6" t="n">
        <v>-21017</v>
      </c>
    </row>
    <row r="44">
      <c r="A44" s="4" t="inlineStr">
        <is>
          <t>Dividends paid on common stock</t>
        </is>
      </c>
      <c r="B44" s="6" t="n">
        <v>-467765</v>
      </c>
      <c r="AA44" s="6" t="n">
        <v>-467765</v>
      </c>
    </row>
    <row r="45">
      <c r="A45" s="4" t="inlineStr">
        <is>
          <t>Ending balance at Dec. 31, 2020</t>
        </is>
      </c>
      <c r="B45" s="5" t="n">
        <v>2936124</v>
      </c>
      <c r="H45" s="6" t="n">
        <v>172052</v>
      </c>
      <c r="M45" s="6" t="n">
        <v>215892</v>
      </c>
      <c r="P45" s="6" t="n">
        <v>401</v>
      </c>
      <c r="Q45" s="5" t="n">
        <v>1314</v>
      </c>
      <c r="U45" s="6" t="n">
        <v>3000458</v>
      </c>
      <c r="Z45" s="6" t="n">
        <v>-99093</v>
      </c>
      <c r="AA45" s="6" t="n">
        <v>-354900</v>
      </c>
    </row>
    <row r="46">
      <c r="A46" s="4" t="inlineStr">
        <is>
          <t>Ending balance (in shares) at Dec. 31, 2020</t>
        </is>
      </c>
      <c r="B46" s="6" t="n">
        <v>131357961</v>
      </c>
      <c r="Q46" s="6" t="n">
        <v>131357961</v>
      </c>
    </row>
    <row r="47">
      <c r="A47" s="3" t="inlineStr">
        <is>
          <t>Increase (Decrease) in Stockholders' Equity</t>
        </is>
      </c>
    </row>
    <row r="48">
      <c r="A48" s="4" t="inlineStr">
        <is>
          <t>Issuance of common stock upon the exercise of options</t>
        </is>
      </c>
      <c r="B48" s="5" t="n">
        <v>4572</v>
      </c>
      <c r="Q48" s="5" t="n">
        <v>0</v>
      </c>
      <c r="U48" s="6" t="n">
        <v>4572</v>
      </c>
    </row>
    <row r="49">
      <c r="A49" s="4" t="inlineStr">
        <is>
          <t>Issuance of common stock upon the exercise of options (in shares)</t>
        </is>
      </c>
      <c r="B49" s="6" t="n">
        <v>62322</v>
      </c>
      <c r="Q49" s="6" t="n">
        <v>62322</v>
      </c>
    </row>
    <row r="50">
      <c r="A50" s="4" t="inlineStr">
        <is>
          <t>Issuance of common stock in connection with share based compensation</t>
        </is>
      </c>
      <c r="B50" s="5" t="n">
        <v>17303</v>
      </c>
      <c r="Q50" s="5" t="n">
        <v>0</v>
      </c>
      <c r="U50" s="6" t="n">
        <v>17303</v>
      </c>
    </row>
    <row r="51">
      <c r="A51" s="4" t="inlineStr">
        <is>
          <t>Issuance of common stock in connection with share based compensation (in shares)</t>
        </is>
      </c>
      <c r="Q51" s="6" t="n">
        <v>148228</v>
      </c>
    </row>
    <row r="52">
      <c r="A52" s="4" t="inlineStr">
        <is>
          <t>Restricted stock grants cancelled (in shares)</t>
        </is>
      </c>
      <c r="Q52" s="6" t="n">
        <v>-12808</v>
      </c>
    </row>
    <row r="53">
      <c r="A53" s="4" t="inlineStr">
        <is>
          <t>Issuance of common stock, net of offering costs</t>
        </is>
      </c>
      <c r="B53" s="5" t="n">
        <v>273189</v>
      </c>
      <c r="Q53" s="5" t="n">
        <v>22</v>
      </c>
      <c r="U53" s="6" t="n">
        <v>273167</v>
      </c>
    </row>
    <row r="54">
      <c r="A54" s="4" t="inlineStr">
        <is>
          <t>Issuance of common stock, net of offering costs (in shares)</t>
        </is>
      </c>
      <c r="Q54" s="6" t="n">
        <v>2185685</v>
      </c>
    </row>
    <row r="55">
      <c r="A55" s="4" t="inlineStr">
        <is>
          <t>Buyback of common stock, net of offering costs (in shares)</t>
        </is>
      </c>
      <c r="B55" s="6" t="n">
        <v>0</v>
      </c>
    </row>
    <row r="56">
      <c r="A56" s="4" t="inlineStr">
        <is>
          <t>Redemption of noncontrolling interests</t>
        </is>
      </c>
      <c r="B56" s="5" t="n">
        <v>0</v>
      </c>
      <c r="D56" s="5" t="n">
        <v>0</v>
      </c>
      <c r="F56" s="5" t="n">
        <v>-788</v>
      </c>
      <c r="J56" s="5" t="n">
        <v>-2834</v>
      </c>
      <c r="N56" s="5" t="n">
        <v>-6373</v>
      </c>
      <c r="O56" s="5" t="n">
        <v>-173</v>
      </c>
      <c r="R56" s="5" t="n">
        <v>2</v>
      </c>
      <c r="S56" s="5" t="n">
        <v>1</v>
      </c>
      <c r="V56" s="5" t="n">
        <v>6371</v>
      </c>
      <c r="W56" s="5" t="n">
        <v>2833</v>
      </c>
      <c r="Y56" s="5" t="n">
        <v>-615</v>
      </c>
    </row>
    <row r="57">
      <c r="A57" s="4" t="inlineStr">
        <is>
          <t>Repayment of receivable with Operating Partnership units pledged as collateral</t>
        </is>
      </c>
      <c r="B57" s="6" t="n">
        <v>411</v>
      </c>
      <c r="M57" s="6" t="n">
        <v>411</v>
      </c>
    </row>
    <row r="58">
      <c r="A58" s="4" t="inlineStr">
        <is>
          <t>Increase from acquisitions</t>
        </is>
      </c>
      <c r="B58" s="6" t="n">
        <v>188319</v>
      </c>
      <c r="C58" s="5" t="n">
        <v>88074</v>
      </c>
      <c r="I58" s="5" t="n">
        <v>88074</v>
      </c>
      <c r="M58" s="6" t="n">
        <v>188319</v>
      </c>
    </row>
    <row r="59">
      <c r="A59" s="4" t="inlineStr">
        <is>
          <t>Purchase of remaining equity interest in existing consolidated joint venture</t>
        </is>
      </c>
      <c r="B59" s="6" t="n">
        <v>-18141</v>
      </c>
      <c r="U59" s="6" t="n">
        <v>-18141</v>
      </c>
    </row>
    <row r="60">
      <c r="A60" s="4" t="inlineStr">
        <is>
          <t>Redemption of noncontrolling interests (in shares)</t>
        </is>
      </c>
      <c r="R60" s="6" t="n">
        <v>165652</v>
      </c>
      <c r="S60" s="6" t="n">
        <v>15265</v>
      </c>
    </row>
    <row r="61">
      <c r="A61" s="4" t="inlineStr">
        <is>
          <t>Noncontrolling interest in consolidated joint venture</t>
        </is>
      </c>
      <c r="B61" s="6" t="n">
        <v>-82</v>
      </c>
      <c r="P61" s="6" t="n">
        <v>-82</v>
      </c>
    </row>
    <row r="62">
      <c r="A62" s="4" t="inlineStr">
        <is>
          <t>Net income</t>
        </is>
      </c>
      <c r="B62" s="6" t="n">
        <v>877758</v>
      </c>
      <c r="H62" s="6" t="n">
        <v>14697</v>
      </c>
      <c r="M62" s="6" t="n">
        <v>35414</v>
      </c>
      <c r="P62" s="6" t="n">
        <v>-2</v>
      </c>
      <c r="AA62" s="6" t="n">
        <v>827649</v>
      </c>
    </row>
    <row r="63">
      <c r="A63" s="4" t="inlineStr">
        <is>
          <t>Other comprehensive income (loss)</t>
        </is>
      </c>
      <c r="B63" s="6" t="n">
        <v>59325</v>
      </c>
      <c r="H63" s="6" t="n">
        <v>366</v>
      </c>
      <c r="M63" s="6" t="n">
        <v>2412</v>
      </c>
      <c r="Z63" s="6" t="n">
        <v>56547</v>
      </c>
    </row>
    <row r="64">
      <c r="A64" s="4" t="inlineStr">
        <is>
          <t>Distributions to Operating Partnership units held by noncontrolling interests</t>
        </is>
      </c>
      <c r="B64" s="6" t="n">
        <v>-39094</v>
      </c>
      <c r="H64" s="6" t="n">
        <v>-13245</v>
      </c>
      <c r="M64" s="6" t="n">
        <v>-25849</v>
      </c>
    </row>
    <row r="65">
      <c r="A65" s="4" t="inlineStr">
        <is>
          <t>Dividends paid on common stock</t>
        </is>
      </c>
      <c r="B65" s="6" t="n">
        <v>-600994</v>
      </c>
      <c r="AA65" s="6" t="n">
        <v>-600994</v>
      </c>
    </row>
    <row r="66">
      <c r="A66" s="4" t="inlineStr">
        <is>
          <t>Ending balance at Dec. 31, 2021</t>
        </is>
      </c>
      <c r="B66" s="5" t="n">
        <v>3785976</v>
      </c>
      <c r="H66" s="5" t="n">
        <v>259110</v>
      </c>
      <c r="M66" s="5" t="n">
        <v>410053</v>
      </c>
      <c r="P66" s="5" t="n">
        <v>317</v>
      </c>
      <c r="Q66" s="5" t="n">
        <v>1339</v>
      </c>
      <c r="U66" s="5" t="n">
        <v>3285948</v>
      </c>
      <c r="Z66" s="5" t="n">
        <v>-42546</v>
      </c>
      <c r="AA66" s="5" t="n">
        <v>-128245</v>
      </c>
    </row>
    <row r="67">
      <c r="A67" s="4" t="inlineStr">
        <is>
          <t>Ending balance (in shares) at Dec. 31, 2021</t>
        </is>
      </c>
      <c r="B67" s="6" t="n">
        <v>133922305</v>
      </c>
      <c r="Q67" s="6" t="n">
        <v>1339223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21" customWidth="1" min="2" max="2"/>
  </cols>
  <sheetData>
    <row r="1">
      <c r="A1" s="1" t="inlineStr">
        <is>
          <t>Debt - Schedule of Lines of Credit (Details)</t>
        </is>
      </c>
      <c r="B1" s="2" t="inlineStr">
        <is>
          <t>Dec. 31, 2021USD ($)</t>
        </is>
      </c>
    </row>
    <row r="2">
      <c r="A2" s="3" t="inlineStr">
        <is>
          <t>Line of Credit Facility [Line Items]</t>
        </is>
      </c>
    </row>
    <row r="3">
      <c r="A3" s="4" t="inlineStr">
        <is>
          <t>Debt Capacity</t>
        </is>
      </c>
      <c r="B3" s="5" t="n">
        <v>1390000000</v>
      </c>
    </row>
    <row r="4">
      <c r="A4" s="4" t="inlineStr">
        <is>
          <t>Line of Credit</t>
        </is>
      </c>
    </row>
    <row r="5">
      <c r="A5" s="3" t="inlineStr">
        <is>
          <t>Line of Credit Facility [Line Items]</t>
        </is>
      </c>
    </row>
    <row r="6">
      <c r="A6" s="4" t="inlineStr">
        <is>
          <t>Debt Capacity</t>
        </is>
      </c>
      <c r="B6" s="6" t="n">
        <v>3000000000</v>
      </c>
    </row>
    <row r="7">
      <c r="A7" s="4" t="inlineStr">
        <is>
          <t>Revolving Credit Facility | Line of Credit</t>
        </is>
      </c>
    </row>
    <row r="8">
      <c r="A8" s="3" t="inlineStr">
        <is>
          <t>Line of Credit Facility [Line Items]</t>
        </is>
      </c>
    </row>
    <row r="9">
      <c r="A9" s="4" t="inlineStr">
        <is>
          <t>Debt Capacity</t>
        </is>
      </c>
      <c r="B9" s="6" t="n">
        <v>1250000000</v>
      </c>
    </row>
    <row r="10">
      <c r="A10" s="4" t="inlineStr">
        <is>
          <t>Tranche 1 Term Loan Facility | Line of Credit</t>
        </is>
      </c>
    </row>
    <row r="11">
      <c r="A11" s="3" t="inlineStr">
        <is>
          <t>Line of Credit Facility [Line Items]</t>
        </is>
      </c>
    </row>
    <row r="12">
      <c r="A12" s="4" t="inlineStr">
        <is>
          <t>Debt Capacity</t>
        </is>
      </c>
      <c r="B12" s="6" t="n">
        <v>400000000</v>
      </c>
    </row>
    <row r="13">
      <c r="A13" s="4" t="inlineStr">
        <is>
          <t>Tranche 2 Term Loan Facility | Line of Credit</t>
        </is>
      </c>
    </row>
    <row r="14">
      <c r="A14" s="3" t="inlineStr">
        <is>
          <t>Line of Credit Facility [Line Items]</t>
        </is>
      </c>
    </row>
    <row r="15">
      <c r="A15" s="4" t="inlineStr">
        <is>
          <t>Debt Capacity</t>
        </is>
      </c>
      <c r="B15" s="6" t="n">
        <v>425000000</v>
      </c>
    </row>
    <row r="16">
      <c r="A16" s="4" t="inlineStr">
        <is>
          <t>Tranche 3 Term Loan Facility | Line of Credit</t>
        </is>
      </c>
    </row>
    <row r="17">
      <c r="A17" s="3" t="inlineStr">
        <is>
          <t>Line of Credit Facility [Line Items]</t>
        </is>
      </c>
    </row>
    <row r="18">
      <c r="A18" s="4" t="inlineStr">
        <is>
          <t>Debt Capacity</t>
        </is>
      </c>
      <c r="B18" s="6" t="n">
        <v>245000000</v>
      </c>
    </row>
    <row r="19">
      <c r="A19" s="4" t="inlineStr">
        <is>
          <t>Tranche 4 Term Loan Facility | Line of Credit</t>
        </is>
      </c>
    </row>
    <row r="20">
      <c r="A20" s="3" t="inlineStr">
        <is>
          <t>Line of Credit Facility [Line Items]</t>
        </is>
      </c>
    </row>
    <row r="21">
      <c r="A21" s="4" t="inlineStr">
        <is>
          <t>Debt Capacity</t>
        </is>
      </c>
      <c r="B21" s="6" t="n">
        <v>255000000</v>
      </c>
    </row>
    <row r="22">
      <c r="A22" s="4" t="inlineStr">
        <is>
          <t>Tranche 5 Term Loan Facility | Line of Credit</t>
        </is>
      </c>
    </row>
    <row r="23">
      <c r="A23" s="3" t="inlineStr">
        <is>
          <t>Line of Credit Facility [Line Items]</t>
        </is>
      </c>
    </row>
    <row r="24">
      <c r="A24" s="4" t="inlineStr">
        <is>
          <t>Debt Capacity</t>
        </is>
      </c>
      <c r="B24" s="5" t="n">
        <v>4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30" customWidth="1" min="2" max="2"/>
    <col width="21" customWidth="1" min="3" max="3"/>
    <col width="20" customWidth="1" min="4" max="4"/>
  </cols>
  <sheetData>
    <row r="1">
      <c r="A1" s="1" t="inlineStr">
        <is>
          <t>Debt - Additional Information (Details)</t>
        </is>
      </c>
      <c r="B1" s="2" t="inlineStr">
        <is>
          <t>12 Months Ended</t>
        </is>
      </c>
    </row>
    <row r="2">
      <c r="B2" s="2" t="inlineStr">
        <is>
          <t>Dec. 31, 2021extension_option</t>
        </is>
      </c>
      <c r="C2" s="2" t="inlineStr">
        <is>
          <t>Sep. 30, 2021USD ($)</t>
        </is>
      </c>
      <c r="D2" s="2" t="inlineStr">
        <is>
          <t>May 31, 2021USD ($)</t>
        </is>
      </c>
    </row>
    <row r="3">
      <c r="A3" s="4" t="inlineStr">
        <is>
          <t>Line of Credit</t>
        </is>
      </c>
    </row>
    <row r="4">
      <c r="A4" s="3" t="inlineStr">
        <is>
          <t>Debt Instrument [Line Items]</t>
        </is>
      </c>
    </row>
    <row r="5">
      <c r="A5" s="4" t="inlineStr">
        <is>
          <t>Number of extension options | extension_option</t>
        </is>
      </c>
      <c r="B5" s="6" t="n">
        <v>2</v>
      </c>
    </row>
    <row r="6">
      <c r="A6" s="4" t="inlineStr">
        <is>
          <t>Extension term</t>
        </is>
      </c>
      <c r="B6" s="4" t="inlineStr">
        <is>
          <t>6 months</t>
        </is>
      </c>
    </row>
    <row r="7">
      <c r="A7" s="4" t="inlineStr">
        <is>
          <t>Line of Credit | Base rate</t>
        </is>
      </c>
    </row>
    <row r="8">
      <c r="A8" s="3" t="inlineStr">
        <is>
          <t>Debt Instrument [Line Items]</t>
        </is>
      </c>
    </row>
    <row r="9">
      <c r="A9" s="4" t="inlineStr">
        <is>
          <t>Basis spread on variable rate</t>
        </is>
      </c>
      <c r="B9" s="4" t="inlineStr">
        <is>
          <t>0.00%</t>
        </is>
      </c>
    </row>
    <row r="10">
      <c r="A10" s="4" t="inlineStr">
        <is>
          <t>Line of Credit | Base rate | Investment grade election | Minimum</t>
        </is>
      </c>
    </row>
    <row r="11">
      <c r="A11" s="3" t="inlineStr">
        <is>
          <t>Debt Instrument [Line Items]</t>
        </is>
      </c>
    </row>
    <row r="12">
      <c r="A12" s="4" t="inlineStr">
        <is>
          <t>Basis spread on variable rate</t>
        </is>
      </c>
      <c r="B12" s="4" t="inlineStr">
        <is>
          <t>0.00%</t>
        </is>
      </c>
    </row>
    <row r="13">
      <c r="A13" s="4" t="inlineStr">
        <is>
          <t>Line of Credit | Base rate | Investment grade election | Maximum</t>
        </is>
      </c>
    </row>
    <row r="14">
      <c r="A14" s="3" t="inlineStr">
        <is>
          <t>Debt Instrument [Line Items]</t>
        </is>
      </c>
    </row>
    <row r="15">
      <c r="A15" s="4" t="inlineStr">
        <is>
          <t>Basis spread on variable rate</t>
        </is>
      </c>
      <c r="B15" s="4" t="inlineStr">
        <is>
          <t>0.60%</t>
        </is>
      </c>
    </row>
    <row r="16">
      <c r="A16" s="4" t="inlineStr">
        <is>
          <t>Line of Credit | Federal funds rate</t>
        </is>
      </c>
    </row>
    <row r="17">
      <c r="A17" s="3" t="inlineStr">
        <is>
          <t>Debt Instrument [Line Items]</t>
        </is>
      </c>
    </row>
    <row r="18">
      <c r="A18" s="4" t="inlineStr">
        <is>
          <t>Basis spread on variable rate</t>
        </is>
      </c>
      <c r="B18" s="4" t="inlineStr">
        <is>
          <t>0.50%</t>
        </is>
      </c>
    </row>
    <row r="19">
      <c r="A19" s="4" t="inlineStr">
        <is>
          <t>Line of Credit | Eurodollar</t>
        </is>
      </c>
    </row>
    <row r="20">
      <c r="A20" s="3" t="inlineStr">
        <is>
          <t>Debt Instrument [Line Items]</t>
        </is>
      </c>
    </row>
    <row r="21">
      <c r="A21" s="4" t="inlineStr">
        <is>
          <t>Basis spread on variable rate</t>
        </is>
      </c>
      <c r="B21" s="4" t="inlineStr">
        <is>
          <t>1.00%</t>
        </is>
      </c>
    </row>
    <row r="22">
      <c r="A22" s="4" t="inlineStr">
        <is>
          <t>Line of Credit | Eurodollar | Investment grade election | Minimum</t>
        </is>
      </c>
    </row>
    <row r="23">
      <c r="A23" s="3" t="inlineStr">
        <is>
          <t>Debt Instrument [Line Items]</t>
        </is>
      </c>
    </row>
    <row r="24">
      <c r="A24" s="4" t="inlineStr">
        <is>
          <t>Basis spread on variable rate</t>
        </is>
      </c>
      <c r="B24" s="4" t="inlineStr">
        <is>
          <t>0.70%</t>
        </is>
      </c>
    </row>
    <row r="25">
      <c r="A25" s="4" t="inlineStr">
        <is>
          <t>Line of Credit | Eurodollar | Investment grade election | Maximum</t>
        </is>
      </c>
    </row>
    <row r="26">
      <c r="A26" s="3" t="inlineStr">
        <is>
          <t>Debt Instrument [Line Items]</t>
        </is>
      </c>
    </row>
    <row r="27">
      <c r="A27" s="4" t="inlineStr">
        <is>
          <t>Basis spread on variable rate</t>
        </is>
      </c>
      <c r="B27" s="4" t="inlineStr">
        <is>
          <t>2.25%</t>
        </is>
      </c>
    </row>
    <row r="28">
      <c r="A28" s="4" t="inlineStr">
        <is>
          <t>Senior Notes | Senior Notes Due 2031</t>
        </is>
      </c>
    </row>
    <row r="29">
      <c r="A29" s="3" t="inlineStr">
        <is>
          <t>Debt Instrument [Line Items]</t>
        </is>
      </c>
    </row>
    <row r="30">
      <c r="A30" s="4" t="inlineStr">
        <is>
          <t>Principal amount of notes issued</t>
        </is>
      </c>
      <c r="D30" s="5" t="n">
        <v>450000000</v>
      </c>
    </row>
    <row r="31">
      <c r="A31" s="4" t="inlineStr">
        <is>
          <t>Fixed interest rate</t>
        </is>
      </c>
      <c r="D31" s="4" t="inlineStr">
        <is>
          <t>2.55%</t>
        </is>
      </c>
    </row>
    <row r="32">
      <c r="A32" s="4" t="inlineStr">
        <is>
          <t>Senior Notes | Senior Notes Due 2032</t>
        </is>
      </c>
    </row>
    <row r="33">
      <c r="A33" s="3" t="inlineStr">
        <is>
          <t>Debt Instrument [Line Items]</t>
        </is>
      </c>
    </row>
    <row r="34">
      <c r="A34" s="4" t="inlineStr">
        <is>
          <t>Principal amount of notes issued</t>
        </is>
      </c>
      <c r="C34" s="5" t="n">
        <v>600000000</v>
      </c>
    </row>
    <row r="35">
      <c r="A35" s="4" t="inlineStr">
        <is>
          <t>Fixed interest rate</t>
        </is>
      </c>
      <c r="C35" s="4" t="inlineStr">
        <is>
          <t>2.3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Notes Payable - USD ($) $ in Thousands</t>
        </is>
      </c>
      <c r="B1" s="2" t="inlineStr">
        <is>
          <t>Dec. 31, 2021</t>
        </is>
      </c>
      <c r="C1" s="2" t="inlineStr">
        <is>
          <t>Dec. 31, 2020</t>
        </is>
      </c>
    </row>
    <row r="2">
      <c r="A2" s="3" t="inlineStr">
        <is>
          <t>Debt Instrument [Line Items]</t>
        </is>
      </c>
    </row>
    <row r="3">
      <c r="A3" s="4" t="inlineStr">
        <is>
          <t>2022</t>
        </is>
      </c>
      <c r="B3" s="5" t="n">
        <v>311412</v>
      </c>
    </row>
    <row r="4">
      <c r="A4" s="4" t="inlineStr">
        <is>
          <t>2023</t>
        </is>
      </c>
      <c r="B4" s="6" t="n">
        <v>486688</v>
      </c>
    </row>
    <row r="5">
      <c r="A5" s="4" t="inlineStr">
        <is>
          <t>2024</t>
        </is>
      </c>
      <c r="B5" s="6" t="n">
        <v>496407</v>
      </c>
    </row>
    <row r="6">
      <c r="A6" s="4" t="inlineStr">
        <is>
          <t>2025</t>
        </is>
      </c>
      <c r="B6" s="6" t="n">
        <v>447266</v>
      </c>
    </row>
    <row r="7">
      <c r="A7" s="4" t="inlineStr">
        <is>
          <t>2026</t>
        </is>
      </c>
      <c r="B7" s="6" t="n">
        <v>802104</v>
      </c>
    </row>
    <row r="8">
      <c r="A8" s="4" t="inlineStr">
        <is>
          <t>Thereafter</t>
        </is>
      </c>
      <c r="B8" s="6" t="n">
        <v>2904632</v>
      </c>
    </row>
    <row r="9">
      <c r="A9" s="4" t="inlineStr">
        <is>
          <t>Total</t>
        </is>
      </c>
      <c r="B9" s="5" t="n">
        <v>5448509</v>
      </c>
      <c r="C9" s="5" t="n">
        <v>48187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37" customWidth="1" min="2" max="2"/>
    <col width="21" customWidth="1" min="3" max="3"/>
  </cols>
  <sheetData>
    <row r="1">
      <c r="A1" s="1" t="inlineStr">
        <is>
          <t>Debt - Schedule of Information on Lines of Credit (Details)</t>
        </is>
      </c>
      <c r="B1" s="2" t="inlineStr">
        <is>
          <t>12 Months Ended</t>
        </is>
      </c>
    </row>
    <row r="2">
      <c r="B2" s="2" t="inlineStr">
        <is>
          <t>Dec. 31, 2021USD ($)extension_option</t>
        </is>
      </c>
      <c r="C2" s="2" t="inlineStr">
        <is>
          <t>Dec. 31, 2020USD ($)</t>
        </is>
      </c>
    </row>
    <row r="3">
      <c r="A3" s="3" t="inlineStr">
        <is>
          <t>Debt Instrument [Line Items]</t>
        </is>
      </c>
    </row>
    <row r="4">
      <c r="A4" s="4" t="inlineStr">
        <is>
          <t>Amount Drawn</t>
        </is>
      </c>
      <c r="B4" s="5" t="n">
        <v>535000000</v>
      </c>
      <c r="C4" s="5" t="n">
        <v>949000000</v>
      </c>
    </row>
    <row r="5">
      <c r="A5" s="4" t="inlineStr">
        <is>
          <t>Debt Capacity</t>
        </is>
      </c>
      <c r="B5" s="6" t="n">
        <v>1390000000</v>
      </c>
    </row>
    <row r="6">
      <c r="A6" s="4" t="inlineStr">
        <is>
          <t>Credit Line 1</t>
        </is>
      </c>
    </row>
    <row r="7">
      <c r="A7" s="3" t="inlineStr">
        <is>
          <t>Debt Instrument [Line Items]</t>
        </is>
      </c>
    </row>
    <row r="8">
      <c r="A8" s="4" t="inlineStr">
        <is>
          <t>Amount Drawn</t>
        </is>
      </c>
      <c r="B8" s="6" t="n">
        <v>55000000</v>
      </c>
    </row>
    <row r="9">
      <c r="A9" s="4" t="inlineStr">
        <is>
          <t>Debt Capacity</t>
        </is>
      </c>
      <c r="B9" s="5" t="n">
        <v>140000000</v>
      </c>
    </row>
    <row r="10">
      <c r="A10" s="4" t="inlineStr">
        <is>
          <t>Interest Rate</t>
        </is>
      </c>
      <c r="B10" s="4" t="inlineStr">
        <is>
          <t>1.60%</t>
        </is>
      </c>
    </row>
    <row r="11">
      <c r="A11" s="4" t="inlineStr">
        <is>
          <t>Number of extensions available | extension_option</t>
        </is>
      </c>
      <c r="B11" s="6" t="n">
        <v>1</v>
      </c>
    </row>
    <row r="12">
      <c r="A12" s="4" t="inlineStr">
        <is>
          <t>Extension term</t>
        </is>
      </c>
      <c r="B12" s="4" t="inlineStr">
        <is>
          <t>2 years</t>
        </is>
      </c>
    </row>
    <row r="13">
      <c r="A13" s="4" t="inlineStr">
        <is>
          <t>Credit Line 2</t>
        </is>
      </c>
    </row>
    <row r="14">
      <c r="A14" s="3" t="inlineStr">
        <is>
          <t>Debt Instrument [Line Items]</t>
        </is>
      </c>
    </row>
    <row r="15">
      <c r="A15" s="4" t="inlineStr">
        <is>
          <t>Amount Drawn</t>
        </is>
      </c>
      <c r="B15" s="5" t="n">
        <v>480000000</v>
      </c>
    </row>
    <row r="16">
      <c r="A16" s="4" t="inlineStr">
        <is>
          <t>Debt Capacity</t>
        </is>
      </c>
      <c r="B16" s="5" t="n">
        <v>1250000000</v>
      </c>
    </row>
    <row r="17">
      <c r="A17" s="4" t="inlineStr">
        <is>
          <t>Interest Rate</t>
        </is>
      </c>
      <c r="B17" s="4" t="inlineStr">
        <is>
          <t>1.00%</t>
        </is>
      </c>
    </row>
    <row r="18">
      <c r="A18" s="4" t="inlineStr">
        <is>
          <t>Number of extensions available | extension_option</t>
        </is>
      </c>
      <c r="B18" s="6" t="n">
        <v>2</v>
      </c>
    </row>
    <row r="19">
      <c r="A19" s="4" t="inlineStr">
        <is>
          <t>Extension term</t>
        </is>
      </c>
      <c r="B19" s="4" t="inlineStr">
        <is>
          <t>6 months</t>
        </is>
      </c>
    </row>
    <row r="20">
      <c r="A20" s="4" t="inlineStr">
        <is>
          <t>LIBOR | Credit Line 1</t>
        </is>
      </c>
    </row>
    <row r="21">
      <c r="A21" s="3" t="inlineStr">
        <is>
          <t>Debt Instrument [Line Items]</t>
        </is>
      </c>
    </row>
    <row r="22">
      <c r="A22" s="4" t="inlineStr">
        <is>
          <t>Basis spread on variable rate</t>
        </is>
      </c>
      <c r="B22" s="4" t="inlineStr">
        <is>
          <t>1.45%</t>
        </is>
      </c>
    </row>
    <row r="23">
      <c r="A23" s="4" t="inlineStr">
        <is>
          <t>LIBOR | Credit Line 2</t>
        </is>
      </c>
    </row>
    <row r="24">
      <c r="A24" s="3" t="inlineStr">
        <is>
          <t>Debt Instrument [Line Items]</t>
        </is>
      </c>
    </row>
    <row r="25">
      <c r="A25" s="4" t="inlineStr">
        <is>
          <t>Basis spread on variable rate</t>
        </is>
      </c>
      <c r="B25" s="4" t="inlineStr">
        <is>
          <t>0.8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rivatives - Additional Information (Details) $ in Thousands</t>
        </is>
      </c>
      <c r="B1" s="2" t="inlineStr">
        <is>
          <t>Dec. 31, 2021USD ($)derivative</t>
        </is>
      </c>
    </row>
    <row r="2">
      <c r="A2" s="3" t="inlineStr">
        <is>
          <t>Derivative Instruments and Hedging Activities Disclosure [Abstract]</t>
        </is>
      </c>
    </row>
    <row r="3">
      <c r="A3" s="4" t="inlineStr">
        <is>
          <t>Estimated amount of unrealized gains (losses) expected to be reclassified as interest expense in next fiscal year</t>
        </is>
      </c>
      <c r="B3" s="5" t="n">
        <v>28070</v>
      </c>
    </row>
    <row r="4">
      <c r="A4" s="4" t="inlineStr">
        <is>
          <t>Number of derivative financial instruments | derivative</t>
        </is>
      </c>
      <c r="B4" s="6" t="n">
        <v>20</v>
      </c>
    </row>
    <row r="5">
      <c r="A5" s="4" t="inlineStr">
        <is>
          <t>Combined notional amount</t>
        </is>
      </c>
      <c r="B5" s="5" t="n">
        <v>1982632</v>
      </c>
    </row>
    <row r="6">
      <c r="A6" s="4" t="inlineStr">
        <is>
          <t>Derivatives with contingent features, net liability position</t>
        </is>
      </c>
      <c r="B6" s="6" t="n">
        <v>41331</v>
      </c>
    </row>
    <row r="7">
      <c r="A7" s="4" t="inlineStr">
        <is>
          <t>Derivatives with contingent features, contingent cash settlement value</t>
        </is>
      </c>
      <c r="B7" s="5" t="n">
        <v>41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Summarizing Terms of Entity's Derivative Financial Instruments (Details) $ in Thousands</t>
        </is>
      </c>
      <c r="B1" s="2" t="inlineStr">
        <is>
          <t>Dec. 31, 2021USD ($)</t>
        </is>
      </c>
    </row>
    <row r="2">
      <c r="A2" s="3" t="inlineStr">
        <is>
          <t>Derivative [Line Items]</t>
        </is>
      </c>
    </row>
    <row r="3">
      <c r="A3" s="4" t="inlineStr">
        <is>
          <t>Notional amounts</t>
        </is>
      </c>
      <c r="B3" s="5" t="n">
        <v>1982632</v>
      </c>
    </row>
    <row r="4">
      <c r="A4" s="4" t="inlineStr">
        <is>
          <t>Cash flow hedging | Swap Agreements | Minimum</t>
        </is>
      </c>
    </row>
    <row r="5">
      <c r="A5" s="3" t="inlineStr">
        <is>
          <t>Derivative [Line Items]</t>
        </is>
      </c>
    </row>
    <row r="6">
      <c r="A6" s="4" t="inlineStr">
        <is>
          <t>Notional amounts</t>
        </is>
      </c>
      <c r="B6" s="5" t="n">
        <v>32847</v>
      </c>
    </row>
    <row r="7">
      <c r="A7" s="4" t="inlineStr">
        <is>
          <t>Strike rate</t>
        </is>
      </c>
      <c r="B7" s="4" t="inlineStr">
        <is>
          <t>1.07%</t>
        </is>
      </c>
    </row>
    <row r="8">
      <c r="A8" s="4" t="inlineStr">
        <is>
          <t>Cash flow hedging | Swap Agreements | Maximum</t>
        </is>
      </c>
    </row>
    <row r="9">
      <c r="A9" s="3" t="inlineStr">
        <is>
          <t>Derivative [Line Items]</t>
        </is>
      </c>
    </row>
    <row r="10">
      <c r="A10" s="4" t="inlineStr">
        <is>
          <t>Notional amounts</t>
        </is>
      </c>
      <c r="B10" s="5" t="n">
        <v>231972</v>
      </c>
    </row>
    <row r="11">
      <c r="A11" s="4" t="inlineStr">
        <is>
          <t>Strike rate</t>
        </is>
      </c>
      <c r="B11" s="4" t="inlineStr">
        <is>
          <t>2.6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Entity's Derivative Financial Instruments (Details) - USD ($) $ in Thousands</t>
        </is>
      </c>
      <c r="B1" s="2" t="inlineStr">
        <is>
          <t>Dec. 31, 2021</t>
        </is>
      </c>
      <c r="C1" s="2" t="inlineStr">
        <is>
          <t>Dec. 31, 2020</t>
        </is>
      </c>
    </row>
    <row r="2">
      <c r="A2" s="4" t="inlineStr">
        <is>
          <t>Other assets</t>
        </is>
      </c>
    </row>
    <row r="3">
      <c r="A3" s="3" t="inlineStr">
        <is>
          <t>Derivative [Line Items]</t>
        </is>
      </c>
    </row>
    <row r="4">
      <c r="A4" s="4" t="inlineStr">
        <is>
          <t>Asset derivatives</t>
        </is>
      </c>
      <c r="B4" s="5" t="n">
        <v>271</v>
      </c>
      <c r="C4" s="5" t="n">
        <v>0</v>
      </c>
    </row>
    <row r="5">
      <c r="A5" s="4" t="inlineStr">
        <is>
          <t>Other liabilities</t>
        </is>
      </c>
    </row>
    <row r="6">
      <c r="A6" s="3" t="inlineStr">
        <is>
          <t>Derivative [Line Items]</t>
        </is>
      </c>
    </row>
    <row r="7">
      <c r="A7" s="4" t="inlineStr">
        <is>
          <t>Liability derivatives</t>
        </is>
      </c>
      <c r="B7" s="5" t="n">
        <v>39569</v>
      </c>
      <c r="C7" s="5" t="n">
        <v>983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Information Relating to Gain (Loss) Recognized on Swap Agreements (Details) - Swap Agreement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in OCI</t>
        </is>
      </c>
      <c r="B4" s="5" t="n">
        <v>23580</v>
      </c>
      <c r="C4" s="5" t="n">
        <v>-100352</v>
      </c>
    </row>
    <row r="5">
      <c r="A5" s="4" t="inlineStr">
        <is>
          <t>Gain (loss) reclassified from OCI</t>
        </is>
      </c>
      <c r="B5" s="5" t="n">
        <v>-35764</v>
      </c>
      <c r="C5" s="5" t="n">
        <v>-26794</v>
      </c>
      <c r="D5" s="5" t="n">
        <v>123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21" customWidth="1" min="2" max="2"/>
    <col width="31" customWidth="1" min="3" max="3"/>
    <col width="21" customWidth="1" min="4" max="4"/>
    <col width="21" customWidth="1" min="5" max="5"/>
    <col width="21" customWidth="1" min="6" max="6"/>
  </cols>
  <sheetData>
    <row r="1">
      <c r="A1" s="1" t="inlineStr">
        <is>
          <t>Notes Payable to Trusts (Details) $ in Thousands</t>
        </is>
      </c>
      <c r="B1" s="2" t="inlineStr">
        <is>
          <t>1 Months Ended</t>
        </is>
      </c>
      <c r="C1" s="2" t="inlineStr">
        <is>
          <t>12 Months Ended</t>
        </is>
      </c>
    </row>
    <row r="2">
      <c r="B2" s="2" t="inlineStr">
        <is>
          <t>Jan. 31, 2019USD ($)</t>
        </is>
      </c>
      <c r="C2" s="2" t="inlineStr">
        <is>
          <t>Dec. 31, 2021USD ($)subsidiary</t>
        </is>
      </c>
      <c r="D2" s="2" t="inlineStr">
        <is>
          <t>Dec. 31, 2020USD ($)</t>
        </is>
      </c>
      <c r="E2" s="2" t="inlineStr">
        <is>
          <t>Dec. 31, 2019USD ($)</t>
        </is>
      </c>
      <c r="F2" s="2" t="inlineStr">
        <is>
          <t>Dec. 31, 2018USD ($)</t>
        </is>
      </c>
    </row>
    <row r="3">
      <c r="A3" s="3" t="inlineStr">
        <is>
          <t>Variable Interest Entity [Line Items]</t>
        </is>
      </c>
    </row>
    <row r="4">
      <c r="A4" s="4" t="inlineStr">
        <is>
          <t>Principal payments on notes payable to trusts | $</t>
        </is>
      </c>
      <c r="B4" s="5" t="n">
        <v>30928</v>
      </c>
      <c r="C4" s="5" t="n">
        <v>0</v>
      </c>
      <c r="D4" s="5" t="n">
        <v>0</v>
      </c>
      <c r="E4" s="5" t="n">
        <v>30928</v>
      </c>
      <c r="F4" s="5" t="n">
        <v>88662</v>
      </c>
    </row>
    <row r="5">
      <c r="A5" s="4" t="inlineStr">
        <is>
          <t>Variable Interest Entity, Not Primary Beneficiary</t>
        </is>
      </c>
    </row>
    <row r="6">
      <c r="A6" s="3" t="inlineStr">
        <is>
          <t>Variable Interest Entity [Line Items]</t>
        </is>
      </c>
    </row>
    <row r="7">
      <c r="A7" s="4" t="inlineStr">
        <is>
          <t>Variable interest entity interest in trust number | subsidiary</t>
        </is>
      </c>
      <c r="C7" s="6" t="n">
        <v>3</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14" customWidth="1" min="5" max="5"/>
    <col width="14" customWidth="1" min="6" max="6"/>
  </cols>
  <sheetData>
    <row r="1">
      <c r="A1" s="1" t="inlineStr">
        <is>
          <t>Exchangeable Senior Notes - Additional Information (Details) - 2015 Notes</t>
        </is>
      </c>
      <c r="B1" s="2" t="inlineStr">
        <is>
          <t>Nov. 02, 2020USD ($)shares</t>
        </is>
      </c>
      <c r="C1" s="2" t="inlineStr">
        <is>
          <t>Oct. 01, 2020USD ($)shares</t>
        </is>
      </c>
      <c r="D1" s="2" t="inlineStr">
        <is>
          <t>Sep. 30, 2015USD ($)day</t>
        </is>
      </c>
      <c r="E1" s="2" t="inlineStr">
        <is>
          <t>Dec. 31, 2021</t>
        </is>
      </c>
      <c r="F1" s="2" t="inlineStr">
        <is>
          <t>Nov. 30, 2020</t>
        </is>
      </c>
    </row>
    <row r="2">
      <c r="A2" s="3" t="inlineStr">
        <is>
          <t>Debt Instrument [Line Items]</t>
        </is>
      </c>
    </row>
    <row r="3">
      <c r="A3" s="4" t="inlineStr">
        <is>
          <t>Principal amount of notes issued</t>
        </is>
      </c>
      <c r="D3" s="5" t="n">
        <v>575000000</v>
      </c>
    </row>
    <row r="4">
      <c r="A4" s="4" t="inlineStr">
        <is>
          <t>Fixed interest rate</t>
        </is>
      </c>
      <c r="D4" s="4" t="inlineStr">
        <is>
          <t>3.125%</t>
        </is>
      </c>
      <c r="F4" s="4" t="inlineStr">
        <is>
          <t>3.125%</t>
        </is>
      </c>
    </row>
    <row r="5">
      <c r="A5" s="4" t="inlineStr">
        <is>
          <t>Related debt issuance costs</t>
        </is>
      </c>
      <c r="D5" s="5" t="n">
        <v>11992000</v>
      </c>
    </row>
    <row r="6">
      <c r="A6" s="4" t="inlineStr">
        <is>
          <t>Underwriting fee percentage</t>
        </is>
      </c>
      <c r="D6" s="4" t="inlineStr">
        <is>
          <t>2.00%</t>
        </is>
      </c>
    </row>
    <row r="7">
      <c r="A7" s="4" t="inlineStr">
        <is>
          <t>Amortization period</t>
        </is>
      </c>
      <c r="D7" s="4" t="inlineStr">
        <is>
          <t>5 years</t>
        </is>
      </c>
    </row>
    <row r="8">
      <c r="A8" s="4" t="inlineStr">
        <is>
          <t>Redemption price as percentage of principal amount of notes plus accrued and unpaid interest</t>
        </is>
      </c>
      <c r="D8" s="4" t="inlineStr">
        <is>
          <t>100.00%</t>
        </is>
      </c>
    </row>
    <row r="9">
      <c r="A9" s="4" t="inlineStr">
        <is>
          <t>Redemption price as percentage of principal amount of notes at request of debt holders and upon occurrence of designated event</t>
        </is>
      </c>
      <c r="D9" s="4" t="inlineStr">
        <is>
          <t>100.00%</t>
        </is>
      </c>
    </row>
    <row r="10">
      <c r="A10" s="4" t="inlineStr">
        <is>
          <t>Notes exchange, threshold percentage</t>
        </is>
      </c>
      <c r="D10" s="4" t="inlineStr">
        <is>
          <t>130.00%</t>
        </is>
      </c>
    </row>
    <row r="11">
      <c r="A11" s="4" t="inlineStr">
        <is>
          <t>Notes exchange, threshold trading days | day</t>
        </is>
      </c>
      <c r="D11" s="6" t="n">
        <v>20</v>
      </c>
    </row>
    <row r="12">
      <c r="A12" s="4" t="inlineStr">
        <is>
          <t>Notes exchange, threshold consecutive trading days | day</t>
        </is>
      </c>
      <c r="D12" s="6" t="n">
        <v>30</v>
      </c>
    </row>
    <row r="13">
      <c r="A13" s="4" t="inlineStr">
        <is>
          <t>Effective interest rate</t>
        </is>
      </c>
      <c r="E13" s="4" t="inlineStr">
        <is>
          <t>4.00%</t>
        </is>
      </c>
    </row>
    <row r="14">
      <c r="A14" s="4" t="inlineStr">
        <is>
          <t>Debt Instrument, Redemption, Period One</t>
        </is>
      </c>
    </row>
    <row r="15">
      <c r="A15" s="3" t="inlineStr">
        <is>
          <t>Debt Instrument [Line Items]</t>
        </is>
      </c>
    </row>
    <row r="16">
      <c r="A16" s="4" t="inlineStr">
        <is>
          <t>Repurchase of exchangeable senior notes</t>
        </is>
      </c>
      <c r="C16" s="5" t="n">
        <v>71513000</v>
      </c>
    </row>
    <row r="17">
      <c r="A17" s="4" t="inlineStr">
        <is>
          <t>Repurchase of exchangeable senior notes with common stock (in shares) | shares</t>
        </is>
      </c>
      <c r="C17" s="6" t="n">
        <v>124819</v>
      </c>
    </row>
    <row r="18">
      <c r="A18" s="4" t="inlineStr">
        <is>
          <t>Repurchase of exchangeable senior notes with common stock</t>
        </is>
      </c>
      <c r="C18" s="5" t="n">
        <v>13495000</v>
      </c>
    </row>
    <row r="19">
      <c r="A19" s="4" t="inlineStr">
        <is>
          <t>Debt Instrument, Redemption, Period Two</t>
        </is>
      </c>
    </row>
    <row r="20">
      <c r="A20" s="3" t="inlineStr">
        <is>
          <t>Debt Instrument [Line Items]</t>
        </is>
      </c>
    </row>
    <row r="21">
      <c r="A21" s="4" t="inlineStr">
        <is>
          <t>Repurchase of exchangeable senior notes</t>
        </is>
      </c>
      <c r="B21" s="5" t="n">
        <v>503487000</v>
      </c>
    </row>
    <row r="22">
      <c r="A22" s="4" t="inlineStr">
        <is>
          <t>Repurchase of exchangeable senior notes with common stock (in shares) | shares</t>
        </is>
      </c>
      <c r="B22" s="6" t="n">
        <v>1198962</v>
      </c>
    </row>
    <row r="23">
      <c r="A23" s="4" t="inlineStr">
        <is>
          <t>Repurchase of exchangeable senior notes with common stock</t>
        </is>
      </c>
      <c r="B23" s="5" t="n">
        <v>138900000</v>
      </c>
    </row>
    <row r="24">
      <c r="A24" s="4" t="inlineStr">
        <is>
          <t>Principal amount of Notes exchanged</t>
        </is>
      </c>
      <c r="B24" s="6" t="n">
        <v>503432000</v>
      </c>
    </row>
    <row r="25">
      <c r="A25" s="4" t="inlineStr">
        <is>
          <t>Debt Instrument, Redemption, Period Three</t>
        </is>
      </c>
    </row>
    <row r="26">
      <c r="A26" s="3" t="inlineStr">
        <is>
          <t>Debt Instrument [Line Items]</t>
        </is>
      </c>
    </row>
    <row r="27">
      <c r="A27" s="4" t="inlineStr">
        <is>
          <t>Repurchase of exchangeable senior notes</t>
        </is>
      </c>
      <c r="B27" s="5" t="n">
        <v>55000</v>
      </c>
    </row>
    <row r="28">
      <c r="A28" s="4" t="inlineStr">
        <is>
          <t>Minimum</t>
        </is>
      </c>
    </row>
    <row r="29">
      <c r="A29" s="3" t="inlineStr">
        <is>
          <t>Debt Instrument [Line Items]</t>
        </is>
      </c>
    </row>
    <row r="30">
      <c r="A30" s="4" t="inlineStr">
        <is>
          <t>Number of days of written notice to holders of notes required for redemption</t>
        </is>
      </c>
      <c r="D30" s="4" t="inlineStr">
        <is>
          <t>30 days</t>
        </is>
      </c>
    </row>
    <row r="31">
      <c r="A31" s="4" t="inlineStr">
        <is>
          <t>Maximum</t>
        </is>
      </c>
    </row>
    <row r="32">
      <c r="A32" s="3" t="inlineStr">
        <is>
          <t>Debt Instrument [Line Items]</t>
        </is>
      </c>
    </row>
    <row r="33">
      <c r="A33" s="4" t="inlineStr">
        <is>
          <t>Number of days of written notice to holders of notes required for redemption</t>
        </is>
      </c>
      <c r="D33" s="4" t="inlineStr">
        <is>
          <t>6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on common stock (in dollars per share)</t>
        </is>
      </c>
      <c r="B4" s="7" t="n">
        <v>4.5</v>
      </c>
      <c r="C4" s="7" t="n">
        <v>3.6</v>
      </c>
      <c r="D4" s="7" t="n">
        <v>3.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Senior Notes - Interest Cost Recognized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ntractual interest</t>
        </is>
      </c>
      <c r="B4" s="5" t="n">
        <v>0</v>
      </c>
      <c r="C4" s="5" t="n">
        <v>13476</v>
      </c>
      <c r="D4" s="5" t="n">
        <v>17968</v>
      </c>
    </row>
    <row r="5">
      <c r="A5" s="4" t="inlineStr">
        <is>
          <t>Amortization of discount</t>
        </is>
      </c>
      <c r="B5" s="6" t="n">
        <v>0</v>
      </c>
      <c r="C5" s="6" t="n">
        <v>3675</v>
      </c>
      <c r="D5" s="6" t="n">
        <v>4742</v>
      </c>
    </row>
    <row r="6">
      <c r="A6" s="4" t="inlineStr">
        <is>
          <t>Total interest expense recognized</t>
        </is>
      </c>
      <c r="B6" s="5" t="n">
        <v>0</v>
      </c>
      <c r="C6" s="5" t="n">
        <v>17151</v>
      </c>
      <c r="D6" s="5" t="n">
        <v>227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able Senior Notes - Repurchase of 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consideration paid for repurchase</t>
        </is>
      </c>
      <c r="B4" s="5" t="n">
        <v>5500290</v>
      </c>
      <c r="C4" s="5" t="n">
        <v>2014730</v>
      </c>
      <c r="D4" s="5" t="n">
        <v>1977805</v>
      </c>
    </row>
    <row r="5">
      <c r="A5" s="4" t="inlineStr">
        <is>
          <t>Exchangeable Senior Notes</t>
        </is>
      </c>
    </row>
    <row r="6">
      <c r="A6" s="3" t="inlineStr">
        <is>
          <t>Debt Instrument [Line Items]</t>
        </is>
      </c>
    </row>
    <row r="7">
      <c r="A7" s="4" t="inlineStr">
        <is>
          <t>Principal amount repurchased</t>
        </is>
      </c>
      <c r="B7" s="6" t="n">
        <v>0</v>
      </c>
      <c r="C7" s="6" t="n">
        <v>575000</v>
      </c>
      <c r="D7" s="6" t="n">
        <v>0</v>
      </c>
    </row>
    <row r="8">
      <c r="A8" s="4" t="inlineStr">
        <is>
          <t>Extinguishment of liability component</t>
        </is>
      </c>
      <c r="B8" s="6" t="n">
        <v>0</v>
      </c>
      <c r="C8" s="6" t="n">
        <v>575000</v>
      </c>
      <c r="D8" s="6" t="n">
        <v>0</v>
      </c>
    </row>
    <row r="9">
      <c r="A9" s="4" t="inlineStr">
        <is>
          <t>Reacquisition of equity component</t>
        </is>
      </c>
      <c r="B9" s="6" t="n">
        <v>0</v>
      </c>
      <c r="C9" s="6" t="n">
        <v>0</v>
      </c>
      <c r="D9" s="6" t="n">
        <v>0</v>
      </c>
    </row>
    <row r="10">
      <c r="A10" s="4" t="inlineStr">
        <is>
          <t>Total consideration paid for repurchase</t>
        </is>
      </c>
      <c r="B10" s="6" t="n">
        <v>0</v>
      </c>
      <c r="C10" s="6" t="n">
        <v>575000</v>
      </c>
      <c r="D10" s="6" t="n">
        <v>0</v>
      </c>
    </row>
    <row r="11">
      <c r="A11" s="4" t="inlineStr">
        <is>
          <t>Extinguishment of liability component</t>
        </is>
      </c>
      <c r="B11" s="6" t="n">
        <v>0</v>
      </c>
      <c r="C11" s="6" t="n">
        <v>-575000</v>
      </c>
      <c r="D11" s="6" t="n">
        <v>0</v>
      </c>
    </row>
    <row r="12">
      <c r="A12" s="4" t="inlineStr">
        <is>
          <t>Discount on exchangeable senior notes</t>
        </is>
      </c>
      <c r="B12" s="6" t="n">
        <v>0</v>
      </c>
      <c r="C12" s="6" t="n">
        <v>0</v>
      </c>
      <c r="D12" s="6" t="n">
        <v>0</v>
      </c>
    </row>
    <row r="13">
      <c r="A13" s="4" t="inlineStr">
        <is>
          <t>Related debt issuance costs</t>
        </is>
      </c>
      <c r="B13" s="6" t="n">
        <v>0</v>
      </c>
      <c r="C13" s="6" t="n">
        <v>0</v>
      </c>
      <c r="D13" s="6" t="n">
        <v>0</v>
      </c>
    </row>
    <row r="14">
      <c r="A14" s="4" t="inlineStr">
        <is>
          <t>Gain/(loss) on repurchase</t>
        </is>
      </c>
      <c r="B14" s="5" t="n">
        <v>0</v>
      </c>
      <c r="C14" s="5" t="n">
        <v>0</v>
      </c>
      <c r="D1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21" customWidth="1" min="2" max="2"/>
    <col width="37" customWidth="1" min="3" max="3"/>
    <col width="21" customWidth="1" min="4" max="4"/>
    <col width="37" customWidth="1" min="5" max="5"/>
    <col width="34" customWidth="1" min="6" max="6"/>
    <col width="37" customWidth="1" min="7" max="7"/>
    <col width="21" customWidth="1" min="8" max="8"/>
  </cols>
  <sheetData>
    <row r="1">
      <c r="A1" s="1" t="inlineStr">
        <is>
          <t>Stockholders' Equity (Details)</t>
        </is>
      </c>
      <c r="B1" s="2" t="inlineStr">
        <is>
          <t>Aug. 09, 2021USD ($)</t>
        </is>
      </c>
      <c r="C1" s="2" t="inlineStr">
        <is>
          <t>Mar. 23, 2021USD ($)$ / sharesshares</t>
        </is>
      </c>
      <c r="D1" s="2" t="inlineStr">
        <is>
          <t>Nov. 30, 2017USD ($)</t>
        </is>
      </c>
      <c r="E1" s="2" t="inlineStr">
        <is>
          <t>Aug. 08, 2021USD ($)$ / sharesshares</t>
        </is>
      </c>
      <c r="F1" s="2" t="inlineStr">
        <is>
          <t>Dec. 31, 2021item$ / sharesshares</t>
        </is>
      </c>
      <c r="G1" s="2" t="inlineStr">
        <is>
          <t>Dec. 31, 2020USD ($)$ / sharesshares</t>
        </is>
      </c>
      <c r="H1" s="2" t="inlineStr">
        <is>
          <t>Oct. 15, 2020USD ($)</t>
        </is>
      </c>
    </row>
    <row r="2">
      <c r="A2" s="3" t="inlineStr">
        <is>
          <t>Changes In Equity And Comprehensive Income Line Items [Line Items]</t>
        </is>
      </c>
    </row>
    <row r="3">
      <c r="A3" s="4" t="inlineStr">
        <is>
          <t>Common stock, authorized (in shares)</t>
        </is>
      </c>
      <c r="F3" s="6" t="n">
        <v>500000000</v>
      </c>
      <c r="G3" s="6" t="n">
        <v>500000000</v>
      </c>
    </row>
    <row r="4">
      <c r="A4" s="4" t="inlineStr">
        <is>
          <t>Common stock, par value (dollars per share) | $ / shares</t>
        </is>
      </c>
      <c r="F4" s="7" t="n">
        <v>0.01</v>
      </c>
      <c r="G4" s="7" t="n">
        <v>0.01</v>
      </c>
    </row>
    <row r="5">
      <c r="A5" s="4" t="inlineStr">
        <is>
          <t>Preferred stock, authorized (in shares)</t>
        </is>
      </c>
      <c r="F5" s="6" t="n">
        <v>50000000</v>
      </c>
      <c r="G5" s="6" t="n">
        <v>50000000</v>
      </c>
    </row>
    <row r="6">
      <c r="A6" s="4" t="inlineStr">
        <is>
          <t>Preferred stock, par value (dollars per share) | $ / shares</t>
        </is>
      </c>
      <c r="F6" s="7" t="n">
        <v>0.01</v>
      </c>
      <c r="G6" s="7" t="n">
        <v>0.01</v>
      </c>
    </row>
    <row r="7">
      <c r="A7" s="4" t="inlineStr">
        <is>
          <t>Common stock, issued (in shares)</t>
        </is>
      </c>
      <c r="F7" s="6" t="n">
        <v>133922305</v>
      </c>
      <c r="G7" s="6" t="n">
        <v>131357961</v>
      </c>
    </row>
    <row r="8">
      <c r="A8" s="4" t="inlineStr">
        <is>
          <t>Common stock, outstanding (in shares)</t>
        </is>
      </c>
      <c r="F8" s="6" t="n">
        <v>133922305</v>
      </c>
      <c r="G8" s="6" t="n">
        <v>131357961</v>
      </c>
    </row>
    <row r="9">
      <c r="A9" s="4" t="inlineStr">
        <is>
          <t>Preferred stock, issued (in shares)</t>
        </is>
      </c>
      <c r="F9" s="6" t="n">
        <v>0</v>
      </c>
      <c r="G9" s="6" t="n">
        <v>0</v>
      </c>
    </row>
    <row r="10">
      <c r="A10" s="4" t="inlineStr">
        <is>
          <t>Preferred stock, outstanding (in shares)</t>
        </is>
      </c>
      <c r="F10" s="6" t="n">
        <v>0</v>
      </c>
      <c r="G10" s="6" t="n">
        <v>0</v>
      </c>
    </row>
    <row r="11">
      <c r="A11" s="4" t="inlineStr">
        <is>
          <t>Number of votes, common stockholder rights | item</t>
        </is>
      </c>
      <c r="F11" s="6" t="n">
        <v>1</v>
      </c>
    </row>
    <row r="12">
      <c r="A12" s="4" t="inlineStr">
        <is>
          <t>Common stock sold (in shares)</t>
        </is>
      </c>
      <c r="C12" s="6" t="n">
        <v>1600000</v>
      </c>
      <c r="G12" s="6" t="n">
        <v>899048</v>
      </c>
    </row>
    <row r="13">
      <c r="A13" s="4" t="inlineStr">
        <is>
          <t>Average share price (in dollars per share) | $ / shares</t>
        </is>
      </c>
      <c r="C13" s="7" t="n">
        <v>129.13</v>
      </c>
      <c r="G13" s="7" t="n">
        <v>116.42</v>
      </c>
    </row>
    <row r="14">
      <c r="A14" s="4" t="inlineStr">
        <is>
          <t>Net proceeds from sale of stock | $</t>
        </is>
      </c>
      <c r="C14" s="5" t="n">
        <v>206572000</v>
      </c>
      <c r="G14" s="5" t="n">
        <v>103468000</v>
      </c>
    </row>
    <row r="15">
      <c r="A15" s="4" t="inlineStr">
        <is>
          <t>Share repurchase program, period</t>
        </is>
      </c>
      <c r="D15" s="4" t="inlineStr">
        <is>
          <t>3 years</t>
        </is>
      </c>
    </row>
    <row r="16">
      <c r="A16" s="4" t="inlineStr">
        <is>
          <t>Share repurchase program, aggregate value | $</t>
        </is>
      </c>
      <c r="D16" s="5" t="n">
        <v>400000000</v>
      </c>
      <c r="H16" s="5" t="n">
        <v>400000000</v>
      </c>
    </row>
    <row r="17">
      <c r="A17" s="4" t="inlineStr">
        <is>
          <t>Shares repurchased (in shares)</t>
        </is>
      </c>
      <c r="F17" s="6" t="n">
        <v>0</v>
      </c>
      <c r="G17" s="6" t="n">
        <v>826797</v>
      </c>
    </row>
    <row r="18">
      <c r="A18" s="4" t="inlineStr">
        <is>
          <t>Shares repurchased, average price (dollars per share) | $ / shares</t>
        </is>
      </c>
      <c r="G18" s="7" t="n">
        <v>82.09</v>
      </c>
    </row>
    <row r="19">
      <c r="A19" s="4" t="inlineStr">
        <is>
          <t>Shares repurchased | $</t>
        </is>
      </c>
      <c r="G19" s="5" t="n">
        <v>67873000</v>
      </c>
    </row>
    <row r="20">
      <c r="A20" s="4" t="inlineStr">
        <is>
          <t>“At the market” equity program</t>
        </is>
      </c>
    </row>
    <row r="21">
      <c r="A21" s="3" t="inlineStr">
        <is>
          <t>Changes In Equity And Comprehensive Income Line Items [Line Items]</t>
        </is>
      </c>
    </row>
    <row r="22">
      <c r="A22" s="4" t="inlineStr">
        <is>
          <t>Aggregate offering price | $</t>
        </is>
      </c>
      <c r="B22" s="5" t="n">
        <v>800000000</v>
      </c>
    </row>
    <row r="23">
      <c r="A23" s="4" t="inlineStr">
        <is>
          <t>Common stock sold (in shares)</t>
        </is>
      </c>
      <c r="E23" s="6" t="n">
        <v>585685</v>
      </c>
    </row>
    <row r="24">
      <c r="A24" s="4" t="inlineStr">
        <is>
          <t>Average share price (in dollars per share) | $ / shares</t>
        </is>
      </c>
      <c r="E24" s="7" t="n">
        <v>115.9</v>
      </c>
    </row>
    <row r="25">
      <c r="A25" s="4" t="inlineStr">
        <is>
          <t>Net proceeds from sale of stock | $</t>
        </is>
      </c>
      <c r="E25" s="5" t="n">
        <v>6661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ncontrolling Interest Represented By Preferred Operating Partnership Units - Narrative (Details) - USD ($) $ / shares in Units, $ in Thousands</t>
        </is>
      </c>
      <c r="B1" s="2" t="inlineStr">
        <is>
          <t>Aug. 31, 2021</t>
        </is>
      </c>
      <c r="C1" s="2" t="inlineStr">
        <is>
          <t>Apr. 25, 2019</t>
        </is>
      </c>
      <c r="D1" s="2" t="inlineStr">
        <is>
          <t>Dec. 01, 2018</t>
        </is>
      </c>
      <c r="E1" s="2" t="inlineStr">
        <is>
          <t>Apr. 18, 2017</t>
        </is>
      </c>
      <c r="F1" s="2" t="inlineStr">
        <is>
          <t>Jun. 25, 2007</t>
        </is>
      </c>
      <c r="G1" s="2" t="inlineStr">
        <is>
          <t>Dec. 31, 2014</t>
        </is>
      </c>
      <c r="H1" s="2" t="inlineStr">
        <is>
          <t>Oct. 31, 2014</t>
        </is>
      </c>
      <c r="I1" s="2" t="inlineStr">
        <is>
          <t>Dec. 31, 2021</t>
        </is>
      </c>
      <c r="J1" s="2" t="inlineStr">
        <is>
          <t>Dec. 31, 2020</t>
        </is>
      </c>
      <c r="K1" s="2" t="inlineStr">
        <is>
          <t>Dec. 31, 2019</t>
        </is>
      </c>
      <c r="L1" s="2" t="inlineStr">
        <is>
          <t>Dec. 31, 2014</t>
        </is>
      </c>
      <c r="M1" s="2" t="inlineStr">
        <is>
          <t>Dec. 31, 2018</t>
        </is>
      </c>
      <c r="N1" s="2" t="inlineStr">
        <is>
          <t>Jun. 30, 2007</t>
        </is>
      </c>
    </row>
    <row r="2">
      <c r="A2" s="3" t="inlineStr">
        <is>
          <t>Noncontrolling Interest [Line Items]</t>
        </is>
      </c>
    </row>
    <row r="3">
      <c r="A3" s="4" t="inlineStr">
        <is>
          <t>Loan to holders of preferred OP units</t>
        </is>
      </c>
      <c r="I3" s="5" t="n">
        <v>100000</v>
      </c>
      <c r="J3" s="5" t="n">
        <v>100000</v>
      </c>
    </row>
    <row r="4">
      <c r="A4" s="4" t="inlineStr">
        <is>
          <t>Stock issued for redemption (in shares)</t>
        </is>
      </c>
      <c r="B4" s="6" t="n">
        <v>15265</v>
      </c>
    </row>
    <row r="5">
      <c r="A5" s="4" t="inlineStr">
        <is>
          <t>Fixed liquidation value (in shares)</t>
        </is>
      </c>
      <c r="I5" s="6" t="n">
        <v>8217422</v>
      </c>
    </row>
    <row r="6">
      <c r="A6" s="4" t="inlineStr">
        <is>
          <t>Value of units issued</t>
        </is>
      </c>
      <c r="I6" s="5" t="n">
        <v>276390</v>
      </c>
      <c r="J6" s="6" t="n">
        <v>0</v>
      </c>
    </row>
    <row r="7">
      <c r="A7" s="4" t="inlineStr">
        <is>
          <t>Series B Units | Redemption of units for cash</t>
        </is>
      </c>
    </row>
    <row r="8">
      <c r="A8" s="3" t="inlineStr">
        <is>
          <t>Noncontrolling Interest [Line Items]</t>
        </is>
      </c>
    </row>
    <row r="9">
      <c r="A9" s="4" t="inlineStr">
        <is>
          <t>Redemption of noncontrolling interests (in shares)</t>
        </is>
      </c>
      <c r="B9" s="6" t="n">
        <v>113360</v>
      </c>
    </row>
    <row r="10">
      <c r="A10" s="4" t="inlineStr">
        <is>
          <t>Operating Partnership</t>
        </is>
      </c>
    </row>
    <row r="11">
      <c r="A11" s="3" t="inlineStr">
        <is>
          <t>Noncontrolling Interest [Line Items]</t>
        </is>
      </c>
    </row>
    <row r="12">
      <c r="A12" s="4" t="inlineStr">
        <is>
          <t>Conversion of units, units issued upon conversion (in shares)</t>
        </is>
      </c>
      <c r="C12" s="6" t="n">
        <v>270709</v>
      </c>
      <c r="D12" s="6" t="n">
        <v>373113</v>
      </c>
    </row>
    <row r="13">
      <c r="A13" s="4" t="inlineStr">
        <is>
          <t>Reduction of noncontrolling interest for note receivable</t>
        </is>
      </c>
      <c r="I13" s="5" t="n">
        <v>1900</v>
      </c>
      <c r="J13" s="5" t="n">
        <v>2311</v>
      </c>
      <c r="M13" s="5" t="n">
        <v>11091</v>
      </c>
    </row>
    <row r="14">
      <c r="A14" s="4" t="inlineStr">
        <is>
          <t>Series A Units</t>
        </is>
      </c>
    </row>
    <row r="15">
      <c r="A15" s="3" t="inlineStr">
        <is>
          <t>Noncontrolling Interest [Line Items]</t>
        </is>
      </c>
    </row>
    <row r="16">
      <c r="A16" s="4" t="inlineStr">
        <is>
          <t>Fixed priority return on preferred OP units, amount</t>
        </is>
      </c>
      <c r="H16" s="5" t="n">
        <v>101700</v>
      </c>
      <c r="N16" s="5" t="n">
        <v>101700</v>
      </c>
    </row>
    <row r="17">
      <c r="A17" s="4" t="inlineStr">
        <is>
          <t>Fixed priority return on preferred OP units, stated return rate</t>
        </is>
      </c>
      <c r="I17" s="4" t="inlineStr">
        <is>
          <t>2.30%</t>
        </is>
      </c>
    </row>
    <row r="18">
      <c r="A18" s="4" t="inlineStr">
        <is>
          <t>Fixed priority return on preferred OP units, liquidation value</t>
        </is>
      </c>
      <c r="N18" s="5" t="n">
        <v>115000</v>
      </c>
    </row>
    <row r="19">
      <c r="A19" s="4" t="inlineStr">
        <is>
          <t>Preferred units outstanding (in shares)</t>
        </is>
      </c>
      <c r="H19" s="6" t="n">
        <v>875480</v>
      </c>
    </row>
    <row r="20">
      <c r="A20" s="4" t="inlineStr">
        <is>
          <t>Series A Units | Holders Of Series A Preferred Operating Partnership Units</t>
        </is>
      </c>
    </row>
    <row r="21">
      <c r="A21" s="3" t="inlineStr">
        <is>
          <t>Noncontrolling Interest [Line Items]</t>
        </is>
      </c>
    </row>
    <row r="22">
      <c r="A22" s="4" t="inlineStr">
        <is>
          <t>Loan to holders of preferred OP units</t>
        </is>
      </c>
      <c r="F22" s="5" t="n">
        <v>100000</v>
      </c>
    </row>
    <row r="23">
      <c r="A23" s="4" t="inlineStr">
        <is>
          <t>Maximum number of preferred OP units converted prior to the maturity date of the loan (in shares)</t>
        </is>
      </c>
      <c r="H23" s="6" t="n">
        <v>114500</v>
      </c>
    </row>
    <row r="24">
      <c r="A24" s="4" t="inlineStr">
        <is>
          <t>Note receivable interest rate</t>
        </is>
      </c>
      <c r="E24" s="4" t="inlineStr">
        <is>
          <t>2.10%</t>
        </is>
      </c>
    </row>
    <row r="25">
      <c r="A25" s="4" t="inlineStr">
        <is>
          <t>Additional units redeemed (in shares)</t>
        </is>
      </c>
      <c r="F25" s="6" t="n">
        <v>0</v>
      </c>
    </row>
    <row r="26">
      <c r="A26" s="4" t="inlineStr">
        <is>
          <t>Series B Units</t>
        </is>
      </c>
    </row>
    <row r="27">
      <c r="A27" s="3" t="inlineStr">
        <is>
          <t>Noncontrolling Interest [Line Items]</t>
        </is>
      </c>
    </row>
    <row r="28">
      <c r="A28" s="4" t="inlineStr">
        <is>
          <t>Preferred units outstanding (in shares)</t>
        </is>
      </c>
      <c r="G28" s="6" t="n">
        <v>1522727</v>
      </c>
      <c r="L28" s="6" t="n">
        <v>1522727</v>
      </c>
    </row>
    <row r="29">
      <c r="A29" s="4" t="inlineStr">
        <is>
          <t>Liquidation value (in dollars per share)</t>
        </is>
      </c>
      <c r="G29" s="5" t="n">
        <v>25</v>
      </c>
      <c r="L29" s="5" t="n">
        <v>25</v>
      </c>
    </row>
    <row r="30">
      <c r="A30" s="4" t="inlineStr">
        <is>
          <t>Fixed liquidation value</t>
        </is>
      </c>
      <c r="G30" s="5" t="n">
        <v>38068</v>
      </c>
      <c r="L30" s="5" t="n">
        <v>38068</v>
      </c>
    </row>
    <row r="31">
      <c r="A31" s="4" t="inlineStr">
        <is>
          <t>Annual rate of return percent</t>
        </is>
      </c>
      <c r="L31" s="4" t="inlineStr">
        <is>
          <t>6.00%</t>
        </is>
      </c>
    </row>
    <row r="32">
      <c r="A32" s="4" t="inlineStr">
        <is>
          <t>Series C Units</t>
        </is>
      </c>
    </row>
    <row r="33">
      <c r="A33" s="3" t="inlineStr">
        <is>
          <t>Noncontrolling Interest [Line Items]</t>
        </is>
      </c>
    </row>
    <row r="34">
      <c r="A34" s="4" t="inlineStr">
        <is>
          <t>Note receivable interest rate</t>
        </is>
      </c>
      <c r="G34" s="4" t="inlineStr">
        <is>
          <t>5.00%</t>
        </is>
      </c>
    </row>
    <row r="35">
      <c r="A35" s="4" t="inlineStr">
        <is>
          <t>Liquidation value (in dollars per share)</t>
        </is>
      </c>
      <c r="G35" s="7" t="n">
        <v>42.1</v>
      </c>
      <c r="L35" s="7" t="n">
        <v>42.1</v>
      </c>
    </row>
    <row r="36">
      <c r="A36" s="4" t="inlineStr">
        <is>
          <t>Period from date of issuance after which preferred OP units will become redeemable at the option of the holder</t>
        </is>
      </c>
      <c r="L36" s="4" t="inlineStr">
        <is>
          <t>1 year</t>
        </is>
      </c>
    </row>
    <row r="37">
      <c r="A37" s="4" t="inlineStr">
        <is>
          <t>Notes receivable</t>
        </is>
      </c>
      <c r="G37" s="5" t="n">
        <v>20230</v>
      </c>
    </row>
    <row r="38">
      <c r="A38" s="4" t="inlineStr">
        <is>
          <t>Conversion of units, units converted (in shares)</t>
        </is>
      </c>
      <c r="C38" s="6" t="n">
        <v>296020</v>
      </c>
      <c r="D38" s="6" t="n">
        <v>407996</v>
      </c>
    </row>
    <row r="39">
      <c r="A39" s="4" t="inlineStr">
        <is>
          <t>Series D Units</t>
        </is>
      </c>
    </row>
    <row r="40">
      <c r="A40" s="3" t="inlineStr">
        <is>
          <t>Noncontrolling Interest [Line Items]</t>
        </is>
      </c>
    </row>
    <row r="41">
      <c r="A41" s="4" t="inlineStr">
        <is>
          <t>Liquidation value (in dollars per share)</t>
        </is>
      </c>
      <c r="K41" s="5" t="n">
        <v>25</v>
      </c>
    </row>
    <row r="42">
      <c r="A42" s="4" t="inlineStr">
        <is>
          <t>Fixed liquidation value</t>
        </is>
      </c>
      <c r="K42" s="5" t="n">
        <v>205435</v>
      </c>
    </row>
    <row r="43">
      <c r="A43" s="4" t="inlineStr">
        <is>
          <t>Number of units issued (in shares)</t>
        </is>
      </c>
      <c r="K43" s="6" t="n">
        <v>3522937</v>
      </c>
    </row>
    <row r="44">
      <c r="A44" s="4" t="inlineStr">
        <is>
          <t>Value of units issued</t>
        </is>
      </c>
      <c r="K44" s="5" t="n">
        <v>88073</v>
      </c>
    </row>
    <row r="45">
      <c r="A45" s="4" t="inlineStr">
        <is>
          <t>Series D Units | Minimum</t>
        </is>
      </c>
    </row>
    <row r="46">
      <c r="A46" s="3" t="inlineStr">
        <is>
          <t>Noncontrolling Interest [Line Items]</t>
        </is>
      </c>
    </row>
    <row r="47">
      <c r="A47" s="4" t="inlineStr">
        <is>
          <t>Annual rate of return percent</t>
        </is>
      </c>
      <c r="K47" s="4" t="inlineStr">
        <is>
          <t>3.00%</t>
        </is>
      </c>
    </row>
    <row r="48">
      <c r="A48" s="4" t="inlineStr">
        <is>
          <t>Series D Units | Maximum</t>
        </is>
      </c>
    </row>
    <row r="49">
      <c r="A49" s="3" t="inlineStr">
        <is>
          <t>Noncontrolling Interest [Line Items]</t>
        </is>
      </c>
    </row>
    <row r="50">
      <c r="A50" s="4" t="inlineStr">
        <is>
          <t>Annual rate of return percent</t>
        </is>
      </c>
      <c r="K50"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Preferred OP Units (Details) - USD ($) $ in Thousands</t>
        </is>
      </c>
      <c r="B1" s="2" t="inlineStr">
        <is>
          <t>Dec. 31, 2021</t>
        </is>
      </c>
      <c r="C1" s="2" t="inlineStr">
        <is>
          <t>Dec. 31, 2020</t>
        </is>
      </c>
    </row>
    <row r="2">
      <c r="A2" s="3" t="inlineStr">
        <is>
          <t>Noncontrolling Interest [Line Items]</t>
        </is>
      </c>
    </row>
    <row r="3">
      <c r="A3" s="4" t="inlineStr">
        <is>
          <t>Preferred OP Units</t>
        </is>
      </c>
      <c r="B3" s="5" t="n">
        <v>259110</v>
      </c>
      <c r="C3" s="5" t="n">
        <v>172052</v>
      </c>
    </row>
    <row r="4">
      <c r="A4" s="4" t="inlineStr">
        <is>
          <t>Series A Units</t>
        </is>
      </c>
    </row>
    <row r="5">
      <c r="A5" s="3" t="inlineStr">
        <is>
          <t>Noncontrolling Interest [Line Items]</t>
        </is>
      </c>
    </row>
    <row r="6">
      <c r="A6" s="4" t="inlineStr">
        <is>
          <t>Preferred OP Units</t>
        </is>
      </c>
      <c r="B6" s="6" t="n">
        <v>15606</v>
      </c>
      <c r="C6" s="6" t="n">
        <v>13788</v>
      </c>
    </row>
    <row r="7">
      <c r="A7" s="4" t="inlineStr">
        <is>
          <t>Series B Units</t>
        </is>
      </c>
    </row>
    <row r="8">
      <c r="A8" s="3" t="inlineStr">
        <is>
          <t>Noncontrolling Interest [Line Items]</t>
        </is>
      </c>
    </row>
    <row r="9">
      <c r="A9" s="4" t="inlineStr">
        <is>
          <t>Preferred OP Units</t>
        </is>
      </c>
      <c r="B9" s="6" t="n">
        <v>38068</v>
      </c>
      <c r="C9" s="6" t="n">
        <v>40902</v>
      </c>
    </row>
    <row r="10">
      <c r="A10" s="4" t="inlineStr">
        <is>
          <t>Series D Units</t>
        </is>
      </c>
    </row>
    <row r="11">
      <c r="A11" s="3" t="inlineStr">
        <is>
          <t>Noncontrolling Interest [Line Items]</t>
        </is>
      </c>
    </row>
    <row r="12">
      <c r="A12" s="4" t="inlineStr">
        <is>
          <t>Preferred OP Units</t>
        </is>
      </c>
      <c r="B12" s="5" t="n">
        <v>205436</v>
      </c>
      <c r="C12" s="5" t="n">
        <v>1173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0" customWidth="1" min="5" max="5"/>
    <col width="63" customWidth="1" min="6" max="6"/>
    <col width="27" customWidth="1" min="7" max="7"/>
    <col width="27" customWidth="1" min="8" max="8"/>
    <col width="21" customWidth="1" min="9" max="9"/>
  </cols>
  <sheetData>
    <row r="1">
      <c r="A1" s="1" t="inlineStr">
        <is>
          <t>Noncontrolling Interests In Operating Partnership and Other Noncontrolling Interests - Additional Information (Details) $ / shares in Units, $ in Thousands</t>
        </is>
      </c>
      <c r="B1" s="2" t="inlineStr">
        <is>
          <t>Dec. 15, 2021USD ($)property</t>
        </is>
      </c>
      <c r="C1" s="2" t="inlineStr">
        <is>
          <t>Aug. 25, 2021USD ($)property</t>
        </is>
      </c>
      <c r="D1" s="2" t="inlineStr">
        <is>
          <t>Apr. 25, 2019shares</t>
        </is>
      </c>
      <c r="E1" s="2" t="inlineStr">
        <is>
          <t>Dec. 01, 2018shares</t>
        </is>
      </c>
      <c r="F1" s="2" t="inlineStr">
        <is>
          <t>Dec. 31, 2021USD ($)storepropertyjoint_venture$ / sharesshares</t>
        </is>
      </c>
      <c r="G1" s="2" t="inlineStr">
        <is>
          <t>Dec. 31, 2020USD ($)shares</t>
        </is>
      </c>
      <c r="H1" s="2" t="inlineStr">
        <is>
          <t>Dec. 31, 2019USD ($)shares</t>
        </is>
      </c>
      <c r="I1" s="2" t="inlineStr">
        <is>
          <t>Dec. 31, 2018USD ($)</t>
        </is>
      </c>
    </row>
    <row r="2">
      <c r="A2" s="3" t="inlineStr">
        <is>
          <t>Noncontrolling Interest [Line Items]</t>
        </is>
      </c>
    </row>
    <row r="3">
      <c r="A3" s="4" t="inlineStr">
        <is>
          <t>Period used as a denomination to determine the average closing price of common stock</t>
        </is>
      </c>
      <c r="F3" s="4" t="inlineStr">
        <is>
          <t>10 days</t>
        </is>
      </c>
    </row>
    <row r="4">
      <c r="A4" s="4" t="inlineStr">
        <is>
          <t>Ten day average closing stock price (in dollars per share) | $ / shares</t>
        </is>
      </c>
      <c r="F4" s="7" t="n">
        <v>220.58</v>
      </c>
    </row>
    <row r="5">
      <c r="A5" s="4" t="inlineStr">
        <is>
          <t>OP units outstanding (in units) | shares</t>
        </is>
      </c>
      <c r="F5" s="6" t="n">
        <v>6528436</v>
      </c>
    </row>
    <row r="6">
      <c r="A6" s="4" t="inlineStr">
        <is>
          <t>Consideration to be paid on redemption of common OP units | $</t>
        </is>
      </c>
      <c r="F6" s="5" t="n">
        <v>1440042</v>
      </c>
    </row>
    <row r="7">
      <c r="A7" s="4" t="inlineStr">
        <is>
          <t>OP Units issued in conjunction with acquisitions (in shares) | shares</t>
        </is>
      </c>
      <c r="F7" s="6" t="n">
        <v>897803</v>
      </c>
      <c r="G7" s="6" t="n">
        <v>0</v>
      </c>
      <c r="H7" s="6" t="n">
        <v>0</v>
      </c>
    </row>
    <row r="8">
      <c r="A8" s="4" t="inlineStr">
        <is>
          <t>Value of OP Units issued in conjunction with acquisitions | $</t>
        </is>
      </c>
      <c r="F8" s="5" t="n">
        <v>188319</v>
      </c>
      <c r="G8" s="5" t="n">
        <v>0</v>
      </c>
      <c r="H8" s="5" t="n">
        <v>0</v>
      </c>
    </row>
    <row r="9">
      <c r="A9" s="4" t="inlineStr">
        <is>
          <t>Number of owned stores | store</t>
        </is>
      </c>
      <c r="F9" s="6" t="n">
        <v>45</v>
      </c>
    </row>
    <row r="10">
      <c r="A10" s="4" t="inlineStr">
        <is>
          <t>Operating Partnership</t>
        </is>
      </c>
    </row>
    <row r="11">
      <c r="A11" s="3" t="inlineStr">
        <is>
          <t>Noncontrolling Interest [Line Items]</t>
        </is>
      </c>
    </row>
    <row r="12">
      <c r="A12" s="4" t="inlineStr">
        <is>
          <t>Ownership interest held by entity (as a percent)</t>
        </is>
      </c>
      <c r="F12" s="4" t="inlineStr">
        <is>
          <t>93.90%</t>
        </is>
      </c>
    </row>
    <row r="13">
      <c r="A13" s="4" t="inlineStr">
        <is>
          <t>Voting interests of third-party owners</t>
        </is>
      </c>
      <c r="F13" s="4" t="inlineStr">
        <is>
          <t>6.10%</t>
        </is>
      </c>
    </row>
    <row r="14">
      <c r="A14" s="4" t="inlineStr">
        <is>
          <t>Subsidiaries</t>
        </is>
      </c>
    </row>
    <row r="15">
      <c r="A15" s="3" t="inlineStr">
        <is>
          <t>Noncontrolling Interest [Line Items]</t>
        </is>
      </c>
    </row>
    <row r="16">
      <c r="A16" s="4" t="inlineStr">
        <is>
          <t>Number of owned stores | property</t>
        </is>
      </c>
      <c r="B16" s="6" t="n">
        <v>4</v>
      </c>
      <c r="C16" s="6" t="n">
        <v>2</v>
      </c>
    </row>
    <row r="17">
      <c r="A17" s="4" t="inlineStr">
        <is>
          <t>Purchase of additional interest in joint venture | $</t>
        </is>
      </c>
      <c r="B17" s="5" t="n">
        <v>6100</v>
      </c>
      <c r="C17" s="5" t="n">
        <v>12215</v>
      </c>
    </row>
    <row r="18">
      <c r="A18" s="4" t="inlineStr">
        <is>
          <t>Georgia | Other</t>
        </is>
      </c>
    </row>
    <row r="19">
      <c r="A19" s="3" t="inlineStr">
        <is>
          <t>Noncontrolling Interest [Line Items]</t>
        </is>
      </c>
    </row>
    <row r="20">
      <c r="A20" s="4" t="inlineStr">
        <is>
          <t>Number of owned stores | property</t>
        </is>
      </c>
      <c r="F20" s="6" t="n">
        <v>4</v>
      </c>
    </row>
    <row r="21">
      <c r="A21" s="4" t="inlineStr">
        <is>
          <t>Florida | Other</t>
        </is>
      </c>
    </row>
    <row r="22">
      <c r="A22" s="3" t="inlineStr">
        <is>
          <t>Noncontrolling Interest [Line Items]</t>
        </is>
      </c>
    </row>
    <row r="23">
      <c r="A23" s="4" t="inlineStr">
        <is>
          <t>Number of owned stores | property</t>
        </is>
      </c>
      <c r="F23" s="6" t="n">
        <v>1</v>
      </c>
    </row>
    <row r="24">
      <c r="A24" s="4" t="inlineStr">
        <is>
          <t>Series C Units</t>
        </is>
      </c>
    </row>
    <row r="25">
      <c r="A25" s="3" t="inlineStr">
        <is>
          <t>Noncontrolling Interest [Line Items]</t>
        </is>
      </c>
    </row>
    <row r="26">
      <c r="A26" s="4" t="inlineStr">
        <is>
          <t>Conversion of units, units converted (in shares) | shares</t>
        </is>
      </c>
      <c r="D26" s="6" t="n">
        <v>296020</v>
      </c>
      <c r="E26" s="6" t="n">
        <v>407996</v>
      </c>
    </row>
    <row r="27">
      <c r="A27" s="4" t="inlineStr">
        <is>
          <t>Operating Partnership</t>
        </is>
      </c>
    </row>
    <row r="28">
      <c r="A28" s="3" t="inlineStr">
        <is>
          <t>Noncontrolling Interest [Line Items]</t>
        </is>
      </c>
    </row>
    <row r="29">
      <c r="A29" s="4" t="inlineStr">
        <is>
          <t>Conversion of units, units issued upon conversion (in shares) | shares</t>
        </is>
      </c>
      <c r="D29" s="6" t="n">
        <v>270709</v>
      </c>
      <c r="E29" s="6" t="n">
        <v>373113</v>
      </c>
    </row>
    <row r="30">
      <c r="A30" s="4" t="inlineStr">
        <is>
          <t>Reduction of noncontrolling interest for note receivable | $</t>
        </is>
      </c>
      <c r="F30" s="5" t="n">
        <v>1900</v>
      </c>
      <c r="G30" s="5" t="n">
        <v>2311</v>
      </c>
      <c r="I30" s="5" t="n">
        <v>11091</v>
      </c>
    </row>
    <row r="31">
      <c r="A31" s="4" t="inlineStr">
        <is>
          <t>Common Stock</t>
        </is>
      </c>
    </row>
    <row r="32">
      <c r="A32" s="3" t="inlineStr">
        <is>
          <t>Noncontrolling Interest [Line Items]</t>
        </is>
      </c>
    </row>
    <row r="33">
      <c r="A33" s="4" t="inlineStr">
        <is>
          <t>Unit conversion ratio</t>
        </is>
      </c>
      <c r="F33" s="6" t="n">
        <v>1</v>
      </c>
    </row>
    <row r="34">
      <c r="A34" s="4" t="inlineStr">
        <is>
          <t>Other</t>
        </is>
      </c>
    </row>
    <row r="35">
      <c r="A35" s="3" t="inlineStr">
        <is>
          <t>Noncontrolling Interest [Line Items]</t>
        </is>
      </c>
    </row>
    <row r="36">
      <c r="A36" s="4" t="inlineStr">
        <is>
          <t>Number of consolidated joint ventures | joint_venture</t>
        </is>
      </c>
      <c r="F36"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Operating Partnership and Other Noncontrolling Interests - Schedule of OP Unit Activity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OP Units redeemed for common stock (in shares)</t>
        </is>
      </c>
      <c r="B4" s="6" t="n">
        <v>165652</v>
      </c>
      <c r="C4" s="6" t="n">
        <v>123993</v>
      </c>
      <c r="D4" s="6" t="n">
        <v>340182</v>
      </c>
    </row>
    <row r="5">
      <c r="A5" s="4" t="inlineStr">
        <is>
          <t>OP Units redeemed for cash (in shares)</t>
        </is>
      </c>
      <c r="B5" s="6" t="n">
        <v>4500</v>
      </c>
      <c r="C5" s="6" t="n">
        <v>0</v>
      </c>
      <c r="D5" s="6" t="n">
        <v>0</v>
      </c>
    </row>
    <row r="6">
      <c r="A6" s="4" t="inlineStr">
        <is>
          <t>Cash paid for OP Units redeemed</t>
        </is>
      </c>
      <c r="B6" s="5" t="n">
        <v>788</v>
      </c>
      <c r="C6" s="5" t="n">
        <v>0</v>
      </c>
      <c r="D6" s="5" t="n">
        <v>0</v>
      </c>
    </row>
    <row r="7">
      <c r="A7" s="4" t="inlineStr">
        <is>
          <t>OP Units issued in conjunction with acquisitions (in shares)</t>
        </is>
      </c>
      <c r="B7" s="6" t="n">
        <v>897803</v>
      </c>
      <c r="C7" s="6" t="n">
        <v>0</v>
      </c>
      <c r="D7" s="6" t="n">
        <v>0</v>
      </c>
    </row>
    <row r="8">
      <c r="A8" s="4" t="inlineStr">
        <is>
          <t>Value of OP Units issued in conjunction with acquisitions</t>
        </is>
      </c>
      <c r="B8" s="5" t="n">
        <v>188319</v>
      </c>
      <c r="C8" s="5" t="n">
        <v>0</v>
      </c>
      <c r="D8" s="5" t="n">
        <v>0</v>
      </c>
    </row>
    <row r="9">
      <c r="A9" s="4" t="inlineStr">
        <is>
          <t>OP Units issued upon redemption of Series C Units (in shares)</t>
        </is>
      </c>
      <c r="B9" s="6" t="n">
        <v>0</v>
      </c>
      <c r="C9" s="6" t="n">
        <v>0</v>
      </c>
      <c r="D9" s="6" t="n">
        <v>2707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6" customWidth="1" min="2" max="2"/>
    <col width="26" customWidth="1" min="3" max="3"/>
    <col width="42" customWidth="1" min="4" max="4"/>
    <col width="37" customWidth="1" min="5" max="5"/>
    <col width="21" customWidth="1" min="6" max="6"/>
  </cols>
  <sheetData>
    <row r="1">
      <c r="A1" s="1" t="inlineStr">
        <is>
          <t>Leases - Additional Information (Details) $ in Thousands</t>
        </is>
      </c>
      <c r="B1" s="2" t="inlineStr">
        <is>
          <t>1 Months Ended</t>
        </is>
      </c>
      <c r="D1" s="2" t="inlineStr">
        <is>
          <t>12 Months Ended</t>
        </is>
      </c>
    </row>
    <row r="2">
      <c r="B2" s="2" t="inlineStr">
        <is>
          <t>Aug. 31, 2019USD ($)store</t>
        </is>
      </c>
      <c r="C2" s="2" t="inlineStr">
        <is>
          <t>Jun. 30, 2019USD ($)store</t>
        </is>
      </c>
      <c r="D2" s="2" t="inlineStr">
        <is>
          <t>Dec. 31, 2021USD ($)extension_optionlease</t>
        </is>
      </c>
      <c r="E2" s="2" t="inlineStr">
        <is>
          <t>Dec. 31, 2020USD ($)</t>
        </is>
      </c>
      <c r="F2" s="2" t="inlineStr">
        <is>
          <t>Jan. 01, 2019USD ($)</t>
        </is>
      </c>
    </row>
    <row r="3">
      <c r="A3" s="3" t="inlineStr">
        <is>
          <t>Lessee, Lease, Description [Line Items]</t>
        </is>
      </c>
    </row>
    <row r="4">
      <c r="A4" s="4" t="inlineStr">
        <is>
          <t>Operating lease liabilities</t>
        </is>
      </c>
      <c r="D4" s="5" t="n">
        <v>233356</v>
      </c>
      <c r="E4" s="5" t="n">
        <v>263485</v>
      </c>
    </row>
    <row r="5">
      <c r="A5" s="4" t="inlineStr">
        <is>
          <t>Operating lease right-of-use assets</t>
        </is>
      </c>
      <c r="D5" s="5" t="n">
        <v>227949</v>
      </c>
      <c r="E5" s="5" t="n">
        <v>252172</v>
      </c>
    </row>
    <row r="6">
      <c r="A6" s="4" t="inlineStr">
        <is>
          <t>Finance Lease, Right-of-Use Asset, Statement of Financial Position [Extensible List]</t>
        </is>
      </c>
      <c r="D6" s="4" t="inlineStr">
        <is>
          <t>Real Estate Investment Property, Net</t>
        </is>
      </c>
      <c r="E6" s="4" t="inlineStr">
        <is>
          <t>Real Estate Investment Property, Net</t>
        </is>
      </c>
    </row>
    <row r="7">
      <c r="A7" s="4" t="inlineStr">
        <is>
          <t>Finance Lease, Liability, Statement of Financial Position [Extensible List]</t>
        </is>
      </c>
      <c r="D7" s="4" t="inlineStr">
        <is>
          <t>Other liabilities</t>
        </is>
      </c>
      <c r="E7" s="4" t="inlineStr">
        <is>
          <t>Other liabilities</t>
        </is>
      </c>
    </row>
    <row r="8">
      <c r="A8" s="4" t="inlineStr">
        <is>
          <t>Noncash acquisition, finance lease liability</t>
        </is>
      </c>
      <c r="D8" s="5" t="n">
        <v>26998</v>
      </c>
      <c r="E8" s="5" t="n">
        <v>41491</v>
      </c>
    </row>
    <row r="9">
      <c r="A9" s="4" t="inlineStr">
        <is>
          <t>Noncash acquisition, finance lease liability, completion of construction</t>
        </is>
      </c>
      <c r="D9" s="5" t="n">
        <v>40916</v>
      </c>
    </row>
    <row r="10">
      <c r="A10" s="4" t="inlineStr">
        <is>
          <t>Number of stores added under operating lease | store</t>
        </is>
      </c>
      <c r="B10" s="6" t="n">
        <v>5</v>
      </c>
      <c r="C10" s="6" t="n">
        <v>22</v>
      </c>
    </row>
    <row r="11">
      <c r="A11" s="4" t="inlineStr">
        <is>
          <t>Operating lease, term</t>
        </is>
      </c>
      <c r="D11" s="4" t="inlineStr">
        <is>
          <t>25 years</t>
        </is>
      </c>
    </row>
    <row r="12">
      <c r="A12" s="4" t="inlineStr">
        <is>
          <t>Operating lease, termination option, term</t>
        </is>
      </c>
      <c r="D12" s="4" t="inlineStr">
        <is>
          <t>10 years</t>
        </is>
      </c>
    </row>
    <row r="13">
      <c r="A13" s="4" t="inlineStr">
        <is>
          <t>increase in right-of-use assets under new operating leases</t>
        </is>
      </c>
      <c r="B13" s="5" t="n">
        <v>52224</v>
      </c>
      <c r="C13" s="5" t="n">
        <v>127532</v>
      </c>
    </row>
    <row r="14">
      <c r="A14" s="4" t="inlineStr">
        <is>
          <t>Store Lease</t>
        </is>
      </c>
    </row>
    <row r="15">
      <c r="A15" s="3" t="inlineStr">
        <is>
          <t>Lessee, Lease, Description [Line Items]</t>
        </is>
      </c>
    </row>
    <row r="16">
      <c r="A16" s="4" t="inlineStr">
        <is>
          <t>Number of leases | lease</t>
        </is>
      </c>
      <c r="D16" s="6" t="n">
        <v>58</v>
      </c>
    </row>
    <row r="17">
      <c r="A17" s="4" t="inlineStr">
        <is>
          <t>Store Lease | Minimum</t>
        </is>
      </c>
    </row>
    <row r="18">
      <c r="A18" s="3" t="inlineStr">
        <is>
          <t>Lessee, Lease, Description [Line Items]</t>
        </is>
      </c>
    </row>
    <row r="19">
      <c r="A19" s="4" t="inlineStr">
        <is>
          <t>Operating and finance lease, original lease term</t>
        </is>
      </c>
      <c r="D19" s="4" t="inlineStr">
        <is>
          <t>10 years</t>
        </is>
      </c>
    </row>
    <row r="20">
      <c r="A20" s="4" t="inlineStr">
        <is>
          <t>Operating and finance lease, extension term</t>
        </is>
      </c>
      <c r="D20" s="4" t="inlineStr">
        <is>
          <t>5 years</t>
        </is>
      </c>
    </row>
    <row r="21">
      <c r="A21" s="4" t="inlineStr">
        <is>
          <t>Store Lease | Maximum</t>
        </is>
      </c>
    </row>
    <row r="22">
      <c r="A22" s="3" t="inlineStr">
        <is>
          <t>Lessee, Lease, Description [Line Items]</t>
        </is>
      </c>
    </row>
    <row r="23">
      <c r="A23" s="4" t="inlineStr">
        <is>
          <t>Operating and finance lease, original lease term</t>
        </is>
      </c>
      <c r="D23" s="4" t="inlineStr">
        <is>
          <t>99 years</t>
        </is>
      </c>
    </row>
    <row r="24">
      <c r="A24" s="4" t="inlineStr">
        <is>
          <t>Operating and finance lease, extension term</t>
        </is>
      </c>
      <c r="D24" s="4" t="inlineStr">
        <is>
          <t>35 years</t>
        </is>
      </c>
    </row>
    <row r="25">
      <c r="A25" s="4" t="inlineStr">
        <is>
          <t>Corporate Office And Call Center Lease | Minimum</t>
        </is>
      </c>
    </row>
    <row r="26">
      <c r="A26" s="3" t="inlineStr">
        <is>
          <t>Lessee, Lease, Description [Line Items]</t>
        </is>
      </c>
    </row>
    <row r="27">
      <c r="A27" s="4" t="inlineStr">
        <is>
          <t>Operating lease, original lease term</t>
        </is>
      </c>
      <c r="D27" s="4" t="inlineStr">
        <is>
          <t>5 years 4 months</t>
        </is>
      </c>
    </row>
    <row r="28">
      <c r="A28" s="4" t="inlineStr">
        <is>
          <t>Corporate Office And Call Center Lease | Maximum</t>
        </is>
      </c>
    </row>
    <row r="29">
      <c r="A29" s="3" t="inlineStr">
        <is>
          <t>Lessee, Lease, Description [Line Items]</t>
        </is>
      </c>
    </row>
    <row r="30">
      <c r="A30" s="4" t="inlineStr">
        <is>
          <t>Operating lease, original lease term</t>
        </is>
      </c>
      <c r="D30" s="4" t="inlineStr">
        <is>
          <t>14 years</t>
        </is>
      </c>
    </row>
    <row r="31">
      <c r="A31" s="4" t="inlineStr">
        <is>
          <t>Regional Office Lease</t>
        </is>
      </c>
    </row>
    <row r="32">
      <c r="A32" s="3" t="inlineStr">
        <is>
          <t>Lessee, Lease, Description [Line Items]</t>
        </is>
      </c>
    </row>
    <row r="33">
      <c r="A33" s="4" t="inlineStr">
        <is>
          <t>Number of leases | lease</t>
        </is>
      </c>
      <c r="D33" s="6" t="n">
        <v>14</v>
      </c>
    </row>
    <row r="34">
      <c r="A34" s="4" t="inlineStr">
        <is>
          <t>Operating lease, renewal term</t>
        </is>
      </c>
      <c r="D34" s="4" t="inlineStr">
        <is>
          <t>3 years</t>
        </is>
      </c>
    </row>
    <row r="35">
      <c r="A35" s="4" t="inlineStr">
        <is>
          <t>Regional Office Lease | Minimum</t>
        </is>
      </c>
    </row>
    <row r="36">
      <c r="A36" s="3" t="inlineStr">
        <is>
          <t>Lessee, Lease, Description [Line Items]</t>
        </is>
      </c>
    </row>
    <row r="37">
      <c r="A37" s="4" t="inlineStr">
        <is>
          <t>Operating lease, original lease term</t>
        </is>
      </c>
      <c r="D37" s="4" t="inlineStr">
        <is>
          <t>3 years</t>
        </is>
      </c>
    </row>
    <row r="38">
      <c r="A38" s="4" t="inlineStr">
        <is>
          <t>Regional Office Lease | Maximum</t>
        </is>
      </c>
    </row>
    <row r="39">
      <c r="A39" s="3" t="inlineStr">
        <is>
          <t>Lessee, Lease, Description [Line Items]</t>
        </is>
      </c>
    </row>
    <row r="40">
      <c r="A40" s="4" t="inlineStr">
        <is>
          <t>Operating lease, original lease term</t>
        </is>
      </c>
      <c r="D40" s="4" t="inlineStr">
        <is>
          <t>5 years</t>
        </is>
      </c>
    </row>
    <row r="41">
      <c r="A41" s="4" t="inlineStr">
        <is>
          <t>District Office Lease</t>
        </is>
      </c>
    </row>
    <row r="42">
      <c r="A42" s="3" t="inlineStr">
        <is>
          <t>Lessee, Lease, Description [Line Items]</t>
        </is>
      </c>
    </row>
    <row r="43">
      <c r="A43" s="4" t="inlineStr">
        <is>
          <t>Operating lease, original lease term</t>
        </is>
      </c>
      <c r="D43" s="4" t="inlineStr">
        <is>
          <t>12 months</t>
        </is>
      </c>
    </row>
    <row r="44">
      <c r="A44" s="4" t="inlineStr">
        <is>
          <t>California Store Lease</t>
        </is>
      </c>
    </row>
    <row r="45">
      <c r="A45" s="3" t="inlineStr">
        <is>
          <t>Lessee, Lease, Description [Line Items]</t>
        </is>
      </c>
    </row>
    <row r="46">
      <c r="A46" s="4" t="inlineStr">
        <is>
          <t>Lease not yet commenced, term</t>
        </is>
      </c>
      <c r="D46" s="4" t="inlineStr">
        <is>
          <t>15 years</t>
        </is>
      </c>
    </row>
    <row r="47">
      <c r="A47" s="4" t="inlineStr">
        <is>
          <t>California Store Lease | Lease Option One</t>
        </is>
      </c>
    </row>
    <row r="48">
      <c r="A48" s="3" t="inlineStr">
        <is>
          <t>Lessee, Lease, Description [Line Items]</t>
        </is>
      </c>
    </row>
    <row r="49">
      <c r="A49" s="4" t="inlineStr">
        <is>
          <t>Lease not yet commenced, number of extension options | extension_option</t>
        </is>
      </c>
      <c r="D49" s="6" t="n">
        <v>3</v>
      </c>
    </row>
    <row r="50">
      <c r="A50" s="4" t="inlineStr">
        <is>
          <t>Lease not yet commenced, term of extension options</t>
        </is>
      </c>
      <c r="D50" s="4" t="inlineStr">
        <is>
          <t>10 years</t>
        </is>
      </c>
    </row>
    <row r="51">
      <c r="A51" s="4" t="inlineStr">
        <is>
          <t>California Store Lease | Lease Option Two</t>
        </is>
      </c>
    </row>
    <row r="52">
      <c r="A52" s="3" t="inlineStr">
        <is>
          <t>Lessee, Lease, Description [Line Items]</t>
        </is>
      </c>
    </row>
    <row r="53">
      <c r="A53" s="4" t="inlineStr">
        <is>
          <t>Lease not yet commenced, number of extension options | extension_option</t>
        </is>
      </c>
      <c r="D53" s="6" t="n">
        <v>1</v>
      </c>
    </row>
    <row r="54">
      <c r="A54" s="4" t="inlineStr">
        <is>
          <t>Lease not yet commenced, term of extension options</t>
        </is>
      </c>
      <c r="D54" s="4" t="inlineStr">
        <is>
          <t>5 years</t>
        </is>
      </c>
    </row>
    <row r="55">
      <c r="A55" s="4" t="inlineStr">
        <is>
          <t>ASU 2016-02</t>
        </is>
      </c>
    </row>
    <row r="56">
      <c r="A56" s="3" t="inlineStr">
        <is>
          <t>Lessee, Lease, Description [Line Items]</t>
        </is>
      </c>
    </row>
    <row r="57">
      <c r="A57" s="4" t="inlineStr">
        <is>
          <t>Operating lease liabilities</t>
        </is>
      </c>
      <c r="F57" s="5" t="n">
        <v>95506</v>
      </c>
    </row>
    <row r="58">
      <c r="A58" s="4" t="inlineStr">
        <is>
          <t>Operating lease right-of-use assets</t>
        </is>
      </c>
      <c r="F58" s="5" t="n">
        <v>10486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7" customWidth="1" min="2" max="2"/>
    <col width="27"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finance lease right-of-use assets</t>
        </is>
      </c>
      <c r="B4" s="5" t="n">
        <v>3049</v>
      </c>
      <c r="C4" s="5" t="n">
        <v>400</v>
      </c>
    </row>
    <row r="5">
      <c r="A5" s="4" t="inlineStr">
        <is>
          <t>Interest expense related to finance lease liabilities</t>
        </is>
      </c>
      <c r="B5" s="6" t="n">
        <v>2812</v>
      </c>
      <c r="C5" s="6" t="n">
        <v>712</v>
      </c>
    </row>
    <row r="6">
      <c r="A6" s="4" t="inlineStr">
        <is>
          <t>Operating lease cost</t>
        </is>
      </c>
      <c r="B6" s="6" t="n">
        <v>29258</v>
      </c>
      <c r="C6" s="6" t="n">
        <v>28709</v>
      </c>
    </row>
    <row r="7">
      <c r="A7" s="4" t="inlineStr">
        <is>
          <t>Variable lease cost</t>
        </is>
      </c>
      <c r="B7" s="6" t="n">
        <v>8100</v>
      </c>
      <c r="C7" s="6" t="n">
        <v>9056</v>
      </c>
    </row>
    <row r="8">
      <c r="A8" s="4" t="inlineStr">
        <is>
          <t>Short-term lease cost</t>
        </is>
      </c>
      <c r="B8" s="6" t="n">
        <v>51</v>
      </c>
      <c r="C8" s="6" t="n">
        <v>80</v>
      </c>
    </row>
    <row r="9">
      <c r="A9" s="4" t="inlineStr">
        <is>
          <t>Total lease cost</t>
        </is>
      </c>
      <c r="B9" s="6" t="n">
        <v>43270</v>
      </c>
      <c r="C9" s="6" t="n">
        <v>38957</v>
      </c>
    </row>
    <row r="10">
      <c r="A10" s="3" t="inlineStr">
        <is>
          <t>Cash paid for amounts included in the measurement of lease liabilities</t>
        </is>
      </c>
    </row>
    <row r="11">
      <c r="A11" s="4" t="inlineStr">
        <is>
          <t>Operating cash outflows for finance lease payments</t>
        </is>
      </c>
      <c r="B11" s="6" t="n">
        <v>2812</v>
      </c>
      <c r="C11" s="6" t="n">
        <v>712</v>
      </c>
    </row>
    <row r="12">
      <c r="A12" s="4" t="inlineStr">
        <is>
          <t>Operating cash outflows for operating lease payments</t>
        </is>
      </c>
      <c r="B12" s="6" t="n">
        <v>23961</v>
      </c>
      <c r="C12" s="6" t="n">
        <v>25037</v>
      </c>
    </row>
    <row r="13">
      <c r="A13" s="4" t="inlineStr">
        <is>
          <t>Total cash flows for lease liability measurement</t>
        </is>
      </c>
      <c r="B13" s="6" t="n">
        <v>26773</v>
      </c>
      <c r="C13" s="6" t="n">
        <v>25749</v>
      </c>
    </row>
    <row r="14">
      <c r="A14" s="4" t="inlineStr">
        <is>
          <t>Right-of-use assets obtained in exchange for new operating lease liabilities</t>
        </is>
      </c>
      <c r="B14" s="6" t="n">
        <v>6655</v>
      </c>
      <c r="C14" s="6" t="n">
        <v>8014</v>
      </c>
      <c r="D14" s="5" t="n">
        <v>277557</v>
      </c>
    </row>
    <row r="15">
      <c r="A15" s="4" t="inlineStr">
        <is>
          <t>Right-of-use assets obtained in exchange for new finance lease liabilities</t>
        </is>
      </c>
      <c r="B15" s="5" t="n">
        <v>67992</v>
      </c>
      <c r="C15" s="5" t="n">
        <v>50096</v>
      </c>
    </row>
    <row r="16">
      <c r="A16" s="4" t="inlineStr">
        <is>
          <t>Weighted average remaining lease term - finance leases (years)</t>
        </is>
      </c>
      <c r="B16" s="4" t="inlineStr">
        <is>
          <t>54 years 11 months 19 days</t>
        </is>
      </c>
      <c r="C16" s="4" t="inlineStr">
        <is>
          <t>78 years 5 months 23 days</t>
        </is>
      </c>
    </row>
    <row r="17">
      <c r="A17" s="4" t="inlineStr">
        <is>
          <t>Weighted average remaining lease term - operating leases (years)</t>
        </is>
      </c>
      <c r="B17" s="4" t="inlineStr">
        <is>
          <t>21 years 3 months</t>
        </is>
      </c>
      <c r="C17" s="4" t="inlineStr">
        <is>
          <t>13 years 11 months 26 days</t>
        </is>
      </c>
    </row>
    <row r="18">
      <c r="A18" s="4" t="inlineStr">
        <is>
          <t>Weighted average discount rate - finance leases</t>
        </is>
      </c>
      <c r="B18" s="4" t="inlineStr">
        <is>
          <t>3.18%</t>
        </is>
      </c>
      <c r="C18" s="4" t="inlineStr">
        <is>
          <t>3.47%</t>
        </is>
      </c>
    </row>
    <row r="19">
      <c r="A19" s="4" t="inlineStr">
        <is>
          <t>Weighted average discount rate - operating leases</t>
        </is>
      </c>
      <c r="B19" s="4" t="inlineStr">
        <is>
          <t>3.63%</t>
        </is>
      </c>
      <c r="C19" s="4" t="inlineStr">
        <is>
          <t>3.66%</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n an Annual Basis (Details) - USD ($) $ in Thousands</t>
        </is>
      </c>
      <c r="B1" s="2" t="inlineStr">
        <is>
          <t>Dec. 31, 2021</t>
        </is>
      </c>
      <c r="C1" s="2" t="inlineStr">
        <is>
          <t>Dec. 31, 2020</t>
        </is>
      </c>
    </row>
    <row r="2">
      <c r="A2" s="3" t="inlineStr">
        <is>
          <t>Operating</t>
        </is>
      </c>
    </row>
    <row r="3">
      <c r="A3" s="4" t="inlineStr">
        <is>
          <t>2022</t>
        </is>
      </c>
      <c r="B3" s="5" t="n">
        <v>27641</v>
      </c>
    </row>
    <row r="4">
      <c r="A4" s="4" t="inlineStr">
        <is>
          <t>2023</t>
        </is>
      </c>
      <c r="B4" s="6" t="n">
        <v>27719</v>
      </c>
    </row>
    <row r="5">
      <c r="A5" s="4" t="inlineStr">
        <is>
          <t>2024</t>
        </is>
      </c>
      <c r="B5" s="6" t="n">
        <v>27973</v>
      </c>
    </row>
    <row r="6">
      <c r="A6" s="4" t="inlineStr">
        <is>
          <t>2025</t>
        </is>
      </c>
      <c r="B6" s="6" t="n">
        <v>28148</v>
      </c>
    </row>
    <row r="7">
      <c r="A7" s="4" t="inlineStr">
        <is>
          <t>2026</t>
        </is>
      </c>
      <c r="B7" s="6" t="n">
        <v>28451</v>
      </c>
    </row>
    <row r="8">
      <c r="A8" s="4" t="inlineStr">
        <is>
          <t>Thereafter</t>
        </is>
      </c>
      <c r="B8" s="6" t="n">
        <v>166931</v>
      </c>
    </row>
    <row r="9">
      <c r="A9" s="4" t="inlineStr">
        <is>
          <t>Total</t>
        </is>
      </c>
      <c r="B9" s="6" t="n">
        <v>306863</v>
      </c>
    </row>
    <row r="10">
      <c r="A10" s="4" t="inlineStr">
        <is>
          <t>Present value adjustments</t>
        </is>
      </c>
      <c r="B10" s="6" t="n">
        <v>-73507</v>
      </c>
    </row>
    <row r="11">
      <c r="A11" s="4" t="inlineStr">
        <is>
          <t>Lease liabilities</t>
        </is>
      </c>
      <c r="B11" s="6" t="n">
        <v>233356</v>
      </c>
      <c r="C11" s="5" t="n">
        <v>263485</v>
      </c>
    </row>
    <row r="12">
      <c r="A12" s="3" t="inlineStr">
        <is>
          <t>Finance</t>
        </is>
      </c>
    </row>
    <row r="13">
      <c r="A13" s="4" t="inlineStr">
        <is>
          <t>2022</t>
        </is>
      </c>
      <c r="B13" s="6" t="n">
        <v>4214</v>
      </c>
    </row>
    <row r="14">
      <c r="A14" s="4" t="inlineStr">
        <is>
          <t>2023</t>
        </is>
      </c>
      <c r="B14" s="6" t="n">
        <v>5679</v>
      </c>
    </row>
    <row r="15">
      <c r="A15" s="4" t="inlineStr">
        <is>
          <t>2024</t>
        </is>
      </c>
      <c r="B15" s="6" t="n">
        <v>5788</v>
      </c>
    </row>
    <row r="16">
      <c r="A16" s="4" t="inlineStr">
        <is>
          <t>2025</t>
        </is>
      </c>
      <c r="B16" s="6" t="n">
        <v>5793</v>
      </c>
    </row>
    <row r="17">
      <c r="A17" s="4" t="inlineStr">
        <is>
          <t>2026</t>
        </is>
      </c>
      <c r="B17" s="6" t="n">
        <v>5912</v>
      </c>
    </row>
    <row r="18">
      <c r="A18" s="4" t="inlineStr">
        <is>
          <t>Thereafter</t>
        </is>
      </c>
      <c r="B18" s="6" t="n">
        <v>312022</v>
      </c>
    </row>
    <row r="19">
      <c r="A19" s="4" t="inlineStr">
        <is>
          <t>Total</t>
        </is>
      </c>
      <c r="B19" s="6" t="n">
        <v>339408</v>
      </c>
    </row>
    <row r="20">
      <c r="A20" s="4" t="inlineStr">
        <is>
          <t>Present value adjustments</t>
        </is>
      </c>
      <c r="B20" s="6" t="n">
        <v>-214871</v>
      </c>
    </row>
    <row r="21">
      <c r="A21" s="4" t="inlineStr">
        <is>
          <t>Lease liabilities</t>
        </is>
      </c>
      <c r="B21" s="6" t="n">
        <v>124537</v>
      </c>
    </row>
    <row r="22">
      <c r="A22" s="3" t="inlineStr">
        <is>
          <t>Total</t>
        </is>
      </c>
    </row>
    <row r="23">
      <c r="A23" s="4" t="inlineStr">
        <is>
          <t>2022</t>
        </is>
      </c>
      <c r="B23" s="6" t="n">
        <v>31855</v>
      </c>
    </row>
    <row r="24">
      <c r="A24" s="4" t="inlineStr">
        <is>
          <t>2023</t>
        </is>
      </c>
      <c r="B24" s="6" t="n">
        <v>33398</v>
      </c>
    </row>
    <row r="25">
      <c r="A25" s="4" t="inlineStr">
        <is>
          <t>2024</t>
        </is>
      </c>
      <c r="B25" s="6" t="n">
        <v>33761</v>
      </c>
    </row>
    <row r="26">
      <c r="A26" s="4" t="inlineStr">
        <is>
          <t>2025</t>
        </is>
      </c>
      <c r="B26" s="6" t="n">
        <v>33941</v>
      </c>
    </row>
    <row r="27">
      <c r="A27" s="4" t="inlineStr">
        <is>
          <t>2026</t>
        </is>
      </c>
      <c r="B27" s="6" t="n">
        <v>34363</v>
      </c>
    </row>
    <row r="28">
      <c r="A28" s="4" t="inlineStr">
        <is>
          <t>Thereafter</t>
        </is>
      </c>
      <c r="B28" s="6" t="n">
        <v>478953</v>
      </c>
    </row>
    <row r="29">
      <c r="A29" s="4" t="inlineStr">
        <is>
          <t>Total</t>
        </is>
      </c>
      <c r="B29" s="6" t="n">
        <v>646271</v>
      </c>
    </row>
    <row r="30">
      <c r="A30" s="4" t="inlineStr">
        <is>
          <t>Present value adjustments</t>
        </is>
      </c>
      <c r="B30" s="6" t="n">
        <v>-288378</v>
      </c>
    </row>
    <row r="31">
      <c r="A31" s="4" t="inlineStr">
        <is>
          <t>Lease liabilities</t>
        </is>
      </c>
      <c r="B31" s="5" t="n">
        <v>3578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ash Flows - USD ($) $ in Thousands</t>
        </is>
      </c>
      <c r="B1" s="2" t="inlineStr">
        <is>
          <t>1 Months Ended</t>
        </is>
      </c>
      <c r="C1" s="2" t="inlineStr">
        <is>
          <t>12 Months Ended</t>
        </is>
      </c>
    </row>
    <row r="2">
      <c r="B2" s="2" t="inlineStr">
        <is>
          <t>Jan. 31, 2019</t>
        </is>
      </c>
      <c r="C2" s="2" t="inlineStr">
        <is>
          <t>Dec. 31, 2021</t>
        </is>
      </c>
      <c r="D2" s="2" t="inlineStr">
        <is>
          <t>Dec. 31, 2020</t>
        </is>
      </c>
      <c r="E2" s="2" t="inlineStr">
        <is>
          <t>Dec. 31, 2019</t>
        </is>
      </c>
      <c r="F2" s="2" t="inlineStr">
        <is>
          <t>Dec. 31, 2018</t>
        </is>
      </c>
    </row>
    <row r="3">
      <c r="A3" s="3" t="inlineStr">
        <is>
          <t>Cash flows from operating activities:</t>
        </is>
      </c>
    </row>
    <row r="4">
      <c r="A4" s="4" t="inlineStr">
        <is>
          <t>Net income</t>
        </is>
      </c>
      <c r="C4" s="5" t="n">
        <v>877758</v>
      </c>
      <c r="D4" s="5" t="n">
        <v>517582</v>
      </c>
      <c r="E4" s="5" t="n">
        <v>451123</v>
      </c>
    </row>
    <row r="5">
      <c r="A5" s="3" t="inlineStr">
        <is>
          <t>Adjustments to reconcile net income to net cash provided by operating activities:</t>
        </is>
      </c>
    </row>
    <row r="6">
      <c r="A6" s="4" t="inlineStr">
        <is>
          <t>Depreciation and amortization</t>
        </is>
      </c>
      <c r="C6" s="6" t="n">
        <v>241879</v>
      </c>
      <c r="D6" s="6" t="n">
        <v>224444</v>
      </c>
      <c r="E6" s="6" t="n">
        <v>219857</v>
      </c>
    </row>
    <row r="7">
      <c r="A7" s="4" t="inlineStr">
        <is>
          <t>Amortization of deferred financing costs</t>
        </is>
      </c>
      <c r="C7" s="6" t="n">
        <v>10587</v>
      </c>
      <c r="D7" s="6" t="n">
        <v>9386</v>
      </c>
      <c r="E7" s="6" t="n">
        <v>11989</v>
      </c>
    </row>
    <row r="8">
      <c r="A8" s="4" t="inlineStr">
        <is>
          <t>Non-cash interest expense related to amortization of discount on equity component of exchangeable senior notes</t>
        </is>
      </c>
      <c r="C8" s="6" t="n">
        <v>0</v>
      </c>
      <c r="D8" s="6" t="n">
        <v>3675</v>
      </c>
      <c r="E8" s="6" t="n">
        <v>4742</v>
      </c>
    </row>
    <row r="9">
      <c r="A9" s="4" t="inlineStr">
        <is>
          <t>Non-cash lease expense</t>
        </is>
      </c>
      <c r="C9" s="6" t="n">
        <v>1869</v>
      </c>
      <c r="D9" s="6" t="n">
        <v>1173</v>
      </c>
      <c r="E9" s="6" t="n">
        <v>1064</v>
      </c>
    </row>
    <row r="10">
      <c r="A10" s="4" t="inlineStr">
        <is>
          <t>Compensation expense related to stock-based awards</t>
        </is>
      </c>
      <c r="C10" s="6" t="n">
        <v>17303</v>
      </c>
      <c r="D10" s="6" t="n">
        <v>16281</v>
      </c>
      <c r="E10" s="6" t="n">
        <v>13051</v>
      </c>
    </row>
    <row r="11">
      <c r="A11" s="4" t="inlineStr">
        <is>
          <t>Accrual of interest income added to principal of debt securities and notes receivable</t>
        </is>
      </c>
      <c r="C11" s="6" t="n">
        <v>-34550</v>
      </c>
      <c r="D11" s="6" t="n">
        <v>-8059</v>
      </c>
      <c r="E11" s="6" t="n">
        <v>0</v>
      </c>
    </row>
    <row r="12">
      <c r="A12" s="4" t="inlineStr">
        <is>
          <t>Gain on real estate transactions</t>
        </is>
      </c>
      <c r="C12" s="6" t="n">
        <v>-140760</v>
      </c>
      <c r="D12" s="6" t="n">
        <v>-18075</v>
      </c>
      <c r="E12" s="6" t="n">
        <v>-1205</v>
      </c>
    </row>
    <row r="13">
      <c r="A13" s="4" t="inlineStr">
        <is>
          <t>Equity in earnings of unconsolidated real estate ventures - gain on sale of real estate assets and purchase of joint venture partner's interest</t>
        </is>
      </c>
      <c r="C13" s="6" t="n">
        <v>-6251</v>
      </c>
      <c r="D13" s="6" t="n">
        <v>0</v>
      </c>
    </row>
    <row r="14">
      <c r="A14" s="4" t="inlineStr">
        <is>
          <t>Distributions from unconsolidated real estate ventures in excess of earnings</t>
        </is>
      </c>
      <c r="C14" s="6" t="n">
        <v>7035</v>
      </c>
      <c r="D14" s="6" t="n">
        <v>6893</v>
      </c>
      <c r="E14" s="6" t="n">
        <v>6358</v>
      </c>
    </row>
    <row r="15">
      <c r="A15" s="3" t="inlineStr">
        <is>
          <t>Changes in operating assets and liabilities:</t>
        </is>
      </c>
    </row>
    <row r="16">
      <c r="A16" s="4" t="inlineStr">
        <is>
          <t>Other assets</t>
        </is>
      </c>
      <c r="C16" s="6" t="n">
        <v>-23891</v>
      </c>
      <c r="D16" s="6" t="n">
        <v>-19674</v>
      </c>
      <c r="E16" s="6" t="n">
        <v>-12482</v>
      </c>
    </row>
    <row r="17">
      <c r="A17" s="4" t="inlineStr">
        <is>
          <t>Accounts payable and accrued expenses</t>
        </is>
      </c>
      <c r="C17" s="6" t="n">
        <v>10951</v>
      </c>
      <c r="D17" s="6" t="n">
        <v>17974</v>
      </c>
      <c r="E17" s="6" t="n">
        <v>15522</v>
      </c>
    </row>
    <row r="18">
      <c r="A18" s="4" t="inlineStr">
        <is>
          <t>Other liabilities</t>
        </is>
      </c>
      <c r="C18" s="6" t="n">
        <v>-9494</v>
      </c>
      <c r="D18" s="6" t="n">
        <v>19632</v>
      </c>
      <c r="E18" s="6" t="n">
        <v>-2333</v>
      </c>
    </row>
    <row r="19">
      <c r="A19" s="4" t="inlineStr">
        <is>
          <t>Net cash provided by operating activities</t>
        </is>
      </c>
      <c r="C19" s="6" t="n">
        <v>952436</v>
      </c>
      <c r="D19" s="6" t="n">
        <v>771232</v>
      </c>
      <c r="E19" s="6" t="n">
        <v>707686</v>
      </c>
    </row>
    <row r="20">
      <c r="A20" s="3" t="inlineStr">
        <is>
          <t>Cash flows from investing activities:</t>
        </is>
      </c>
    </row>
    <row r="21">
      <c r="A21" s="4" t="inlineStr">
        <is>
          <t>Acquisition of real estate assets</t>
        </is>
      </c>
      <c r="C21" s="6" t="n">
        <v>-1233298</v>
      </c>
      <c r="D21" s="6" t="n">
        <v>-320148</v>
      </c>
      <c r="E21" s="6" t="n">
        <v>-349494</v>
      </c>
    </row>
    <row r="22">
      <c r="A22" s="4" t="inlineStr">
        <is>
          <t>Development and redevelopment of real estate assets</t>
        </is>
      </c>
      <c r="C22" s="6" t="n">
        <v>-56226</v>
      </c>
      <c r="D22" s="6" t="n">
        <v>-67300</v>
      </c>
      <c r="E22" s="6" t="n">
        <v>-53717</v>
      </c>
    </row>
    <row r="23">
      <c r="A23" s="4" t="inlineStr">
        <is>
          <t>Proceeds from sale of real estate assets and investments in real estate ventures</t>
        </is>
      </c>
      <c r="C23" s="6" t="n">
        <v>572728</v>
      </c>
      <c r="D23" s="6" t="n">
        <v>44024</v>
      </c>
      <c r="E23" s="6" t="n">
        <v>11254</v>
      </c>
    </row>
    <row r="24">
      <c r="A24" s="4" t="inlineStr">
        <is>
          <t>Investment in unconsolidated real estate entities</t>
        </is>
      </c>
      <c r="C24" s="6" t="n">
        <v>-54602</v>
      </c>
      <c r="D24" s="6" t="n">
        <v>-64792</v>
      </c>
      <c r="E24" s="6" t="n">
        <v>-197759</v>
      </c>
    </row>
    <row r="25">
      <c r="A25" s="4" t="inlineStr">
        <is>
          <t>Return of investment in unconsolidated real estate ventures</t>
        </is>
      </c>
      <c r="C25" s="6" t="n">
        <v>31534</v>
      </c>
      <c r="D25" s="6" t="n">
        <v>371</v>
      </c>
      <c r="E25" s="6" t="n">
        <v>3982</v>
      </c>
    </row>
    <row r="26">
      <c r="A26" s="4" t="inlineStr">
        <is>
          <t>Issuance and purchase of notes receivable</t>
        </is>
      </c>
      <c r="C26" s="6" t="n">
        <v>-317482</v>
      </c>
      <c r="D26" s="6" t="n">
        <v>-313355</v>
      </c>
      <c r="E26" s="6" t="n">
        <v>-185993</v>
      </c>
    </row>
    <row r="27">
      <c r="A27" s="4" t="inlineStr">
        <is>
          <t>Investment in debt securities</t>
        </is>
      </c>
      <c r="C27" s="6" t="n">
        <v>0</v>
      </c>
      <c r="D27" s="6" t="n">
        <v>-300000</v>
      </c>
      <c r="E27" s="6" t="n">
        <v>0</v>
      </c>
    </row>
    <row r="28">
      <c r="A28" s="4" t="inlineStr">
        <is>
          <t>Proceeds from sale of notes receivable</t>
        </is>
      </c>
      <c r="C28" s="6" t="n">
        <v>172002</v>
      </c>
      <c r="D28" s="6" t="n">
        <v>62764</v>
      </c>
      <c r="E28" s="6" t="n">
        <v>0</v>
      </c>
    </row>
    <row r="29">
      <c r="A29" s="4" t="inlineStr">
        <is>
          <t>Principal payments received from notes receivable</t>
        </is>
      </c>
      <c r="C29" s="6" t="n">
        <v>51463</v>
      </c>
      <c r="D29" s="6" t="n">
        <v>10102</v>
      </c>
      <c r="E29" s="6" t="n">
        <v>157861</v>
      </c>
    </row>
    <row r="30">
      <c r="A30" s="4" t="inlineStr">
        <is>
          <t>Purchase of equipment and fixtures</t>
        </is>
      </c>
      <c r="C30" s="6" t="n">
        <v>-3659</v>
      </c>
      <c r="D30" s="6" t="n">
        <v>-7093</v>
      </c>
      <c r="E30" s="6" t="n">
        <v>-7764</v>
      </c>
    </row>
    <row r="31">
      <c r="A31" s="4" t="inlineStr">
        <is>
          <t>Net cash used in investing activities</t>
        </is>
      </c>
      <c r="C31" s="6" t="n">
        <v>-837540</v>
      </c>
      <c r="D31" s="6" t="n">
        <v>-955427</v>
      </c>
      <c r="E31" s="6" t="n">
        <v>-621630</v>
      </c>
    </row>
    <row r="32">
      <c r="A32" s="3" t="inlineStr">
        <is>
          <t>Cash flows from financing activities:</t>
        </is>
      </c>
    </row>
    <row r="33">
      <c r="A33" s="4" t="inlineStr">
        <is>
          <t>Proceeds from the sale of common stock, net of offering costs</t>
        </is>
      </c>
      <c r="C33" s="6" t="n">
        <v>273189</v>
      </c>
      <c r="D33" s="6" t="n">
        <v>103468</v>
      </c>
      <c r="E33" s="6" t="n">
        <v>198827</v>
      </c>
    </row>
    <row r="34">
      <c r="A34" s="4" t="inlineStr">
        <is>
          <t>Proceeds from notes payable and revolving lines of credit</t>
        </is>
      </c>
      <c r="C34" s="6" t="n">
        <v>4666632</v>
      </c>
      <c r="D34" s="6" t="n">
        <v>3281000</v>
      </c>
      <c r="E34" s="6" t="n">
        <v>2214000</v>
      </c>
    </row>
    <row r="35">
      <c r="A35" s="4" t="inlineStr">
        <is>
          <t>Principal payments on notes payable and revolving lines of credit</t>
        </is>
      </c>
      <c r="C35" s="6" t="n">
        <v>-5500290</v>
      </c>
      <c r="D35" s="6" t="n">
        <v>-2014730</v>
      </c>
      <c r="E35" s="6" t="n">
        <v>-1977805</v>
      </c>
    </row>
    <row r="36">
      <c r="A36" s="4" t="inlineStr">
        <is>
          <t>Principal payments on notes payable to trusts</t>
        </is>
      </c>
      <c r="B36" s="5" t="n">
        <v>-30928</v>
      </c>
      <c r="C36" s="6" t="n">
        <v>0</v>
      </c>
      <c r="D36" s="6" t="n">
        <v>0</v>
      </c>
      <c r="E36" s="6" t="n">
        <v>-30928</v>
      </c>
      <c r="F36" s="5" t="n">
        <v>-88662</v>
      </c>
    </row>
    <row r="37">
      <c r="A37" s="4" t="inlineStr">
        <is>
          <t>Proceeds from issuance of public bonds, net</t>
        </is>
      </c>
      <c r="C37" s="6" t="n">
        <v>1040349</v>
      </c>
      <c r="D37" s="6" t="n">
        <v>0</v>
      </c>
      <c r="E37" s="6" t="n">
        <v>0</v>
      </c>
    </row>
    <row r="38">
      <c r="A38" s="4" t="inlineStr">
        <is>
          <t>Deferred financing costs</t>
        </is>
      </c>
      <c r="C38" s="6" t="n">
        <v>-10698</v>
      </c>
      <c r="D38" s="6" t="n">
        <v>-4052</v>
      </c>
      <c r="E38" s="6" t="n">
        <v>-2986</v>
      </c>
    </row>
    <row r="39">
      <c r="A39" s="4" t="inlineStr">
        <is>
          <t>Repurchase of exchangeable senior notes</t>
        </is>
      </c>
      <c r="C39" s="6" t="n">
        <v>0</v>
      </c>
      <c r="D39" s="6" t="n">
        <v>-575000</v>
      </c>
      <c r="E39" s="6" t="n">
        <v>0</v>
      </c>
    </row>
    <row r="40">
      <c r="A40" s="4" t="inlineStr">
        <is>
          <t>Net proceeds from exercise of stock options</t>
        </is>
      </c>
      <c r="C40" s="6" t="n">
        <v>4572</v>
      </c>
      <c r="D40" s="6" t="n">
        <v>4759</v>
      </c>
      <c r="E40" s="6" t="n">
        <v>3063</v>
      </c>
    </row>
    <row r="41">
      <c r="A41" s="4" t="inlineStr">
        <is>
          <t>Repurchase of common stock</t>
        </is>
      </c>
      <c r="C41" s="6" t="n">
        <v>0</v>
      </c>
      <c r="D41" s="6" t="n">
        <v>-67873</v>
      </c>
      <c r="E41" s="6" t="n">
        <v>0</v>
      </c>
    </row>
    <row r="42">
      <c r="A42" s="4" t="inlineStr">
        <is>
          <t>Proceeds from principal payments on notes receivable collateralized by OP Units and Preferred OP Units</t>
        </is>
      </c>
      <c r="C42" s="6" t="n">
        <v>411</v>
      </c>
      <c r="D42" s="6" t="n">
        <v>16213</v>
      </c>
      <c r="E42" s="6" t="n">
        <v>0</v>
      </c>
    </row>
    <row r="43">
      <c r="A43" s="4" t="inlineStr">
        <is>
          <t>Redemption of Operating Partnership units held by noncontrolling interests</t>
        </is>
      </c>
      <c r="C43" s="6" t="n">
        <v>-788</v>
      </c>
      <c r="D43" s="6" t="n">
        <v>-1000</v>
      </c>
      <c r="E43" s="6" t="n">
        <v>0</v>
      </c>
    </row>
    <row r="44">
      <c r="A44" s="4" t="inlineStr">
        <is>
          <t>Contributions from noncontrolling interests</t>
        </is>
      </c>
      <c r="C44" s="6" t="n">
        <v>0</v>
      </c>
      <c r="D44" s="6" t="n">
        <v>66</v>
      </c>
      <c r="E44" s="6" t="n">
        <v>173</v>
      </c>
    </row>
    <row r="45">
      <c r="A45" s="4" t="inlineStr">
        <is>
          <t>Dividends paid on common stock</t>
        </is>
      </c>
      <c r="C45" s="6" t="n">
        <v>-600994</v>
      </c>
      <c r="D45" s="6" t="n">
        <v>-467765</v>
      </c>
      <c r="E45" s="6" t="n">
        <v>-458114</v>
      </c>
    </row>
    <row r="46">
      <c r="A46" s="4" t="inlineStr">
        <is>
          <t>Distributions to noncontrolling interests</t>
        </is>
      </c>
      <c r="C46" s="6" t="n">
        <v>-39094</v>
      </c>
      <c r="D46" s="6" t="n">
        <v>-33615</v>
      </c>
      <c r="E46" s="6" t="n">
        <v>-34243</v>
      </c>
    </row>
    <row r="47">
      <c r="A47" s="4" t="inlineStr">
        <is>
          <t>Net cash provided by (used in) financing activities</t>
        </is>
      </c>
      <c r="C47" s="6" t="n">
        <v>-166711</v>
      </c>
      <c r="D47" s="6" t="n">
        <v>241471</v>
      </c>
      <c r="E47" s="6" t="n">
        <v>-88013</v>
      </c>
    </row>
    <row r="48">
      <c r="A48" s="4" t="inlineStr">
        <is>
          <t>Net increase (decrease) in cash, cash equivalents, and restricted cash</t>
        </is>
      </c>
      <c r="C48" s="6" t="n">
        <v>-51815</v>
      </c>
      <c r="D48" s="6" t="n">
        <v>57276</v>
      </c>
      <c r="E48" s="6" t="n">
        <v>-1957</v>
      </c>
    </row>
    <row r="49">
      <c r="A49" s="4" t="inlineStr">
        <is>
          <t>Cash, cash equivalents, and restricted cash, beginning of the period</t>
        </is>
      </c>
      <c r="B49" s="5" t="n">
        <v>72690</v>
      </c>
      <c r="C49" s="6" t="n">
        <v>128009</v>
      </c>
      <c r="D49" s="6" t="n">
        <v>70733</v>
      </c>
      <c r="E49" s="6" t="n">
        <v>72690</v>
      </c>
    </row>
    <row r="50">
      <c r="A50" s="4" t="inlineStr">
        <is>
          <t>Cash, cash equivalents, and restricted cash, end of the period</t>
        </is>
      </c>
      <c r="C50" s="6" t="n">
        <v>76194</v>
      </c>
      <c r="D50" s="6" t="n">
        <v>128009</v>
      </c>
      <c r="E50" s="6" t="n">
        <v>70733</v>
      </c>
      <c r="F50" s="5" t="n">
        <v>72690</v>
      </c>
    </row>
    <row r="51">
      <c r="A51" s="3" t="inlineStr">
        <is>
          <t>Supplemental schedule of cash flow information</t>
        </is>
      </c>
    </row>
    <row r="52">
      <c r="A52" s="4" t="inlineStr">
        <is>
          <t>Interest paid</t>
        </is>
      </c>
      <c r="C52" s="6" t="n">
        <v>152170</v>
      </c>
      <c r="D52" s="6" t="n">
        <v>159597</v>
      </c>
      <c r="E52" s="6" t="n">
        <v>174155</v>
      </c>
    </row>
    <row r="53">
      <c r="A53" s="4" t="inlineStr">
        <is>
          <t>Income taxes paid</t>
        </is>
      </c>
      <c r="C53" s="6" t="n">
        <v>26252</v>
      </c>
      <c r="D53" s="6" t="n">
        <v>5181</v>
      </c>
      <c r="E53" s="6" t="n">
        <v>10359</v>
      </c>
    </row>
    <row r="54">
      <c r="A54" s="3" t="inlineStr">
        <is>
          <t>Redemption of Operating Partnership units held by noncontrolling interests for common stock</t>
        </is>
      </c>
    </row>
    <row r="55">
      <c r="A55" s="4" t="inlineStr">
        <is>
          <t>Noncontrolling interests in Operating Partnership</t>
        </is>
      </c>
      <c r="C55" s="6" t="n">
        <v>-6373</v>
      </c>
      <c r="D55" s="6" t="n">
        <v>-4005</v>
      </c>
      <c r="E55" s="6" t="n">
        <v>-13057</v>
      </c>
    </row>
    <row r="56">
      <c r="A56" s="4" t="inlineStr">
        <is>
          <t>Common stock and paid-in capital</t>
        </is>
      </c>
      <c r="C56" s="6" t="n">
        <v>6373</v>
      </c>
      <c r="D56" s="6" t="n">
        <v>4005</v>
      </c>
      <c r="E56" s="6" t="n">
        <v>13057</v>
      </c>
    </row>
    <row r="57">
      <c r="A57" s="3" t="inlineStr">
        <is>
          <t>Contribution of Preferred OP Units to unconsolidated real estate venture</t>
        </is>
      </c>
    </row>
    <row r="58">
      <c r="A58" s="4" t="inlineStr">
        <is>
          <t>Investments in unconsolidated real estate ventures</t>
        </is>
      </c>
      <c r="C58" s="6" t="n">
        <v>0</v>
      </c>
      <c r="D58" s="6" t="n">
        <v>0</v>
      </c>
      <c r="E58" s="6" t="n">
        <v>-28022</v>
      </c>
    </row>
    <row r="59">
      <c r="A59" s="4" t="inlineStr">
        <is>
          <t>Value of Preferred Operating Partnership units issued</t>
        </is>
      </c>
      <c r="C59" s="6" t="n">
        <v>0</v>
      </c>
      <c r="D59" s="6" t="n">
        <v>0</v>
      </c>
      <c r="E59" s="6" t="n">
        <v>28022</v>
      </c>
    </row>
    <row r="60">
      <c r="A60" s="3" t="inlineStr">
        <is>
          <t>Redemption of Preferred Operating Partnership units for common stock</t>
        </is>
      </c>
    </row>
    <row r="61">
      <c r="A61" s="4" t="inlineStr">
        <is>
          <t>Preferred Operating Partnership units</t>
        </is>
      </c>
      <c r="C61" s="6" t="n">
        <v>-2834</v>
      </c>
      <c r="D61" s="6" t="n">
        <v>-2724</v>
      </c>
      <c r="E61" s="6" t="n">
        <v>0</v>
      </c>
    </row>
    <row r="62">
      <c r="A62" s="4" t="inlineStr">
        <is>
          <t>Additional paid-in capital</t>
        </is>
      </c>
      <c r="C62" s="6" t="n">
        <v>2834</v>
      </c>
      <c r="D62" s="6" t="n">
        <v>2724</v>
      </c>
      <c r="E62" s="6" t="n">
        <v>0</v>
      </c>
    </row>
    <row r="63">
      <c r="A63" s="3" t="inlineStr">
        <is>
          <t>Issuance of Preferred OP Units for additional investment in unconsolidated real estate venture</t>
        </is>
      </c>
    </row>
    <row r="64">
      <c r="A64" s="4" t="inlineStr">
        <is>
          <t>Conversion of Preferred Operating Units to Common Units</t>
        </is>
      </c>
      <c r="C64" s="6" t="n">
        <v>0</v>
      </c>
      <c r="D64" s="6" t="n">
        <v>0</v>
      </c>
      <c r="E64" s="6" t="n">
        <v>4374</v>
      </c>
    </row>
    <row r="65">
      <c r="A65" s="3" t="inlineStr">
        <is>
          <t>Acquisition and establishment of operating lease right of use assets and lease liabilities</t>
        </is>
      </c>
    </row>
    <row r="66">
      <c r="A66" s="4" t="inlineStr">
        <is>
          <t>Real estate assets - operating lease right-of-use assets</t>
        </is>
      </c>
      <c r="C66" s="6" t="n">
        <v>6655</v>
      </c>
      <c r="D66" s="6" t="n">
        <v>8014</v>
      </c>
      <c r="E66" s="6" t="n">
        <v>277557</v>
      </c>
    </row>
    <row r="67">
      <c r="A67" s="4" t="inlineStr">
        <is>
          <t>Operating lease liabilities</t>
        </is>
      </c>
      <c r="C67" s="6" t="n">
        <v>-6655</v>
      </c>
      <c r="D67" s="6" t="n">
        <v>-8014</v>
      </c>
      <c r="E67" s="6" t="n">
        <v>-286914</v>
      </c>
    </row>
    <row r="68">
      <c r="A68" s="4" t="inlineStr">
        <is>
          <t>Accounts payable and accrued expenses</t>
        </is>
      </c>
      <c r="C68" s="6" t="n">
        <v>0</v>
      </c>
      <c r="D68" s="6" t="n">
        <v>0</v>
      </c>
      <c r="E68" s="6" t="n">
        <v>9357</v>
      </c>
    </row>
    <row r="69">
      <c r="A69" s="3" t="inlineStr">
        <is>
          <t>Acquisitions of real estate assets</t>
        </is>
      </c>
    </row>
    <row r="70">
      <c r="A70" s="4" t="inlineStr">
        <is>
          <t>Real estate assets, net</t>
        </is>
      </c>
      <c r="C70" s="6" t="n">
        <v>318036</v>
      </c>
      <c r="D70" s="6" t="n">
        <v>41491</v>
      </c>
      <c r="E70" s="6" t="n">
        <v>21066</v>
      </c>
    </row>
    <row r="71">
      <c r="A71" s="4" t="inlineStr">
        <is>
          <t>Value of Operating Partnership and Preferred Operating Partnership units issued</t>
        </is>
      </c>
      <c r="C71" s="6" t="n">
        <v>-276393</v>
      </c>
      <c r="D71" s="6" t="n">
        <v>0</v>
      </c>
      <c r="E71" s="6" t="n">
        <v>0</v>
      </c>
    </row>
    <row r="72">
      <c r="A72" s="4" t="inlineStr">
        <is>
          <t>Notes payable assumed</t>
        </is>
      </c>
      <c r="C72" s="6" t="n">
        <v>-20028</v>
      </c>
      <c r="D72" s="6" t="n">
        <v>0</v>
      </c>
      <c r="E72" s="6" t="n">
        <v>-17157</v>
      </c>
    </row>
    <row r="73">
      <c r="A73" s="4" t="inlineStr">
        <is>
          <t>Investment in unconsolidated real estate ventures</t>
        </is>
      </c>
      <c r="C73" s="6" t="n">
        <v>5383</v>
      </c>
      <c r="D73" s="6" t="n">
        <v>0</v>
      </c>
      <c r="E73" s="6" t="n">
        <v>-2780</v>
      </c>
    </row>
    <row r="74">
      <c r="A74" s="4" t="inlineStr">
        <is>
          <t>Finance lease liability</t>
        </is>
      </c>
      <c r="C74" s="6" t="n">
        <v>-26998</v>
      </c>
      <c r="D74" s="6" t="n">
        <v>-41491</v>
      </c>
      <c r="E74" s="6" t="n">
        <v>0</v>
      </c>
    </row>
    <row r="75">
      <c r="A75" s="4" t="inlineStr">
        <is>
          <t>Net liabilities assumed</t>
        </is>
      </c>
      <c r="C75" s="6" t="n">
        <v>0</v>
      </c>
      <c r="D75" s="6" t="n">
        <v>0</v>
      </c>
      <c r="E75" s="6" t="n">
        <v>-1129</v>
      </c>
    </row>
    <row r="76">
      <c r="A76" s="3" t="inlineStr">
        <is>
          <t>Accrued construction costs and capital expenditures</t>
        </is>
      </c>
    </row>
    <row r="77">
      <c r="A77" s="4" t="inlineStr">
        <is>
          <t>Acquisition of real estate assets</t>
        </is>
      </c>
      <c r="C77" s="6" t="n">
        <v>1323</v>
      </c>
      <c r="D77" s="6" t="n">
        <v>656</v>
      </c>
      <c r="E77" s="6" t="n">
        <v>2203</v>
      </c>
    </row>
    <row r="78">
      <c r="A78" s="4" t="inlineStr">
        <is>
          <t>Development and redevelopment of real estate assets</t>
        </is>
      </c>
      <c r="C78" s="6" t="n">
        <v>0</v>
      </c>
      <c r="D78" s="6" t="n">
        <v>0</v>
      </c>
      <c r="E78" s="6" t="n">
        <v>1601</v>
      </c>
    </row>
    <row r="79">
      <c r="A79" s="4" t="inlineStr">
        <is>
          <t>Accounts payable and accrued expenses</t>
        </is>
      </c>
      <c r="C79" s="5" t="n">
        <v>-1323</v>
      </c>
      <c r="D79" s="5" t="n">
        <v>-656</v>
      </c>
      <c r="E79" s="5" t="n">
        <v>-3804</v>
      </c>
    </row>
  </sheetData>
  <mergeCells count="2">
    <mergeCell ref="A1:A2"/>
    <mergeCell ref="C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vailable for issuance under plans (in shares)</t>
        </is>
      </c>
      <c r="B4" s="6" t="n">
        <v>1051208</v>
      </c>
    </row>
    <row r="5">
      <c r="A5" s="4" t="inlineStr">
        <is>
          <t>Intrinsic value of options exercised</t>
        </is>
      </c>
      <c r="B5" s="5" t="n">
        <v>3925</v>
      </c>
      <c r="C5" s="5" t="n">
        <v>10016</v>
      </c>
      <c r="D5" s="5" t="n">
        <v>18089</v>
      </c>
    </row>
    <row r="6">
      <c r="A6" s="4" t="inlineStr">
        <is>
          <t>Options granted (in shares)</t>
        </is>
      </c>
      <c r="B6" s="6" t="n">
        <v>0</v>
      </c>
      <c r="C6" s="6" t="n">
        <v>0</v>
      </c>
      <c r="D6" s="6" t="n">
        <v>0</v>
      </c>
    </row>
    <row r="7">
      <c r="A7" s="4" t="inlineStr">
        <is>
          <t>Weighted average forfeiture rate</t>
        </is>
      </c>
      <c r="B7" s="4" t="inlineStr">
        <is>
          <t>4.60%</t>
        </is>
      </c>
    </row>
    <row r="8">
      <c r="A8" s="4" t="inlineStr">
        <is>
          <t>Net proceeds from exercise of stock options</t>
        </is>
      </c>
      <c r="B8" s="5" t="n">
        <v>4572</v>
      </c>
      <c r="C8" s="5" t="n">
        <v>4759</v>
      </c>
      <c r="D8" s="5" t="n">
        <v>3063</v>
      </c>
    </row>
    <row r="9">
      <c r="A9" s="4" t="inlineStr">
        <is>
          <t>Options</t>
        </is>
      </c>
    </row>
    <row r="10">
      <c r="A10" s="3" t="inlineStr">
        <is>
          <t>Share-based Compensation Arrangement by Share-based Payment Award [Line Items]</t>
        </is>
      </c>
    </row>
    <row r="11">
      <c r="A11" s="4" t="inlineStr">
        <is>
          <t>Expiration period</t>
        </is>
      </c>
      <c r="B11" s="4" t="inlineStr">
        <is>
          <t>10 years</t>
        </is>
      </c>
    </row>
    <row r="12">
      <c r="A12" s="4" t="inlineStr">
        <is>
          <t>Compensation cost</t>
        </is>
      </c>
      <c r="B12" s="5" t="n">
        <v>0</v>
      </c>
      <c r="C12" s="6" t="n">
        <v>27</v>
      </c>
      <c r="D12" s="6" t="n">
        <v>364</v>
      </c>
    </row>
    <row r="13">
      <c r="A13" s="4" t="inlineStr">
        <is>
          <t>Net proceeds from exercise of stock options</t>
        </is>
      </c>
      <c r="B13" s="6" t="n">
        <v>4572</v>
      </c>
      <c r="C13" s="6" t="n">
        <v>4759</v>
      </c>
      <c r="D13" s="6" t="n">
        <v>3063</v>
      </c>
    </row>
    <row r="14">
      <c r="A14" s="4" t="inlineStr">
        <is>
          <t>Unrecognized compensation cost</t>
        </is>
      </c>
      <c r="B14" s="5" t="n">
        <v>0</v>
      </c>
    </row>
    <row r="15">
      <c r="A15" s="4" t="inlineStr">
        <is>
          <t>Restricted Stock</t>
        </is>
      </c>
    </row>
    <row r="16">
      <c r="A16" s="3" t="inlineStr">
        <is>
          <t>Share-based Compensation Arrangement by Share-based Payment Award [Line Items]</t>
        </is>
      </c>
    </row>
    <row r="17">
      <c r="A17" s="4" t="inlineStr">
        <is>
          <t>Vesting period</t>
        </is>
      </c>
      <c r="B17" s="4" t="inlineStr">
        <is>
          <t>4 years</t>
        </is>
      </c>
    </row>
    <row r="18">
      <c r="A18" s="4" t="inlineStr">
        <is>
          <t>Weighted average forfeiture rate</t>
        </is>
      </c>
      <c r="B18" s="4" t="inlineStr">
        <is>
          <t>10.00%</t>
        </is>
      </c>
    </row>
    <row r="19">
      <c r="A19" s="4" t="inlineStr">
        <is>
          <t>Compensation cost</t>
        </is>
      </c>
      <c r="B19" s="5" t="n">
        <v>9260</v>
      </c>
      <c r="C19" s="6" t="n">
        <v>9244</v>
      </c>
      <c r="D19" s="6" t="n">
        <v>9173</v>
      </c>
    </row>
    <row r="20">
      <c r="A20" s="4" t="inlineStr">
        <is>
          <t>Unrecognized compensation cost</t>
        </is>
      </c>
      <c r="B20" s="5" t="n">
        <v>13843</v>
      </c>
    </row>
    <row r="21">
      <c r="A21" s="4" t="inlineStr">
        <is>
          <t>Unrecognized compensation cost, period of recognition</t>
        </is>
      </c>
      <c r="B21" s="4" t="inlineStr">
        <is>
          <t>2 years 1 month 24 days</t>
        </is>
      </c>
    </row>
    <row r="22">
      <c r="A22" s="4" t="inlineStr">
        <is>
          <t>Performance-Based Stock Units</t>
        </is>
      </c>
    </row>
    <row r="23">
      <c r="A23" s="3" t="inlineStr">
        <is>
          <t>Share-based Compensation Arrangement by Share-based Payment Award [Line Items]</t>
        </is>
      </c>
    </row>
    <row r="24">
      <c r="A24" s="4" t="inlineStr">
        <is>
          <t>Vesting period</t>
        </is>
      </c>
      <c r="B24" s="4" t="inlineStr">
        <is>
          <t>3 years</t>
        </is>
      </c>
    </row>
    <row r="25">
      <c r="A25" s="4" t="inlineStr">
        <is>
          <t>Compensation cost</t>
        </is>
      </c>
      <c r="B25" s="5" t="n">
        <v>8043</v>
      </c>
      <c r="C25" s="6" t="n">
        <v>7048</v>
      </c>
      <c r="D25" s="6" t="n">
        <v>3514</v>
      </c>
    </row>
    <row r="26">
      <c r="A26" s="4" t="inlineStr">
        <is>
          <t>Unrecognized compensation cost</t>
        </is>
      </c>
      <c r="B26" s="5" t="n">
        <v>8859</v>
      </c>
      <c r="C26" s="5" t="n">
        <v>6406</v>
      </c>
      <c r="D26" s="5" t="n">
        <v>4315</v>
      </c>
    </row>
    <row r="27">
      <c r="A27" s="4" t="inlineStr">
        <is>
          <t>Unrecognized compensation cost, period of recognition</t>
        </is>
      </c>
      <c r="B27" s="4" t="inlineStr">
        <is>
          <t>3 years</t>
        </is>
      </c>
      <c r="C27" s="4" t="inlineStr">
        <is>
          <t>3 years</t>
        </is>
      </c>
      <c r="D27" s="4" t="inlineStr">
        <is>
          <t>3 years</t>
        </is>
      </c>
    </row>
    <row r="28">
      <c r="A28" s="4" t="inlineStr">
        <is>
          <t>Performance component weight percentage</t>
        </is>
      </c>
      <c r="B28" s="4" t="inlineStr">
        <is>
          <t>50.00%</t>
        </is>
      </c>
    </row>
    <row r="29">
      <c r="A29" s="4" t="inlineStr">
        <is>
          <t>Minimum shares issued for each PSU (in shares)</t>
        </is>
      </c>
      <c r="B29" s="6" t="n">
        <v>0</v>
      </c>
    </row>
    <row r="30">
      <c r="A30" s="4" t="inlineStr">
        <is>
          <t>Maximum shares issued for each PSU (in shares)</t>
        </is>
      </c>
      <c r="B30" s="6" t="n">
        <v>2</v>
      </c>
    </row>
    <row r="31">
      <c r="A31" s="4" t="inlineStr">
        <is>
          <t>Dividend yield</t>
        </is>
      </c>
      <c r="B31" s="4" t="inlineStr">
        <is>
          <t>0.00%</t>
        </is>
      </c>
      <c r="C31" s="4" t="inlineStr">
        <is>
          <t>0.00%</t>
        </is>
      </c>
      <c r="D31" s="4" t="inlineStr">
        <is>
          <t>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 activity</t>
        </is>
      </c>
    </row>
    <row r="4">
      <c r="A4" s="4" t="inlineStr">
        <is>
          <t>Balance at the beginning of the period (in shares)</t>
        </is>
      </c>
      <c r="B4" s="6" t="n">
        <v>71594</v>
      </c>
      <c r="C4" s="6" t="n">
        <v>206524</v>
      </c>
      <c r="D4" s="6" t="n">
        <v>417581</v>
      </c>
    </row>
    <row r="5">
      <c r="A5" s="4" t="inlineStr">
        <is>
          <t>Exercised (in shares)</t>
        </is>
      </c>
      <c r="B5" s="6" t="n">
        <v>-62322</v>
      </c>
      <c r="C5" s="6" t="n">
        <v>-134930</v>
      </c>
      <c r="D5" s="6" t="n">
        <v>-211057</v>
      </c>
    </row>
    <row r="6">
      <c r="A6" s="4" t="inlineStr">
        <is>
          <t>Balance at the end of the period (in shares)</t>
        </is>
      </c>
      <c r="B6" s="6" t="n">
        <v>9272</v>
      </c>
      <c r="C6" s="6" t="n">
        <v>71594</v>
      </c>
      <c r="D6" s="6" t="n">
        <v>206524</v>
      </c>
    </row>
    <row r="7">
      <c r="A7" s="4" t="inlineStr">
        <is>
          <t>Vested and Expected to Vest (in shares)</t>
        </is>
      </c>
      <c r="B7" s="6" t="n">
        <v>9272</v>
      </c>
    </row>
    <row r="8">
      <c r="A8" s="4" t="inlineStr">
        <is>
          <t>Exercisable at the end of the period (in shares)</t>
        </is>
      </c>
      <c r="B8" s="6" t="n">
        <v>9272</v>
      </c>
    </row>
    <row r="9">
      <c r="A9" s="3" t="inlineStr">
        <is>
          <t>Weighted average exercise price</t>
        </is>
      </c>
    </row>
    <row r="10">
      <c r="A10" s="4" t="inlineStr">
        <is>
          <t>Balance at the beginning of the period (in dollars per share)</t>
        </is>
      </c>
      <c r="B10" s="7" t="n">
        <v>74.54000000000001</v>
      </c>
      <c r="C10" s="7" t="n">
        <v>48.88</v>
      </c>
      <c r="D10" s="7" t="n">
        <v>31.58</v>
      </c>
    </row>
    <row r="11">
      <c r="A11" s="4" t="inlineStr">
        <is>
          <t>Exercised (in dollars per share)</t>
        </is>
      </c>
      <c r="B11" s="8" t="n">
        <v>73.36</v>
      </c>
      <c r="C11" s="8" t="n">
        <v>35.26</v>
      </c>
      <c r="D11" s="8" t="n">
        <v>14.65</v>
      </c>
    </row>
    <row r="12">
      <c r="A12" s="4" t="inlineStr">
        <is>
          <t>Balance at the end of the period (in dollars per share)</t>
        </is>
      </c>
      <c r="B12" s="8" t="n">
        <v>82.47</v>
      </c>
      <c r="C12" s="7" t="n">
        <v>74.54000000000001</v>
      </c>
      <c r="D12" s="7" t="n">
        <v>48.88</v>
      </c>
    </row>
    <row r="13">
      <c r="A13" s="4" t="inlineStr">
        <is>
          <t>Vested and Expected to Vest (in dollars per share)</t>
        </is>
      </c>
      <c r="B13" s="8" t="n">
        <v>82.47</v>
      </c>
    </row>
    <row r="14">
      <c r="A14" s="4" t="inlineStr">
        <is>
          <t>Exercisable at the end of the period (in dollars per share)</t>
        </is>
      </c>
      <c r="B14" s="7" t="n">
        <v>82.47</v>
      </c>
    </row>
    <row r="15">
      <c r="A15" s="3" t="inlineStr">
        <is>
          <t>Weighted average remaining contractual life</t>
        </is>
      </c>
    </row>
    <row r="16">
      <c r="A16" s="4" t="inlineStr">
        <is>
          <t>Outstanding at the beginning of period</t>
        </is>
      </c>
      <c r="B16" s="4" t="inlineStr">
        <is>
          <t>3 years 11 months 23 days</t>
        </is>
      </c>
    </row>
    <row r="17">
      <c r="A17" s="4" t="inlineStr">
        <is>
          <t>Vested</t>
        </is>
      </c>
      <c r="B17" s="4" t="inlineStr">
        <is>
          <t>3 years 11 months 23 days</t>
        </is>
      </c>
    </row>
    <row r="18">
      <c r="A18" s="4" t="inlineStr">
        <is>
          <t>Exercisable at the end of period</t>
        </is>
      </c>
      <c r="B18" s="4" t="inlineStr">
        <is>
          <t>3 years 11 months 23 days</t>
        </is>
      </c>
    </row>
    <row r="19">
      <c r="A19" s="3" t="inlineStr">
        <is>
          <t>Aggregate intrinsic value</t>
        </is>
      </c>
    </row>
    <row r="20">
      <c r="A20" s="4" t="inlineStr">
        <is>
          <t>Outstanding at the end of the period</t>
        </is>
      </c>
      <c r="B20" s="5" t="n">
        <v>1338</v>
      </c>
    </row>
    <row r="21">
      <c r="A21" s="4" t="inlineStr">
        <is>
          <t>Vested</t>
        </is>
      </c>
      <c r="B21" s="6" t="n">
        <v>1338</v>
      </c>
    </row>
    <row r="22">
      <c r="A22" s="4" t="inlineStr">
        <is>
          <t>Exercisable at the end of the period</t>
        </is>
      </c>
      <c r="B22" s="5" t="n">
        <v>13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Stock Options Outstanding and Exercisable (Details)</t>
        </is>
      </c>
      <c r="B1" s="2" t="inlineStr">
        <is>
          <t>12 Months Ended</t>
        </is>
      </c>
    </row>
    <row r="2">
      <c r="B2" s="2" t="inlineStr">
        <is>
          <t>Dec. 31, 2021$ / sharesshares</t>
        </is>
      </c>
    </row>
    <row r="3">
      <c r="A3" s="4" t="inlineStr">
        <is>
          <t>$65.36 - $65.36</t>
        </is>
      </c>
    </row>
    <row r="4">
      <c r="A4" s="3" t="inlineStr">
        <is>
          <t>Share-based Payment Arrangement, Option, Exercise Price Range [Line Items]</t>
        </is>
      </c>
    </row>
    <row r="5">
      <c r="A5" s="4" t="inlineStr">
        <is>
          <t>Exercise price range, lower limit (in dollars per share)</t>
        </is>
      </c>
      <c r="B5" s="7" t="n">
        <v>65.36</v>
      </c>
    </row>
    <row r="6">
      <c r="A6" s="4" t="inlineStr">
        <is>
          <t>Exercise price range, upper limit (in dollars per share)</t>
        </is>
      </c>
      <c r="B6" s="7" t="n">
        <v>65.36</v>
      </c>
    </row>
    <row r="7">
      <c r="A7" s="4" t="inlineStr">
        <is>
          <t>Options outstanding (in shares) | shares</t>
        </is>
      </c>
      <c r="B7" s="6" t="n">
        <v>1582</v>
      </c>
    </row>
    <row r="8">
      <c r="A8" s="4" t="inlineStr">
        <is>
          <t>Options outstanding, weighted average remaining contractual life</t>
        </is>
      </c>
      <c r="B8" s="4" t="inlineStr">
        <is>
          <t>3 years 1 month 24 days</t>
        </is>
      </c>
    </row>
    <row r="9">
      <c r="A9" s="4" t="inlineStr">
        <is>
          <t>Weighted average exercise price (in dollars per share)</t>
        </is>
      </c>
      <c r="B9" s="7" t="n">
        <v>65.36</v>
      </c>
    </row>
    <row r="10">
      <c r="A10" s="4" t="inlineStr">
        <is>
          <t>Options exercisable (in shares) | shares</t>
        </is>
      </c>
      <c r="B10" s="6" t="n">
        <v>1582</v>
      </c>
    </row>
    <row r="11">
      <c r="A11" s="4" t="inlineStr">
        <is>
          <t>Options exercisable, weighted average exercise price (in dollars per share)</t>
        </is>
      </c>
      <c r="B11" s="7" t="n">
        <v>65.36</v>
      </c>
    </row>
    <row r="12">
      <c r="A12" s="4" t="inlineStr">
        <is>
          <t>$85.99 - $85.99</t>
        </is>
      </c>
    </row>
    <row r="13">
      <c r="A13" s="3" t="inlineStr">
        <is>
          <t>Share-based Payment Arrangement, Option, Exercise Price Range [Line Items]</t>
        </is>
      </c>
    </row>
    <row r="14">
      <c r="A14" s="4" t="inlineStr">
        <is>
          <t>Exercise price range, lower limit (in dollars per share)</t>
        </is>
      </c>
      <c r="B14" s="8" t="n">
        <v>85.98999999999999</v>
      </c>
    </row>
    <row r="15">
      <c r="A15" s="4" t="inlineStr">
        <is>
          <t>Exercise price range, upper limit (in dollars per share)</t>
        </is>
      </c>
      <c r="B15" s="7" t="n">
        <v>85.98999999999999</v>
      </c>
    </row>
    <row r="16">
      <c r="A16" s="4" t="inlineStr">
        <is>
          <t>Options outstanding (in shares) | shares</t>
        </is>
      </c>
      <c r="B16" s="6" t="n">
        <v>7690</v>
      </c>
    </row>
    <row r="17">
      <c r="A17" s="4" t="inlineStr">
        <is>
          <t>Options outstanding, weighted average remaining contractual life</t>
        </is>
      </c>
      <c r="B17" s="4" t="inlineStr">
        <is>
          <t>4 years 1 month 24 days</t>
        </is>
      </c>
    </row>
    <row r="18">
      <c r="A18" s="4" t="inlineStr">
        <is>
          <t>Weighted average exercise price (in dollars per share)</t>
        </is>
      </c>
      <c r="B18" s="7" t="n">
        <v>85.98999999999999</v>
      </c>
    </row>
    <row r="19">
      <c r="A19" s="4" t="inlineStr">
        <is>
          <t>Options exercisable (in shares) | shares</t>
        </is>
      </c>
      <c r="B19" s="6" t="n">
        <v>7690</v>
      </c>
    </row>
    <row r="20">
      <c r="A20" s="4" t="inlineStr">
        <is>
          <t>Options exercisable, weighted average exercise price (in dollars per share)</t>
        </is>
      </c>
      <c r="B20" s="7" t="n">
        <v>85.98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Share Grant Activity (Details) - Restricted Stock - $ / shares</t>
        </is>
      </c>
      <c r="B1" s="2" t="inlineStr">
        <is>
          <t>12 Months Ended</t>
        </is>
      </c>
    </row>
    <row r="2">
      <c r="B2" s="2" t="inlineStr">
        <is>
          <t>Dec. 31, 2021</t>
        </is>
      </c>
      <c r="C2" s="2" t="inlineStr">
        <is>
          <t>Dec. 31, 2020</t>
        </is>
      </c>
      <c r="D2" s="2" t="inlineStr">
        <is>
          <t>Dec. 31, 2019</t>
        </is>
      </c>
    </row>
    <row r="3">
      <c r="A3" s="3" t="inlineStr">
        <is>
          <t>Restricted Stock Grants</t>
        </is>
      </c>
    </row>
    <row r="4">
      <c r="A4" s="4" t="inlineStr">
        <is>
          <t>Balance at the beginning of the period (in shares)</t>
        </is>
      </c>
      <c r="B4" s="6" t="n">
        <v>209032</v>
      </c>
      <c r="C4" s="6" t="n">
        <v>212608</v>
      </c>
      <c r="D4" s="6" t="n">
        <v>223114</v>
      </c>
    </row>
    <row r="5">
      <c r="A5" s="4" t="inlineStr">
        <is>
          <t>Granted (in shares)</t>
        </is>
      </c>
      <c r="B5" s="6" t="n">
        <v>99802</v>
      </c>
      <c r="C5" s="6" t="n">
        <v>95671</v>
      </c>
      <c r="D5" s="6" t="n">
        <v>109081</v>
      </c>
    </row>
    <row r="6">
      <c r="A6" s="4" t="inlineStr">
        <is>
          <t>Released (in shares)</t>
        </is>
      </c>
      <c r="B6" s="6" t="n">
        <v>-96248</v>
      </c>
      <c r="C6" s="6" t="n">
        <v>-94164</v>
      </c>
      <c r="D6" s="6" t="n">
        <v>-110724</v>
      </c>
    </row>
    <row r="7">
      <c r="A7" s="4" t="inlineStr">
        <is>
          <t>Cancelled (in shares)</t>
        </is>
      </c>
      <c r="B7" s="6" t="n">
        <v>-12808</v>
      </c>
      <c r="C7" s="6" t="n">
        <v>-5083</v>
      </c>
      <c r="D7" s="6" t="n">
        <v>-8863</v>
      </c>
    </row>
    <row r="8">
      <c r="A8" s="4" t="inlineStr">
        <is>
          <t>Balance at the end of the period (in shares)</t>
        </is>
      </c>
      <c r="B8" s="6" t="n">
        <v>199778</v>
      </c>
      <c r="C8" s="6" t="n">
        <v>209032</v>
      </c>
      <c r="D8" s="6" t="n">
        <v>212608</v>
      </c>
    </row>
    <row r="9">
      <c r="A9" s="3" t="inlineStr">
        <is>
          <t>Weighted-Average Grant-Date Fair Value</t>
        </is>
      </c>
    </row>
    <row r="10">
      <c r="A10" s="4" t="inlineStr">
        <is>
          <t>Balance at the beginning of the period (in dollars per share)</t>
        </is>
      </c>
      <c r="B10" s="7" t="n">
        <v>95.86</v>
      </c>
      <c r="C10" s="7" t="n">
        <v>91.62</v>
      </c>
      <c r="D10" s="7" t="n">
        <v>80.02</v>
      </c>
    </row>
    <row r="11">
      <c r="A11" s="4" t="inlineStr">
        <is>
          <t>Granted (in dollars per share)</t>
        </is>
      </c>
      <c r="B11" s="8" t="n">
        <v>132.75</v>
      </c>
      <c r="C11" s="8" t="n">
        <v>98.81</v>
      </c>
      <c r="D11" s="8" t="n">
        <v>101.52</v>
      </c>
    </row>
    <row r="12">
      <c r="A12" s="4" t="inlineStr">
        <is>
          <t>Released (in dollars per share)</t>
        </is>
      </c>
      <c r="B12" s="8" t="n">
        <v>91.65000000000001</v>
      </c>
      <c r="C12" s="8" t="n">
        <v>89.43000000000001</v>
      </c>
      <c r="D12" s="8" t="n">
        <v>79.58</v>
      </c>
    </row>
    <row r="13">
      <c r="A13" s="4" t="inlineStr">
        <is>
          <t>Cancelled (in dollars per share)</t>
        </is>
      </c>
      <c r="B13" s="8" t="n">
        <v>113.89</v>
      </c>
      <c r="C13" s="8" t="n">
        <v>93.16</v>
      </c>
      <c r="D13" s="8" t="n">
        <v>90.11</v>
      </c>
    </row>
    <row r="14">
      <c r="A14" s="4" t="inlineStr">
        <is>
          <t>Balance at the end of the period (in dollars per share)</t>
        </is>
      </c>
      <c r="B14" s="7" t="n">
        <v>115.16</v>
      </c>
      <c r="C14" s="7" t="n">
        <v>95.86</v>
      </c>
      <c r="D14" s="7" t="n">
        <v>91.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SU Activity (Details) - Performance-Based Stock Units - $ / shares</t>
        </is>
      </c>
      <c r="B1" s="2" t="inlineStr">
        <is>
          <t>12 Months Ended</t>
        </is>
      </c>
    </row>
    <row r="2">
      <c r="B2" s="2" t="inlineStr">
        <is>
          <t>Dec. 31, 2021</t>
        </is>
      </c>
      <c r="C2" s="2" t="inlineStr">
        <is>
          <t>Dec. 31, 2020</t>
        </is>
      </c>
      <c r="D2" s="2" t="inlineStr">
        <is>
          <t>Dec. 31, 2019</t>
        </is>
      </c>
    </row>
    <row r="3">
      <c r="A3" s="3" t="inlineStr">
        <is>
          <t>Units</t>
        </is>
      </c>
    </row>
    <row r="4">
      <c r="A4" s="4" t="inlineStr">
        <is>
          <t>Balance at the beginning of the period (in shares)</t>
        </is>
      </c>
      <c r="B4" s="6" t="n">
        <v>123311</v>
      </c>
      <c r="C4" s="6" t="n">
        <v>108140</v>
      </c>
      <c r="D4" s="6" t="n">
        <v>58806</v>
      </c>
    </row>
    <row r="5">
      <c r="A5" s="4" t="inlineStr">
        <is>
          <t>Granted (in shares)</t>
        </is>
      </c>
      <c r="B5" s="6" t="n">
        <v>40832</v>
      </c>
      <c r="C5" s="6" t="n">
        <v>45242</v>
      </c>
      <c r="D5" s="6" t="n">
        <v>49334</v>
      </c>
    </row>
    <row r="6">
      <c r="A6" s="4" t="inlineStr">
        <is>
          <t>Released (in shares)</t>
        </is>
      </c>
      <c r="B6" s="6" t="n">
        <v>-28735</v>
      </c>
      <c r="C6" s="6" t="n">
        <v>-30071</v>
      </c>
    </row>
    <row r="7">
      <c r="A7" s="4" t="inlineStr">
        <is>
          <t>Balance at the end of the period (in shares)</t>
        </is>
      </c>
      <c r="B7" s="6" t="n">
        <v>135408</v>
      </c>
      <c r="C7" s="6" t="n">
        <v>123311</v>
      </c>
      <c r="D7" s="6" t="n">
        <v>108140</v>
      </c>
    </row>
    <row r="8">
      <c r="A8" s="3" t="inlineStr">
        <is>
          <t>Weighted-Average Grant-Date Fair Value</t>
        </is>
      </c>
    </row>
    <row r="9">
      <c r="A9" s="4" t="inlineStr">
        <is>
          <t>Balance at the beginning of the period (in dollars per share)</t>
        </is>
      </c>
      <c r="B9" s="7" t="n">
        <v>104.25</v>
      </c>
      <c r="C9" s="7" t="n">
        <v>95.94</v>
      </c>
      <c r="D9" s="7" t="n">
        <v>89.87</v>
      </c>
    </row>
    <row r="10">
      <c r="A10" s="4" t="inlineStr">
        <is>
          <t>Granted (in dollars per share)</t>
        </is>
      </c>
      <c r="B10" s="8" t="n">
        <v>138.04</v>
      </c>
      <c r="C10" s="8" t="n">
        <v>129.38</v>
      </c>
      <c r="D10" s="8" t="n">
        <v>103.18</v>
      </c>
    </row>
    <row r="11">
      <c r="A11" s="4" t="inlineStr">
        <is>
          <t>Released (in dollars per share)</t>
        </is>
      </c>
      <c r="B11" s="8" t="n">
        <v>117.19</v>
      </c>
      <c r="C11" s="8" t="n">
        <v>112.16</v>
      </c>
    </row>
    <row r="12">
      <c r="A12" s="4" t="inlineStr">
        <is>
          <t>Balance at the end of the period (in dollars per share)</t>
        </is>
      </c>
      <c r="B12" s="7" t="n">
        <v>111.69</v>
      </c>
      <c r="C12" s="7" t="n">
        <v>104.25</v>
      </c>
      <c r="D12" s="7" t="n">
        <v>95.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Assumptions Used to Calculate Fair Value of Awards (Details) - Performance-Based Stock Unit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t>
        </is>
      </c>
      <c r="B4" s="5" t="n">
        <v>30701</v>
      </c>
      <c r="C4" s="5" t="n">
        <v>12266</v>
      </c>
      <c r="D4" s="5" t="n">
        <v>6211</v>
      </c>
    </row>
    <row r="5">
      <c r="A5" s="4" t="inlineStr">
        <is>
          <t>Risk-free rate</t>
        </is>
      </c>
      <c r="B5" s="4" t="inlineStr">
        <is>
          <t>0.22%</t>
        </is>
      </c>
      <c r="C5" s="4" t="inlineStr">
        <is>
          <t>1.42%</t>
        </is>
      </c>
      <c r="D5" s="4" t="inlineStr">
        <is>
          <t>2.53%</t>
        </is>
      </c>
    </row>
    <row r="6">
      <c r="A6" s="4" t="inlineStr">
        <is>
          <t>Volatility</t>
        </is>
      </c>
      <c r="B6" s="4" t="inlineStr">
        <is>
          <t>28.50%</t>
        </is>
      </c>
      <c r="C6" s="4" t="inlineStr">
        <is>
          <t>18.40%</t>
        </is>
      </c>
      <c r="D6" s="4" t="inlineStr">
        <is>
          <t>20.70%</t>
        </is>
      </c>
    </row>
    <row r="7">
      <c r="A7" s="4" t="inlineStr">
        <is>
          <t>Expected term</t>
        </is>
      </c>
      <c r="B7" s="4" t="inlineStr">
        <is>
          <t>2 years 10 months 24 days</t>
        </is>
      </c>
      <c r="C7" s="4" t="inlineStr">
        <is>
          <t>2 years 10 months 24 days</t>
        </is>
      </c>
      <c r="D7" s="4" t="inlineStr">
        <is>
          <t>2 years 9 months 18 days</t>
        </is>
      </c>
    </row>
    <row r="8">
      <c r="A8" s="4" t="inlineStr">
        <is>
          <t>Dividend yield</t>
        </is>
      </c>
      <c r="B8" s="4" t="inlineStr">
        <is>
          <t>0.00%</t>
        </is>
      </c>
      <c r="C8" s="4" t="inlineStr">
        <is>
          <t>0.00%</t>
        </is>
      </c>
      <c r="D8" s="4" t="inlineStr">
        <is>
          <t>0.00%</t>
        </is>
      </c>
    </row>
    <row r="9">
      <c r="A9" s="4" t="inlineStr">
        <is>
          <t>Unrecognized compensation cost</t>
        </is>
      </c>
      <c r="B9" s="5" t="n">
        <v>8859</v>
      </c>
      <c r="C9" s="5" t="n">
        <v>6406</v>
      </c>
      <c r="D9" s="5" t="n">
        <v>4315</v>
      </c>
    </row>
    <row r="10">
      <c r="A10" s="4" t="inlineStr">
        <is>
          <t>Term over which compensation cost recognized (in years)</t>
        </is>
      </c>
      <c r="B10" s="4" t="inlineStr">
        <is>
          <t>3 years</t>
        </is>
      </c>
      <c r="C10" s="4" t="inlineStr">
        <is>
          <t>3 years</t>
        </is>
      </c>
      <c r="D10" s="4" t="inlineStr">
        <is>
          <t>3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contribution to retirement saving plan as a percentage of annual salary, maximum</t>
        </is>
      </c>
      <c r="B4" s="4" t="inlineStr">
        <is>
          <t>60.00%</t>
        </is>
      </c>
    </row>
    <row r="5">
      <c r="A5" s="4" t="inlineStr">
        <is>
          <t>Matching contributions made by the entity during the period</t>
        </is>
      </c>
      <c r="B5" s="5" t="n">
        <v>4239</v>
      </c>
      <c r="C5" s="5" t="n">
        <v>3980</v>
      </c>
      <c r="D5" s="5" t="n">
        <v>3355</v>
      </c>
    </row>
    <row r="6">
      <c r="A6" s="4" t="inlineStr">
        <is>
          <t>Percentage of company's matching contributions of first 3 percent of employee's compensation</t>
        </is>
      </c>
      <c r="B6" s="4" t="inlineStr">
        <is>
          <t>100.00%</t>
        </is>
      </c>
    </row>
    <row r="7">
      <c r="A7" s="4" t="inlineStr">
        <is>
          <t>Percentage of employee's compensation that qualifies for 100 percent matching contribution by the company</t>
        </is>
      </c>
      <c r="B7" s="4" t="inlineStr">
        <is>
          <t>3.00%</t>
        </is>
      </c>
    </row>
    <row r="8">
      <c r="A8" s="4" t="inlineStr">
        <is>
          <t>Maximum percentage of the company's matching contributions of next 2 percent of employee's compensation</t>
        </is>
      </c>
      <c r="B8" s="4" t="inlineStr">
        <is>
          <t>50.00%</t>
        </is>
      </c>
    </row>
    <row r="9">
      <c r="A9" s="4" t="inlineStr">
        <is>
          <t>Percentage of employee's compensation that qualifies for 50 percent matching contribution by the company</t>
        </is>
      </c>
      <c r="B9" s="4" t="inlineStr">
        <is>
          <t>2.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 expense, federal</t>
        </is>
      </c>
      <c r="B4" s="5" t="n">
        <v>21017</v>
      </c>
      <c r="C4" s="5" t="n">
        <v>15553</v>
      </c>
      <c r="D4" s="5" t="n">
        <v>10164</v>
      </c>
    </row>
    <row r="5">
      <c r="A5" s="4" t="inlineStr">
        <is>
          <t>Tax credits/true-up, federal</t>
        </is>
      </c>
      <c r="B5" s="6" t="n">
        <v>-4979</v>
      </c>
      <c r="C5" s="6" t="n">
        <v>-5610</v>
      </c>
      <c r="D5" s="6" t="n">
        <v>-3633</v>
      </c>
    </row>
    <row r="6">
      <c r="A6" s="4" t="inlineStr">
        <is>
          <t>Change in deferred expense/(benefit), federal</t>
        </is>
      </c>
      <c r="B6" s="6" t="n">
        <v>818</v>
      </c>
      <c r="C6" s="6" t="n">
        <v>594</v>
      </c>
      <c r="D6" s="6" t="n">
        <v>1787</v>
      </c>
    </row>
    <row r="7">
      <c r="A7" s="4" t="inlineStr">
        <is>
          <t>Income tax expense, federal</t>
        </is>
      </c>
      <c r="B7" s="6" t="n">
        <v>16856</v>
      </c>
      <c r="C7" s="6" t="n">
        <v>10537</v>
      </c>
      <c r="D7" s="6" t="n">
        <v>8318</v>
      </c>
    </row>
    <row r="8">
      <c r="A8" s="3" t="inlineStr">
        <is>
          <t>State</t>
        </is>
      </c>
    </row>
    <row r="9">
      <c r="A9" s="4" t="inlineStr">
        <is>
          <t>Current expense, state</t>
        </is>
      </c>
      <c r="B9" s="6" t="n">
        <v>3520</v>
      </c>
      <c r="C9" s="6" t="n">
        <v>3347</v>
      </c>
      <c r="D9" s="6" t="n">
        <v>2936</v>
      </c>
    </row>
    <row r="10">
      <c r="A10" s="4" t="inlineStr">
        <is>
          <t>Tax credits/true-up, state</t>
        </is>
      </c>
      <c r="B10" s="6" t="n">
        <v>-138</v>
      </c>
      <c r="C10" s="6" t="n">
        <v>-135</v>
      </c>
      <c r="D10" s="6" t="n">
        <v>-30</v>
      </c>
    </row>
    <row r="11">
      <c r="A11" s="4" t="inlineStr">
        <is>
          <t>Change in deferred expense/(benefit), state</t>
        </is>
      </c>
      <c r="B11" s="6" t="n">
        <v>86</v>
      </c>
      <c r="C11" s="6" t="n">
        <v>61</v>
      </c>
      <c r="D11" s="6" t="n">
        <v>84</v>
      </c>
    </row>
    <row r="12">
      <c r="A12" s="4" t="inlineStr">
        <is>
          <t>Income tax expense, state</t>
        </is>
      </c>
      <c r="B12" s="6" t="n">
        <v>3468</v>
      </c>
      <c r="C12" s="6" t="n">
        <v>3273</v>
      </c>
      <c r="D12" s="6" t="n">
        <v>2990</v>
      </c>
    </row>
    <row r="13">
      <c r="A13" s="4" t="inlineStr">
        <is>
          <t>Current expense, total</t>
        </is>
      </c>
      <c r="B13" s="6" t="n">
        <v>24537</v>
      </c>
      <c r="C13" s="6" t="n">
        <v>18900</v>
      </c>
      <c r="D13" s="6" t="n">
        <v>13100</v>
      </c>
    </row>
    <row r="14">
      <c r="A14" s="4" t="inlineStr">
        <is>
          <t>Tax credits/true-up, total</t>
        </is>
      </c>
      <c r="B14" s="6" t="n">
        <v>-5117</v>
      </c>
      <c r="C14" s="6" t="n">
        <v>-5745</v>
      </c>
      <c r="D14" s="6" t="n">
        <v>-3663</v>
      </c>
    </row>
    <row r="15">
      <c r="A15" s="4" t="inlineStr">
        <is>
          <t>Change in deferred expense/(benefit), total</t>
        </is>
      </c>
      <c r="B15" s="6" t="n">
        <v>904</v>
      </c>
      <c r="C15" s="6" t="n">
        <v>655</v>
      </c>
      <c r="D15" s="6" t="n">
        <v>1871</v>
      </c>
    </row>
    <row r="16">
      <c r="A16" s="4" t="inlineStr">
        <is>
          <t>Total provision</t>
        </is>
      </c>
      <c r="B16" s="5" t="n">
        <v>20324</v>
      </c>
      <c r="C16" s="5" t="n">
        <v>13810</v>
      </c>
      <c r="D16" s="5" t="n">
        <v>113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Provis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Expected tax at statutory rate</t>
        </is>
      </c>
      <c r="B4" s="5" t="n">
        <v>188600</v>
      </c>
      <c r="C4" s="5" t="n">
        <v>111760</v>
      </c>
      <c r="D4" s="5" t="n">
        <v>97110</v>
      </c>
    </row>
    <row r="5">
      <c r="A5" s="4" t="inlineStr">
        <is>
          <t>Non-taxable REIT income</t>
        </is>
      </c>
      <c r="B5" s="6" t="n">
        <v>-166137</v>
      </c>
      <c r="C5" s="6" t="n">
        <v>-94270</v>
      </c>
      <c r="D5" s="6" t="n">
        <v>-82717</v>
      </c>
    </row>
    <row r="6">
      <c r="A6" s="4" t="inlineStr">
        <is>
          <t>State and local tax expense - net of federal benefit</t>
        </is>
      </c>
      <c r="B6" s="6" t="n">
        <v>3259</v>
      </c>
      <c r="C6" s="6" t="n">
        <v>3075</v>
      </c>
      <c r="D6" s="6" t="n">
        <v>2837</v>
      </c>
    </row>
    <row r="7">
      <c r="A7" s="4" t="inlineStr">
        <is>
          <t>Change in valuation allowance</t>
        </is>
      </c>
      <c r="B7" s="6" t="n">
        <v>-1061</v>
      </c>
      <c r="C7" s="6" t="n">
        <v>-363</v>
      </c>
      <c r="D7" s="6" t="n">
        <v>-207</v>
      </c>
    </row>
    <row r="8">
      <c r="A8" s="4" t="inlineStr">
        <is>
          <t>Tax credits/true-up</t>
        </is>
      </c>
      <c r="B8" s="6" t="n">
        <v>-5117</v>
      </c>
      <c r="C8" s="6" t="n">
        <v>-5745</v>
      </c>
      <c r="D8" s="6" t="n">
        <v>-3663</v>
      </c>
    </row>
    <row r="9">
      <c r="A9" s="4" t="inlineStr">
        <is>
          <t>Miscellaneous</t>
        </is>
      </c>
      <c r="B9" s="6" t="n">
        <v>780</v>
      </c>
      <c r="C9" s="6" t="n">
        <v>-647</v>
      </c>
      <c r="D9" s="6" t="n">
        <v>-2052</v>
      </c>
    </row>
    <row r="10">
      <c r="A10" s="4" t="inlineStr">
        <is>
          <t>Total provision</t>
        </is>
      </c>
      <c r="B10" s="5" t="n">
        <v>20324</v>
      </c>
      <c r="C10" s="5" t="n">
        <v>13810</v>
      </c>
      <c r="D10" s="5" t="n">
        <v>11308</v>
      </c>
    </row>
    <row r="11">
      <c r="A11" s="3" t="inlineStr">
        <is>
          <t>Effective Income Tax Rate Reconciliation, Percent [Abstract]</t>
        </is>
      </c>
    </row>
    <row r="12">
      <c r="A12" s="4" t="inlineStr">
        <is>
          <t>Expected tax at statutory rate</t>
        </is>
      </c>
      <c r="B12" s="4" t="inlineStr">
        <is>
          <t>21.00%</t>
        </is>
      </c>
      <c r="C12" s="4" t="inlineStr">
        <is>
          <t>21.00%</t>
        </is>
      </c>
      <c r="D12" s="4" t="inlineStr">
        <is>
          <t>21.00%</t>
        </is>
      </c>
    </row>
    <row r="13">
      <c r="A13" s="4" t="inlineStr">
        <is>
          <t>Non-taxable REIT income</t>
        </is>
      </c>
      <c r="B13" s="4" t="inlineStr">
        <is>
          <t>(18.50%)</t>
        </is>
      </c>
      <c r="C13" s="4" t="inlineStr">
        <is>
          <t>(17.70%)</t>
        </is>
      </c>
      <c r="D13" s="4" t="inlineStr">
        <is>
          <t>(17.90%)</t>
        </is>
      </c>
    </row>
    <row r="14">
      <c r="A14" s="4" t="inlineStr">
        <is>
          <t>State and local tax expense - net of federal benefit</t>
        </is>
      </c>
      <c r="B14" s="4" t="inlineStr">
        <is>
          <t>0.40%</t>
        </is>
      </c>
      <c r="C14" s="4" t="inlineStr">
        <is>
          <t>0.60%</t>
        </is>
      </c>
      <c r="D14" s="4" t="inlineStr">
        <is>
          <t>0.60%</t>
        </is>
      </c>
    </row>
    <row r="15">
      <c r="A15" s="4" t="inlineStr">
        <is>
          <t>Change in valuation allowance</t>
        </is>
      </c>
      <c r="B15" s="4" t="inlineStr">
        <is>
          <t>(0.10%)</t>
        </is>
      </c>
      <c r="C15" s="4" t="inlineStr">
        <is>
          <t>(0.10%)</t>
        </is>
      </c>
      <c r="D15" s="4" t="inlineStr">
        <is>
          <t>0.00%</t>
        </is>
      </c>
    </row>
    <row r="16">
      <c r="A16" s="4" t="inlineStr">
        <is>
          <t>Tax credits/true-up</t>
        </is>
      </c>
      <c r="B16" s="4" t="inlineStr">
        <is>
          <t>(0.60%)</t>
        </is>
      </c>
      <c r="C16" s="4" t="inlineStr">
        <is>
          <t>(1.10%)</t>
        </is>
      </c>
      <c r="D16" s="4" t="inlineStr">
        <is>
          <t>(0.80%)</t>
        </is>
      </c>
    </row>
    <row r="17">
      <c r="A17" s="4" t="inlineStr">
        <is>
          <t>Miscellaneous</t>
        </is>
      </c>
      <c r="B17" s="4" t="inlineStr">
        <is>
          <t>0.10%</t>
        </is>
      </c>
      <c r="C17" s="4" t="inlineStr">
        <is>
          <t>(0.10%)</t>
        </is>
      </c>
      <c r="D17" s="4" t="inlineStr">
        <is>
          <t>(0.40%)</t>
        </is>
      </c>
    </row>
    <row r="18">
      <c r="A18" s="4" t="inlineStr">
        <is>
          <t>Total provision</t>
        </is>
      </c>
      <c r="B18" s="4" t="inlineStr">
        <is>
          <t>2.30%</t>
        </is>
      </c>
      <c r="C18" s="4" t="inlineStr">
        <is>
          <t>2.60%</t>
        </is>
      </c>
      <c r="D18" s="4" t="inlineStr">
        <is>
          <t>2.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Temporary Differences (Details) - USD ($) $ in Thousands</t>
        </is>
      </c>
      <c r="B1" s="2" t="inlineStr">
        <is>
          <t>Dec. 31, 2021</t>
        </is>
      </c>
      <c r="C1" s="2" t="inlineStr">
        <is>
          <t>Dec. 31, 2020</t>
        </is>
      </c>
    </row>
    <row r="2">
      <c r="A2" s="3" t="inlineStr">
        <is>
          <t>Deferred tax liabilities:</t>
        </is>
      </c>
    </row>
    <row r="3">
      <c r="A3" s="4" t="inlineStr">
        <is>
          <t>Fixed assets</t>
        </is>
      </c>
      <c r="B3" s="5" t="n">
        <v>-30499</v>
      </c>
      <c r="C3" s="5" t="n">
        <v>-27374</v>
      </c>
    </row>
    <row r="4">
      <c r="A4" s="4" t="inlineStr">
        <is>
          <t>Operating and Finance lease right-of-use assets</t>
        </is>
      </c>
      <c r="B4" s="6" t="n">
        <v>-6016</v>
      </c>
      <c r="C4" s="6" t="n">
        <v>-2223</v>
      </c>
    </row>
    <row r="5">
      <c r="A5" s="4" t="inlineStr">
        <is>
          <t>Other</t>
        </is>
      </c>
      <c r="B5" s="6" t="n">
        <v>-61</v>
      </c>
      <c r="C5" s="6" t="n">
        <v>-72</v>
      </c>
    </row>
    <row r="6">
      <c r="A6" s="4" t="inlineStr">
        <is>
          <t>State deferred taxes</t>
        </is>
      </c>
      <c r="B6" s="6" t="n">
        <v>-3842</v>
      </c>
      <c r="C6" s="6" t="n">
        <v>-3210</v>
      </c>
    </row>
    <row r="7">
      <c r="A7" s="4" t="inlineStr">
        <is>
          <t>Total deferred tax liabilities</t>
        </is>
      </c>
      <c r="B7" s="6" t="n">
        <v>-40418</v>
      </c>
      <c r="C7" s="6" t="n">
        <v>-32879</v>
      </c>
    </row>
    <row r="8">
      <c r="A8" s="3" t="inlineStr">
        <is>
          <t>Deferred tax assets:</t>
        </is>
      </c>
    </row>
    <row r="9">
      <c r="A9" s="4" t="inlineStr">
        <is>
          <t>Captive insurance subsidiary</t>
        </is>
      </c>
      <c r="B9" s="6" t="n">
        <v>396</v>
      </c>
      <c r="C9" s="6" t="n">
        <v>378</v>
      </c>
    </row>
    <row r="10">
      <c r="A10" s="4" t="inlineStr">
        <is>
          <t>Accrued liabilities</t>
        </is>
      </c>
      <c r="B10" s="6" t="n">
        <v>2383</v>
      </c>
      <c r="C10" s="6" t="n">
        <v>2325</v>
      </c>
    </row>
    <row r="11">
      <c r="A11" s="4" t="inlineStr">
        <is>
          <t>Stock compensation</t>
        </is>
      </c>
      <c r="B11" s="6" t="n">
        <v>3076</v>
      </c>
      <c r="C11" s="6" t="n">
        <v>2635</v>
      </c>
    </row>
    <row r="12">
      <c r="A12" s="4" t="inlineStr">
        <is>
          <t>Operating and Finance lease liabilities</t>
        </is>
      </c>
      <c r="B12" s="6" t="n">
        <v>7936</v>
      </c>
      <c r="C12" s="6" t="n">
        <v>2232</v>
      </c>
    </row>
    <row r="13">
      <c r="A13" s="4" t="inlineStr">
        <is>
          <t>SmartStop TRS</t>
        </is>
      </c>
      <c r="B13" s="6" t="n">
        <v>0</v>
      </c>
      <c r="C13" s="6" t="n">
        <v>219</v>
      </c>
    </row>
    <row r="14">
      <c r="A14" s="4" t="inlineStr">
        <is>
          <t>Other</t>
        </is>
      </c>
      <c r="B14" s="6" t="n">
        <v>916</v>
      </c>
      <c r="C14" s="6" t="n">
        <v>1554</v>
      </c>
    </row>
    <row r="15">
      <c r="A15" s="4" t="inlineStr">
        <is>
          <t>State deferred taxes</t>
        </is>
      </c>
      <c r="B15" s="6" t="n">
        <v>6548</v>
      </c>
      <c r="C15" s="6" t="n">
        <v>6725</v>
      </c>
    </row>
    <row r="16">
      <c r="A16" s="4" t="inlineStr">
        <is>
          <t>Total deferred tax assets</t>
        </is>
      </c>
      <c r="B16" s="6" t="n">
        <v>21255</v>
      </c>
      <c r="C16" s="6" t="n">
        <v>16068</v>
      </c>
    </row>
    <row r="17">
      <c r="A17" s="4" t="inlineStr">
        <is>
          <t>Valuation allowance</t>
        </is>
      </c>
      <c r="B17" s="6" t="n">
        <v>-2241</v>
      </c>
      <c r="C17" s="6" t="n">
        <v>-3302</v>
      </c>
    </row>
    <row r="18">
      <c r="A18" s="4" t="inlineStr">
        <is>
          <t>Net deferred income tax liabilities</t>
        </is>
      </c>
      <c r="B18" s="5" t="n">
        <v>-21404</v>
      </c>
      <c r="C18" s="5" t="n">
        <v>-201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56:31Z</dcterms:created>
  <dcterms:modified xmlns:dcterms="http://purl.org/dc/terms/" xmlns:xsi="http://www.w3.org/2001/XMLSchema-instance" xsi:type="dcterms:W3CDTF">2022-02-28T21:56:31Z</dcterms:modified>
</cp:coreProperties>
</file>